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Basis of Presentation and Natur"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venue"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Accounts Receivable" sheetId="17" state="visible" r:id="rId17"/>
    <sheet xmlns:r="http://schemas.openxmlformats.org/officeDocument/2006/relationships" name="Other Current Assets" sheetId="18" state="visible" r:id="rId18"/>
    <sheet xmlns:r="http://schemas.openxmlformats.org/officeDocument/2006/relationships" name="Software, Equipment, And Proper"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Equity Method Investment" sheetId="22" state="visible" r:id="rId22"/>
    <sheet xmlns:r="http://schemas.openxmlformats.org/officeDocument/2006/relationships" name="Accrued Expenses" sheetId="23" state="visible" r:id="rId23"/>
    <sheet xmlns:r="http://schemas.openxmlformats.org/officeDocument/2006/relationships" name="Commitments and Contingencies" sheetId="24" state="visible" r:id="rId24"/>
    <sheet xmlns:r="http://schemas.openxmlformats.org/officeDocument/2006/relationships" name="Shareholders' Equity" sheetId="25" state="visible" r:id="rId25"/>
    <sheet xmlns:r="http://schemas.openxmlformats.org/officeDocument/2006/relationships" name="Warrant Liability" sheetId="26" state="visible" r:id="rId26"/>
    <sheet xmlns:r="http://schemas.openxmlformats.org/officeDocument/2006/relationships" name="Other Liabilities" sheetId="27" state="visible" r:id="rId27"/>
    <sheet xmlns:r="http://schemas.openxmlformats.org/officeDocument/2006/relationships" name="Employee Benefit Plans" sheetId="28" state="visible" r:id="rId28"/>
    <sheet xmlns:r="http://schemas.openxmlformats.org/officeDocument/2006/relationships" name="Stock Incentive Plans" sheetId="29" state="visible" r:id="rId29"/>
    <sheet xmlns:r="http://schemas.openxmlformats.org/officeDocument/2006/relationships" name="Legal Proceedings and contingen" sheetId="30" state="visible" r:id="rId30"/>
    <sheet xmlns:r="http://schemas.openxmlformats.org/officeDocument/2006/relationships" name="Net Income (Loss) Per Share" sheetId="31" state="visible" r:id="rId31"/>
    <sheet xmlns:r="http://schemas.openxmlformats.org/officeDocument/2006/relationships" name="Segment Information And Informa" sheetId="32" state="visible" r:id="rId32"/>
    <sheet xmlns:r="http://schemas.openxmlformats.org/officeDocument/2006/relationships" name="Divestiture" sheetId="33" state="visible" r:id="rId33"/>
    <sheet xmlns:r="http://schemas.openxmlformats.org/officeDocument/2006/relationships" name="Long-Term Debt" sheetId="34" state="visible" r:id="rId34"/>
    <sheet xmlns:r="http://schemas.openxmlformats.org/officeDocument/2006/relationships" name="Long-Term Licensing Agreement" sheetId="35" state="visible" r:id="rId35"/>
    <sheet xmlns:r="http://schemas.openxmlformats.org/officeDocument/2006/relationships" name="Redeemable Non-Controlling Inte" sheetId="36" state="visible" r:id="rId36"/>
    <sheet xmlns:r="http://schemas.openxmlformats.org/officeDocument/2006/relationships" name="Capital Stock" sheetId="37" state="visible" r:id="rId37"/>
    <sheet xmlns:r="http://schemas.openxmlformats.org/officeDocument/2006/relationships" name="Fair Value Measurements"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Restatement Of Previously Iss_2" sheetId="41" state="visible" r:id="rId41"/>
    <sheet xmlns:r="http://schemas.openxmlformats.org/officeDocument/2006/relationships" name="Summary of Significant Accoun_3" sheetId="42" state="visible" r:id="rId42"/>
    <sheet xmlns:r="http://schemas.openxmlformats.org/officeDocument/2006/relationships" name="Revenue (Tables)" sheetId="43" state="visible" r:id="rId43"/>
    <sheet xmlns:r="http://schemas.openxmlformats.org/officeDocument/2006/relationships" name="Commitments (Tables)" sheetId="44" state="visible" r:id="rId44"/>
    <sheet xmlns:r="http://schemas.openxmlformats.org/officeDocument/2006/relationships" name="Equity Method Investment (Table" sheetId="45" state="visible" r:id="rId45"/>
    <sheet xmlns:r="http://schemas.openxmlformats.org/officeDocument/2006/relationships" name="Income Taxes (Tables)" sheetId="46" state="visible" r:id="rId46"/>
    <sheet xmlns:r="http://schemas.openxmlformats.org/officeDocument/2006/relationships" name="Accounts Receivable (Tables)" sheetId="47" state="visible" r:id="rId47"/>
    <sheet xmlns:r="http://schemas.openxmlformats.org/officeDocument/2006/relationships" name="Other Current Assets (Tables)" sheetId="48" state="visible" r:id="rId48"/>
    <sheet xmlns:r="http://schemas.openxmlformats.org/officeDocument/2006/relationships" name="Software, Equipment, And Prop_2" sheetId="49" state="visible" r:id="rId49"/>
    <sheet xmlns:r="http://schemas.openxmlformats.org/officeDocument/2006/relationships" name="Leases (Tables)" sheetId="50" state="visible" r:id="rId50"/>
    <sheet xmlns:r="http://schemas.openxmlformats.org/officeDocument/2006/relationships" name="Goodwill and Intangible Assets " sheetId="51" state="visible" r:id="rId51"/>
    <sheet xmlns:r="http://schemas.openxmlformats.org/officeDocument/2006/relationships" name="Accrued Expenses (Tables)" sheetId="52" state="visible" r:id="rId52"/>
    <sheet xmlns:r="http://schemas.openxmlformats.org/officeDocument/2006/relationships" name="Other Liabilities (Tables)" sheetId="53" state="visible" r:id="rId53"/>
    <sheet xmlns:r="http://schemas.openxmlformats.org/officeDocument/2006/relationships" name="Net Income (Loss) Per Share (Ta" sheetId="54" state="visible" r:id="rId54"/>
    <sheet xmlns:r="http://schemas.openxmlformats.org/officeDocument/2006/relationships" name="Segment Information And Infor_2" sheetId="55" state="visible" r:id="rId55"/>
    <sheet xmlns:r="http://schemas.openxmlformats.org/officeDocument/2006/relationships" name="Long-Term Debt (Tables)" sheetId="56" state="visible" r:id="rId56"/>
    <sheet xmlns:r="http://schemas.openxmlformats.org/officeDocument/2006/relationships" name="Stock Incentive Plans (Tables)" sheetId="57" state="visible" r:id="rId57"/>
    <sheet xmlns:r="http://schemas.openxmlformats.org/officeDocument/2006/relationships" name="Long-Term Licensing Agreement (" sheetId="58" state="visible" r:id="rId58"/>
    <sheet xmlns:r="http://schemas.openxmlformats.org/officeDocument/2006/relationships" name="Fair Value Measurements (Tables" sheetId="59" state="visible" r:id="rId59"/>
    <sheet xmlns:r="http://schemas.openxmlformats.org/officeDocument/2006/relationships" name="Description of Organization a_2" sheetId="60" state="visible" r:id="rId60"/>
    <sheet xmlns:r="http://schemas.openxmlformats.org/officeDocument/2006/relationships" name="Restatement of Previously Iss_3" sheetId="61" state="visible" r:id="rId61"/>
    <sheet xmlns:r="http://schemas.openxmlformats.org/officeDocument/2006/relationships" name="Restatement Of Previously Iss_4"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Summary of Significant Accoun_9" sheetId="68" state="visible" r:id="rId68"/>
    <sheet xmlns:r="http://schemas.openxmlformats.org/officeDocument/2006/relationships" name="Summary of Significant Accou_10" sheetId="69" state="visible" r:id="rId69"/>
    <sheet xmlns:r="http://schemas.openxmlformats.org/officeDocument/2006/relationships" name="Initial Public Offering - Addit" sheetId="70" state="visible" r:id="rId70"/>
    <sheet xmlns:r="http://schemas.openxmlformats.org/officeDocument/2006/relationships" name="Revenue - Summary of receivable" sheetId="71" state="visible" r:id="rId71"/>
    <sheet xmlns:r="http://schemas.openxmlformats.org/officeDocument/2006/relationships" name="Revenue - Summary of deferred r" sheetId="72" state="visible" r:id="rId72"/>
    <sheet xmlns:r="http://schemas.openxmlformats.org/officeDocument/2006/relationships" name="Revenue - Summary of deferred c" sheetId="73" state="visible" r:id="rId73"/>
    <sheet xmlns:r="http://schemas.openxmlformats.org/officeDocument/2006/relationships" name="Private Placement - Additional " sheetId="74" state="visible" r:id="rId74"/>
    <sheet xmlns:r="http://schemas.openxmlformats.org/officeDocument/2006/relationships" name="Related Party Transactions - Ad" sheetId="75" state="visible" r:id="rId75"/>
    <sheet xmlns:r="http://schemas.openxmlformats.org/officeDocument/2006/relationships" name="Commitments and Contingencies -" sheetId="76" state="visible" r:id="rId76"/>
    <sheet xmlns:r="http://schemas.openxmlformats.org/officeDocument/2006/relationships" name="Commitments - Schedule of the C" sheetId="77" state="visible" r:id="rId77"/>
    <sheet xmlns:r="http://schemas.openxmlformats.org/officeDocument/2006/relationships" name="Commitments - Schedule of the_2" sheetId="78" state="visible" r:id="rId78"/>
    <sheet xmlns:r="http://schemas.openxmlformats.org/officeDocument/2006/relationships" name="Commitments - Schedule of futur" sheetId="79" state="visible" r:id="rId79"/>
    <sheet xmlns:r="http://schemas.openxmlformats.org/officeDocument/2006/relationships" name="Commitments - Schedule of fut_2" sheetId="80" state="visible" r:id="rId80"/>
    <sheet xmlns:r="http://schemas.openxmlformats.org/officeDocument/2006/relationships" name="Shareholders' Equity - Addition" sheetId="81" state="visible" r:id="rId81"/>
    <sheet xmlns:r="http://schemas.openxmlformats.org/officeDocument/2006/relationships" name="Warrant Liability - Additional " sheetId="82" state="visible" r:id="rId82"/>
    <sheet xmlns:r="http://schemas.openxmlformats.org/officeDocument/2006/relationships" name="Income Taxes - Schedule of Comp" sheetId="83" state="visible" r:id="rId83"/>
    <sheet xmlns:r="http://schemas.openxmlformats.org/officeDocument/2006/relationships" name="Income Taxes - Schedule of Co_2" sheetId="84" state="visible" r:id="rId84"/>
    <sheet xmlns:r="http://schemas.openxmlformats.org/officeDocument/2006/relationships" name="Income Taxes - Summary of Effec" sheetId="85" state="visible" r:id="rId85"/>
    <sheet xmlns:r="http://schemas.openxmlformats.org/officeDocument/2006/relationships" name="Income Taxes - Schedule of Defe" sheetId="86" state="visible" r:id="rId86"/>
    <sheet xmlns:r="http://schemas.openxmlformats.org/officeDocument/2006/relationships" name="Income Taxes - Schedule of Chan" sheetId="87" state="visible" r:id="rId87"/>
    <sheet xmlns:r="http://schemas.openxmlformats.org/officeDocument/2006/relationships" name="Income Taxes - Summary of Major" sheetId="88" state="visible" r:id="rId88"/>
    <sheet xmlns:r="http://schemas.openxmlformats.org/officeDocument/2006/relationships" name="Income Taxes - Additional Infor" sheetId="89" state="visible" r:id="rId89"/>
    <sheet xmlns:r="http://schemas.openxmlformats.org/officeDocument/2006/relationships" name="Equity Method Investment - Summ" sheetId="90" state="visible" r:id="rId90"/>
    <sheet xmlns:r="http://schemas.openxmlformats.org/officeDocument/2006/relationships" name="Equity Method Investment - Addi" sheetId="91" state="visible" r:id="rId91"/>
    <sheet xmlns:r="http://schemas.openxmlformats.org/officeDocument/2006/relationships" name="Accounts Receivable - Schedule " sheetId="92" state="visible" r:id="rId92"/>
    <sheet xmlns:r="http://schemas.openxmlformats.org/officeDocument/2006/relationships" name="Accounts Receivable - Schedul_2" sheetId="93" state="visible" r:id="rId93"/>
    <sheet xmlns:r="http://schemas.openxmlformats.org/officeDocument/2006/relationships" name="Other Current Assets - Schedule" sheetId="94" state="visible" r:id="rId94"/>
    <sheet xmlns:r="http://schemas.openxmlformats.org/officeDocument/2006/relationships" name="Other Current Assets - Addition" sheetId="95" state="visible" r:id="rId95"/>
    <sheet xmlns:r="http://schemas.openxmlformats.org/officeDocument/2006/relationships" name="Software, Equipment, And Prop_3" sheetId="96" state="visible" r:id="rId96"/>
    <sheet xmlns:r="http://schemas.openxmlformats.org/officeDocument/2006/relationships" name="Software, Equipment, And Prop_4" sheetId="97" state="visible" r:id="rId97"/>
    <sheet xmlns:r="http://schemas.openxmlformats.org/officeDocument/2006/relationships" name="Leases - Summary of Lease Cost " sheetId="98" state="visible" r:id="rId98"/>
    <sheet xmlns:r="http://schemas.openxmlformats.org/officeDocument/2006/relationships" name="Leases - Summary of Supplementa" sheetId="99" state="visible" r:id="rId99"/>
    <sheet xmlns:r="http://schemas.openxmlformats.org/officeDocument/2006/relationships" name="Leases - Summary of Operating L" sheetId="100" state="visible" r:id="rId100"/>
    <sheet xmlns:r="http://schemas.openxmlformats.org/officeDocument/2006/relationships" name="Leases - Schedule of Future Min" sheetId="101" state="visible" r:id="rId101"/>
    <sheet xmlns:r="http://schemas.openxmlformats.org/officeDocument/2006/relationships" name="Leases - Additional Information" sheetId="102" state="visible" r:id="rId102"/>
    <sheet xmlns:r="http://schemas.openxmlformats.org/officeDocument/2006/relationships" name="Goodwill and Intangible Asset_2" sheetId="103" state="visible" r:id="rId103"/>
    <sheet xmlns:r="http://schemas.openxmlformats.org/officeDocument/2006/relationships" name="Goodwill and Intangible Asset_3" sheetId="104" state="visible" r:id="rId104"/>
    <sheet xmlns:r="http://schemas.openxmlformats.org/officeDocument/2006/relationships" name="Goodwill and Intangible Asset_4" sheetId="105" state="visible" r:id="rId105"/>
    <sheet xmlns:r="http://schemas.openxmlformats.org/officeDocument/2006/relationships" name="Goodwill and Intangible Asset_5" sheetId="106" state="visible" r:id="rId106"/>
    <sheet xmlns:r="http://schemas.openxmlformats.org/officeDocument/2006/relationships" name="Accrued Expenses - Schedule of " sheetId="107" state="visible" r:id="rId107"/>
    <sheet xmlns:r="http://schemas.openxmlformats.org/officeDocument/2006/relationships" name="Other Liabilities - Summary of " sheetId="108" state="visible" r:id="rId108"/>
    <sheet xmlns:r="http://schemas.openxmlformats.org/officeDocument/2006/relationships" name="Long-Term Debt - Summary of Lon" sheetId="109" state="visible" r:id="rId109"/>
    <sheet xmlns:r="http://schemas.openxmlformats.org/officeDocument/2006/relationships" name="Long-Term Debt - Summary of Deb" sheetId="110" state="visible" r:id="rId110"/>
    <sheet xmlns:r="http://schemas.openxmlformats.org/officeDocument/2006/relationships" name="Long-Term Debt - Summary of Agg" sheetId="111" state="visible" r:id="rId111"/>
    <sheet xmlns:r="http://schemas.openxmlformats.org/officeDocument/2006/relationships" name="Long-Term Debt - Additional Inf" sheetId="112" state="visible" r:id="rId112"/>
    <sheet xmlns:r="http://schemas.openxmlformats.org/officeDocument/2006/relationships" name="Long-Term Licensing Agreement -" sheetId="113" state="visible" r:id="rId113"/>
    <sheet xmlns:r="http://schemas.openxmlformats.org/officeDocument/2006/relationships" name="Long-Term Licensing Agreement_2" sheetId="114" state="visible" r:id="rId114"/>
    <sheet xmlns:r="http://schemas.openxmlformats.org/officeDocument/2006/relationships" name="Redeemable Non-Controlling In_2" sheetId="115" state="visible" r:id="rId115"/>
    <sheet xmlns:r="http://schemas.openxmlformats.org/officeDocument/2006/relationships" name="Capital Stock - Additional Info" sheetId="116" state="visible" r:id="rId116"/>
    <sheet xmlns:r="http://schemas.openxmlformats.org/officeDocument/2006/relationships" name="Employee Benefit Plans - Additi" sheetId="117" state="visible" r:id="rId117"/>
    <sheet xmlns:r="http://schemas.openxmlformats.org/officeDocument/2006/relationships" name="Stock Incentive Plans - Schedul" sheetId="118" state="visible" r:id="rId118"/>
    <sheet xmlns:r="http://schemas.openxmlformats.org/officeDocument/2006/relationships" name="Stock Incentive Plans - Summary" sheetId="119" state="visible" r:id="rId119"/>
    <sheet xmlns:r="http://schemas.openxmlformats.org/officeDocument/2006/relationships" name="Stock Incentive Plans - Summa_2" sheetId="120" state="visible" r:id="rId120"/>
    <sheet xmlns:r="http://schemas.openxmlformats.org/officeDocument/2006/relationships" name="Stock Incentive Plans - Additio" sheetId="121" state="visible" r:id="rId121"/>
    <sheet xmlns:r="http://schemas.openxmlformats.org/officeDocument/2006/relationships" name="Net Income (Loss) Per Share - S" sheetId="122" state="visible" r:id="rId122"/>
    <sheet xmlns:r="http://schemas.openxmlformats.org/officeDocument/2006/relationships" name="Net Income (Loss) Per Share - A" sheetId="123" state="visible" r:id="rId123"/>
    <sheet xmlns:r="http://schemas.openxmlformats.org/officeDocument/2006/relationships" name="Segment Information And Infor_3" sheetId="124" state="visible" r:id="rId124"/>
    <sheet xmlns:r="http://schemas.openxmlformats.org/officeDocument/2006/relationships" name="Segment Information And Infor_4" sheetId="125" state="visible" r:id="rId125"/>
    <sheet xmlns:r="http://schemas.openxmlformats.org/officeDocument/2006/relationships" name="Segment Information And Infor_5" sheetId="126" state="visible" r:id="rId126"/>
    <sheet xmlns:r="http://schemas.openxmlformats.org/officeDocument/2006/relationships" name="Divestiture - Additional Inform" sheetId="127" state="visible" r:id="rId127"/>
    <sheet xmlns:r="http://schemas.openxmlformats.org/officeDocument/2006/relationships" name="Fair Value Measurements - Summa" sheetId="128" state="visible" r:id="rId128"/>
    <sheet xmlns:r="http://schemas.openxmlformats.org/officeDocument/2006/relationships" name="Fair Value Measurements - Sum_2" sheetId="129" state="visible" r:id="rId129"/>
    <sheet xmlns:r="http://schemas.openxmlformats.org/officeDocument/2006/relationships" name="Fair Value Measurements - Sum_3" sheetId="130" state="visible" r:id="rId130"/>
    <sheet xmlns:r="http://schemas.openxmlformats.org/officeDocument/2006/relationships" name="Fair Value Measurements - Sum_4" sheetId="131" state="visible" r:id="rId131"/>
    <sheet xmlns:r="http://schemas.openxmlformats.org/officeDocument/2006/relationships" name="Fair Value Measurements - Addit" sheetId="132" state="visible" r:id="rId132"/>
    <sheet xmlns:r="http://schemas.openxmlformats.org/officeDocument/2006/relationships" name="Fair Value Measurements - Sum_5" sheetId="133" state="visible" r:id="rId133"/>
    <sheet xmlns:r="http://schemas.openxmlformats.org/officeDocument/2006/relationships" name="Fair Value Measurements - Sum_6" sheetId="134" state="visible" r:id="rId134"/>
    <sheet xmlns:r="http://schemas.openxmlformats.org/officeDocument/2006/relationships" name="Subsequent Events - Additional " sheetId="135" state="visible" r:id="rId1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40"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1/A</t>
        </is>
      </c>
    </row>
    <row r="5">
      <c r="A5" s="4" t="inlineStr">
        <is>
          <t>Amendment Flag</t>
        </is>
      </c>
      <c r="B5" s="4" t="inlineStr">
        <is>
          <t>false</t>
        </is>
      </c>
    </row>
    <row r="6">
      <c r="A6" s="4" t="inlineStr">
        <is>
          <t>Entity Registrant Name</t>
        </is>
      </c>
      <c r="B6" s="4" t="inlineStr">
        <is>
          <t>CCC INTELLIGENT SOLUTIONS HOLDINGS INC.</t>
        </is>
      </c>
    </row>
    <row r="7">
      <c r="A7" s="4" t="inlineStr">
        <is>
          <t>Entity Central Index Key</t>
        </is>
      </c>
      <c r="B7" s="4" t="inlineStr">
        <is>
          <t>0001818201</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Summary of Significant Accounting Policies</t>
        </is>
      </c>
      <c r="B1" s="2" t="inlineStr">
        <is>
          <t>6 Months Ended</t>
        </is>
      </c>
      <c r="D1" s="2" t="inlineStr">
        <is>
          <t>12 Months Ended</t>
        </is>
      </c>
    </row>
    <row r="2">
      <c r="B2" s="2" t="inlineStr">
        <is>
          <t>Jun. 30, 2021</t>
        </is>
      </c>
      <c r="C2" s="2" t="inlineStr">
        <is>
          <t>Dec. 31, 2020</t>
        </is>
      </c>
      <c r="D2" s="2" t="inlineStr">
        <is>
          <t>Dec. 31, 2020</t>
        </is>
      </c>
    </row>
    <row r="3">
      <c r="A3" s="4" t="inlineStr">
        <is>
          <t>Summary of Significant Accounting Policies</t>
        </is>
      </c>
      <c r="B3"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mended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Cash and Marketable Securities Held in Trust Account At June 30, 2021 and December 31, 2020, the assets held in the Trust Account were held in mutual funds and cash, respectively.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s of June 30, 2021 and December 31, 2020, Class A ordinary shares subject to possible redemption are presented as temporary equity, outside of the shareholders’ equity section of the Company’s unaudited condensed balance sheets. Offering Costs Offering costs consist of underwriting, legal, accounting and other expenses incurred through the Initial Public Offering that are directly related to the Initial Public Offering. Offering costs amounting to $37,773,402 were charged to shareholders’ equity upon the completion of the Initial Public Offering. Offering costs allocated to the warrant liabilities amounted to $1,150,871, were expensed as of the date of the Initial Public Offering. Warrant Liability The Company accounts for the Warrants in accordance with the guidance contained in ASC 815-40 re-measuremen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Net income (loss) per share is computed by dividing net income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9,600,000 shares of Class A ordinary shares in the aggregate. The Company’s statement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Three Months June, 30 Six Months June 30,
2021 2021
Redeemable Class A Ordinary Shares
Numerator: Earnings allocable to Redeemable Class A Ordinary Shares Interest Income earned on marketable securities held in Trust Account $ 15,703 $ 21,942
Net Earnings $ 15,703 $ 21,942
Denominator: Weighted Average Redeemable Class A Ordinary Shares Redeemable Class A Ordinary Shares, Basic and Diluted 69,000,000 69,000,000
Earnings/Basic and Diluted Redeemable Class A Ordinary Shares $ 0.00 $ 0.00
Non-Redeemable
Numerator: Net Income (Loss) minus Redeemable Net Earnings
Net Income (Loss) $ (17,630,095 ) $ 142,994,465
Redeemable Net Earnings (15,703 ) (21,942 )
Non-Redeemable $ (17,645,798 ) $ 142,972,523
Denominator: Weighted Average Non-Redeemable
Non-Redeemable 17,250,000 17,250,000
Earnings (loss)/Basic and Diluted Non-Redeemable $ (1.02 ) $ 8.29
Note: As of June 30, 2021,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non-current net-cash Recent Accounting Standards In August 2020, the FASB issued ASU No. 2020-06, 470-20) 815-40): 2020-06”), 2020-06 2020-06 2020-06 2020-06 Management does not believe that any other recently issued, but not yet effective, accounting standards if currently adopted would have a material effect on the Company’s unaudited condensed financial statements. </t>
        </is>
      </c>
      <c r="C3" s="4" t="inlineStr">
        <is>
          <t xml:space="preserve"> 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Held in Trust Account At December 31, 2020, the assets held in the Trust Account were held in cash.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Class A ordinary shares subject to possible redemption is presented as temporary equity, outside of the shareholders’ equity section of the Company’s balance sheet. Offering Costs Offering costs consist of underwriting, legal, accounting and other expenses incurred through the Initial Public Offering that are directly related to the Initial Public Offering. Offering costs amounting to $37,773,402 were charged to shareholders’ equity upon the completion of the Initial Public Offering. Offering costs allocated to the warrant liabilities amounted to $1,150,871, are expensed and included in other expenses in the statement of operations.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ublic Warrants for periods where no observable traded price was available are valued using a barrier option simulation. For periods subsequent to the detachment of the Public Warrants from the Units, the Public Warrant quoted market price was used as the fair value as of each relevant date. The fair value of Private Warrants was determined using a Black-Scholes option pricing model. Income Taxes The Company accounts for income taxes under ASC Topic 740, “Income Taxes,” which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 Cayman Islands exempted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income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9,600,000 shares of Class A ordinary shares in the aggregate. The Company’s statement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For the Period July 3, 2020 (inception) December 31,
Redeemable Class A Ordinary Shares
Numerator: Earnings allocable to Redeemable Class A Ordinary Shares
Interest Income $ —
Net Earnings $ —
Denominator: Weighted Average Redeemable Class A Ordinary Shares
Redeemable Class A Ordinary Shares, Basic and Diluted 69,000,000
Earnings/Basic and Diluted Redeemable Class A Ordinary Shares $ 0.00
Non-Redeemable
Numerator: Net Loss minus Redeemable Net Earnings
Net Loss $ (185,775,870 )
Redeemable Net Earnings $ —
Non-Redeemable $ (185,775,870 )
Denominator: Weighted Average Non-Redeemable
Non-Redeemable 16,748,571
Loss/Basic and Diluted Non-Redeemable $ (11.09 )
Note: As of December 31, 2020,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 </t>
        </is>
      </c>
    </row>
    <row r="4">
      <c r="A4" s="4" t="inlineStr">
        <is>
          <t>Cypress Holdings Inc And Subsidiaries [Member]</t>
        </is>
      </c>
    </row>
    <row r="5">
      <c r="A5" s="4" t="inlineStr">
        <is>
          <t>Summary of Significant Accounting Policies</t>
        </is>
      </c>
      <c r="B5" s="4" t="inlineStr">
        <is>
          <t xml:space="preserve">2. SUMMARY OF SIGNIFICANT ACCOUNTING POLICIES Basis of Accounting non-controlling Use of Estimates Cash and Cash Equivalents Foreign Currency Significant Customers and Concentration of Credit Risks Significant customers are those that represent more than 10% of the Company’s total revenue or accounts receivable. For each significant customer, revenue as a percentage of total revenue is as follows:
For the Three Months Ended June 30, For the Six Months Ended June 30,
2021 2020 2021 2020
Customer A * * * *
Customer B * 10 % * 11 %
* Below 10% For each significant customer, accounts receivable as a percentage of net accounts receivable is as follows:
June 30, December 31,
Customer A 10 % 12 %
Customer B 13 % *
* Below 10% Revenue Recognition Revenue from Contracts with Customers. The Company generates revenue from contracts that are generally billed either on a monthly subscription or transactional basis. Other revenue primarily consists of professional services revenue that is generally transaction-based (where a fee per transaction is charged). Revenues are recognized as control of these services is transferred to customers, in an amount that reflects the consideration the Company expects to be entitled to in exchange for those services. The Company determines revenue recognition based 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Software Subscription Revenues Revenues from subscription services represent a stand-ready obligation to provide access to the Company’s platform. As each day of providing services is substantially the same and the customer simultaneously receives and consumes the benefits as access is provided, subscription arrangements include a series of distinct services. The Company may provide certain of its customers with implementation activities such as basic setup, installation and initial training that the Company must undertake to fulfill the contract. These are considered fulfillment activities that do not transfer the service to the customer. For contracts with fixed and variable consideration, to the extent that customers’ usage exceeds the committed contracted amounts under their subscriptions, they are charged for their incremental usage. For such overage fees, the Company includes an estimate of the amount it expects to receive for the total transaction price if it is probable that a significant reversal of cumulative revenue recognized will not occur. Revenue recognized from overage fees was not material during the three and six months ended June 30, 2021 and 2020. When customers’ usage falls below the committed contracted amounts, the customer does not receive any credits or refunds for the shortfall. For contracts where fees are solely based on transaction volume, the amount invoiced corresponds directly with the value provided to the customer, and revenue is recognized when invoiced using the as-invoiced Other Revenue non-software Revenues related to such services that are billed on a transactional basis are recognized when the transaction for the related service occurs. Transaction revenue is primarily comprised of fees for professional services applied to the volume of transactions. These are typically based on a per-unit as-invoiced Contracts with Multiple Performance Obligations Disaggregation of Revenue- The following table summarizes revenue by type of service for the three and six months ended June 30 (in thousands):
For the Three Months Ended June 30, For the Six Months Ended June 30,
2021 2020 2021 2020
Software subscriptions $ 159,841 $ 138,565 $ 311,865 $ 279,039
Other 6,948 12,151 12,713 30,885
Total revenues $ 166,789 $ 150,716 $ 324,578 $ 309,924
Transaction Price Allocated to the Remaining Performance Obligations- approximately $457 million thereafter. The estimated revenues do not include unexercised contract renewals. The remaining performance obligations exclude future transaction revenue where revenue is recognized as the services are rendered and in the amount to which the Company has the right to invoice. Contract Liabilities Revenue recognized for the three months ended June 30, 2021 from amounts in deferred revenue as of March 31, 2021 was $26.4 million. Revenue recognized for the three months ended June 30, 2020 from amounts in deferred revenue as of March 31, 2020 was $24.4 million. Revenue recognized for the six months ended June 30, 2021 from amounts in deferred revenue as of December 31, 2020 was $25.6 million. Revenue recognized for the six months ended June 30, 2020 from amounts in deferred revenue as of December 31, 2019 was $24.8 million Costs to Obtain and Fulfill the Contract Cost of Revenues Research and Development Selling and Marketing The Company expenses advertising and other promotional expenditures as incurred. Advertising expenses were $0.4 million and $0.5 million for the three months ended June 30, 2021, and 2020, respectively. Advertising expenses were $0.5 million and $0.8 million for the six months ended June 30, 2021, and 2020, respectively. General and Administrative Amortization of Intangible Assets Stock-Based Compensation The Company recognizes stock-based compensation expense for time-based awards on a straight-line basis over the requisite service period, which is generally the vesting period of the respective awards. Stock-based compensation expense for the performance-based awards with a market condition is not recognized until the performance condition is probable of occurring. The fair value of the Company’s awards with only a time-based component is estimated using the Black Scholes option pricing model. The fair value of the Company’s performance-based awards with a market condition is estimated using the Monte Carlo simulation method. The assumptions utilized under these methods require judgments and estimates. Changes in these inputs and assumptions could affect the measurement of the estimated fair value of the related compensation expense of these stock-based payment awards. Accounts Receivable—Net Software, Equipment, and Property—Net
Software, equipment, and property Estimated Useful Life
Software and licenses 2-5
Computer equipment 3 years
Leasehold improvements 3-15 years
Furniture and other equipment 5 years
Database 25 years
Building 39 years
Land Indefinite Maintenance and repairs are expensed as incurred. Major betterments are capitalized. Internal Use Software Goodwill and Intangible Assets Long-Lived Assets Deferred Financing Costs Equity Method Investment The Company’s share of the investee’s earnings is reported within other income (loss) in the Company’s condensed consolidated statements of operations and comprehensive income (loss). Fair Value of Financial Instruments and Fair Value Measurements Level 1 Level 2 Level 3 The Company has interest rate swaps that are recognized as either assets or liabilities and are measured at fair value. The interest rate swaps are not designated as hedges and the gains and losses from changes in fair value are recognized in earnings in the period incurred. The carrying amounts reported in the condensed consolidated financial statements approximate the fair value for cash equivalents, trade accounts receivable, trade payables, and accrued expenses, due to their short-term nature. Income Taxes relate to the timing of recognition of certain revenue and expense items, and the timing of the deductibility of certain reserves and accruals for income tax purposes that differs from the timing for financial reporting purposes. The Company establishes a tax valuation allowance to the extent that it is more likely than not that a deferred tax asset will not be realizable against future taxable income. A tax benefit from an uncertain tax position may be recognized when it is more likely than not that the position will be sustained upon examination, including resolutions of any related appeals or litigation process, based on its technical merits. Income tax positions must meet a more-likely-than-not Accrual for Self-Insurance Costs Leases 2016-02 2016-02)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Some of the Company’s leases contain rent escalations over the lease term. The Company recognizes expense for operating leases on a straight-line basis over the lease term. The Company’s lease agreements contain variable lease payments for increases in rental payment as a result of common area maintenance, utility, tax, and equipment maintenance charges. The Company has elected the practical expedient to combine lease and non-lease For periods prior to the adoption of ASC 842, the Company recorded rent expense on a straight-line basis over the term of the related lease. The difference between the straight-line rent expense and the payments made in accordance with the operating lease agreements were recognized as a deferred rent liability within other liabilities on the accompanying condensed consolidated balance sheets. Recently Adopted Accounting Pronouncements 2016-02 2016-02) The Company adopted ASC 842 effective January 1, 2021 using the modified retrospective transition method as allowed under ASU 2018-11 any expired or existing leases; and (3) whether unamortized initial direct costs for existing leases meet the definition of initial direct costs under the new guidance. The Company did not elect the hindsight practical expedient. The Company also elected to use the practical expedient that allows the combination of lease and non-lease Due to the adoption of this guidance, the Company recognized operating right-of-use right-of-use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Issued Accounting Pronouncements No. 2016-13, Financial Instruments — Credit Losses (Topic 326), Measurement of Credit Losses on Financial Instruments 2018-19, 2019-04, 2019-05, 2020-03. In March 2020, the FASB issued ASU 2020-04, Reference Rate Reform (Topic 848): Facilitation of the Effects of Reference Rate Reform on Financial Reporting 2020-04”), 2021-01 2021-01”), 2020-04 </t>
        </is>
      </c>
      <c r="D5" s="4" t="inlineStr">
        <is>
          <t>2. SUMMARY OF SIGNIFICANT ACCOUNTING POLICIES Basis of Accounting non-controlling Use of Estimates Company’s consolidated financial statements and the accompanying notes. Although the Company regularly assesses these estimates, actual results could differ from those estimat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are not substantially accurate. Significant estimates in these consolidated financial statements include the estimation of contract transaction prices, the determination of the amortization period for contract assets, the valuation of goodwill and intangible assets and the estimates and assumptions associated with stock incentive plans and the fair value of common stock. Cash and Cash Equivalents Foreign Currency Significant Customers and Concentration of Credit Risks Significant customers are those that represent more than 10% of the Company’s total revenue or accounts receivable. For each significant customer, revenue as a percentage of total revenue and accounts receivable as a percentage of net accounts receivable are as follows:
Revenue
Year Ended December 31,
2020 2019 2018
Customer A * 12 % 13 %
Customer B 11 % 11 % 11 %
Accounts Receivable
December 31,
2020 2019
Customer A 12 % *
Customer B * 14 %
* Below 10% Revenue Recognition Revenue from Contracts with Customers. The Company generates revenue from contracts that are generally billed either on a monthly subscription or transactional basis. Other revenue primarily consists of professional services revenue that is generally transaction-based (where a fee per transaction is charged). Revenues are recognized as control of these services is transferred to customers, in an amount that reflects the consideration the Company expects to be entitled to in exchange for those services. The Company determines revenue recognition based 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Software Subscription Revenues Revenues from subscription services represent a stand-ready obligation to provide access to the Company’s platform. As each day of providing services is substantially the same and the customer simultaneously receives and consumes the benefits as access is provided, subscription arrangements include a series of distinct services. The Company may provide certain of its customers with implementation activities such as basic setup, installation and initial training that the Company must undertake to fulfill the contract. These are considered fulfillment activities that do not transfer the service to the customer. For contracts with fixed and variable consideration, to the extent that customers’ usage exceeds the committed contracted amounts under their subscriptions, they are charged for their incremental usage. For such overage fees, the Company includes an estimate of the amount it expects to receive for the total transaction price if it is probable that a significant reversal of cumulative revenue recognized will not occur. Revenue recognized from overage fees was not material during the years ended December 31, 2020, 2019 and 2018. When customers’ usage falls below the committed contracted amounts, the customer does not receive any credits or refunds for the shortfall. For contracts where fees are solely based on transaction volume, the amount invoiced corresponds directly with the value provided to the customer, and revenue is recognized when invoiced using the as-invoiced Other Revenue non-software Revenues related to such services that are billed on a transactional basis are recognized when the transaction for the related service occurs. Transaction revenue is primarily comprised of fees for professional services applied to the volume of transactions. These are typically based on a per-unit as-invoiced Contracts with Multiple Performance Obligations standalone selling price is not directly observable, the Company determines standalone selling price based on overall pricing objectives, which take into consideration observable data, market conditions and entity-specific factors. Disaggregation of Revenue- The following table summarizes revenue by type of service for the years ended December 31 (in thousands):
2020 2019 2018
Software subscriptions $ 573,608 $ 540,219 $ 492,553
Other 59,455 75,865 77,219
Total revenues $ 633,063 $ 616,084 $ 569,772 Transaction Price Allocated to the Remaining Performance Obligations- Contract Liabilities Costs to Obtain and Fulfill the Contract ASC 605 Revenue Recognition- Revenue Recognition, Revenues are recognized only after services are provided, when persuasive evidence of an arrangement exists, the fee is fixed or determinable, and when collectability is probable. The Company generates revenue from subscription-based contracts that are billed either on a subscription or transactional basis. Software subscription revenue is recognized ratably over the term of the arrangement, when installation commences and access has been made available to the customer. The customer does not have the contractual right to take possession of the software, and the items delivered at the outset of the contract (e.g., installation, training, etc.) do not have value to the customer without the hosted service and ongoing support and maintenance. A transaction-based fee represents a payment for the right to use the software and access to the hosted database. The Company considers the fee to be fixed or determinable only at the time actual usage occurs, and, accordingly, the Company recognizes revenue at the time of actual usage. Other revenue primarily consists of professional services revenue that is generally transaction-based (where a fee per transaction is charged). Cost of Revenues Research and Development Selling and Marketing The Company expenses advertising and other promotional expenditures as incurred. Advertising expenses were $1.6 million, $1.3 million and $1.2 million for the years ended December 31, 2020, 2019 and 2018, respectively. General and Administrative Amortization of Intangible Assets Stock-Based Compensation The Company recognizes stock-based compensation expense for time-based awards on a straight-line basis over the requisite service period, which is generally the vesting period of the respective awards. Stock-based compensation expense for the performance-based and market-based options is not recognized until the performance condition is probable of occurring. The fair value of the Company’s awards with only a time-based component is estimated using the Black Scholes option pricing model. The fair value of the Company’s performance-based and market-based awards is estimated using the Monte Carlo simulation method. The assumptions utilized under these methods require judgments and estimates. Changes in these inputs and assumptions could affect the measurement of the estimated fair value of the related compensation expense of these stock-based payment awards. Accounts Receivable—Net experience to the remaining accounts receivable balance. The Company’s assessment of doubtful accounts includes using historical information and the probability of collection from customers. Doubtful accounts are charged to general and administrative expenses in the consolidated statements of operations and comprehensive loss. Software, Equipment, and Property—Net
Software, equipment and property Estimated Useful Life
Software and licenses 2-5
Computer equipment 3 years
Leasehold improvements 3-15
Furniture and other equipment 5 years
Database 25 years
Building 39 years
Land Indefinite Maintenance and repairs are expensed as incurred. Major renewals or betterments are capitalized. Internal Use Software Goodwill and Intangible Assets Long-Lived Assets Deferred Financing Costs Fair Value of Financial Instruments and Fair Value Measurements Level 1 Level 2 Level 3 The Company has interest rate swaps that are recognized as either assets or liabilities and are measured at fair value. The interest rate swaps are not designated as hedges and the gains and losses from changes in fair value are recognized in earnings in the period incurred. The carrying amounts reported in the consolidated financial statements approximate the fair value for cash equivalents, trade accounts receivable, trade payables, and accrued expenses, due to their short-term nature. Income Taxes A tax benefit from an uncertain tax position may be recognized when it is more likely than not that the position will be sustained upon examination, including resolutions of any related appeals or litigation process, based on its technical merits. Income tax positions must meet a more-likely-than-not Accrual for Self-Insurance Costs Leases non-cancelable Recently Adopted Accounting Pronouncements In May 2014, the Financial Accounting Standards Board (“FASB”) issued ASU No. 2014-09 , Revenue from Contracts with Customers (Topic 606) ASC Topic 605, Revenue Recognition (Topic 605) 340-40, Other Assets and Deferred Costs – Contracts with Customers, 2014-09 The adjustment primarily relates to deferred contract costs, including incremental employee sales commissions and costs associated with customer implementations of $15.0 million and $0.9 million, respectively, offset by a tax deferral of $4.0 million. Under Topic 605, these costs were recognized as expense when incurred. Under Topic 606, the cost of all incremental commissions and customer implementations are deferred and amortized on a straight-line basis over the contract period, generally between three Prior year amounts have not been adjusted and continue to be reported in accordance with the Company’s historical accounting policies. The impact of adoption to the consolidated balance sheet at December 31, 2019 was as follows (in thousands):
Balances without
As reported adoption of Topic 606 Effect of adoption
Assets
Deferred contract costs $ 10,807 $ — $ 10,807
Long-term deferred contract costs 12,463 — 12,463
Liabilities and stockholders’ equity
Deferred income taxes-net 333,472 327,572 5,900
Accumulated deficit (112,494 ) (129,864 ) 17,370 The impact of adoption to the December 31, 2019 consolidated statement of operations and comprehensive loss was as follows (in thousands, except per share data):
Balances without
As reported adoption of Topic 606 Effect of adoption
Revenues $ 616,084 $ 616,084 $ —
Cost of revenues 191,868 192,286 (418 )
Selling and marketing 82,109 88,912 (6,803 )
Operating loss (166,202 ) (173,423 ) 7,221
Income tax benefit 67,293 69,040 (1,747 )
Net loss (210,340 ) (215,814 ) 5,474
Net loss per share attributable to Class A and Class B common stockholders - basic and diluted $ (142.28 ) $ (145.98 ) $ 3.70 The adoption of Topic 606 had no impact to cash from or used in operating, financing or investing activities within the consolidated statements of cash flows. Recently Issued Accounting Pronouncements No. 2016-02, Leases (Topic 842) e In June 2016, the FASB issued ASU No. 2016-13, Financial Instruments — Credit Losses (Topic 326), Measurement of Credit Losses on Financial Instruments 2018-19, 2019-04, 2019-05, 2020-03. In March 2020, the FASB issued ASU 2020-04, Reference Rate Reform (Topic 848): Facilitation of the Effects of Reference Rate Reform on Financial Reporting 2020-04”), 2021-01 2021-01”), 2020-04</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ummary of Operating Lease Liabilities (Detail) - Cypress Holdings Inc And Subsidiaries [Member] $ in Thousands</t>
        </is>
      </c>
      <c r="B1" s="2" t="inlineStr">
        <is>
          <t>Jun. 30, 2021USD ($)</t>
        </is>
      </c>
    </row>
    <row r="2">
      <c r="A2" s="3" t="inlineStr">
        <is>
          <t>Leases [Line Items]</t>
        </is>
      </c>
    </row>
    <row r="3">
      <c r="A3" s="4" t="inlineStr">
        <is>
          <t>Remainder of 2021</t>
        </is>
      </c>
      <c r="B3" s="5" t="n">
        <v>5506</v>
      </c>
    </row>
    <row r="4">
      <c r="A4" s="4" t="inlineStr">
        <is>
          <t>2022</t>
        </is>
      </c>
      <c r="B4" s="6" t="n">
        <v>8599</v>
      </c>
    </row>
    <row r="5">
      <c r="A5" s="4" t="inlineStr">
        <is>
          <t>2023</t>
        </is>
      </c>
      <c r="B5" s="6" t="n">
        <v>6092</v>
      </c>
    </row>
    <row r="6">
      <c r="A6" s="4" t="inlineStr">
        <is>
          <t>2024</t>
        </is>
      </c>
      <c r="B6" s="6" t="n">
        <v>7195</v>
      </c>
    </row>
    <row r="7">
      <c r="A7" s="4" t="inlineStr">
        <is>
          <t>2025</t>
        </is>
      </c>
      <c r="B7" s="6" t="n">
        <v>7243</v>
      </c>
    </row>
    <row r="8">
      <c r="A8" s="4" t="inlineStr">
        <is>
          <t>Thereafter</t>
        </is>
      </c>
      <c r="B8" s="6" t="n">
        <v>68416</v>
      </c>
    </row>
    <row r="9">
      <c r="A9" s="4" t="inlineStr">
        <is>
          <t>Total Lease Payments</t>
        </is>
      </c>
      <c r="B9" s="6" t="n">
        <v>103051</v>
      </c>
    </row>
    <row r="10">
      <c r="A10" s="4" t="inlineStr">
        <is>
          <t>Less: Interest</t>
        </is>
      </c>
      <c r="B10" s="6" t="n">
        <v>-35299</v>
      </c>
    </row>
    <row r="11">
      <c r="A11" s="4" t="inlineStr">
        <is>
          <t>Less: Lease incentive recognized as offset to lease liability</t>
        </is>
      </c>
      <c r="B11" s="6" t="n">
        <v>-16868</v>
      </c>
    </row>
    <row r="12">
      <c r="A12" s="4" t="inlineStr">
        <is>
          <t>Total</t>
        </is>
      </c>
      <c r="B12" s="5" t="n">
        <v>508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 - Cypress Holdings Inc And Subsidiaries [Member] $ in Thousands</t>
        </is>
      </c>
      <c r="B1" s="2" t="inlineStr">
        <is>
          <t>Jun. 30, 2021USD ($)</t>
        </is>
      </c>
    </row>
    <row r="2">
      <c r="A2" s="3" t="inlineStr">
        <is>
          <t>Leases [Line Items]</t>
        </is>
      </c>
    </row>
    <row r="3">
      <c r="A3" s="4" t="inlineStr">
        <is>
          <t>2021</t>
        </is>
      </c>
      <c r="B3" s="5" t="n">
        <v>7143</v>
      </c>
    </row>
    <row r="4">
      <c r="A4" s="4" t="inlineStr">
        <is>
          <t>2022</t>
        </is>
      </c>
      <c r="B4" s="6" t="n">
        <v>6090</v>
      </c>
    </row>
    <row r="5">
      <c r="A5" s="4" t="inlineStr">
        <is>
          <t>2023</t>
        </is>
      </c>
      <c r="B5" s="6" t="n">
        <v>5180</v>
      </c>
    </row>
    <row r="6">
      <c r="A6" s="4" t="inlineStr">
        <is>
          <t>2024</t>
        </is>
      </c>
      <c r="B6" s="6" t="n">
        <v>7059</v>
      </c>
    </row>
    <row r="7">
      <c r="A7" s="4" t="inlineStr">
        <is>
          <t>2025</t>
        </is>
      </c>
      <c r="B7" s="6" t="n">
        <v>7243</v>
      </c>
    </row>
    <row r="8">
      <c r="A8" s="4" t="inlineStr">
        <is>
          <t>Thereafter</t>
        </is>
      </c>
      <c r="B8" s="6" t="n">
        <v>68415</v>
      </c>
    </row>
    <row r="9">
      <c r="A9" s="4" t="inlineStr">
        <is>
          <t>Total</t>
        </is>
      </c>
      <c r="B9" s="5" t="n">
        <v>1011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 Additional Information (Detail) - Cypress Holdings Inc And Subsidiaries [Member] - USD ($) $ in Millions</t>
        </is>
      </c>
      <c r="B1" s="2" t="inlineStr">
        <is>
          <t>3 Months Ended</t>
        </is>
      </c>
      <c r="C1" s="2" t="inlineStr">
        <is>
          <t>6 Months Ended</t>
        </is>
      </c>
      <c r="D1" s="2" t="inlineStr">
        <is>
          <t>12 Months Ended</t>
        </is>
      </c>
    </row>
    <row r="2">
      <c r="B2" s="2" t="inlineStr">
        <is>
          <t>Jun. 30, 2020</t>
        </is>
      </c>
      <c r="C2" s="2" t="inlineStr">
        <is>
          <t>Jun. 30, 2020</t>
        </is>
      </c>
      <c r="D2" s="2" t="inlineStr">
        <is>
          <t>Dec. 31, 2020</t>
        </is>
      </c>
      <c r="E2" s="2" t="inlineStr">
        <is>
          <t>Jun. 30, 2021</t>
        </is>
      </c>
    </row>
    <row r="3">
      <c r="A3" s="3" t="inlineStr">
        <is>
          <t>Leases [Line Items]</t>
        </is>
      </c>
    </row>
    <row r="4">
      <c r="A4" s="4" t="inlineStr">
        <is>
          <t>Operating lease rental expenses net</t>
        </is>
      </c>
      <c r="B4" s="10" t="n">
        <v>2.2</v>
      </c>
      <c r="C4" s="10" t="n">
        <v>4.5</v>
      </c>
    </row>
    <row r="5">
      <c r="A5" s="4" t="inlineStr">
        <is>
          <t>Corporate Headquarters Chicago Lllinois [Member]</t>
        </is>
      </c>
    </row>
    <row r="6">
      <c r="A6" s="3" t="inlineStr">
        <is>
          <t>Leases [Line Items]</t>
        </is>
      </c>
    </row>
    <row r="7">
      <c r="A7" s="4" t="inlineStr">
        <is>
          <t>Lease commencate month year</t>
        </is>
      </c>
      <c r="D7" s="4" t="inlineStr">
        <is>
          <t>2021-01</t>
        </is>
      </c>
    </row>
    <row r="8">
      <c r="A8" s="4" t="inlineStr">
        <is>
          <t>Reimbursements from lessor</t>
        </is>
      </c>
      <c r="D8" s="10" t="n">
        <v>16.9</v>
      </c>
    </row>
    <row r="9">
      <c r="A9" s="4" t="inlineStr">
        <is>
          <t>Maximum [Member] | Office Space and Data Center Facilities [Member]</t>
        </is>
      </c>
    </row>
    <row r="10">
      <c r="A10" s="3" t="inlineStr">
        <is>
          <t>Leases [Line Items]</t>
        </is>
      </c>
    </row>
    <row r="11">
      <c r="A11" s="4" t="inlineStr">
        <is>
          <t>Operating lease term</t>
        </is>
      </c>
      <c r="E11" s="4" t="inlineStr">
        <is>
          <t>17 years</t>
        </is>
      </c>
    </row>
    <row r="12">
      <c r="A12" s="4" t="inlineStr">
        <is>
          <t>Operating lease term extension</t>
        </is>
      </c>
      <c r="E12" s="4" t="inlineStr">
        <is>
          <t>10 years</t>
        </is>
      </c>
    </row>
    <row r="13">
      <c r="A13" s="4" t="inlineStr">
        <is>
          <t>Maximum [Member] | Equipment Leases [Member]</t>
        </is>
      </c>
    </row>
    <row r="14">
      <c r="A14" s="3" t="inlineStr">
        <is>
          <t>Leases [Line Items]</t>
        </is>
      </c>
    </row>
    <row r="15">
      <c r="A15" s="4" t="inlineStr">
        <is>
          <t>Operating lease term</t>
        </is>
      </c>
      <c r="E15" s="4" t="inlineStr">
        <is>
          <t>3 years</t>
        </is>
      </c>
    </row>
    <row r="16">
      <c r="A16" s="4" t="inlineStr">
        <is>
          <t>Minimum [Member] | Office Space and Data Center Facilities [Member]</t>
        </is>
      </c>
    </row>
    <row r="17">
      <c r="A17" s="3" t="inlineStr">
        <is>
          <t>Leases [Line Items]</t>
        </is>
      </c>
    </row>
    <row r="18">
      <c r="A18" s="4" t="inlineStr">
        <is>
          <t>Operating lease term</t>
        </is>
      </c>
      <c r="E18" s="4" t="inlineStr">
        <is>
          <t>1 year</t>
        </is>
      </c>
    </row>
    <row r="19">
      <c r="A19" s="4" t="inlineStr">
        <is>
          <t>Operating lease term extension</t>
        </is>
      </c>
      <c r="E19" s="4" t="inlineStr">
        <is>
          <t>5 years</t>
        </is>
      </c>
    </row>
    <row r="20">
      <c r="A20" s="4" t="inlineStr">
        <is>
          <t>Minimum [Member] | Equipment Leases [Member]</t>
        </is>
      </c>
    </row>
    <row r="21">
      <c r="A21" s="3" t="inlineStr">
        <is>
          <t>Leases [Line Items]</t>
        </is>
      </c>
    </row>
    <row r="22">
      <c r="A22" s="4" t="inlineStr">
        <is>
          <t>Operating lease term</t>
        </is>
      </c>
      <c r="E22" s="4" t="inlineStr">
        <is>
          <t>1 year</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Changes in the Carrying Amount of Goodwill (Detail) - Cypress Holdings Inc And Subsidiaries [Member] - USD ($) $ in Thousands</t>
        </is>
      </c>
      <c r="B1" s="2" t="inlineStr">
        <is>
          <t>Jun. 30, 2021</t>
        </is>
      </c>
      <c r="C1" s="2" t="inlineStr">
        <is>
          <t>Dec. 31, 2020</t>
        </is>
      </c>
      <c r="D1" s="2" t="inlineStr">
        <is>
          <t>Dec. 31, 2019</t>
        </is>
      </c>
      <c r="E1" s="2" t="inlineStr">
        <is>
          <t>Dec. 31, 2018</t>
        </is>
      </c>
    </row>
    <row r="2">
      <c r="A2" s="3" t="inlineStr">
        <is>
          <t>Goodwill [Line Items]</t>
        </is>
      </c>
    </row>
    <row r="3">
      <c r="A3" s="4" t="inlineStr">
        <is>
          <t>Cost</t>
        </is>
      </c>
      <c r="C3" s="5" t="n">
        <v>1492681</v>
      </c>
      <c r="D3" s="5" t="n">
        <v>1492681</v>
      </c>
    </row>
    <row r="4">
      <c r="A4" s="4" t="inlineStr">
        <is>
          <t>Accumulated Impairment Loss</t>
        </is>
      </c>
      <c r="C4" s="6" t="n">
        <v>-25797</v>
      </c>
      <c r="D4" s="6" t="n">
        <v>-25797</v>
      </c>
    </row>
    <row r="5">
      <c r="A5" s="4" t="inlineStr">
        <is>
          <t>Net Carrying Value</t>
        </is>
      </c>
      <c r="B5" s="5" t="n">
        <v>1466884</v>
      </c>
      <c r="C5" s="5" t="n">
        <v>1466884</v>
      </c>
      <c r="D5" s="5" t="n">
        <v>1466884</v>
      </c>
      <c r="E5"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Goodwill and Intangible Assets - Summary of Intangible Assets Balance (Detail) - Cypress Holdings Inc And Subsidiaries [Member]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Intangible Assets [Line Items]</t>
        </is>
      </c>
    </row>
    <row r="4">
      <c r="A4" s="4" t="inlineStr">
        <is>
          <t>Gross Carrying Amount</t>
        </is>
      </c>
      <c r="B4" s="5" t="n">
        <v>1483190</v>
      </c>
      <c r="C4" s="5" t="n">
        <v>1483184</v>
      </c>
      <c r="D4" s="5" t="n">
        <v>1483171</v>
      </c>
    </row>
    <row r="5">
      <c r="A5" s="4" t="inlineStr">
        <is>
          <t>Accumulated Amortization</t>
        </is>
      </c>
      <c r="B5" s="6" t="n">
        <v>-411052</v>
      </c>
      <c r="C5" s="6" t="n">
        <v>-361737</v>
      </c>
      <c r="D5" s="6" t="n">
        <v>-263124</v>
      </c>
    </row>
    <row r="6">
      <c r="A6" s="4" t="inlineStr">
        <is>
          <t>Net Carrying Amount</t>
        </is>
      </c>
      <c r="B6" s="6" t="n">
        <v>1072138</v>
      </c>
      <c r="C6" s="6" t="n">
        <v>1121447</v>
      </c>
      <c r="D6" s="6" t="n">
        <v>1220047</v>
      </c>
    </row>
    <row r="7">
      <c r="A7" s="4" t="inlineStr">
        <is>
          <t>Intangible assets, Gross Carrying Amount</t>
        </is>
      </c>
      <c r="B7" s="6" t="n">
        <v>1673660</v>
      </c>
      <c r="C7" s="6" t="n">
        <v>1673654</v>
      </c>
      <c r="D7" s="6" t="n">
        <v>1673641</v>
      </c>
    </row>
    <row r="8">
      <c r="A8" s="4" t="inlineStr">
        <is>
          <t>Intangible assets, Net Carrying Amount</t>
        </is>
      </c>
      <c r="B8" s="6" t="n">
        <v>1262608</v>
      </c>
      <c r="C8" s="6" t="n">
        <v>1311917</v>
      </c>
      <c r="D8" s="6" t="n">
        <v>1410517</v>
      </c>
    </row>
    <row r="9">
      <c r="A9" s="4" t="inlineStr">
        <is>
          <t>Trademarks—indefinite life, Accumulated Amortization</t>
        </is>
      </c>
      <c r="B9" s="6" t="n">
        <v>-361737</v>
      </c>
      <c r="C9" s="6" t="n">
        <v>-411052</v>
      </c>
    </row>
    <row r="10">
      <c r="A10" s="4" t="inlineStr">
        <is>
          <t>Trademarks [Member]</t>
        </is>
      </c>
    </row>
    <row r="11">
      <c r="A11" s="3" t="inlineStr">
        <is>
          <t>Schedule Of Intangible Assets [Line Items]</t>
        </is>
      </c>
    </row>
    <row r="12">
      <c r="A12" s="4" t="inlineStr">
        <is>
          <t>Indefinite life intangible assets</t>
        </is>
      </c>
      <c r="B12" s="5" t="n">
        <v>190470</v>
      </c>
      <c r="C12" s="5" t="n">
        <v>190470</v>
      </c>
      <c r="D12" s="5" t="n">
        <v>190470</v>
      </c>
    </row>
    <row r="13">
      <c r="A13" s="4" t="inlineStr">
        <is>
          <t>Customer Relationships [Member]</t>
        </is>
      </c>
    </row>
    <row r="14">
      <c r="A14" s="3" t="inlineStr">
        <is>
          <t>Schedule Of Intangible Assets [Line Items]</t>
        </is>
      </c>
    </row>
    <row r="15">
      <c r="A15" s="4" t="inlineStr">
        <is>
          <t>Weighted- Average Remaining Useful Life (Years)</t>
        </is>
      </c>
      <c r="B15" s="4" t="inlineStr">
        <is>
          <t>13 years 9 months 18 days</t>
        </is>
      </c>
      <c r="C15" s="4" t="inlineStr">
        <is>
          <t>14 years 3 months 18 days</t>
        </is>
      </c>
      <c r="D15" s="4" t="inlineStr">
        <is>
          <t>15 years 3 months 18 days</t>
        </is>
      </c>
    </row>
    <row r="16">
      <c r="A16" s="4" t="inlineStr">
        <is>
          <t>Gross Carrying Amount</t>
        </is>
      </c>
      <c r="B16" s="5" t="n">
        <v>1299750</v>
      </c>
      <c r="C16" s="5" t="n">
        <v>1299750</v>
      </c>
      <c r="D16" s="5" t="n">
        <v>1299750</v>
      </c>
    </row>
    <row r="17">
      <c r="A17" s="4" t="inlineStr">
        <is>
          <t>Accumulated Amortization</t>
        </is>
      </c>
      <c r="B17" s="6" t="n">
        <v>-301699</v>
      </c>
      <c r="C17" s="6" t="n">
        <v>-265567</v>
      </c>
      <c r="D17" s="6" t="n">
        <v>-193304</v>
      </c>
    </row>
    <row r="18">
      <c r="A18" s="4" t="inlineStr">
        <is>
          <t>Net Carrying Amount</t>
        </is>
      </c>
      <c r="B18" s="5" t="n">
        <v>998051</v>
      </c>
      <c r="C18" s="5" t="n">
        <v>1034183</v>
      </c>
      <c r="D18" s="5" t="n">
        <v>1106446</v>
      </c>
    </row>
    <row r="19">
      <c r="A19" s="4" t="inlineStr">
        <is>
          <t>Customer Relationships [Member] | Maximum [Member]</t>
        </is>
      </c>
    </row>
    <row r="20">
      <c r="A20" s="3" t="inlineStr">
        <is>
          <t>Schedule Of Intangible Assets [Line Items]</t>
        </is>
      </c>
    </row>
    <row r="21">
      <c r="A21" s="4" t="inlineStr">
        <is>
          <t>Estimated Useful Life (Years)</t>
        </is>
      </c>
      <c r="B21" s="4" t="inlineStr">
        <is>
          <t>18 years</t>
        </is>
      </c>
      <c r="C21" s="4" t="inlineStr">
        <is>
          <t>18 years</t>
        </is>
      </c>
      <c r="D21" s="4" t="inlineStr">
        <is>
          <t>18 years</t>
        </is>
      </c>
    </row>
    <row r="22">
      <c r="A22" s="4" t="inlineStr">
        <is>
          <t>Customer Relationships [Member] | Minimum [Member]</t>
        </is>
      </c>
    </row>
    <row r="23">
      <c r="A23" s="3" t="inlineStr">
        <is>
          <t>Schedule Of Intangible Assets [Line Items]</t>
        </is>
      </c>
    </row>
    <row r="24">
      <c r="A24" s="4" t="inlineStr">
        <is>
          <t>Estimated Useful Life (Years)</t>
        </is>
      </c>
      <c r="B24" s="4" t="inlineStr">
        <is>
          <t>16 years</t>
        </is>
      </c>
      <c r="C24" s="4" t="inlineStr">
        <is>
          <t>16 years</t>
        </is>
      </c>
      <c r="D24" s="4" t="inlineStr">
        <is>
          <t>16 years</t>
        </is>
      </c>
    </row>
    <row r="25">
      <c r="A25" s="4" t="inlineStr">
        <is>
          <t>Acquired Technologies [Member]</t>
        </is>
      </c>
    </row>
    <row r="26">
      <c r="A26" s="3" t="inlineStr">
        <is>
          <t>Schedule Of Intangible Assets [Line Items]</t>
        </is>
      </c>
    </row>
    <row r="27">
      <c r="A27" s="4" t="inlineStr">
        <is>
          <t>Estimated Useful Life (Years)</t>
        </is>
      </c>
      <c r="D27" s="4" t="inlineStr">
        <is>
          <t>3 years</t>
        </is>
      </c>
    </row>
    <row r="28">
      <c r="A28" s="4" t="inlineStr">
        <is>
          <t>Weighted- Average Remaining Useful Life (Years)</t>
        </is>
      </c>
      <c r="B28" s="4" t="inlineStr">
        <is>
          <t>2 years 9 months 18 days</t>
        </is>
      </c>
      <c r="C28" s="4" t="inlineStr">
        <is>
          <t>3 years 3 months 18 days</t>
        </is>
      </c>
      <c r="D28" s="4" t="inlineStr">
        <is>
          <t>4 years 3 months 18 days</t>
        </is>
      </c>
    </row>
    <row r="29">
      <c r="A29" s="4" t="inlineStr">
        <is>
          <t>Gross Carrying Amount</t>
        </is>
      </c>
      <c r="B29" s="5" t="n">
        <v>183160</v>
      </c>
      <c r="C29" s="5" t="n">
        <v>183154</v>
      </c>
      <c r="D29" s="5" t="n">
        <v>183141</v>
      </c>
    </row>
    <row r="30">
      <c r="A30" s="4" t="inlineStr">
        <is>
          <t>Accumulated Amortization</t>
        </is>
      </c>
      <c r="B30" s="6" t="n">
        <v>-109158</v>
      </c>
      <c r="C30" s="6" t="n">
        <v>-95998</v>
      </c>
      <c r="D30" s="6" t="n">
        <v>-69695</v>
      </c>
    </row>
    <row r="31">
      <c r="A31" s="4" t="inlineStr">
        <is>
          <t>Net Carrying Amount</t>
        </is>
      </c>
      <c r="B31" s="5" t="n">
        <v>74002</v>
      </c>
      <c r="C31" s="5" t="n">
        <v>87156</v>
      </c>
      <c r="D31" s="5" t="n">
        <v>113446</v>
      </c>
    </row>
    <row r="32">
      <c r="A32" s="4" t="inlineStr">
        <is>
          <t>Acquired Technologies [Member] | Maximum [Member]</t>
        </is>
      </c>
    </row>
    <row r="33">
      <c r="A33" s="3" t="inlineStr">
        <is>
          <t>Schedule Of Intangible Assets [Line Items]</t>
        </is>
      </c>
    </row>
    <row r="34">
      <c r="A34" s="4" t="inlineStr">
        <is>
          <t>Estimated Useful Life (Years)</t>
        </is>
      </c>
      <c r="B34" s="4" t="inlineStr">
        <is>
          <t>7 years</t>
        </is>
      </c>
      <c r="C34" s="4" t="inlineStr">
        <is>
          <t>7 years</t>
        </is>
      </c>
      <c r="D34" s="4" t="inlineStr">
        <is>
          <t>7 years</t>
        </is>
      </c>
    </row>
    <row r="35">
      <c r="A35" s="4" t="inlineStr">
        <is>
          <t>Acquired Technologies [Member] | Minimum [Member]</t>
        </is>
      </c>
    </row>
    <row r="36">
      <c r="A36" s="3" t="inlineStr">
        <is>
          <t>Schedule Of Intangible Assets [Line Items]</t>
        </is>
      </c>
    </row>
    <row r="37">
      <c r="A37" s="4" t="inlineStr">
        <is>
          <t>Estimated Useful Life (Years)</t>
        </is>
      </c>
      <c r="B37" s="4" t="inlineStr">
        <is>
          <t>3 years</t>
        </is>
      </c>
      <c r="C37" s="4" t="inlineStr">
        <is>
          <t>3 years</t>
        </is>
      </c>
      <c r="D37" s="4" t="inlineStr">
        <is>
          <t>3 years</t>
        </is>
      </c>
    </row>
    <row r="38">
      <c r="A38" s="4" t="inlineStr">
        <is>
          <t>Favorable Lease Terms [Member]</t>
        </is>
      </c>
    </row>
    <row r="39">
      <c r="A39" s="3" t="inlineStr">
        <is>
          <t>Schedule Of Intangible Assets [Line Items]</t>
        </is>
      </c>
    </row>
    <row r="40">
      <c r="A40" s="4" t="inlineStr">
        <is>
          <t>Estimated Useful Life (Years)</t>
        </is>
      </c>
      <c r="B40" s="4" t="inlineStr">
        <is>
          <t>6 years</t>
        </is>
      </c>
      <c r="C40" s="4" t="inlineStr">
        <is>
          <t>6 years</t>
        </is>
      </c>
      <c r="D40" s="4" t="inlineStr">
        <is>
          <t>6 years</t>
        </is>
      </c>
    </row>
    <row r="41">
      <c r="A41" s="4" t="inlineStr">
        <is>
          <t>Weighted- Average Remaining Useful Life (Years)</t>
        </is>
      </c>
      <c r="B41" s="4" t="inlineStr">
        <is>
          <t>1 year 9 months 18 days</t>
        </is>
      </c>
      <c r="C41" s="4" t="inlineStr">
        <is>
          <t>2 years 3 months 18 days</t>
        </is>
      </c>
      <c r="D41" s="4" t="inlineStr">
        <is>
          <t>3 years 3 months 18 days</t>
        </is>
      </c>
    </row>
    <row r="42">
      <c r="A42" s="4" t="inlineStr">
        <is>
          <t>Gross Carrying Amount</t>
        </is>
      </c>
      <c r="B42" s="5" t="n">
        <v>280</v>
      </c>
      <c r="C42" s="5" t="n">
        <v>280</v>
      </c>
      <c r="D42" s="5" t="n">
        <v>280</v>
      </c>
    </row>
    <row r="43">
      <c r="A43" s="4" t="inlineStr">
        <is>
          <t>Accumulated Amortization</t>
        </is>
      </c>
      <c r="B43" s="6" t="n">
        <v>-195</v>
      </c>
      <c r="C43" s="6" t="n">
        <v>-172</v>
      </c>
      <c r="D43" s="6" t="n">
        <v>-125</v>
      </c>
    </row>
    <row r="44">
      <c r="A44" s="4" t="inlineStr">
        <is>
          <t>Net Carrying Amount</t>
        </is>
      </c>
      <c r="B44" s="5" t="n">
        <v>85</v>
      </c>
      <c r="C44" s="5" t="n">
        <v>108</v>
      </c>
      <c r="D44" s="5" t="n">
        <v>155</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uture Amortization Expense for Intangible Assets (Detail) - Cypress Holdings Inc And Subsidiaries [Member] - USD ($) $ in Thousands</t>
        </is>
      </c>
      <c r="B1" s="2" t="inlineStr">
        <is>
          <t>Jun. 30, 2021</t>
        </is>
      </c>
      <c r="C1" s="2" t="inlineStr">
        <is>
          <t>Dec. 31, 2020</t>
        </is>
      </c>
      <c r="D1" s="2" t="inlineStr">
        <is>
          <t>Dec. 31, 2019</t>
        </is>
      </c>
    </row>
    <row r="2">
      <c r="A2" s="3" t="inlineStr">
        <is>
          <t>Finite Lived Intangible Assets Future Amortization Expense [Line Items]</t>
        </is>
      </c>
    </row>
    <row r="3">
      <c r="A3" s="4" t="inlineStr">
        <is>
          <t>2021</t>
        </is>
      </c>
      <c r="B3" s="5" t="n">
        <v>49318</v>
      </c>
    </row>
    <row r="4">
      <c r="A4" s="4" t="inlineStr">
        <is>
          <t>2022</t>
        </is>
      </c>
      <c r="B4" s="6" t="n">
        <v>98627</v>
      </c>
      <c r="C4" s="5" t="n">
        <v>98627</v>
      </c>
    </row>
    <row r="5">
      <c r="A5" s="4" t="inlineStr">
        <is>
          <t>2023</t>
        </is>
      </c>
      <c r="B5" s="6" t="n">
        <v>98333</v>
      </c>
      <c r="C5" s="6" t="n">
        <v>98627</v>
      </c>
    </row>
    <row r="6">
      <c r="A6" s="4" t="inlineStr">
        <is>
          <t>2024</t>
        </is>
      </c>
      <c r="B6" s="6" t="n">
        <v>80731</v>
      </c>
      <c r="C6" s="6" t="n">
        <v>98333</v>
      </c>
    </row>
    <row r="7">
      <c r="A7" s="4" t="inlineStr">
        <is>
          <t>2025</t>
        </is>
      </c>
      <c r="B7" s="6" t="n">
        <v>72263</v>
      </c>
      <c r="C7" s="6" t="n">
        <v>80731</v>
      </c>
    </row>
    <row r="8">
      <c r="A8" s="4" t="inlineStr">
        <is>
          <t>2025</t>
        </is>
      </c>
      <c r="C8" s="6" t="n">
        <v>72263</v>
      </c>
    </row>
    <row r="9">
      <c r="A9" s="4" t="inlineStr">
        <is>
          <t>Thereafter</t>
        </is>
      </c>
      <c r="B9" s="6" t="n">
        <v>672866</v>
      </c>
    </row>
    <row r="10">
      <c r="A10" s="4" t="inlineStr">
        <is>
          <t>Thereafter</t>
        </is>
      </c>
      <c r="C10" s="6" t="n">
        <v>672866</v>
      </c>
    </row>
    <row r="11">
      <c r="A11" s="4" t="inlineStr">
        <is>
          <t>Total</t>
        </is>
      </c>
      <c r="B11" s="5" t="n">
        <v>1072138</v>
      </c>
      <c r="C11" s="5" t="n">
        <v>1121447</v>
      </c>
      <c r="D11" s="5" t="n">
        <v>12200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 width="14" customWidth="1" min="8" max="8"/>
  </cols>
  <sheetData>
    <row r="1">
      <c r="A1" s="1" t="inlineStr">
        <is>
          <t>Goodwill and Intangible Assets - Additional Information (Detail) - Cypress Holdings Inc And Subsidiaries [Member]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Goodwill And Intangible Assets Disclosure [Line Items]</t>
        </is>
      </c>
    </row>
    <row r="4">
      <c r="A4" s="4" t="inlineStr">
        <is>
          <t>Goodwill impairment</t>
        </is>
      </c>
      <c r="B4" s="5" t="n">
        <v>0</v>
      </c>
      <c r="C4" s="5" t="n">
        <v>0</v>
      </c>
      <c r="D4" s="5" t="n">
        <v>0</v>
      </c>
      <c r="E4" s="5" t="n">
        <v>0</v>
      </c>
      <c r="F4" s="5" t="n">
        <v>0</v>
      </c>
      <c r="G4" s="5" t="n">
        <v>25797000</v>
      </c>
      <c r="H4" s="5" t="n">
        <v>0</v>
      </c>
    </row>
    <row r="5">
      <c r="A5" s="4" t="inlineStr">
        <is>
          <t>Percentage of weighted average cost of capital</t>
        </is>
      </c>
      <c r="G5" s="4" t="inlineStr">
        <is>
          <t>11.50%</t>
        </is>
      </c>
    </row>
    <row r="6">
      <c r="A6" s="4" t="inlineStr">
        <is>
          <t>Carrying amount of goodwill</t>
        </is>
      </c>
      <c r="B6" s="6" t="n">
        <v>1466884000</v>
      </c>
      <c r="D6" s="6" t="n">
        <v>1466884000</v>
      </c>
      <c r="F6" s="6" t="n">
        <v>1466884000</v>
      </c>
      <c r="G6" s="5" t="n">
        <v>1466884000</v>
      </c>
      <c r="H6" s="6" t="n">
        <v>0</v>
      </c>
    </row>
    <row r="7">
      <c r="A7" s="4" t="inlineStr">
        <is>
          <t>Impairment charge</t>
        </is>
      </c>
      <c r="B7" s="6" t="n">
        <v>0</v>
      </c>
      <c r="C7" s="6" t="n">
        <v>0</v>
      </c>
      <c r="D7" s="6" t="n">
        <v>0</v>
      </c>
      <c r="E7" s="6" t="n">
        <v>0</v>
      </c>
      <c r="F7" s="6" t="n">
        <v>0</v>
      </c>
      <c r="G7" s="6" t="n">
        <v>175269000</v>
      </c>
      <c r="H7" s="6" t="n">
        <v>0</v>
      </c>
    </row>
    <row r="8">
      <c r="A8" s="4" t="inlineStr">
        <is>
          <t>Amortization expense for intangible assets</t>
        </is>
      </c>
      <c r="B8" s="5" t="n">
        <v>24700000</v>
      </c>
      <c r="C8" s="5" t="n">
        <v>24700000</v>
      </c>
      <c r="D8" s="5" t="n">
        <v>49315000</v>
      </c>
      <c r="E8" s="5" t="n">
        <v>49304000</v>
      </c>
      <c r="F8" s="5" t="n">
        <v>98613000</v>
      </c>
      <c r="G8" s="6" t="n">
        <v>109126000</v>
      </c>
      <c r="H8" s="5" t="n">
        <v>112713000</v>
      </c>
    </row>
    <row r="9">
      <c r="A9" s="4" t="inlineStr">
        <is>
          <t>Acquired Technologies [Member]</t>
        </is>
      </c>
    </row>
    <row r="10">
      <c r="A10" s="3" t="inlineStr">
        <is>
          <t>Goodwill And Intangible Assets Disclosure [Line Items]</t>
        </is>
      </c>
    </row>
    <row r="11">
      <c r="A11" s="4" t="inlineStr">
        <is>
          <t>Acquired intangible assets</t>
        </is>
      </c>
      <c r="G11" s="5" t="n">
        <v>800000</v>
      </c>
    </row>
    <row r="12">
      <c r="A12" s="4" t="inlineStr">
        <is>
          <t>Finite-Lived Intangible Asset, Useful Life</t>
        </is>
      </c>
      <c r="G12" s="4" t="inlineStr">
        <is>
          <t>3 years</t>
        </is>
      </c>
    </row>
    <row r="13">
      <c r="A13" s="4" t="inlineStr">
        <is>
          <t>Customer Relationships [Member]</t>
        </is>
      </c>
    </row>
    <row r="14">
      <c r="A14" s="3" t="inlineStr">
        <is>
          <t>Goodwill And Intangible Assets Disclosure [Line Items]</t>
        </is>
      </c>
    </row>
    <row r="15">
      <c r="A15" s="4" t="inlineStr">
        <is>
          <t>Impairment charge</t>
        </is>
      </c>
      <c r="G15" s="5" t="n">
        <v>181300000</v>
      </c>
    </row>
  </sheetData>
  <mergeCells count="4">
    <mergeCell ref="A1:A2"/>
    <mergeCell ref="B1:C1"/>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 - Cypress Holdings Inc And Subsidiaries [Member] - USD ($) $ in Thousands</t>
        </is>
      </c>
      <c r="B1" s="2" t="inlineStr">
        <is>
          <t>Jun. 30, 2021</t>
        </is>
      </c>
      <c r="C1" s="2" t="inlineStr">
        <is>
          <t>Dec. 31, 2020</t>
        </is>
      </c>
      <c r="D1" s="2" t="inlineStr">
        <is>
          <t>Dec. 31, 2019</t>
        </is>
      </c>
    </row>
    <row r="2">
      <c r="A2" s="3" t="inlineStr">
        <is>
          <t>Accrued Liabilities Current [Line Items]</t>
        </is>
      </c>
    </row>
    <row r="3">
      <c r="A3" s="4" t="inlineStr">
        <is>
          <t>Compensation</t>
        </is>
      </c>
      <c r="B3" s="5" t="n">
        <v>32439</v>
      </c>
      <c r="C3" s="5" t="n">
        <v>37696</v>
      </c>
      <c r="D3" s="5" t="n">
        <v>35316</v>
      </c>
    </row>
    <row r="4">
      <c r="A4" s="4" t="inlineStr">
        <is>
          <t>Professional services</t>
        </is>
      </c>
      <c r="B4" s="6" t="n">
        <v>13530</v>
      </c>
      <c r="C4" s="6" t="n">
        <v>2753</v>
      </c>
      <c r="D4" s="6" t="n">
        <v>2288</v>
      </c>
    </row>
    <row r="5">
      <c r="A5" s="4" t="inlineStr">
        <is>
          <t>Royalties and licenses</t>
        </is>
      </c>
      <c r="B5" s="6" t="n">
        <v>2602</v>
      </c>
      <c r="C5" s="6" t="n">
        <v>2301</v>
      </c>
      <c r="D5" s="6" t="n">
        <v>3128</v>
      </c>
    </row>
    <row r="6">
      <c r="A6" s="4" t="inlineStr">
        <is>
          <t>Sales tax</t>
        </is>
      </c>
      <c r="B6" s="6" t="n">
        <v>2503</v>
      </c>
      <c r="C6" s="6" t="n">
        <v>2294</v>
      </c>
      <c r="D6" s="6" t="n">
        <v>2057</v>
      </c>
    </row>
    <row r="7">
      <c r="A7" s="4" t="inlineStr">
        <is>
          <t>Employee insurance benefits</t>
        </is>
      </c>
      <c r="B7" s="6" t="n">
        <v>2130</v>
      </c>
      <c r="C7" s="6" t="n">
        <v>1979</v>
      </c>
      <c r="D7" s="6" t="n">
        <v>1681</v>
      </c>
    </row>
    <row r="8">
      <c r="A8" s="4" t="inlineStr">
        <is>
          <t>Software license agreement</t>
        </is>
      </c>
      <c r="B8" s="6" t="n">
        <v>1917</v>
      </c>
    </row>
    <row r="9">
      <c r="A9" s="4" t="inlineStr">
        <is>
          <t>Other</t>
        </is>
      </c>
      <c r="B9" s="6" t="n">
        <v>3272</v>
      </c>
      <c r="C9" s="6" t="n">
        <v>5964</v>
      </c>
      <c r="D9" s="6" t="n">
        <v>8662</v>
      </c>
    </row>
    <row r="10">
      <c r="A10" s="4" t="inlineStr">
        <is>
          <t>Total</t>
        </is>
      </c>
      <c r="B10" s="5" t="n">
        <v>58393</v>
      </c>
      <c r="C10" s="5" t="n">
        <v>52987</v>
      </c>
      <c r="D10" s="5" t="n">
        <v>5313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Other Liabilities (Detail) - Cypress Holdings Inc And Subsidiaries [Member] - USD ($) $ in Thousands</t>
        </is>
      </c>
      <c r="B1" s="2" t="inlineStr">
        <is>
          <t>Jun. 30, 2021</t>
        </is>
      </c>
      <c r="C1" s="2" t="inlineStr">
        <is>
          <t>Dec. 31, 2020</t>
        </is>
      </c>
      <c r="D1" s="2" t="inlineStr">
        <is>
          <t>Dec. 31, 2019</t>
        </is>
      </c>
    </row>
    <row r="2">
      <c r="A2" s="3" t="inlineStr">
        <is>
          <t>Other Liabilities Noncurrent [Line Items]</t>
        </is>
      </c>
    </row>
    <row r="3">
      <c r="A3" s="4" t="inlineStr">
        <is>
          <t>Phantom stock incentive plan</t>
        </is>
      </c>
      <c r="B3" s="5" t="n">
        <v>4338</v>
      </c>
      <c r="C3" s="5" t="n">
        <v>3217</v>
      </c>
      <c r="D3" s="5" t="n">
        <v>921</v>
      </c>
    </row>
    <row r="4">
      <c r="A4" s="4" t="inlineStr">
        <is>
          <t>Payroll tax deferment</t>
        </is>
      </c>
      <c r="B4" s="6" t="n">
        <v>3152</v>
      </c>
      <c r="C4" s="6" t="n">
        <v>3152</v>
      </c>
    </row>
    <row r="5">
      <c r="A5" s="4" t="inlineStr">
        <is>
          <t>Software license agreement</t>
        </is>
      </c>
      <c r="B5" s="6" t="n">
        <v>2168</v>
      </c>
      <c r="C5" s="6" t="n">
        <v>234</v>
      </c>
      <c r="D5" s="6" t="n">
        <v>1284</v>
      </c>
    </row>
    <row r="6">
      <c r="A6" s="4" t="inlineStr">
        <is>
          <t>Deferred revenue-non-current</t>
        </is>
      </c>
      <c r="B6" s="6" t="n">
        <v>1932</v>
      </c>
      <c r="C6" s="6" t="n">
        <v>2001</v>
      </c>
      <c r="D6" s="6" t="n">
        <v>1160</v>
      </c>
    </row>
    <row r="7">
      <c r="A7" s="4" t="inlineStr">
        <is>
          <t>Deferred rent</t>
        </is>
      </c>
      <c r="C7" s="6" t="n">
        <v>4461</v>
      </c>
      <c r="D7" s="6" t="n">
        <v>1989</v>
      </c>
    </row>
    <row r="8">
      <c r="A8" s="4" t="inlineStr">
        <is>
          <t>Fair value of interest rate swaps</t>
        </is>
      </c>
      <c r="C8" s="6" t="n">
        <v>18359</v>
      </c>
      <c r="D8" s="6" t="n">
        <v>5110</v>
      </c>
    </row>
    <row r="9">
      <c r="A9" s="4" t="inlineStr">
        <is>
          <t>Other</t>
        </is>
      </c>
      <c r="B9" s="6" t="n">
        <v>121</v>
      </c>
      <c r="C9" s="6" t="n">
        <v>1346</v>
      </c>
      <c r="D9" s="6" t="n">
        <v>1190</v>
      </c>
    </row>
    <row r="10">
      <c r="A10" s="4" t="inlineStr">
        <is>
          <t>Total</t>
        </is>
      </c>
      <c r="B10" s="5" t="n">
        <v>11711</v>
      </c>
      <c r="C10" s="5" t="n">
        <v>32770</v>
      </c>
      <c r="D10" s="5" t="n">
        <v>1165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mmary of Long Term Debt (Detail) - Cypress Holdings Inc And Subsidiaries [Member] - USD ($) $ in Thousands</t>
        </is>
      </c>
      <c r="B1" s="2" t="inlineStr">
        <is>
          <t>Jun. 30, 2021</t>
        </is>
      </c>
      <c r="C1" s="2" t="inlineStr">
        <is>
          <t>Dec. 31, 2020</t>
        </is>
      </c>
      <c r="D1" s="2" t="inlineStr">
        <is>
          <t>Dec. 31, 2019</t>
        </is>
      </c>
      <c r="E1" s="2" t="inlineStr">
        <is>
          <t>Dec. 31, 2018</t>
        </is>
      </c>
    </row>
    <row r="2">
      <c r="A2" s="3" t="inlineStr">
        <is>
          <t>Debt Instrument [Line Items]</t>
        </is>
      </c>
    </row>
    <row r="3">
      <c r="A3" s="4" t="inlineStr">
        <is>
          <t>Long-term debt—discount</t>
        </is>
      </c>
      <c r="C3" s="5" t="n">
        <v>-2788</v>
      </c>
      <c r="D3" s="5" t="n">
        <v>-3694</v>
      </c>
      <c r="E3" s="5" t="n">
        <v>-4327</v>
      </c>
    </row>
    <row r="4">
      <c r="A4" s="4" t="inlineStr">
        <is>
          <t>Long-term debt—deferred financing fees</t>
        </is>
      </c>
      <c r="C4" s="6" t="n">
        <v>-16134</v>
      </c>
      <c r="D4" s="6" t="n">
        <v>-23960</v>
      </c>
      <c r="E4" s="5" t="n">
        <v>-28797</v>
      </c>
    </row>
    <row r="5">
      <c r="A5" s="4" t="inlineStr">
        <is>
          <t>Long-term debt—net of discount &amp; fees</t>
        </is>
      </c>
      <c r="C5" s="6" t="n">
        <v>1336154</v>
      </c>
    </row>
    <row r="6">
      <c r="A6" s="4" t="inlineStr">
        <is>
          <t>Total debt</t>
        </is>
      </c>
      <c r="C6" s="6" t="n">
        <v>1317978</v>
      </c>
      <c r="D6" s="6" t="n">
        <v>1323512</v>
      </c>
    </row>
    <row r="7">
      <c r="A7" s="4" t="inlineStr">
        <is>
          <t>Less: Current portion</t>
        </is>
      </c>
      <c r="B7" s="5" t="n">
        <v>-13846</v>
      </c>
      <c r="C7" s="6" t="n">
        <v>-25381</v>
      </c>
      <c r="D7" s="6" t="n">
        <v>-10000</v>
      </c>
    </row>
    <row r="8">
      <c r="A8" s="4" t="inlineStr">
        <is>
          <t>Total long-term debt—net of current portion</t>
        </is>
      </c>
      <c r="B8" s="6" t="n">
        <v>1299774</v>
      </c>
      <c r="C8" s="6" t="n">
        <v>1292597</v>
      </c>
      <c r="D8" s="6" t="n">
        <v>1313512</v>
      </c>
    </row>
    <row r="9">
      <c r="A9" s="4" t="inlineStr">
        <is>
          <t>First Lien Term Loan [Member]</t>
        </is>
      </c>
    </row>
    <row r="10">
      <c r="A10" s="3" t="inlineStr">
        <is>
          <t>Debt Instrument [Line Items]</t>
        </is>
      </c>
    </row>
    <row r="11">
      <c r="A11" s="4" t="inlineStr">
        <is>
          <t>Long-term debt, gross</t>
        </is>
      </c>
      <c r="B11" s="6" t="n">
        <v>1329231</v>
      </c>
      <c r="C11" s="6" t="n">
        <v>1336154</v>
      </c>
      <c r="D11" s="6" t="n">
        <v>975000</v>
      </c>
    </row>
    <row r="12">
      <c r="A12" s="4" t="inlineStr">
        <is>
          <t>Long-term debt—discount</t>
        </is>
      </c>
      <c r="B12" s="6" t="n">
        <v>-2396</v>
      </c>
      <c r="C12" s="6" t="n">
        <v>-2788</v>
      </c>
      <c r="D12" s="6" t="n">
        <v>-1614</v>
      </c>
    </row>
    <row r="13">
      <c r="A13" s="4" t="inlineStr">
        <is>
          <t>Long-term debt—deferred financing fees</t>
        </is>
      </c>
      <c r="B13" s="6" t="n">
        <v>-13215</v>
      </c>
      <c r="C13" s="6" t="n">
        <v>-15388</v>
      </c>
      <c r="D13" s="6" t="n">
        <v>-16211</v>
      </c>
    </row>
    <row r="14">
      <c r="A14" s="4" t="inlineStr">
        <is>
          <t>Long-term debt—net of discount &amp; fees</t>
        </is>
      </c>
      <c r="B14" s="5" t="n">
        <v>1313620</v>
      </c>
      <c r="C14" s="6" t="n">
        <v>1317978</v>
      </c>
      <c r="D14" s="6" t="n">
        <v>957175</v>
      </c>
    </row>
    <row r="15">
      <c r="A15" s="4" t="inlineStr">
        <is>
          <t>Total long-term debt—net of current portion</t>
        </is>
      </c>
      <c r="C15" s="6" t="n">
        <v>1292597</v>
      </c>
      <c r="D15" s="6" t="n">
        <v>947175</v>
      </c>
    </row>
    <row r="16">
      <c r="A16" s="4" t="inlineStr">
        <is>
          <t>Second Lien Term Loan [Member]</t>
        </is>
      </c>
    </row>
    <row r="17">
      <c r="A17" s="3" t="inlineStr">
        <is>
          <t>Debt Instrument [Line Items]</t>
        </is>
      </c>
    </row>
    <row r="18">
      <c r="A18" s="4" t="inlineStr">
        <is>
          <t>Long-term debt, gross</t>
        </is>
      </c>
      <c r="D18" s="6" t="n">
        <v>375000</v>
      </c>
    </row>
    <row r="19">
      <c r="A19" s="4" t="inlineStr">
        <is>
          <t>Long-term debt—discount</t>
        </is>
      </c>
      <c r="D19" s="6" t="n">
        <v>-2080</v>
      </c>
    </row>
    <row r="20">
      <c r="A20" s="4" t="inlineStr">
        <is>
          <t>Long-term debt—deferred financing fees</t>
        </is>
      </c>
      <c r="D20" s="6" t="n">
        <v>-6583</v>
      </c>
    </row>
    <row r="21">
      <c r="A21" s="4" t="inlineStr">
        <is>
          <t>Long-term debt—net of discount &amp; fees</t>
        </is>
      </c>
      <c r="D21" s="6" t="n">
        <v>366337</v>
      </c>
    </row>
    <row r="22">
      <c r="A22" s="4" t="inlineStr">
        <is>
          <t>Total long-term debt—net of current portion</t>
        </is>
      </c>
      <c r="C22" s="5" t="n">
        <v>0</v>
      </c>
      <c r="D22" s="5" t="n">
        <v>3663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row>
    <row r="2">
      <c r="B2" s="2" t="inlineStr">
        <is>
          <t>Jun. 30, 2021</t>
        </is>
      </c>
      <c r="C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69,000,000 Units, which includes the full exercise by the underwriters of their over-allotment option in the amount of 9,000,000 Units, at purchase price of $10.00 per Unit. Each Unit consists of one Class A ordinary share and one-fifth</t>
        </is>
      </c>
      <c r="C4" s="4" t="inlineStr">
        <is>
          <t>NOTE 4 — INITIAL PUBLIC OFFERING Pursuant to the Initial Public Offering, the Company sold 69,000,000 Units, which includes the full exercise by the underwriters of their over-allotment option in the amount of 9,000,000 Units, at purchase price of $10.00 per Unit. Each Unit consists of one Class A ordinary share and one-fifth</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Long-Term Debt - Summary of Debt Deferred Financing Fees And Discount (Detail) - USD ($)</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c r="F2" s="2" t="inlineStr">
        <is>
          <t>Dec. 31, 2019</t>
        </is>
      </c>
      <c r="G2" s="2" t="inlineStr">
        <is>
          <t>Dec. 31, 2018</t>
        </is>
      </c>
    </row>
    <row r="3">
      <c r="A3" s="3" t="inlineStr">
        <is>
          <t>Debt Instrument, Unamortized Discount [Abstract]</t>
        </is>
      </c>
    </row>
    <row r="4">
      <c r="A4" s="4" t="inlineStr">
        <is>
          <t>Amortization of fees and discount</t>
        </is>
      </c>
      <c r="B4" s="5" t="n">
        <v>-1000000</v>
      </c>
      <c r="C4" s="5" t="n">
        <v>-2000000</v>
      </c>
    </row>
    <row r="5">
      <c r="A5" s="4" t="inlineStr">
        <is>
          <t>Cypress Holdings Inc And Subsidiaries [Member]</t>
        </is>
      </c>
    </row>
    <row r="6">
      <c r="A6" s="3" t="inlineStr">
        <is>
          <t>Debt Issuance Costs, Net [Abstract]</t>
        </is>
      </c>
    </row>
    <row r="7">
      <c r="A7" s="4" t="inlineStr">
        <is>
          <t>Deferred Financing Fees, Beginning balance</t>
        </is>
      </c>
      <c r="C7" s="6" t="n">
        <v>16134000</v>
      </c>
      <c r="D7" s="5" t="n">
        <v>23960000</v>
      </c>
      <c r="E7" s="5" t="n">
        <v>23960000</v>
      </c>
      <c r="F7" s="5" t="n">
        <v>28797000</v>
      </c>
    </row>
    <row r="8">
      <c r="A8" s="4" t="inlineStr">
        <is>
          <t>Fees written off of due to early extinguishment of debt</t>
        </is>
      </c>
      <c r="E8" s="6" t="n">
        <v>-6558000</v>
      </c>
    </row>
    <row r="9">
      <c r="A9" s="4" t="inlineStr">
        <is>
          <t>Payment of fees and discount</t>
        </is>
      </c>
      <c r="E9" s="6" t="n">
        <v>3362000</v>
      </c>
    </row>
    <row r="10">
      <c r="A10" s="4" t="inlineStr">
        <is>
          <t>Amortization of fees and discount</t>
        </is>
      </c>
      <c r="E10" s="6" t="n">
        <v>-4630000</v>
      </c>
      <c r="F10" s="6" t="n">
        <v>-4837000</v>
      </c>
    </row>
    <row r="11">
      <c r="A11" s="4" t="inlineStr">
        <is>
          <t>Deferred Financing Fees, Ending balance</t>
        </is>
      </c>
      <c r="E11" s="6" t="n">
        <v>16134000</v>
      </c>
      <c r="F11" s="6" t="n">
        <v>23960000</v>
      </c>
      <c r="G11" s="5" t="n">
        <v>28797000</v>
      </c>
    </row>
    <row r="12">
      <c r="A12" s="3" t="inlineStr">
        <is>
          <t>Debt Instrument, Unamortized Discount [Abstract]</t>
        </is>
      </c>
    </row>
    <row r="13">
      <c r="A13" s="4" t="inlineStr">
        <is>
          <t>Discount (contra debt), Beginning balance</t>
        </is>
      </c>
      <c r="C13" s="6" t="n">
        <v>2788000</v>
      </c>
      <c r="D13" s="6" t="n">
        <v>3694000</v>
      </c>
      <c r="E13" s="6" t="n">
        <v>3694000</v>
      </c>
      <c r="F13" s="6" t="n">
        <v>4327000</v>
      </c>
    </row>
    <row r="14">
      <c r="A14" s="4" t="inlineStr">
        <is>
          <t>Fees written off of due to early extinguishment of debt</t>
        </is>
      </c>
      <c r="E14" s="6" t="n">
        <v>-2043000</v>
      </c>
    </row>
    <row r="15">
      <c r="A15" s="4" t="inlineStr">
        <is>
          <t>Payment of fees and discount</t>
        </is>
      </c>
      <c r="E15" s="6" t="n">
        <v>1875000</v>
      </c>
    </row>
    <row r="16">
      <c r="A16" s="4" t="inlineStr">
        <is>
          <t>Amortization of fees and discount</t>
        </is>
      </c>
      <c r="C16" s="5" t="n">
        <v>-392000</v>
      </c>
      <c r="D16" s="5" t="n">
        <v>-327000</v>
      </c>
      <c r="E16" s="6" t="n">
        <v>-738000</v>
      </c>
      <c r="F16" s="6" t="n">
        <v>-633000</v>
      </c>
      <c r="G16" s="6" t="n">
        <v>-597000</v>
      </c>
    </row>
    <row r="17">
      <c r="A17" s="4" t="inlineStr">
        <is>
          <t>Discount (contra debt), Ending balance</t>
        </is>
      </c>
      <c r="E17" s="5" t="n">
        <v>2788000</v>
      </c>
      <c r="F17" s="5" t="n">
        <v>3694000</v>
      </c>
      <c r="G17" s="5" t="n">
        <v>4327000</v>
      </c>
    </row>
  </sheetData>
  <mergeCells count="3">
    <mergeCell ref="A1:A2"/>
    <mergeCell ref="C1:D1"/>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Aggregate Maturities Of Our Long-Term Debt (Detail) - Cypress Holdings Inc And Subsidiaries [Member] $ in Thousands</t>
        </is>
      </c>
      <c r="B1" s="2" t="inlineStr">
        <is>
          <t>Dec. 31, 2020USD ($)</t>
        </is>
      </c>
    </row>
    <row r="2">
      <c r="A2" s="3" t="inlineStr">
        <is>
          <t>Debt Instrument [Line Items]</t>
        </is>
      </c>
    </row>
    <row r="3">
      <c r="A3" s="4" t="inlineStr">
        <is>
          <t>2021</t>
        </is>
      </c>
      <c r="B3" s="5" t="n">
        <v>25381</v>
      </c>
    </row>
    <row r="4">
      <c r="A4" s="4" t="inlineStr">
        <is>
          <t>2022</t>
        </is>
      </c>
      <c r="B4" s="6" t="n">
        <v>2312</v>
      </c>
    </row>
    <row r="5">
      <c r="A5" s="4" t="inlineStr">
        <is>
          <t>2023</t>
        </is>
      </c>
      <c r="B5" s="6" t="n">
        <v>13846</v>
      </c>
    </row>
    <row r="6">
      <c r="A6" s="4" t="inlineStr">
        <is>
          <t>2024</t>
        </is>
      </c>
      <c r="B6" s="6" t="n">
        <v>1294615</v>
      </c>
    </row>
    <row r="7">
      <c r="A7" s="4" t="inlineStr">
        <is>
          <t>Total</t>
        </is>
      </c>
      <c r="B7" s="5" t="n">
        <v>133615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 width="14" customWidth="1" min="5" max="5"/>
    <col width="24" customWidth="1" min="6" max="6"/>
    <col width="15" customWidth="1" min="7" max="7"/>
    <col width="14" customWidth="1" min="8" max="8"/>
    <col width="14" customWidth="1" min="9" max="9"/>
    <col width="13" customWidth="1" min="10" max="10"/>
    <col width="15" customWidth="1" min="11" max="11"/>
  </cols>
  <sheetData>
    <row r="1">
      <c r="A1" s="1" t="inlineStr">
        <is>
          <t>Long-Term Debt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c r="I2" s="2" t="inlineStr">
        <is>
          <t>Jan. 19, 2021</t>
        </is>
      </c>
      <c r="J2" s="2" t="inlineStr">
        <is>
          <t>May 31, 2020</t>
        </is>
      </c>
      <c r="K2" s="2" t="inlineStr">
        <is>
          <t>Mar. 31, 2020</t>
        </is>
      </c>
    </row>
    <row r="3">
      <c r="A3" s="3" t="inlineStr">
        <is>
          <t>Debt Instrument [Line Items]</t>
        </is>
      </c>
    </row>
    <row r="4">
      <c r="A4" s="4" t="inlineStr">
        <is>
          <t>Line of credit facility, maximum borrowing capacity</t>
        </is>
      </c>
      <c r="I4" s="5" t="n">
        <v>2000000</v>
      </c>
    </row>
    <row r="5">
      <c r="A5" s="4" t="inlineStr">
        <is>
          <t>Cypress Holdings Inc And Subsidiaries [Member]</t>
        </is>
      </c>
    </row>
    <row r="6">
      <c r="A6" s="3" t="inlineStr">
        <is>
          <t>Debt Instrument [Line Items]</t>
        </is>
      </c>
    </row>
    <row r="7">
      <c r="A7" s="4" t="inlineStr">
        <is>
          <t>Gain (loss) on extinguishment of debt</t>
        </is>
      </c>
      <c r="B7" s="5" t="n">
        <v>0</v>
      </c>
      <c r="C7" s="5" t="n">
        <v>0</v>
      </c>
      <c r="D7" s="5" t="n">
        <v>0</v>
      </c>
      <c r="E7" s="5" t="n">
        <v>-8615000</v>
      </c>
      <c r="F7" s="5" t="n">
        <v>-8615000</v>
      </c>
      <c r="G7" s="5" t="n">
        <v>0</v>
      </c>
      <c r="H7" s="5" t="n">
        <v>0</v>
      </c>
    </row>
    <row r="8">
      <c r="A8" s="4" t="inlineStr">
        <is>
          <t>Long-term line of credit</t>
        </is>
      </c>
      <c r="F8" s="6" t="n">
        <v>1317978000</v>
      </c>
      <c r="G8" s="6" t="n">
        <v>1323512000</v>
      </c>
    </row>
    <row r="9">
      <c r="A9" s="4" t="inlineStr">
        <is>
          <t>Proceeds from issuance of long-term debt</t>
        </is>
      </c>
      <c r="D9" s="6" t="n">
        <v>0</v>
      </c>
      <c r="E9" s="5" t="n">
        <v>369792000</v>
      </c>
      <c r="F9" s="6" t="n">
        <v>369792000</v>
      </c>
      <c r="G9" s="6" t="n">
        <v>0</v>
      </c>
      <c r="H9" s="6" t="n">
        <v>0</v>
      </c>
    </row>
    <row r="10">
      <c r="A10" s="4" t="inlineStr">
        <is>
          <t>Debt instrument, unamortized discount</t>
        </is>
      </c>
      <c r="F10" s="6" t="n">
        <v>2788000</v>
      </c>
      <c r="G10" s="6" t="n">
        <v>3694000</v>
      </c>
      <c r="H10" s="6" t="n">
        <v>4327000</v>
      </c>
    </row>
    <row r="11">
      <c r="A11" s="4" t="inlineStr">
        <is>
          <t>Debt issuance costs, net</t>
        </is>
      </c>
      <c r="F11" s="6" t="n">
        <v>16134000</v>
      </c>
      <c r="G11" s="6" t="n">
        <v>23960000</v>
      </c>
      <c r="H11" s="5" t="n">
        <v>28797000</v>
      </c>
    </row>
    <row r="12">
      <c r="A12" s="4" t="inlineStr">
        <is>
          <t>Unamortized financing costs</t>
        </is>
      </c>
      <c r="B12" s="6" t="n">
        <v>13200000</v>
      </c>
      <c r="D12" s="6" t="n">
        <v>13200000</v>
      </c>
      <c r="F12" s="6" t="n">
        <v>16100000</v>
      </c>
      <c r="G12" s="6" t="n">
        <v>16200000</v>
      </c>
    </row>
    <row r="13">
      <c r="A13" s="4" t="inlineStr">
        <is>
          <t>Long-term debt</t>
        </is>
      </c>
      <c r="F13" s="6" t="n">
        <v>1336154000</v>
      </c>
    </row>
    <row r="14">
      <c r="A14" s="4" t="inlineStr">
        <is>
          <t>Long-term debt, current</t>
        </is>
      </c>
      <c r="B14" s="5" t="n">
        <v>13846000</v>
      </c>
      <c r="D14" s="5" t="n">
        <v>13846000</v>
      </c>
      <c r="F14" s="5" t="n">
        <v>25381000</v>
      </c>
      <c r="G14" s="6" t="n">
        <v>10000000</v>
      </c>
    </row>
    <row r="15">
      <c r="A15" s="4" t="inlineStr">
        <is>
          <t>Percentage of aggregate commitments on borrowings</t>
        </is>
      </c>
      <c r="B15" s="4" t="inlineStr">
        <is>
          <t>35.00%</t>
        </is>
      </c>
      <c r="D15" s="4" t="inlineStr">
        <is>
          <t>35.00%</t>
        </is>
      </c>
      <c r="F15" s="4" t="inlineStr">
        <is>
          <t>35.00%</t>
        </is>
      </c>
    </row>
    <row r="16">
      <c r="A16" s="4" t="inlineStr">
        <is>
          <t>Interest Rate Swap [Member] | Cypress Holdings Inc And Subsidiaries [Member]</t>
        </is>
      </c>
    </row>
    <row r="17">
      <c r="A17" s="3" t="inlineStr">
        <is>
          <t>Debt Instrument [Line Items]</t>
        </is>
      </c>
    </row>
    <row r="18">
      <c r="A18" s="4" t="inlineStr">
        <is>
          <t>Line of credit facility, expiration period</t>
        </is>
      </c>
      <c r="D18" s="4" t="inlineStr">
        <is>
          <t>2 years 6 months</t>
        </is>
      </c>
      <c r="F18" s="4" t="inlineStr">
        <is>
          <t>2 years 6 months</t>
        </is>
      </c>
    </row>
    <row r="19">
      <c r="A19" s="4" t="inlineStr">
        <is>
          <t>Derivative, Notional Amount</t>
        </is>
      </c>
      <c r="B19" s="5" t="n">
        <v>777700000</v>
      </c>
      <c r="D19" s="5" t="n">
        <v>777700000</v>
      </c>
      <c r="F19" s="5" t="n">
        <v>777700000</v>
      </c>
      <c r="G19" s="6" t="n">
        <v>864900000</v>
      </c>
    </row>
    <row r="20">
      <c r="A20" s="4" t="inlineStr">
        <is>
          <t>First Lien Amendment [Member] | Cypress Holdings Inc And Subsidiaries [Member]</t>
        </is>
      </c>
    </row>
    <row r="21">
      <c r="A21" s="3" t="inlineStr">
        <is>
          <t>Debt Instrument [Line Items]</t>
        </is>
      </c>
    </row>
    <row r="22">
      <c r="A22" s="4" t="inlineStr">
        <is>
          <t>Debt issuance costs, net</t>
        </is>
      </c>
      <c r="B22" s="6" t="n">
        <v>3400000</v>
      </c>
      <c r="D22" s="6" t="n">
        <v>3400000</v>
      </c>
      <c r="F22" s="6" t="n">
        <v>3400000</v>
      </c>
    </row>
    <row r="23">
      <c r="A23" s="4" t="inlineStr">
        <is>
          <t>Line of credit facility, periodic payment, principal</t>
        </is>
      </c>
      <c r="D23" s="6" t="n">
        <v>3500000</v>
      </c>
      <c r="F23" s="6" t="n">
        <v>3500000</v>
      </c>
    </row>
    <row r="24">
      <c r="A24" s="4" t="inlineStr">
        <is>
          <t>First Lien Credit Agreement [Member] | Cypress Holdings Inc And Subsidiaries [Member]</t>
        </is>
      </c>
    </row>
    <row r="25">
      <c r="A25" s="3" t="inlineStr">
        <is>
          <t>Debt Instrument [Line Items]</t>
        </is>
      </c>
    </row>
    <row r="26">
      <c r="A26" s="4" t="inlineStr">
        <is>
          <t>Debt issuance costs, net</t>
        </is>
      </c>
      <c r="B26" s="6" t="n">
        <v>27600000</v>
      </c>
      <c r="D26" s="6" t="n">
        <v>27600000</v>
      </c>
      <c r="F26" s="6" t="n">
        <v>27600000</v>
      </c>
    </row>
    <row r="27">
      <c r="A27" s="4" t="inlineStr">
        <is>
          <t>Second Lien Credit Agreement [Member] | Cypress Holdings Inc And Subsidiaries [Member]</t>
        </is>
      </c>
    </row>
    <row r="28">
      <c r="A28" s="3" t="inlineStr">
        <is>
          <t>Debt Instrument [Line Items]</t>
        </is>
      </c>
    </row>
    <row r="29">
      <c r="A29" s="4" t="inlineStr">
        <is>
          <t>Proceeds from issuance of long-term debt</t>
        </is>
      </c>
      <c r="D29" s="6" t="n">
        <v>372200000</v>
      </c>
    </row>
    <row r="30">
      <c r="A30" s="4" t="inlineStr">
        <is>
          <t>Debt instrument, unamortized discount</t>
        </is>
      </c>
      <c r="B30" s="6" t="n">
        <v>2800000</v>
      </c>
      <c r="D30" s="6" t="n">
        <v>2800000</v>
      </c>
    </row>
    <row r="31">
      <c r="A31" s="4" t="inlineStr">
        <is>
          <t>Debt issuance costs, net</t>
        </is>
      </c>
      <c r="B31" s="6" t="n">
        <v>600000</v>
      </c>
      <c r="D31" s="6" t="n">
        <v>600000</v>
      </c>
      <c r="F31" s="5" t="n">
        <v>700000</v>
      </c>
      <c r="G31" s="6" t="n">
        <v>1200000</v>
      </c>
    </row>
    <row r="32">
      <c r="A32" s="4" t="inlineStr">
        <is>
          <t>Long-term debt</t>
        </is>
      </c>
      <c r="G32" s="6" t="n">
        <v>375000000</v>
      </c>
    </row>
    <row r="33">
      <c r="A33" s="4" t="inlineStr">
        <is>
          <t>Line of credit facility, maximum borrowing capacity</t>
        </is>
      </c>
      <c r="B33" s="5" t="n">
        <v>375000000</v>
      </c>
      <c r="D33" s="5" t="n">
        <v>375000000</v>
      </c>
    </row>
    <row r="34">
      <c r="A34" s="4" t="inlineStr">
        <is>
          <t>Maximum [Member] | Cypress Holdings Inc And Subsidiaries [Member]</t>
        </is>
      </c>
    </row>
    <row r="35">
      <c r="A35" s="3" t="inlineStr">
        <is>
          <t>Debt Instrument [Line Items]</t>
        </is>
      </c>
    </row>
    <row r="36">
      <c r="A36" s="4" t="inlineStr">
        <is>
          <t>Leverage ratio</t>
        </is>
      </c>
      <c r="B36" s="11" t="n">
        <v>8.300000000000001</v>
      </c>
      <c r="D36" s="11" t="n">
        <v>8.300000000000001</v>
      </c>
      <c r="F36" s="11" t="n">
        <v>8.300000000000001</v>
      </c>
    </row>
    <row r="37">
      <c r="A37" s="4" t="inlineStr">
        <is>
          <t>Maximum [Member] | First Lien Credit Agreement [Member] | Cypress Holdings Inc And Subsidiaries [Member]</t>
        </is>
      </c>
    </row>
    <row r="38">
      <c r="A38" s="3" t="inlineStr">
        <is>
          <t>Debt Instrument [Line Items]</t>
        </is>
      </c>
    </row>
    <row r="39">
      <c r="A39" s="4" t="inlineStr">
        <is>
          <t>Line of credit facility, expiration period</t>
        </is>
      </c>
      <c r="D39" s="4" t="inlineStr">
        <is>
          <t>4 years 1 month 27 days</t>
        </is>
      </c>
      <c r="F39" s="4" t="inlineStr">
        <is>
          <t>4 years 1 month 27 days</t>
        </is>
      </c>
    </row>
    <row r="40">
      <c r="A40" s="4" t="inlineStr">
        <is>
          <t>Minimum [Member] | Cypress Holdings Inc And Subsidiaries [Member]</t>
        </is>
      </c>
    </row>
    <row r="41">
      <c r="A41" s="3" t="inlineStr">
        <is>
          <t>Debt Instrument [Line Items]</t>
        </is>
      </c>
    </row>
    <row r="42">
      <c r="A42" s="4" t="inlineStr">
        <is>
          <t>Leverage ratio</t>
        </is>
      </c>
      <c r="B42" s="6" t="n">
        <v>1</v>
      </c>
      <c r="D42" s="6" t="n">
        <v>1</v>
      </c>
      <c r="F42" s="6" t="n">
        <v>1</v>
      </c>
    </row>
    <row r="43">
      <c r="A43" s="4" t="inlineStr">
        <is>
          <t>Minimum [Member] | First Lien Credit Agreement [Member] | Cypress Holdings Inc And Subsidiaries [Member]</t>
        </is>
      </c>
    </row>
    <row r="44">
      <c r="A44" s="3" t="inlineStr">
        <is>
          <t>Debt Instrument [Line Items]</t>
        </is>
      </c>
    </row>
    <row r="45">
      <c r="A45" s="4" t="inlineStr">
        <is>
          <t>Line of credit facility, expiration period</t>
        </is>
      </c>
      <c r="D45" s="4" t="inlineStr">
        <is>
          <t>4 years 1 month</t>
        </is>
      </c>
      <c r="F45" s="4" t="inlineStr">
        <is>
          <t>4 years 1 month</t>
        </is>
      </c>
    </row>
    <row r="46">
      <c r="A46" s="4" t="inlineStr">
        <is>
          <t>First Lien Term Loan [Member] | Cypress Holdings Inc And Subsidiaries [Member]</t>
        </is>
      </c>
    </row>
    <row r="47">
      <c r="A47" s="3" t="inlineStr">
        <is>
          <t>Debt Instrument [Line Items]</t>
        </is>
      </c>
    </row>
    <row r="48">
      <c r="A48" s="4" t="inlineStr">
        <is>
          <t>Debt instrument, unamortized discount</t>
        </is>
      </c>
      <c r="B48" s="5" t="n">
        <v>2400000</v>
      </c>
      <c r="D48" s="5" t="n">
        <v>2400000</v>
      </c>
      <c r="F48" s="5" t="n">
        <v>2800000</v>
      </c>
    </row>
    <row r="49">
      <c r="A49" s="4" t="inlineStr">
        <is>
          <t>Line of credit facility, periodic payment, principal</t>
        </is>
      </c>
      <c r="F49" s="6" t="n">
        <v>21900000</v>
      </c>
      <c r="G49" s="6" t="n">
        <v>0</v>
      </c>
    </row>
    <row r="50">
      <c r="A50" s="4" t="inlineStr">
        <is>
          <t>Debt instrument, annual principal payment</t>
        </is>
      </c>
      <c r="F50" s="5" t="n">
        <v>1500000</v>
      </c>
    </row>
    <row r="51">
      <c r="A51" s="4" t="inlineStr">
        <is>
          <t>Percentage of annual excess cash flow on line of credit</t>
        </is>
      </c>
      <c r="D51" s="4" t="inlineStr">
        <is>
          <t>50.00%</t>
        </is>
      </c>
      <c r="F51" s="4" t="inlineStr">
        <is>
          <t>50.00%</t>
        </is>
      </c>
    </row>
    <row r="52">
      <c r="A52" s="4" t="inlineStr">
        <is>
          <t>Long-term debt</t>
        </is>
      </c>
      <c r="B52" s="6" t="n">
        <v>1329200000</v>
      </c>
      <c r="D52" s="5" t="n">
        <v>1329200000</v>
      </c>
      <c r="F52" s="5" t="n">
        <v>1336200000</v>
      </c>
      <c r="G52" s="6" t="n">
        <v>975000000</v>
      </c>
    </row>
    <row r="53">
      <c r="A53" s="4" t="inlineStr">
        <is>
          <t>Long-term debt, current</t>
        </is>
      </c>
      <c r="B53" s="5" t="n">
        <v>13800000</v>
      </c>
      <c r="D53" s="5" t="n">
        <v>13800000</v>
      </c>
      <c r="F53" s="5" t="n">
        <v>25400000</v>
      </c>
      <c r="G53" s="5" t="n">
        <v>10000000</v>
      </c>
    </row>
    <row r="54">
      <c r="A54" s="4" t="inlineStr">
        <is>
          <t>Line of Credit Facility, Commitment Fee Percentage</t>
        </is>
      </c>
      <c r="D54" s="4" t="inlineStr">
        <is>
          <t>0.50%</t>
        </is>
      </c>
      <c r="F54" s="4" t="inlineStr">
        <is>
          <t>0.50%</t>
        </is>
      </c>
    </row>
    <row r="55">
      <c r="A55" s="4" t="inlineStr">
        <is>
          <t>Weighted average interest rate of debt outstanding</t>
        </is>
      </c>
      <c r="B55" s="4" t="inlineStr">
        <is>
          <t>4.10%</t>
        </is>
      </c>
      <c r="C55" s="4" t="inlineStr">
        <is>
          <t>4.10%</t>
        </is>
      </c>
      <c r="D55" s="4" t="inlineStr">
        <is>
          <t>4.10%</t>
        </is>
      </c>
      <c r="E55" s="4" t="inlineStr">
        <is>
          <t>4.30%</t>
        </is>
      </c>
      <c r="F55" s="4" t="inlineStr">
        <is>
          <t>4.20%</t>
        </is>
      </c>
      <c r="G55" s="4" t="inlineStr">
        <is>
          <t>5.20%</t>
        </is>
      </c>
      <c r="H55" s="4" t="inlineStr">
        <is>
          <t>5.00%</t>
        </is>
      </c>
    </row>
    <row r="56">
      <c r="A56" s="4" t="inlineStr">
        <is>
          <t>Interest Expense, Debt</t>
        </is>
      </c>
      <c r="B56" s="5" t="n">
        <v>13500000</v>
      </c>
      <c r="C56" s="5" t="n">
        <v>13200000</v>
      </c>
      <c r="D56" s="5" t="n">
        <v>26800000</v>
      </c>
      <c r="E56" s="5" t="n">
        <v>26200000</v>
      </c>
      <c r="F56" s="5" t="n">
        <v>53600000</v>
      </c>
      <c r="G56" s="5" t="n">
        <v>50700000</v>
      </c>
      <c r="H56" s="5" t="n">
        <v>50300000</v>
      </c>
    </row>
    <row r="57">
      <c r="A57" s="4" t="inlineStr">
        <is>
          <t>First Lien Term Loan [Member] | First Lien Credit Agreement [Member] | Cypress Holdings Inc And Subsidiaries [Member]</t>
        </is>
      </c>
    </row>
    <row r="58">
      <c r="A58" s="3" t="inlineStr">
        <is>
          <t>Debt Instrument [Line Items]</t>
        </is>
      </c>
    </row>
    <row r="59">
      <c r="A59" s="4" t="inlineStr">
        <is>
          <t>Long-term line of credit</t>
        </is>
      </c>
      <c r="B59" s="6" t="n">
        <v>1000000000</v>
      </c>
      <c r="D59" s="6" t="n">
        <v>1000000000</v>
      </c>
      <c r="F59" s="6" t="n">
        <v>1000000000</v>
      </c>
    </row>
    <row r="60">
      <c r="A60" s="4" t="inlineStr">
        <is>
          <t>Proceeds from issuance of long-term debt</t>
        </is>
      </c>
      <c r="D60" s="6" t="n">
        <v>997500000</v>
      </c>
      <c r="F60" s="6" t="n">
        <v>997500000</v>
      </c>
    </row>
    <row r="61">
      <c r="A61" s="4" t="inlineStr">
        <is>
          <t>Debt instrument, unamortized discount</t>
        </is>
      </c>
      <c r="B61" s="5" t="n">
        <v>2500000</v>
      </c>
      <c r="D61" s="5" t="n">
        <v>2500000</v>
      </c>
      <c r="F61" s="5" t="n">
        <v>2500000</v>
      </c>
    </row>
    <row r="62">
      <c r="A62" s="4" t="inlineStr">
        <is>
          <t>First Lien Term Loan [Member] | Maximum [Member] | Cypress Holdings Inc And Subsidiaries [Member]</t>
        </is>
      </c>
    </row>
    <row r="63">
      <c r="A63" s="3" t="inlineStr">
        <is>
          <t>Debt Instrument [Line Items]</t>
        </is>
      </c>
    </row>
    <row r="64">
      <c r="A64" s="4" t="inlineStr">
        <is>
          <t>Line of Credit Facility, Interest Rate at Period End</t>
        </is>
      </c>
      <c r="B64" s="4" t="inlineStr">
        <is>
          <t>4.00%</t>
        </is>
      </c>
      <c r="D64" s="4" t="inlineStr">
        <is>
          <t>4.00%</t>
        </is>
      </c>
      <c r="F64" s="4" t="inlineStr">
        <is>
          <t>4.00%</t>
        </is>
      </c>
    </row>
    <row r="65">
      <c r="A65" s="4" t="inlineStr">
        <is>
          <t>First Lien Term Loan [Member] | Minimum [Member] | Cypress Holdings Inc And Subsidiaries [Member]</t>
        </is>
      </c>
    </row>
    <row r="66">
      <c r="A66" s="3" t="inlineStr">
        <is>
          <t>Debt Instrument [Line Items]</t>
        </is>
      </c>
    </row>
    <row r="67">
      <c r="A67" s="4" t="inlineStr">
        <is>
          <t>Line of Credit Facility, Interest Rate at Period End</t>
        </is>
      </c>
      <c r="B67" s="4" t="inlineStr">
        <is>
          <t>3.00%</t>
        </is>
      </c>
      <c r="D67" s="4" t="inlineStr">
        <is>
          <t>3.00%</t>
        </is>
      </c>
      <c r="F67" s="4" t="inlineStr">
        <is>
          <t>3.00%</t>
        </is>
      </c>
    </row>
    <row r="68">
      <c r="A68" s="4" t="inlineStr">
        <is>
          <t>Dollar Revolving Credit Facility [Member] | First Lien Amendment [Member] | Cypress Holdings Inc And Subsidiaries [Member]</t>
        </is>
      </c>
    </row>
    <row r="69">
      <c r="A69" s="3" t="inlineStr">
        <is>
          <t>Debt Instrument [Line Items]</t>
        </is>
      </c>
    </row>
    <row r="70">
      <c r="A70" s="4" t="inlineStr">
        <is>
          <t>Long-term line of credit</t>
        </is>
      </c>
      <c r="B70" s="5" t="n">
        <v>59300000</v>
      </c>
      <c r="D70" s="5" t="n">
        <v>59300000</v>
      </c>
      <c r="F70" s="5" t="n">
        <v>59300000</v>
      </c>
    </row>
    <row r="71">
      <c r="A71" s="4" t="inlineStr">
        <is>
          <t>Dollar Revolving Credit Facility [Member] | First Lien Credit Agreement [Member] | Cypress Holdings Inc And Subsidiaries [Member]</t>
        </is>
      </c>
    </row>
    <row r="72">
      <c r="A72" s="3" t="inlineStr">
        <is>
          <t>Debt Instrument [Line Items]</t>
        </is>
      </c>
    </row>
    <row r="73">
      <c r="A73" s="4" t="inlineStr">
        <is>
          <t>Long-term line of credit</t>
        </is>
      </c>
      <c r="B73" s="6" t="n">
        <v>65000000</v>
      </c>
      <c r="D73" s="6" t="n">
        <v>65000000</v>
      </c>
      <c r="F73" s="6" t="n">
        <v>65000000</v>
      </c>
    </row>
    <row r="74">
      <c r="A74" s="4" t="inlineStr">
        <is>
          <t>Multicurrency Revolving Credit Facility [Member] | First Lien Amendment [Member] | Cypress Holdings Inc And Subsidiaries [Member]</t>
        </is>
      </c>
    </row>
    <row r="75">
      <c r="A75" s="3" t="inlineStr">
        <is>
          <t>Debt Instrument [Line Items]</t>
        </is>
      </c>
    </row>
    <row r="76">
      <c r="A76" s="4" t="inlineStr">
        <is>
          <t>Long-term line of credit</t>
        </is>
      </c>
      <c r="B76" s="6" t="n">
        <v>32000000</v>
      </c>
      <c r="D76" s="6" t="n">
        <v>32000000</v>
      </c>
      <c r="F76" s="6" t="n">
        <v>32000000</v>
      </c>
    </row>
    <row r="77">
      <c r="A77" s="4" t="inlineStr">
        <is>
          <t>Multicurrency Revolving Credit Facility [Member] | First Lien Credit Agreement [Member] | Cypress Holdings Inc And Subsidiaries [Member]</t>
        </is>
      </c>
    </row>
    <row r="78">
      <c r="A78" s="3" t="inlineStr">
        <is>
          <t>Debt Instrument [Line Items]</t>
        </is>
      </c>
    </row>
    <row r="79">
      <c r="A79" s="4" t="inlineStr">
        <is>
          <t>Long-term line of credit</t>
        </is>
      </c>
      <c r="B79" s="6" t="n">
        <v>35000000</v>
      </c>
      <c r="D79" s="6" t="n">
        <v>35000000</v>
      </c>
      <c r="F79" s="6" t="n">
        <v>35000000</v>
      </c>
    </row>
    <row r="80">
      <c r="A80" s="4" t="inlineStr">
        <is>
          <t>First Lien Revolvers [Member] | Cypress Holdings Inc And Subsidiaries [Member]</t>
        </is>
      </c>
    </row>
    <row r="81">
      <c r="A81" s="3" t="inlineStr">
        <is>
          <t>Debt Instrument [Line Items]</t>
        </is>
      </c>
    </row>
    <row r="82">
      <c r="A82" s="4" t="inlineStr">
        <is>
          <t>Long-term line of credit</t>
        </is>
      </c>
      <c r="B82" s="6" t="n">
        <v>30000000</v>
      </c>
      <c r="D82" s="6" t="n">
        <v>30000000</v>
      </c>
      <c r="F82" s="6" t="n">
        <v>30000000</v>
      </c>
    </row>
    <row r="83">
      <c r="A83" s="4" t="inlineStr">
        <is>
          <t>First Lien Revolvers [Member] | First Lien Credit Agreement [Member] | Cypress Holdings Inc And Subsidiaries [Member]</t>
        </is>
      </c>
    </row>
    <row r="84">
      <c r="A84" s="3" t="inlineStr">
        <is>
          <t>Debt Instrument [Line Items]</t>
        </is>
      </c>
    </row>
    <row r="85">
      <c r="A85" s="4" t="inlineStr">
        <is>
          <t>Line of credit facility, maximum borrowing capacity</t>
        </is>
      </c>
      <c r="B85" s="6" t="n">
        <v>30000000</v>
      </c>
      <c r="D85" s="6" t="n">
        <v>30000000</v>
      </c>
      <c r="F85" s="6" t="n">
        <v>30000000</v>
      </c>
    </row>
    <row r="86">
      <c r="A86" s="4" t="inlineStr">
        <is>
          <t>Incremental Term Loan [Member] | First Lien Credit Agreement [Member] | Cypress Holdings Inc And Subsidiaries [Member]</t>
        </is>
      </c>
    </row>
    <row r="87">
      <c r="A87" s="3" t="inlineStr">
        <is>
          <t>Debt Instrument [Line Items]</t>
        </is>
      </c>
    </row>
    <row r="88">
      <c r="A88" s="4" t="inlineStr">
        <is>
          <t>Long-term line of credit</t>
        </is>
      </c>
      <c r="B88" s="6" t="n">
        <v>375000000</v>
      </c>
      <c r="D88" s="6" t="n">
        <v>375000000</v>
      </c>
      <c r="F88" s="6" t="n">
        <v>375000000</v>
      </c>
    </row>
    <row r="89">
      <c r="A89" s="4" t="inlineStr">
        <is>
          <t>Proceeds from issuance of long-term debt</t>
        </is>
      </c>
      <c r="D89" s="6" t="n">
        <v>373100000</v>
      </c>
      <c r="F89" s="6" t="n">
        <v>373100000</v>
      </c>
    </row>
    <row r="90">
      <c r="A90" s="4" t="inlineStr">
        <is>
          <t>Debt instrument, unamortized discount</t>
        </is>
      </c>
      <c r="B90" s="6" t="n">
        <v>1900000</v>
      </c>
      <c r="D90" s="6" t="n">
        <v>1900000</v>
      </c>
      <c r="F90" s="6" t="n">
        <v>1900000</v>
      </c>
    </row>
    <row r="91">
      <c r="A91" s="4" t="inlineStr">
        <is>
          <t>Non Extended Dollar Revolving [Member] | First Lien Amendment [Member] | Cypress Holdings Inc And Subsidiaries [Member]</t>
        </is>
      </c>
    </row>
    <row r="92">
      <c r="A92" s="3" t="inlineStr">
        <is>
          <t>Debt Instrument [Line Items]</t>
        </is>
      </c>
    </row>
    <row r="93">
      <c r="A93" s="4" t="inlineStr">
        <is>
          <t>Long-term line of credit</t>
        </is>
      </c>
      <c r="B93" s="6" t="n">
        <v>8100000</v>
      </c>
      <c r="D93" s="6" t="n">
        <v>8100000</v>
      </c>
      <c r="F93" s="6" t="n">
        <v>8100000</v>
      </c>
    </row>
    <row r="94">
      <c r="A94" s="4" t="inlineStr">
        <is>
          <t>Non Extended Multicurrency Revolver [Member] | First Lien Amendment [Member] | Cypress Holdings Inc And Subsidiaries [Member]</t>
        </is>
      </c>
    </row>
    <row r="95">
      <c r="A95" s="3" t="inlineStr">
        <is>
          <t>Debt Instrument [Line Items]</t>
        </is>
      </c>
    </row>
    <row r="96">
      <c r="A96" s="4" t="inlineStr">
        <is>
          <t>Long-term line of credit</t>
        </is>
      </c>
      <c r="B96" s="6" t="n">
        <v>4400000</v>
      </c>
      <c r="D96" s="5" t="n">
        <v>4400000</v>
      </c>
      <c r="F96" s="5" t="n">
        <v>4400000</v>
      </c>
    </row>
    <row r="97">
      <c r="A97" s="4" t="inlineStr">
        <is>
          <t>Non Extended Credit Facility [Member] | First Lien Credit Agreement [Member] | Cypress Holdings Inc And Subsidiaries [Member]</t>
        </is>
      </c>
    </row>
    <row r="98">
      <c r="A98" s="3" t="inlineStr">
        <is>
          <t>Debt Instrument [Line Items]</t>
        </is>
      </c>
    </row>
    <row r="99">
      <c r="A99" s="4" t="inlineStr">
        <is>
          <t>Line of credit facility, expiration period</t>
        </is>
      </c>
      <c r="D99" s="4" t="inlineStr">
        <is>
          <t>2 years</t>
        </is>
      </c>
      <c r="F99" s="4" t="inlineStr">
        <is>
          <t>2 years</t>
        </is>
      </c>
    </row>
    <row r="100">
      <c r="A100" s="4" t="inlineStr">
        <is>
          <t>Extended Dollar Revolving Credit Facility [Member] | Cypress Holdings Inc And Subsidiaries [Member]</t>
        </is>
      </c>
    </row>
    <row r="101">
      <c r="A101" s="3" t="inlineStr">
        <is>
          <t>Debt Instrument [Line Items]</t>
        </is>
      </c>
    </row>
    <row r="102">
      <c r="A102" s="4" t="inlineStr">
        <is>
          <t>Long-term line of credit</t>
        </is>
      </c>
      <c r="B102" s="6" t="n">
        <v>51200000</v>
      </c>
      <c r="D102" s="5" t="n">
        <v>51200000</v>
      </c>
      <c r="F102" s="5" t="n">
        <v>51200000</v>
      </c>
    </row>
    <row r="103">
      <c r="A103" s="4" t="inlineStr">
        <is>
          <t>Extended Multicurrency Revolving Credit Facility [Member] | Cypress Holdings Inc And Subsidiaries [Member]</t>
        </is>
      </c>
    </row>
    <row r="104">
      <c r="A104" s="3" t="inlineStr">
        <is>
          <t>Debt Instrument [Line Items]</t>
        </is>
      </c>
    </row>
    <row r="105">
      <c r="A105" s="4" t="inlineStr">
        <is>
          <t>Long-term line of credit</t>
        </is>
      </c>
      <c r="B105" s="6" t="n">
        <v>27600000</v>
      </c>
      <c r="D105" s="5" t="n">
        <v>27600000</v>
      </c>
      <c r="F105" s="5" t="n">
        <v>27600000</v>
      </c>
    </row>
    <row r="106">
      <c r="A106" s="4" t="inlineStr">
        <is>
          <t>Extended Credit Facility [Member] | Cypress Holdings Inc And Subsidiaries [Member]</t>
        </is>
      </c>
    </row>
    <row r="107">
      <c r="A107" s="3" t="inlineStr">
        <is>
          <t>Debt Instrument [Line Items]</t>
        </is>
      </c>
    </row>
    <row r="108">
      <c r="A108" s="4" t="inlineStr">
        <is>
          <t>Line of credit facility, expiration period</t>
        </is>
      </c>
      <c r="D108" s="4" t="inlineStr">
        <is>
          <t>3 years</t>
        </is>
      </c>
      <c r="F108" s="4" t="inlineStr">
        <is>
          <t>3 years</t>
        </is>
      </c>
    </row>
    <row r="109">
      <c r="A109" s="4" t="inlineStr">
        <is>
          <t>Standby Letters of Credit [Member] | Cypress Holdings Inc And Subsidiaries [Member]</t>
        </is>
      </c>
    </row>
    <row r="110">
      <c r="A110" s="3" t="inlineStr">
        <is>
          <t>Debt Instrument [Line Items]</t>
        </is>
      </c>
    </row>
    <row r="111">
      <c r="A111" s="4" t="inlineStr">
        <is>
          <t>Line of Credit Facility, Current Borrowing Capacity</t>
        </is>
      </c>
      <c r="J111" s="5" t="n">
        <v>700000</v>
      </c>
    </row>
    <row r="112">
      <c r="A112" s="4" t="inlineStr">
        <is>
          <t>First Lien Revolvers Credit Facility [Member] | Cypress Holdings Inc And Subsidiaries [Member]</t>
        </is>
      </c>
    </row>
    <row r="113">
      <c r="A113" s="3" t="inlineStr">
        <is>
          <t>Debt Instrument [Line Items]</t>
        </is>
      </c>
    </row>
    <row r="114">
      <c r="A114" s="4" t="inlineStr">
        <is>
          <t>Line of credit facility, maximum borrowing capacity</t>
        </is>
      </c>
      <c r="B114" s="6" t="n">
        <v>0</v>
      </c>
      <c r="D114" s="5" t="n">
        <v>0</v>
      </c>
      <c r="F114" s="5" t="n">
        <v>0</v>
      </c>
      <c r="G114" s="6" t="n">
        <v>0</v>
      </c>
      <c r="K114" s="5" t="n">
        <v>65000000</v>
      </c>
    </row>
    <row r="115">
      <c r="A115" s="4" t="inlineStr">
        <is>
          <t>Line of Credit Facility, Current Borrowing Capacity</t>
        </is>
      </c>
      <c r="B115" s="6" t="n">
        <v>90600000</v>
      </c>
      <c r="D115" s="6" t="n">
        <v>90600000</v>
      </c>
      <c r="F115" s="6" t="n">
        <v>90600000</v>
      </c>
      <c r="G115" s="6" t="n">
        <v>100000000</v>
      </c>
    </row>
    <row r="116">
      <c r="A116" s="4" t="inlineStr">
        <is>
          <t>Twenty Twenty Refinancing [Member] | Cypress Holdings Inc And Subsidiaries [Member]</t>
        </is>
      </c>
    </row>
    <row r="117">
      <c r="A117" s="3" t="inlineStr">
        <is>
          <t>Debt Instrument [Line Items]</t>
        </is>
      </c>
    </row>
    <row r="118">
      <c r="A118" s="4" t="inlineStr">
        <is>
          <t>Debt issuance costs, net</t>
        </is>
      </c>
      <c r="B118" s="6" t="n">
        <v>8900000</v>
      </c>
      <c r="D118" s="6" t="n">
        <v>8900000</v>
      </c>
      <c r="F118" s="6" t="n">
        <v>8900000</v>
      </c>
    </row>
    <row r="119">
      <c r="A119" s="4" t="inlineStr">
        <is>
          <t>Unamortized financing costs</t>
        </is>
      </c>
      <c r="B119" s="5" t="n">
        <v>6600000</v>
      </c>
      <c r="D119" s="5" t="n">
        <v>6600000</v>
      </c>
      <c r="F119" s="6" t="n">
        <v>6600000</v>
      </c>
      <c r="G119" s="5" t="n">
        <v>6600000</v>
      </c>
    </row>
    <row r="120">
      <c r="A120" s="4" t="inlineStr">
        <is>
          <t>Second Lien Term Loan [Member] | Cypress Holdings Inc And Subsidiaries [Member]</t>
        </is>
      </c>
    </row>
    <row r="121">
      <c r="A121" s="3" t="inlineStr">
        <is>
          <t>Debt Instrument [Line Items]</t>
        </is>
      </c>
    </row>
    <row r="122">
      <c r="A122" s="4" t="inlineStr">
        <is>
          <t>Proceeds from issuance of long-term debt</t>
        </is>
      </c>
      <c r="F122" s="6" t="n">
        <v>372200000</v>
      </c>
    </row>
    <row r="123">
      <c r="A123" s="4" t="inlineStr">
        <is>
          <t>Debt instrument, unamortized discount</t>
        </is>
      </c>
      <c r="F123" s="5" t="n">
        <v>2800000</v>
      </c>
    </row>
    <row r="124">
      <c r="A124" s="4" t="inlineStr">
        <is>
          <t>Line of Credit Facility, Interest Rate at Period End</t>
        </is>
      </c>
      <c r="B124" s="4" t="inlineStr">
        <is>
          <t>6.75%</t>
        </is>
      </c>
      <c r="D124" s="4" t="inlineStr">
        <is>
          <t>6.75%</t>
        </is>
      </c>
      <c r="F124" s="4" t="inlineStr">
        <is>
          <t>6.75%</t>
        </is>
      </c>
    </row>
    <row r="125">
      <c r="A125" s="4" t="inlineStr">
        <is>
          <t>Weighted average interest rate of debt outstanding</t>
        </is>
      </c>
      <c r="D125" s="4" t="inlineStr">
        <is>
          <t>8.60%</t>
        </is>
      </c>
      <c r="F125" s="4" t="inlineStr">
        <is>
          <t>8.60%</t>
        </is>
      </c>
      <c r="G125" s="4" t="inlineStr">
        <is>
          <t>9.10%</t>
        </is>
      </c>
      <c r="H125" s="4" t="inlineStr">
        <is>
          <t>8.80%</t>
        </is>
      </c>
    </row>
    <row r="126">
      <c r="A126" s="4" t="inlineStr">
        <is>
          <t>Interest Expense, Debt</t>
        </is>
      </c>
      <c r="D126" s="5" t="n">
        <v>4000000</v>
      </c>
      <c r="F126" s="5" t="n">
        <v>4000000</v>
      </c>
      <c r="G126" s="5" t="n">
        <v>34300000</v>
      </c>
      <c r="H126" s="5" t="n">
        <v>33400000</v>
      </c>
    </row>
    <row r="127">
      <c r="A127" s="4" t="inlineStr">
        <is>
          <t>Line of credit facility, maximum borrowing capacity</t>
        </is>
      </c>
      <c r="F127" s="5" t="n">
        <v>375000000</v>
      </c>
    </row>
  </sheetData>
  <mergeCells count="4">
    <mergeCell ref="A1:A2"/>
    <mergeCell ref="B1:C1"/>
    <mergeCell ref="D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Licensing Agreement - Summary Of Principal Amounts Due In Each Of The Next Five Years (Detail) - Cypress Holdings Inc And Subsidiaries [Member] $ in Thousands</t>
        </is>
      </c>
      <c r="B1" s="2" t="inlineStr">
        <is>
          <t>Dec. 31, 2020USD ($)</t>
        </is>
      </c>
    </row>
    <row r="2">
      <c r="A2" s="3" t="inlineStr">
        <is>
          <t>LongTerm Licensing Agreement [Line Items]</t>
        </is>
      </c>
    </row>
    <row r="3">
      <c r="A3" s="4" t="inlineStr">
        <is>
          <t>2021</t>
        </is>
      </c>
      <c r="B3" s="5" t="n">
        <v>2540</v>
      </c>
    </row>
    <row r="4">
      <c r="A4" s="4" t="inlineStr">
        <is>
          <t>2022</t>
        </is>
      </c>
      <c r="B4" s="6" t="n">
        <v>2703</v>
      </c>
    </row>
    <row r="5">
      <c r="A5" s="4" t="inlineStr">
        <is>
          <t>2023</t>
        </is>
      </c>
      <c r="B5" s="6" t="n">
        <v>2876</v>
      </c>
    </row>
    <row r="6">
      <c r="A6" s="4" t="inlineStr">
        <is>
          <t>2024</t>
        </is>
      </c>
      <c r="B6" s="6" t="n">
        <v>3061</v>
      </c>
    </row>
    <row r="7">
      <c r="A7" s="4" t="inlineStr">
        <is>
          <t>2025</t>
        </is>
      </c>
      <c r="B7" s="6" t="n">
        <v>3257</v>
      </c>
    </row>
    <row r="8">
      <c r="A8" s="4" t="inlineStr">
        <is>
          <t>Thereafter</t>
        </is>
      </c>
      <c r="B8" s="6" t="n">
        <v>24434</v>
      </c>
    </row>
    <row r="9">
      <c r="A9" s="4" t="inlineStr">
        <is>
          <t>Total</t>
        </is>
      </c>
      <c r="B9" s="5" t="n">
        <v>3887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ong-Term Licensing Agreement - Additional Information (Detail) - Cypress Holdings Inc And Subsidiaries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c r="I2" s="2" t="inlineStr">
        <is>
          <t>Mar. 31, 2021</t>
        </is>
      </c>
      <c r="J2" s="2" t="inlineStr">
        <is>
          <t>Mar. 31, 2020</t>
        </is>
      </c>
    </row>
    <row r="3">
      <c r="A3" s="3" t="inlineStr">
        <is>
          <t>LongTerm Licensing Agreement [Line Items]</t>
        </is>
      </c>
    </row>
    <row r="4">
      <c r="A4" s="4" t="inlineStr">
        <is>
          <t>Contract with customer, liability</t>
        </is>
      </c>
      <c r="B4" s="5" t="n">
        <v>30756</v>
      </c>
      <c r="C4" s="5" t="n">
        <v>28678</v>
      </c>
      <c r="D4" s="5" t="n">
        <v>30756</v>
      </c>
      <c r="E4" s="5" t="n">
        <v>28678</v>
      </c>
      <c r="F4" s="5" t="n">
        <v>28515</v>
      </c>
      <c r="G4" s="5" t="n">
        <v>26256</v>
      </c>
      <c r="H4" s="5" t="n">
        <v>22787</v>
      </c>
      <c r="I4" s="5" t="n">
        <v>30109</v>
      </c>
      <c r="J4" s="5" t="n">
        <v>27874</v>
      </c>
    </row>
    <row r="5">
      <c r="A5" s="4" t="inlineStr">
        <is>
          <t>Debt instrument, unamortized discount</t>
        </is>
      </c>
      <c r="F5" s="6" t="n">
        <v>2788</v>
      </c>
      <c r="G5" s="6" t="n">
        <v>3694</v>
      </c>
      <c r="H5" s="5" t="n">
        <v>4327</v>
      </c>
    </row>
    <row r="6">
      <c r="A6" s="4" t="inlineStr">
        <is>
          <t>Licensing Agreement [Member]</t>
        </is>
      </c>
    </row>
    <row r="7">
      <c r="A7" s="3" t="inlineStr">
        <is>
          <t>LongTerm Licensing Agreement [Line Items]</t>
        </is>
      </c>
    </row>
    <row r="8">
      <c r="A8" s="4" t="inlineStr">
        <is>
          <t>Effective interest rate during the period</t>
        </is>
      </c>
      <c r="H8" s="4" t="inlineStr">
        <is>
          <t>6.25%</t>
        </is>
      </c>
    </row>
    <row r="9">
      <c r="A9" s="4" t="inlineStr">
        <is>
          <t>Line of credit facility, annual principal payment</t>
        </is>
      </c>
      <c r="H9" s="5" t="n">
        <v>1200</v>
      </c>
    </row>
    <row r="10">
      <c r="A10" s="4" t="inlineStr">
        <is>
          <t>Line of credit facility, expiration period</t>
        </is>
      </c>
      <c r="H10" s="4" t="inlineStr">
        <is>
          <t>13 years</t>
        </is>
      </c>
    </row>
    <row r="11">
      <c r="A11" s="4" t="inlineStr">
        <is>
          <t>Contract with customer, liability</t>
        </is>
      </c>
      <c r="B11" s="6" t="n">
        <v>37600</v>
      </c>
      <c r="D11" s="6" t="n">
        <v>37600</v>
      </c>
      <c r="F11" s="6" t="n">
        <v>38900</v>
      </c>
      <c r="G11" s="6" t="n">
        <v>41300</v>
      </c>
      <c r="H11" s="5" t="n">
        <v>45600</v>
      </c>
    </row>
    <row r="12">
      <c r="A12" s="4" t="inlineStr">
        <is>
          <t>Debt issuance costs, current</t>
        </is>
      </c>
      <c r="B12" s="6" t="n">
        <v>2600</v>
      </c>
      <c r="D12" s="6" t="n">
        <v>2600</v>
      </c>
      <c r="F12" s="6" t="n">
        <v>2500</v>
      </c>
      <c r="G12" s="6" t="n">
        <v>2400</v>
      </c>
      <c r="H12" s="6" t="n">
        <v>23200</v>
      </c>
    </row>
    <row r="13">
      <c r="A13" s="4" t="inlineStr">
        <is>
          <t>Interest expense, debt</t>
        </is>
      </c>
      <c r="B13" s="6" t="n">
        <v>600</v>
      </c>
      <c r="C13" s="5" t="n">
        <v>600</v>
      </c>
      <c r="D13" s="6" t="n">
        <v>1200</v>
      </c>
      <c r="E13" s="5" t="n">
        <v>1300</v>
      </c>
      <c r="F13" s="6" t="n">
        <v>2500</v>
      </c>
      <c r="G13" s="6" t="n">
        <v>2700</v>
      </c>
      <c r="H13" s="5" t="n">
        <v>2800</v>
      </c>
    </row>
    <row r="14">
      <c r="A14" s="4" t="inlineStr">
        <is>
          <t>Debt instrument, unamortized discount</t>
        </is>
      </c>
      <c r="B14" s="5" t="n">
        <v>14000</v>
      </c>
      <c r="D14" s="5" t="n">
        <v>14000</v>
      </c>
      <c r="F14" s="5" t="n">
        <v>15200</v>
      </c>
      <c r="G14" s="5" t="n">
        <v>17800</v>
      </c>
    </row>
  </sheetData>
  <mergeCells count="4">
    <mergeCell ref="A1:A2"/>
    <mergeCell ref="B1:C1"/>
    <mergeCell ref="D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Non-Controlling Interest - Additional Information (Detail) - USD ($)</t>
        </is>
      </c>
      <c r="B1" s="2" t="inlineStr">
        <is>
          <t>Mar. 12, 2020</t>
        </is>
      </c>
      <c r="C1" s="2" t="inlineStr">
        <is>
          <t>Dec. 31, 2020</t>
        </is>
      </c>
      <c r="D1" s="2" t="inlineStr">
        <is>
          <t>Dec. 31, 2020</t>
        </is>
      </c>
      <c r="E1" s="2" t="inlineStr">
        <is>
          <t>Jun. 30, 2021</t>
        </is>
      </c>
      <c r="F1" s="2" t="inlineStr">
        <is>
          <t>Dec. 31, 2019</t>
        </is>
      </c>
    </row>
    <row r="2">
      <c r="A2" s="3" t="inlineStr">
        <is>
          <t>Noncontrolling Interest [Line Items]</t>
        </is>
      </c>
    </row>
    <row r="3">
      <c r="A3" s="4" t="inlineStr">
        <is>
          <t>Stock issued during period, value, new issues</t>
        </is>
      </c>
      <c r="C3" s="5" t="n">
        <v>631813992</v>
      </c>
    </row>
    <row r="4">
      <c r="A4" s="4" t="inlineStr">
        <is>
          <t>Cypress Holdings Inc And Subsidiaries [Member]</t>
        </is>
      </c>
    </row>
    <row r="5">
      <c r="A5" s="3" t="inlineStr">
        <is>
          <t>Noncontrolling Interest [Line Items]</t>
        </is>
      </c>
    </row>
    <row r="6">
      <c r="A6" s="4" t="inlineStr">
        <is>
          <t>Stock issued during period, value, new issues</t>
        </is>
      </c>
      <c r="D6" s="5" t="n">
        <v>1560000</v>
      </c>
    </row>
    <row r="7">
      <c r="A7" s="4" t="inlineStr">
        <is>
          <t>Preferred stock, dividend rate, percentage</t>
        </is>
      </c>
      <c r="B7" s="4" t="inlineStr">
        <is>
          <t>8.00%</t>
        </is>
      </c>
    </row>
    <row r="8">
      <c r="A8" s="4" t="inlineStr">
        <is>
          <t>Percentage of compound interest per annum on the preferred share issue price</t>
        </is>
      </c>
      <c r="B8" s="4" t="inlineStr">
        <is>
          <t>10.00%</t>
        </is>
      </c>
    </row>
    <row r="9">
      <c r="A9" s="4" t="inlineStr">
        <is>
          <t>Redeemable noncontrolling interest, equity, carrying amount</t>
        </is>
      </c>
      <c r="C9" s="5" t="n">
        <v>14179000</v>
      </c>
      <c r="D9" s="5" t="n">
        <v>14179000</v>
      </c>
      <c r="E9" s="5" t="n">
        <v>14179000</v>
      </c>
      <c r="F9" s="5" t="n">
        <v>0</v>
      </c>
    </row>
    <row r="10">
      <c r="A10" s="4" t="inlineStr">
        <is>
          <t>Series A Preferred Stock [Member] | CCC Cayman [Member] | Cypress Holdings Inc And Subsidiaries [Member]</t>
        </is>
      </c>
    </row>
    <row r="11">
      <c r="A11" s="3" t="inlineStr">
        <is>
          <t>Noncontrolling Interest [Line Items]</t>
        </is>
      </c>
    </row>
    <row r="12">
      <c r="A12" s="4" t="inlineStr">
        <is>
          <t>Stock issued during period, shares, new issues</t>
        </is>
      </c>
      <c r="B12" s="6" t="n">
        <v>1818</v>
      </c>
    </row>
    <row r="13">
      <c r="A13" s="4" t="inlineStr">
        <is>
          <t>Shares issued, price per share</t>
        </is>
      </c>
      <c r="B13" s="5" t="n">
        <v>7854</v>
      </c>
    </row>
    <row r="14">
      <c r="A14" s="4" t="inlineStr">
        <is>
          <t>Stock issued during period, value, new issues</t>
        </is>
      </c>
      <c r="B14" s="5" t="n">
        <v>14200000</v>
      </c>
    </row>
    <row r="15">
      <c r="A15" s="4" t="inlineStr">
        <is>
          <t>Percentage of shares reserved for issuance under employee incentive plan</t>
        </is>
      </c>
      <c r="B15" s="4" t="inlineStr">
        <is>
          <t>9.10%</t>
        </is>
      </c>
    </row>
    <row r="16">
      <c r="A16" s="4" t="inlineStr">
        <is>
          <t>Preferred stock, dividend rate, percentage</t>
        </is>
      </c>
      <c r="B16" s="4" t="inlineStr">
        <is>
          <t>8.00%</t>
        </is>
      </c>
    </row>
    <row r="17">
      <c r="A17" s="4" t="inlineStr">
        <is>
          <t>Series A Preferred Stock [Member] | CCC Cayman [Member] | Cypress Holdings Inc And Subsidiaries [Member] | Ownership Interest [Member]</t>
        </is>
      </c>
    </row>
    <row r="18">
      <c r="A18" s="3" t="inlineStr">
        <is>
          <t>Noncontrolling Interest [Line Items]</t>
        </is>
      </c>
    </row>
    <row r="19">
      <c r="A19" s="4" t="inlineStr">
        <is>
          <t>Ownership percentage by noncontrolling owners</t>
        </is>
      </c>
      <c r="B19" s="4" t="inlineStr">
        <is>
          <t>10.7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46" customWidth="1" min="6" max="6"/>
    <col width="21" customWidth="1" min="7" max="7"/>
    <col width="46" customWidth="1" min="8" max="8"/>
    <col width="21" customWidth="1" min="9" max="9"/>
    <col width="46" customWidth="1" min="10" max="10"/>
    <col width="37" customWidth="1" min="11" max="11"/>
    <col width="27" customWidth="1" min="12" max="12"/>
  </cols>
  <sheetData>
    <row r="1">
      <c r="A1" s="1" t="inlineStr">
        <is>
          <t>Capital Stock - Additional Information (Detail) $ / shares in Units, $ in Thousands</t>
        </is>
      </c>
      <c r="B1" s="2" t="inlineStr">
        <is>
          <t>1 Months Ended</t>
        </is>
      </c>
      <c r="F1" s="2" t="inlineStr">
        <is>
          <t>3 Months Ended</t>
        </is>
      </c>
      <c r="H1" s="2" t="inlineStr">
        <is>
          <t>6 Months Ended</t>
        </is>
      </c>
      <c r="J1" s="2" t="inlineStr">
        <is>
          <t>12 Months Ended</t>
        </is>
      </c>
    </row>
    <row r="2">
      <c r="B2" s="2" t="inlineStr">
        <is>
          <t>Mar. 31, 2021USD ($)shares</t>
        </is>
      </c>
      <c r="C2" s="2" t="inlineStr">
        <is>
          <t>Feb. 28, 2021USD ($)shares</t>
        </is>
      </c>
      <c r="D2" s="2" t="inlineStr">
        <is>
          <t>Jan. 31, 2021USD ($)shares</t>
        </is>
      </c>
      <c r="E2" s="2" t="inlineStr">
        <is>
          <t>Feb. 29, 2020USD ($)shares</t>
        </is>
      </c>
      <c r="F2" s="2" t="inlineStr">
        <is>
          <t>Jun. 30, 2021USD ($)Directors$ / sharesshares</t>
        </is>
      </c>
      <c r="G2" s="2" t="inlineStr">
        <is>
          <t>Jun. 30, 2020USD ($)</t>
        </is>
      </c>
      <c r="H2" s="2" t="inlineStr">
        <is>
          <t>Jun. 30, 2021USD ($)Directors$ / sharesshares</t>
        </is>
      </c>
      <c r="I2" s="2" t="inlineStr">
        <is>
          <t>Jun. 30, 2020USD ($)</t>
        </is>
      </c>
      <c r="J2" s="2" t="inlineStr">
        <is>
          <t>Dec. 31, 2020USD ($)Directors$ / sharesshares</t>
        </is>
      </c>
      <c r="K2" s="2" t="inlineStr">
        <is>
          <t>Dec. 31, 2019USD ($)$ / sharesshares</t>
        </is>
      </c>
      <c r="L2" s="2" t="inlineStr">
        <is>
          <t>Dec. 31, 2018USD ($)shares</t>
        </is>
      </c>
    </row>
    <row r="3">
      <c r="A3" s="3" t="inlineStr">
        <is>
          <t>Class of Stock [Line Items]</t>
        </is>
      </c>
    </row>
    <row r="4">
      <c r="A4" s="4" t="inlineStr">
        <is>
          <t>Preferred stock shares issued</t>
        </is>
      </c>
      <c r="F4" s="6" t="n">
        <v>0</v>
      </c>
      <c r="H4" s="6" t="n">
        <v>0</v>
      </c>
      <c r="J4" s="6" t="n">
        <v>0</v>
      </c>
    </row>
    <row r="5">
      <c r="A5" s="4" t="inlineStr">
        <is>
          <t>Common Class A [Member]</t>
        </is>
      </c>
    </row>
    <row r="6">
      <c r="A6" s="3" t="inlineStr">
        <is>
          <t>Class of Stock [Line Items]</t>
        </is>
      </c>
    </row>
    <row r="7">
      <c r="A7" s="4" t="inlineStr">
        <is>
          <t>Common stock par or stated value per share | $ / shares</t>
        </is>
      </c>
      <c r="F7" s="7" t="n">
        <v>0.0001</v>
      </c>
      <c r="H7" s="7" t="n">
        <v>0.0001</v>
      </c>
      <c r="J7" s="7" t="n">
        <v>0.0001</v>
      </c>
    </row>
    <row r="8">
      <c r="A8" s="4" t="inlineStr">
        <is>
          <t>Common stock shares authorised</t>
        </is>
      </c>
      <c r="B8" s="6" t="n">
        <v>200000000</v>
      </c>
      <c r="F8" s="6" t="n">
        <v>200000000</v>
      </c>
      <c r="H8" s="6" t="n">
        <v>200000000</v>
      </c>
      <c r="J8" s="6" t="n">
        <v>200000000</v>
      </c>
    </row>
    <row r="9">
      <c r="A9" s="4" t="inlineStr">
        <is>
          <t>Common stock shares issued</t>
        </is>
      </c>
      <c r="F9" s="6" t="n">
        <v>0</v>
      </c>
      <c r="H9" s="6" t="n">
        <v>0</v>
      </c>
      <c r="J9" s="6" t="n">
        <v>24893689</v>
      </c>
    </row>
    <row r="10">
      <c r="A10" s="4" t="inlineStr">
        <is>
          <t>Common stock shares outstanding</t>
        </is>
      </c>
      <c r="F10" s="6" t="n">
        <v>0</v>
      </c>
      <c r="H10" s="6" t="n">
        <v>0</v>
      </c>
      <c r="J10" s="6" t="n">
        <v>24893689</v>
      </c>
    </row>
    <row r="11">
      <c r="A11" s="4" t="inlineStr">
        <is>
          <t>Common Class B [Member]</t>
        </is>
      </c>
    </row>
    <row r="12">
      <c r="A12" s="3" t="inlineStr">
        <is>
          <t>Class of Stock [Line Items]</t>
        </is>
      </c>
    </row>
    <row r="13">
      <c r="A13" s="4" t="inlineStr">
        <is>
          <t>Common stock par or stated value per share | $ / shares</t>
        </is>
      </c>
      <c r="F13" s="7" t="n">
        <v>0.0001</v>
      </c>
      <c r="H13" s="7" t="n">
        <v>0.0001</v>
      </c>
      <c r="J13" s="7" t="n">
        <v>0.0001</v>
      </c>
    </row>
    <row r="14">
      <c r="A14" s="4" t="inlineStr">
        <is>
          <t>Common stock shares authorised</t>
        </is>
      </c>
      <c r="B14" s="6" t="n">
        <v>20000000</v>
      </c>
      <c r="F14" s="6" t="n">
        <v>20000000</v>
      </c>
      <c r="H14" s="6" t="n">
        <v>20000000</v>
      </c>
      <c r="J14" s="6" t="n">
        <v>20000000</v>
      </c>
    </row>
    <row r="15">
      <c r="A15" s="4" t="inlineStr">
        <is>
          <t>Common stock shares issued</t>
        </is>
      </c>
      <c r="F15" s="6" t="n">
        <v>17250000</v>
      </c>
      <c r="H15" s="6" t="n">
        <v>17250000</v>
      </c>
      <c r="J15" s="6" t="n">
        <v>17250000</v>
      </c>
    </row>
    <row r="16">
      <c r="A16" s="4" t="inlineStr">
        <is>
          <t>Common stock shares outstanding</t>
        </is>
      </c>
      <c r="F16" s="6" t="n">
        <v>17250000</v>
      </c>
      <c r="H16" s="6" t="n">
        <v>17250000</v>
      </c>
      <c r="J16" s="6" t="n">
        <v>17250000</v>
      </c>
    </row>
    <row r="17">
      <c r="A17" s="4" t="inlineStr">
        <is>
          <t>Cypress Holdings Inc And Subsidiaries [Member]</t>
        </is>
      </c>
    </row>
    <row r="18">
      <c r="A18" s="3" t="inlineStr">
        <is>
          <t>Class of Stock [Line Items]</t>
        </is>
      </c>
    </row>
    <row r="19">
      <c r="A19" s="4" t="inlineStr">
        <is>
          <t>Shares authorized total</t>
        </is>
      </c>
      <c r="H19" s="6" t="n">
        <v>5000000</v>
      </c>
      <c r="J19" s="6" t="n">
        <v>5000000</v>
      </c>
    </row>
    <row r="20">
      <c r="A20" s="4" t="inlineStr">
        <is>
          <t>Temporary equity shares authorized</t>
        </is>
      </c>
      <c r="F20" s="6" t="n">
        <v>1500000</v>
      </c>
      <c r="H20" s="6" t="n">
        <v>1500000</v>
      </c>
      <c r="J20" s="6" t="n">
        <v>1500000</v>
      </c>
    </row>
    <row r="21">
      <c r="A21" s="4" t="inlineStr">
        <is>
          <t>Temporary equity par or stated value per share | $ / shares</t>
        </is>
      </c>
      <c r="J21" s="8" t="n">
        <v>0.001</v>
      </c>
    </row>
    <row r="22">
      <c r="A22" s="4" t="inlineStr">
        <is>
          <t>Stock issued during the period shares stock options exercised</t>
        </is>
      </c>
      <c r="H22" s="6" t="n">
        <v>479</v>
      </c>
      <c r="J22" s="6" t="n">
        <v>1398</v>
      </c>
      <c r="K22" s="6" t="n">
        <v>926</v>
      </c>
      <c r="L22" s="6" t="n">
        <v>114</v>
      </c>
    </row>
    <row r="23">
      <c r="A23" s="4" t="inlineStr">
        <is>
          <t>Allocated share based compensation | $</t>
        </is>
      </c>
      <c r="F23" s="5" t="n">
        <v>2883</v>
      </c>
      <c r="G23" s="5" t="n">
        <v>2271</v>
      </c>
      <c r="H23" s="5" t="n">
        <v>15537</v>
      </c>
      <c r="I23" s="5" t="n">
        <v>5461</v>
      </c>
      <c r="J23" s="5" t="n">
        <v>11336</v>
      </c>
      <c r="K23" s="5" t="n">
        <v>7124</v>
      </c>
      <c r="L23" s="5" t="n">
        <v>7199</v>
      </c>
    </row>
    <row r="24">
      <c r="A24" s="4" t="inlineStr">
        <is>
          <t>Payment of dividend classified as financing activities | $</t>
        </is>
      </c>
      <c r="B24" s="5" t="n">
        <v>134500</v>
      </c>
      <c r="L24" s="5" t="n">
        <v>50000</v>
      </c>
    </row>
    <row r="25">
      <c r="A25" s="4" t="inlineStr">
        <is>
          <t>Preferred stock shares issued</t>
        </is>
      </c>
      <c r="F25" s="6" t="n">
        <v>0</v>
      </c>
      <c r="H25" s="6" t="n">
        <v>0</v>
      </c>
      <c r="J25" s="6" t="n">
        <v>0</v>
      </c>
      <c r="K25" s="6" t="n">
        <v>0</v>
      </c>
    </row>
    <row r="26">
      <c r="A26" s="4" t="inlineStr">
        <is>
          <t>Cypress Holdings Inc And Subsidiaries [Member] | Common Class A [Member]</t>
        </is>
      </c>
    </row>
    <row r="27">
      <c r="A27" s="3" t="inlineStr">
        <is>
          <t>Class of Stock [Line Items]</t>
        </is>
      </c>
    </row>
    <row r="28">
      <c r="A28" s="4" t="inlineStr">
        <is>
          <t>Common stock par or stated value per share | $ / shares</t>
        </is>
      </c>
      <c r="F28" s="8" t="n">
        <v>0.001</v>
      </c>
      <c r="H28" s="8" t="n">
        <v>0.001</v>
      </c>
      <c r="J28" s="8" t="n">
        <v>0.001</v>
      </c>
      <c r="K28" s="8" t="n">
        <v>0.001</v>
      </c>
    </row>
    <row r="29">
      <c r="A29" s="4" t="inlineStr">
        <is>
          <t>Common stock shares authorised</t>
        </is>
      </c>
      <c r="F29" s="6" t="n">
        <v>3000000</v>
      </c>
      <c r="H29" s="6" t="n">
        <v>3000000</v>
      </c>
      <c r="J29" s="6" t="n">
        <v>3000000</v>
      </c>
      <c r="K29" s="6" t="n">
        <v>3000000</v>
      </c>
    </row>
    <row r="30">
      <c r="A30" s="4" t="inlineStr">
        <is>
          <t>Common stock shares issued</t>
        </is>
      </c>
      <c r="F30" s="6" t="n">
        <v>1450978</v>
      </c>
      <c r="H30" s="6" t="n">
        <v>1450978</v>
      </c>
      <c r="J30" s="6" t="n">
        <v>1450978</v>
      </c>
      <c r="K30" s="6" t="n">
        <v>1450978</v>
      </c>
      <c r="L30" s="6" t="n">
        <v>1450978</v>
      </c>
    </row>
    <row r="31">
      <c r="A31" s="4" t="inlineStr">
        <is>
          <t>Common stock shares outstanding</t>
        </is>
      </c>
      <c r="F31" s="6" t="n">
        <v>1450978</v>
      </c>
      <c r="H31" s="6" t="n">
        <v>1450978</v>
      </c>
      <c r="J31" s="6" t="n">
        <v>1450978</v>
      </c>
      <c r="K31" s="6" t="n">
        <v>1450978</v>
      </c>
      <c r="L31" s="6" t="n">
        <v>1450978</v>
      </c>
    </row>
    <row r="32">
      <c r="A32" s="4" t="inlineStr">
        <is>
          <t>Cypress Holdings Inc And Subsidiaries [Member] | Common Class B [Member]</t>
        </is>
      </c>
    </row>
    <row r="33">
      <c r="A33" s="3" t="inlineStr">
        <is>
          <t>Class of Stock [Line Items]</t>
        </is>
      </c>
    </row>
    <row r="34">
      <c r="A34" s="4" t="inlineStr">
        <is>
          <t>Common stock par or stated value per share | $ / shares</t>
        </is>
      </c>
      <c r="F34" s="8" t="n">
        <v>0.001</v>
      </c>
      <c r="H34" s="8" t="n">
        <v>0.001</v>
      </c>
      <c r="J34" s="8" t="n">
        <v>0.001</v>
      </c>
      <c r="K34" s="8" t="n">
        <v>0.001</v>
      </c>
    </row>
    <row r="35">
      <c r="A35" s="4" t="inlineStr">
        <is>
          <t>Common stock shares authorised</t>
        </is>
      </c>
      <c r="F35" s="6" t="n">
        <v>500000</v>
      </c>
      <c r="H35" s="6" t="n">
        <v>500000</v>
      </c>
      <c r="J35" s="6" t="n">
        <v>500000</v>
      </c>
      <c r="K35" s="6" t="n">
        <v>500000</v>
      </c>
    </row>
    <row r="36">
      <c r="A36" s="4" t="inlineStr">
        <is>
          <t>Number of directors the holders of common stock are eligible to vote | Directors</t>
        </is>
      </c>
      <c r="F36" s="6" t="n">
        <v>1</v>
      </c>
      <c r="H36" s="6" t="n">
        <v>1</v>
      </c>
      <c r="J36" s="6" t="n">
        <v>1</v>
      </c>
    </row>
    <row r="37">
      <c r="A37" s="4" t="inlineStr">
        <is>
          <t>Common stock shares issued</t>
        </is>
      </c>
      <c r="F37" s="6" t="n">
        <v>33178</v>
      </c>
      <c r="H37" s="6" t="n">
        <v>33178</v>
      </c>
      <c r="J37" s="6" t="n">
        <v>29785</v>
      </c>
      <c r="K37" s="6" t="n">
        <v>27967</v>
      </c>
      <c r="L37" s="6" t="n">
        <v>27405</v>
      </c>
    </row>
    <row r="38">
      <c r="A38" s="4" t="inlineStr">
        <is>
          <t>Common stock shares outstanding</t>
        </is>
      </c>
      <c r="F38" s="6" t="n">
        <v>33178</v>
      </c>
      <c r="H38" s="6" t="n">
        <v>33178</v>
      </c>
      <c r="J38" s="6" t="n">
        <v>29785</v>
      </c>
      <c r="K38" s="6" t="n">
        <v>27967</v>
      </c>
      <c r="L38" s="6" t="n">
        <v>27405</v>
      </c>
    </row>
    <row r="39">
      <c r="A39" s="4" t="inlineStr">
        <is>
          <t>Stock issued during the period shares stock options exercised</t>
        </is>
      </c>
      <c r="J39" s="6" t="n">
        <v>1000</v>
      </c>
    </row>
    <row r="40">
      <c r="A40" s="4" t="inlineStr">
        <is>
          <t>Cypress Holdings Inc And Subsidiaries [Member] | Common Class B [Member] | Executive Officer [Member]</t>
        </is>
      </c>
    </row>
    <row r="41">
      <c r="A41" s="3" t="inlineStr">
        <is>
          <t>Class of Stock [Line Items]</t>
        </is>
      </c>
    </row>
    <row r="42">
      <c r="A42" s="4" t="inlineStr">
        <is>
          <t>Stock issued during the period shares stock options exercised</t>
        </is>
      </c>
      <c r="C42" s="6" t="n">
        <v>2595</v>
      </c>
      <c r="E42" s="6" t="n">
        <v>1000</v>
      </c>
    </row>
    <row r="43">
      <c r="A43" s="4" t="inlineStr">
        <is>
          <t>Allocated share based compensation | $</t>
        </is>
      </c>
      <c r="C43" s="5" t="n">
        <v>8000</v>
      </c>
      <c r="E43" s="5" t="n">
        <v>1600</v>
      </c>
      <c r="J43" s="5" t="n">
        <v>1600</v>
      </c>
    </row>
    <row r="44">
      <c r="A44" s="4" t="inlineStr">
        <is>
          <t>Cypress Holdings Inc And Subsidiaries [Member] | Common Class B [Member] | Director [Member]</t>
        </is>
      </c>
    </row>
    <row r="45">
      <c r="A45" s="3" t="inlineStr">
        <is>
          <t>Class of Stock [Line Items]</t>
        </is>
      </c>
    </row>
    <row r="46">
      <c r="A46" s="4" t="inlineStr">
        <is>
          <t>Stock issued during the period shares stock options exercised</t>
        </is>
      </c>
      <c r="D46" s="6" t="n">
        <v>325</v>
      </c>
    </row>
    <row r="47">
      <c r="A47" s="4" t="inlineStr">
        <is>
          <t>Allocated share based compensation | $</t>
        </is>
      </c>
      <c r="D47" s="5" t="n">
        <v>1000</v>
      </c>
    </row>
  </sheetData>
  <mergeCells count="5">
    <mergeCell ref="A1:A2"/>
    <mergeCell ref="B1:E1"/>
    <mergeCell ref="F1:G1"/>
    <mergeCell ref="H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mployee Benefit Plans - Additional Information (Detail) - CCC 401(k) Retirement Savings and Investment Plan [Member]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Defined Benefit Plan Disclosure [Line Items]</t>
        </is>
      </c>
    </row>
    <row r="4">
      <c r="A4" s="4" t="inlineStr">
        <is>
          <t>Defined Contribution Plan, Cost</t>
        </is>
      </c>
      <c r="F4" s="10" t="n">
        <v>4.6</v>
      </c>
      <c r="G4" s="10" t="n">
        <v>4.9</v>
      </c>
      <c r="H4" s="10" t="n">
        <v>4.7</v>
      </c>
    </row>
    <row r="5">
      <c r="A5" s="4" t="inlineStr">
        <is>
          <t>Cypress Holdings Inc And Subsidiaries [Member]</t>
        </is>
      </c>
    </row>
    <row r="6">
      <c r="A6" s="3" t="inlineStr">
        <is>
          <t>Defined Benefit Plan Disclosure [Line Items]</t>
        </is>
      </c>
    </row>
    <row r="7">
      <c r="A7" s="4" t="inlineStr">
        <is>
          <t>Defined Contribution Plan, Cost</t>
        </is>
      </c>
      <c r="B7" s="10" t="n">
        <v>1.5</v>
      </c>
      <c r="C7" s="10" t="n">
        <v>1.2</v>
      </c>
      <c r="D7" s="10" t="n">
        <v>2.8</v>
      </c>
      <c r="E7" s="10" t="n">
        <v>2.2</v>
      </c>
    </row>
  </sheetData>
  <mergeCells count="4">
    <mergeCell ref="A1:A2"/>
    <mergeCell ref="B1:C1"/>
    <mergeCell ref="D1:E1"/>
    <mergeCell ref="F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 Incentive Plans - Schedule of Share-based Payment Award, Stock Options, Valuation Assumptions (Detail) - Cypress Holdings Inc And Subsidiaries [Member] - Share-based Payment Arrangement, Option [Member] - Common Class B [Member] - $ / share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4" t="inlineStr">
        <is>
          <t>Time Based Vesting Conditions [Member]</t>
        </is>
      </c>
    </row>
    <row r="4">
      <c r="A4" s="3" t="inlineStr">
        <is>
          <t>Share-based Compensation Arrangement by Share-based Payment Award [Line Items]</t>
        </is>
      </c>
    </row>
    <row r="5">
      <c r="A5" s="4" t="inlineStr">
        <is>
          <t>Expected term (in years)</t>
        </is>
      </c>
      <c r="B5" s="4" t="inlineStr">
        <is>
          <t>6 years 6 months</t>
        </is>
      </c>
      <c r="C5" s="4" t="inlineStr">
        <is>
          <t>6 years 6 months</t>
        </is>
      </c>
      <c r="D5" s="4" t="inlineStr">
        <is>
          <t>6 years 6 months</t>
        </is>
      </c>
      <c r="E5" s="4" t="inlineStr">
        <is>
          <t>6 years 6 months</t>
        </is>
      </c>
    </row>
    <row r="6">
      <c r="A6" s="4" t="inlineStr">
        <is>
          <t>Expected volatility</t>
        </is>
      </c>
      <c r="B6" s="4" t="inlineStr">
        <is>
          <t>40.00%</t>
        </is>
      </c>
      <c r="C6" s="4" t="inlineStr">
        <is>
          <t>40.00%</t>
        </is>
      </c>
      <c r="D6" s="4" t="inlineStr">
        <is>
          <t>40.00%</t>
        </is>
      </c>
      <c r="E6" s="4" t="inlineStr">
        <is>
          <t>40.00%</t>
        </is>
      </c>
    </row>
    <row r="7">
      <c r="A7" s="4" t="inlineStr">
        <is>
          <t>Expected dividend yield</t>
        </is>
      </c>
      <c r="B7" s="4" t="inlineStr">
        <is>
          <t>0.00%</t>
        </is>
      </c>
      <c r="C7" s="4" t="inlineStr">
        <is>
          <t>0.00%</t>
        </is>
      </c>
      <c r="D7" s="4" t="inlineStr">
        <is>
          <t>0.00%</t>
        </is>
      </c>
      <c r="E7" s="4" t="inlineStr">
        <is>
          <t>0.00%</t>
        </is>
      </c>
    </row>
    <row r="8">
      <c r="A8" s="4" t="inlineStr">
        <is>
          <t>Risk-free interest rate minimum</t>
        </is>
      </c>
      <c r="B8" s="4" t="inlineStr">
        <is>
          <t>0.62%</t>
        </is>
      </c>
      <c r="C8" s="4" t="inlineStr">
        <is>
          <t>0.39%</t>
        </is>
      </c>
      <c r="D8" s="4" t="inlineStr">
        <is>
          <t>1.62%</t>
        </is>
      </c>
      <c r="E8" s="4" t="inlineStr">
        <is>
          <t>2.64%</t>
        </is>
      </c>
    </row>
    <row r="9">
      <c r="A9" s="4" t="inlineStr">
        <is>
          <t>Risk-free interest rate maximum</t>
        </is>
      </c>
      <c r="B9" s="4" t="inlineStr">
        <is>
          <t>0.67%</t>
        </is>
      </c>
      <c r="C9" s="4" t="inlineStr">
        <is>
          <t>0.45%</t>
        </is>
      </c>
      <c r="D9" s="4" t="inlineStr">
        <is>
          <t>2.38%</t>
        </is>
      </c>
      <c r="E9" s="4" t="inlineStr">
        <is>
          <t>2.99%</t>
        </is>
      </c>
    </row>
    <row r="10">
      <c r="A10" s="4" t="inlineStr">
        <is>
          <t>Fair value at Valuation Date</t>
        </is>
      </c>
      <c r="B10" s="5" t="n">
        <v>1250</v>
      </c>
      <c r="C10" s="5" t="n">
        <v>622</v>
      </c>
      <c r="D10" s="5" t="n">
        <v>525</v>
      </c>
      <c r="E10" s="5" t="n">
        <v>474</v>
      </c>
    </row>
    <row r="11">
      <c r="A11" s="4" t="inlineStr">
        <is>
          <t>Performance And Market Based Vesting Conditions [Member]</t>
        </is>
      </c>
    </row>
    <row r="12">
      <c r="A12" s="3" t="inlineStr">
        <is>
          <t>Share-based Compensation Arrangement by Share-based Payment Award [Line Items]</t>
        </is>
      </c>
    </row>
    <row r="13">
      <c r="A13" s="4" t="inlineStr">
        <is>
          <t>Expected term (in years)</t>
        </is>
      </c>
      <c r="B13" s="4" t="inlineStr">
        <is>
          <t>5 years 6 months</t>
        </is>
      </c>
      <c r="C13" s="4" t="inlineStr">
        <is>
          <t>5 years 6 months</t>
        </is>
      </c>
      <c r="D13" s="4" t="inlineStr">
        <is>
          <t>6 years 6 months</t>
        </is>
      </c>
      <c r="E13" s="4" t="inlineStr">
        <is>
          <t>6 years 6 months</t>
        </is>
      </c>
    </row>
    <row r="14">
      <c r="A14" s="4" t="inlineStr">
        <is>
          <t>Expected volatility</t>
        </is>
      </c>
      <c r="B14" s="4" t="inlineStr">
        <is>
          <t>33.00%</t>
        </is>
      </c>
      <c r="C14" s="4" t="inlineStr">
        <is>
          <t>33.00%</t>
        </is>
      </c>
      <c r="D14" s="4" t="inlineStr">
        <is>
          <t>40.00%</t>
        </is>
      </c>
      <c r="E14" s="4" t="inlineStr">
        <is>
          <t>45.00%</t>
        </is>
      </c>
    </row>
    <row r="15">
      <c r="A15" s="4" t="inlineStr">
        <is>
          <t>Expected dividend yield</t>
        </is>
      </c>
      <c r="B15" s="4" t="inlineStr">
        <is>
          <t>0.00%</t>
        </is>
      </c>
      <c r="C15" s="4" t="inlineStr">
        <is>
          <t>0.00%</t>
        </is>
      </c>
      <c r="D15" s="4" t="inlineStr">
        <is>
          <t>0.00%</t>
        </is>
      </c>
      <c r="E15" s="4" t="inlineStr">
        <is>
          <t>0.00%</t>
        </is>
      </c>
    </row>
    <row r="16">
      <c r="A16" s="4" t="inlineStr">
        <is>
          <t>Risk-free interest rate</t>
        </is>
      </c>
      <c r="B16" s="4" t="inlineStr">
        <is>
          <t>0.44%</t>
        </is>
      </c>
      <c r="C16" s="4" t="inlineStr">
        <is>
          <t>0.44%</t>
        </is>
      </c>
      <c r="D16" s="4" t="inlineStr">
        <is>
          <t>2.38%</t>
        </is>
      </c>
      <c r="E16" s="4" t="inlineStr">
        <is>
          <t>2.93%</t>
        </is>
      </c>
    </row>
    <row r="17">
      <c r="A17" s="4" t="inlineStr">
        <is>
          <t>Fair value at Valuation Date</t>
        </is>
      </c>
      <c r="B17" s="5" t="n">
        <v>298</v>
      </c>
      <c r="C17" s="5" t="n">
        <v>298</v>
      </c>
      <c r="D17" s="5" t="n">
        <v>228</v>
      </c>
      <c r="E17" s="5" t="n">
        <v>200</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 Incentive Plans - Summary of Share-based Payment Arrangement, Expensed and Capitalized, Amount (Detail) - Cypress Holdings Inc And Subsidiaries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hare-based Payment Arrangement, Expensed and Capitalized, Amount [Line Items]</t>
        </is>
      </c>
    </row>
    <row r="4">
      <c r="A4" s="4" t="inlineStr">
        <is>
          <t>Total share-based compensation expense</t>
        </is>
      </c>
      <c r="B4" s="5" t="n">
        <v>2883</v>
      </c>
      <c r="C4" s="5" t="n">
        <v>2271</v>
      </c>
      <c r="D4" s="5" t="n">
        <v>15537</v>
      </c>
      <c r="E4" s="5" t="n">
        <v>5461</v>
      </c>
      <c r="F4" s="5" t="n">
        <v>11336</v>
      </c>
      <c r="G4" s="5" t="n">
        <v>7124</v>
      </c>
      <c r="H4" s="5" t="n">
        <v>7199</v>
      </c>
    </row>
    <row r="5">
      <c r="A5" s="4" t="inlineStr">
        <is>
          <t>Cost of Revenues [Member]</t>
        </is>
      </c>
    </row>
    <row r="6">
      <c r="A6" s="3" t="inlineStr">
        <is>
          <t>Share-based Payment Arrangement, Expensed and Capitalized, Amount [Line Items]</t>
        </is>
      </c>
    </row>
    <row r="7">
      <c r="A7" s="4" t="inlineStr">
        <is>
          <t>Total share-based compensation expense</t>
        </is>
      </c>
      <c r="B7" s="6" t="n">
        <v>176</v>
      </c>
      <c r="C7" s="6" t="n">
        <v>160</v>
      </c>
      <c r="D7" s="6" t="n">
        <v>394</v>
      </c>
      <c r="E7" s="6" t="n">
        <v>239</v>
      </c>
      <c r="F7" s="6" t="n">
        <v>494</v>
      </c>
      <c r="G7" s="6" t="n">
        <v>485</v>
      </c>
      <c r="H7" s="6" t="n">
        <v>454</v>
      </c>
    </row>
    <row r="8">
      <c r="A8" s="4" t="inlineStr">
        <is>
          <t>Research and development [Member]</t>
        </is>
      </c>
    </row>
    <row r="9">
      <c r="A9" s="3" t="inlineStr">
        <is>
          <t>Share-based Payment Arrangement, Expensed and Capitalized, Amount [Line Items]</t>
        </is>
      </c>
    </row>
    <row r="10">
      <c r="A10" s="4" t="inlineStr">
        <is>
          <t>Total share-based compensation expense</t>
        </is>
      </c>
      <c r="B10" s="6" t="n">
        <v>700</v>
      </c>
      <c r="C10" s="6" t="n">
        <v>416</v>
      </c>
      <c r="D10" s="6" t="n">
        <v>1275</v>
      </c>
      <c r="E10" s="6" t="n">
        <v>621</v>
      </c>
      <c r="F10" s="6" t="n">
        <v>1174</v>
      </c>
      <c r="G10" s="6" t="n">
        <v>1216</v>
      </c>
      <c r="H10" s="6" t="n">
        <v>1095</v>
      </c>
    </row>
    <row r="11">
      <c r="A11" s="4" t="inlineStr">
        <is>
          <t>Sales and marketing [Member]</t>
        </is>
      </c>
    </row>
    <row r="12">
      <c r="A12" s="3" t="inlineStr">
        <is>
          <t>Share-based Payment Arrangement, Expensed and Capitalized, Amount [Line Items]</t>
        </is>
      </c>
    </row>
    <row r="13">
      <c r="A13" s="4" t="inlineStr">
        <is>
          <t>Total share-based compensation expense</t>
        </is>
      </c>
      <c r="B13" s="6" t="n">
        <v>735</v>
      </c>
      <c r="C13" s="6" t="n">
        <v>696</v>
      </c>
      <c r="D13" s="6" t="n">
        <v>1289</v>
      </c>
      <c r="E13" s="6" t="n">
        <v>1075</v>
      </c>
      <c r="F13" s="6" t="n">
        <v>2024</v>
      </c>
      <c r="G13" s="6" t="n">
        <v>1858</v>
      </c>
      <c r="H13" s="6" t="n">
        <v>2207</v>
      </c>
    </row>
    <row r="14">
      <c r="A14" s="4" t="inlineStr">
        <is>
          <t>General and administrative [Member]</t>
        </is>
      </c>
    </row>
    <row r="15">
      <c r="A15" s="3" t="inlineStr">
        <is>
          <t>Share-based Payment Arrangement, Expensed and Capitalized, Amount [Line Items]</t>
        </is>
      </c>
    </row>
    <row r="16">
      <c r="A16" s="4" t="inlineStr">
        <is>
          <t>Total share-based compensation expense</t>
        </is>
      </c>
      <c r="B16" s="5" t="n">
        <v>1272</v>
      </c>
      <c r="C16" s="5" t="n">
        <v>999</v>
      </c>
      <c r="D16" s="5" t="n">
        <v>12579</v>
      </c>
      <c r="E16" s="5" t="n">
        <v>3526</v>
      </c>
      <c r="F16" s="5" t="n">
        <v>7644</v>
      </c>
      <c r="G16" s="5" t="n">
        <v>3565</v>
      </c>
      <c r="H16" s="5" t="n">
        <v>3443</v>
      </c>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Disaggregation of Revenue [Line Items]</t>
        </is>
      </c>
    </row>
    <row r="5">
      <c r="A5" s="4" t="inlineStr">
        <is>
          <t>Revenue</t>
        </is>
      </c>
      <c r="B5" s="4" t="inlineStr">
        <is>
          <t>3. REVENUE The opening and closing balances of the Company’s receivables, contract assets and contract liabilities from contracts with customers are as follows (in thousands):
June 30, December 31,
Accounts receivables-Net $ 81,817 $ 74,107
Deferred contract costs 12,681 11,917
Long-term deferred contract costs 15,986 14,389
Deferred revenues 28,824 26,514
Other liabilities (deferred revenues, non-current) 1,932 2,001 A summary of the activity impacting deferred revenue balances during the three and six months ended June 30, 2021 and 2020, is presented below (in thousands):
For the Three Months For the Six Months Ended June 30,
2021 2020 2021 2020
Balance at beginning of period $ 30,109 $ 27,874 $ 28,515 $ 26,256
Revenue recognized 1 (82,159 ) (71,159 ) (163,121 ) (148,065 )
Additional amounts deferred 1 82,806 71,963 165,362 150,487
Balance at end of period $ 30,756 $ 28,678 $ 30,756 $ 28,678
1 Amounts include total revenue deferred and recognized during each respective period. The Company may occasionally recognize an adjustment in revenue in the current p e A summary of the activity impacting the deferred contract costs during the three and six months ended June 30, 2021 and 2020 is presented below (in thousands):
For the Three Months Ended June 30, For the Six Months Ended June 30,
2021 2020 2021 2020
Balance at beginning of period $ 26,554 $ 23,608 $ 26,361 $ 23,270
Costs amortized (3,612 ) (2,957 ) (7,317 ) (6,053 )
Additional amounts deferred 5,725 3,433 9,623 6,867
Balance at end of period $ 28,667 $ 24,084 $ 28,667 $ 24,084
Classified as:
Current $ 12,681 $ 10,679 $ 12,681 $ 10,679
Non-current 15,986 13,405 15,986 13,405
Total deferred contract costs $ 28,667 $ 24,084 $ 28,667 $ 24,084</t>
        </is>
      </c>
      <c r="C5" s="4" t="inlineStr">
        <is>
          <t>3. REVENUE On January 1, 2019, the Company adopted Topic 606, applying the modified retrospective method to all contracts that were not completed as of that date. Results for reporting periods beginning after January 1, 2019 are presented under Topic 606 while prior period results are not adjusted and continue to be reported under the accounting standards in effect for the prior period. There was no impact to revenue for the year ended December 31, 2019 as a result of adopting Topic 606. The opening and closing balances of the Company’s receivables, contract assets and contract liabilities from contracts with customers are as follows (in thousands):
December 31, December 31, January 1,
Accounts receivables-Net $ 74,107 $ 63,613 $ 59,252
Deferred contract costs 11,917 10,807 6,526
Long-term deferred contract costs 14,389 12,463 9,432
Deferred revenues 26,514 25,096 22,787
Other liabilities (deferred revenues, non-current) 2,001 1,160 — A summary of the activity impacting deferred revenue balances during the years ended December 31, 2020 and 2019 is presented below (in thousands):
2020 2019
Balance at beginning of period $ 26,256 $ 22,787
Revenue recognized 1 (305,812 ) (283,383 )
Additional amounts deferred 1 308,071 286,852
Balance at end of period $ 28,515 $ 26,256
1 include total revenue deferred and recognized during each respective period. The Company may occasionally recognize an adjustment in revenue in the curr e recognized in the current period, from performance obligations partially or fully satisfied in the previous period, was not significant. A summary of the activity impacting the deferred contract costs during the years ended December 31, 2020 and 2019 is presented below (in thousands):
2020 2019
Balance at beginning of period $ 23,270 $ —
Adoption of ASC 606 — 15,958
Costs amortized (12,446 ) (9,375 )
Additional amounts deferred 15,482 16,687
Balance at end of period $ 26,306 $ 23,270
Classified as:
Current $ 11,917 $ 10,807
Non-current 14,389 12,463
Total deferred contract costs $ 26,306 $ 23,27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4" customWidth="1" min="5" max="5"/>
    <col width="17" customWidth="1" min="6" max="6"/>
  </cols>
  <sheetData>
    <row r="1">
      <c r="A1" s="1" t="inlineStr">
        <is>
          <t>Stock Incentive Plans - Summary of Share-based Compensation Arrangements by Share-based Payment Award (Detail) - Cypress Holdings Inc And Subsidiaries [Member] - USD ($) $ / shares in Units,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c r="F2" s="2" t="inlineStr">
        <is>
          <t>Dec. 31, 2017</t>
        </is>
      </c>
    </row>
    <row r="3">
      <c r="A3" s="3" t="inlineStr">
        <is>
          <t>Share-based Payment Arrangement, Expensed and Capitalized, Amount [Line Items]</t>
        </is>
      </c>
    </row>
    <row r="4">
      <c r="A4" s="4" t="inlineStr">
        <is>
          <t>Shares - Beginning Balance</t>
        </is>
      </c>
      <c r="B4" s="6" t="n">
        <v>163177</v>
      </c>
      <c r="C4" s="6" t="n">
        <v>154810</v>
      </c>
      <c r="D4" s="6" t="n">
        <v>149118</v>
      </c>
      <c r="E4" s="6" t="n">
        <v>145350</v>
      </c>
    </row>
    <row r="5">
      <c r="A5" s="4" t="inlineStr">
        <is>
          <t>Shares - Granted</t>
        </is>
      </c>
      <c r="B5" s="6" t="n">
        <v>8288</v>
      </c>
      <c r="C5" s="6" t="n">
        <v>12363</v>
      </c>
      <c r="D5" s="6" t="n">
        <v>12720</v>
      </c>
      <c r="E5" s="6" t="n">
        <v>9838</v>
      </c>
    </row>
    <row r="6">
      <c r="A6" s="4" t="inlineStr">
        <is>
          <t>Shares - Exercised</t>
        </is>
      </c>
      <c r="B6" s="6" t="n">
        <v>-479</v>
      </c>
      <c r="C6" s="6" t="n">
        <v>-1398</v>
      </c>
      <c r="D6" s="6" t="n">
        <v>-926</v>
      </c>
      <c r="E6" s="6" t="n">
        <v>-114</v>
      </c>
    </row>
    <row r="7">
      <c r="A7" s="4" t="inlineStr">
        <is>
          <t>Shares - Forfeited and canceled</t>
        </is>
      </c>
      <c r="B7" s="6" t="n">
        <v>-750</v>
      </c>
      <c r="C7" s="6" t="n">
        <v>-2598</v>
      </c>
      <c r="D7" s="6" t="n">
        <v>-6102</v>
      </c>
      <c r="E7" s="6" t="n">
        <v>-5956</v>
      </c>
    </row>
    <row r="8">
      <c r="A8" s="4" t="inlineStr">
        <is>
          <t>Shares - Ending Balance</t>
        </is>
      </c>
      <c r="B8" s="6" t="n">
        <v>170236</v>
      </c>
      <c r="C8" s="6" t="n">
        <v>163177</v>
      </c>
      <c r="D8" s="6" t="n">
        <v>154810</v>
      </c>
      <c r="E8" s="6" t="n">
        <v>149118</v>
      </c>
      <c r="F8" s="6" t="n">
        <v>145350</v>
      </c>
    </row>
    <row r="9">
      <c r="A9" s="4" t="inlineStr">
        <is>
          <t>Shares - Exercisable</t>
        </is>
      </c>
      <c r="B9" s="6" t="n">
        <v>57485</v>
      </c>
      <c r="C9" s="6" t="n">
        <v>41230</v>
      </c>
    </row>
    <row r="10">
      <c r="A10" s="4" t="inlineStr">
        <is>
          <t>Shares - Vested and expected to vest</t>
        </is>
      </c>
      <c r="B10" s="6" t="n">
        <v>153913</v>
      </c>
      <c r="C10" s="6" t="n">
        <v>145907</v>
      </c>
    </row>
    <row r="11">
      <c r="A11" s="4" t="inlineStr">
        <is>
          <t>Weighted- Average Exercise Price - Beginning Balance</t>
        </is>
      </c>
      <c r="B11" s="5" t="n">
        <v>1033</v>
      </c>
      <c r="C11" s="5" t="n">
        <v>990</v>
      </c>
      <c r="D11" s="5" t="n">
        <v>969</v>
      </c>
      <c r="E11" s="5" t="n">
        <v>1000</v>
      </c>
    </row>
    <row r="12">
      <c r="A12" s="4" t="inlineStr">
        <is>
          <t>Weighted- Average Exercise Price - Granted</t>
        </is>
      </c>
      <c r="B12" s="6" t="n">
        <v>3100</v>
      </c>
      <c r="C12" s="6" t="n">
        <v>1560</v>
      </c>
      <c r="D12" s="6" t="n">
        <v>1216</v>
      </c>
      <c r="E12" s="6" t="n">
        <v>1032</v>
      </c>
    </row>
    <row r="13">
      <c r="A13" s="4" t="inlineStr">
        <is>
          <t>Weighted- Average Exercise Price - Exercised</t>
        </is>
      </c>
      <c r="B13" s="6" t="n">
        <v>971</v>
      </c>
      <c r="C13" s="6" t="n">
        <v>971</v>
      </c>
      <c r="D13" s="6" t="n">
        <v>966</v>
      </c>
      <c r="E13" s="6" t="n">
        <v>966</v>
      </c>
    </row>
    <row r="14">
      <c r="A14" s="4" t="inlineStr">
        <is>
          <t>Weighted- Average Exercise Price - Forfeited and canceled</t>
        </is>
      </c>
      <c r="B14" s="6" t="n">
        <v>1542</v>
      </c>
      <c r="C14" s="6" t="n">
        <v>1028</v>
      </c>
      <c r="D14" s="6" t="n">
        <v>966</v>
      </c>
      <c r="E14" s="6" t="n">
        <v>974</v>
      </c>
    </row>
    <row r="15">
      <c r="A15" s="4" t="inlineStr">
        <is>
          <t>Weighted- Average Exercise Price - Ending Balance</t>
        </is>
      </c>
      <c r="B15" s="6" t="n">
        <v>1131</v>
      </c>
      <c r="C15" s="6" t="n">
        <v>1033</v>
      </c>
      <c r="D15" s="5" t="n">
        <v>990</v>
      </c>
      <c r="E15" s="5" t="n">
        <v>969</v>
      </c>
      <c r="F15" s="5" t="n">
        <v>1000</v>
      </c>
    </row>
    <row r="16">
      <c r="A16" s="4" t="inlineStr">
        <is>
          <t>Weighted- Average Exercise Price - Exercisable</t>
        </is>
      </c>
      <c r="B16" s="6" t="n">
        <v>1036</v>
      </c>
      <c r="C16" s="6" t="n">
        <v>976</v>
      </c>
    </row>
    <row r="17">
      <c r="A17" s="4" t="inlineStr">
        <is>
          <t>Weighted- Average Exercise Price - Vested and expected to vest</t>
        </is>
      </c>
      <c r="B17" s="5" t="n">
        <v>1123</v>
      </c>
      <c r="C17" s="5" t="n">
        <v>1023</v>
      </c>
    </row>
    <row r="18">
      <c r="A18" s="4" t="inlineStr">
        <is>
          <t>Weighted-Average Remaining Contractual Life (in years)</t>
        </is>
      </c>
      <c r="B18" s="4" t="inlineStr">
        <is>
          <t>6 years 7 months 6 days</t>
        </is>
      </c>
      <c r="C18" s="4" t="inlineStr">
        <is>
          <t>6 years 10 months 24 days</t>
        </is>
      </c>
      <c r="D18" s="4" t="inlineStr">
        <is>
          <t>7 years 8 months 12 days</t>
        </is>
      </c>
      <c r="E18" s="4" t="inlineStr">
        <is>
          <t>8 years 7 months 6 days</t>
        </is>
      </c>
      <c r="F18" s="4" t="inlineStr">
        <is>
          <t>9 years 6 months</t>
        </is>
      </c>
    </row>
    <row r="19">
      <c r="A19" s="4" t="inlineStr">
        <is>
          <t>Weighted-Average Remaining Contractual Life (in years) - Exercisable</t>
        </is>
      </c>
      <c r="B19" s="4" t="inlineStr">
        <is>
          <t>6 years 3 months 18 days</t>
        </is>
      </c>
      <c r="C19" s="4" t="inlineStr">
        <is>
          <t>6 years 7 months 6 days</t>
        </is>
      </c>
    </row>
    <row r="20">
      <c r="A20" s="4" t="inlineStr">
        <is>
          <t>Weighted-Average Remaining Contractual Life (in years) - Vested and expected to vest</t>
        </is>
      </c>
      <c r="B20" s="4" t="inlineStr">
        <is>
          <t>6 years 7 months 6 days</t>
        </is>
      </c>
      <c r="C20" s="4" t="inlineStr">
        <is>
          <t>6 years 10 months 24 days</t>
        </is>
      </c>
    </row>
    <row r="21">
      <c r="A21" s="4" t="inlineStr">
        <is>
          <t>Aggregate Intrinsic Value - Beginning Balance</t>
        </is>
      </c>
      <c r="B21" s="5" t="n">
        <v>337358</v>
      </c>
      <c r="C21" s="5" t="n">
        <v>88271</v>
      </c>
      <c r="D21" s="5" t="n">
        <v>30652</v>
      </c>
      <c r="E21" s="5" t="n">
        <v>0</v>
      </c>
    </row>
    <row r="22">
      <c r="A22" s="4" t="inlineStr">
        <is>
          <t>Aggregate Intrinsic Value - Ending Balance</t>
        </is>
      </c>
      <c r="B22" s="6" t="n">
        <v>402520</v>
      </c>
      <c r="C22" s="6" t="n">
        <v>337358</v>
      </c>
      <c r="D22" s="5" t="n">
        <v>88271</v>
      </c>
      <c r="E22" s="5" t="n">
        <v>30652</v>
      </c>
      <c r="F22" s="5" t="n">
        <v>0</v>
      </c>
    </row>
    <row r="23">
      <c r="A23" s="4" t="inlineStr">
        <is>
          <t>Aggregate Intrinsic Value - Exercisable</t>
        </is>
      </c>
      <c r="B23" s="6" t="n">
        <v>141418</v>
      </c>
      <c r="C23" s="6" t="n">
        <v>87582</v>
      </c>
    </row>
    <row r="24">
      <c r="A24" s="4" t="inlineStr">
        <is>
          <t>Aggregate Intrinsic Value - Vested and expected to vest</t>
        </is>
      </c>
      <c r="B24" s="5" t="n">
        <v>365110</v>
      </c>
      <c r="C24" s="5" t="n">
        <v>303007</v>
      </c>
    </row>
  </sheetData>
  <mergeCells count="2">
    <mergeCell ref="A1:A2"/>
    <mergeCell ref="C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7" customWidth="1" min="7" max="7"/>
    <col width="14" customWidth="1" min="8" max="8"/>
    <col width="14" customWidth="1" min="9" max="9"/>
  </cols>
  <sheetData>
    <row r="1">
      <c r="A1" s="1" t="inlineStr">
        <is>
          <t>Stock Incentive Plans - Additional Information (Detail) - Cypress Holdings Inc And Subsidiaries [Member] - USD ($) $ / shares in Units, $ in Thousands</t>
        </is>
      </c>
      <c r="B1" s="2" t="inlineStr">
        <is>
          <t>Jul. 26, 2018</t>
        </is>
      </c>
      <c r="C1" s="2" t="inlineStr">
        <is>
          <t>Jun. 30, 2021</t>
        </is>
      </c>
      <c r="D1" s="2" t="inlineStr">
        <is>
          <t>Jun. 30, 2020</t>
        </is>
      </c>
      <c r="E1" s="2" t="inlineStr">
        <is>
          <t>Jun. 30, 2021</t>
        </is>
      </c>
      <c r="F1" s="2" t="inlineStr">
        <is>
          <t>Jun. 30, 2020</t>
        </is>
      </c>
      <c r="G1" s="2" t="inlineStr">
        <is>
          <t>Dec. 31, 2020</t>
        </is>
      </c>
      <c r="H1" s="2" t="inlineStr">
        <is>
          <t>Dec. 31, 2019</t>
        </is>
      </c>
      <c r="I1" s="2" t="inlineStr">
        <is>
          <t>Dec. 31, 2018</t>
        </is>
      </c>
    </row>
    <row r="2">
      <c r="A2" s="3" t="inlineStr">
        <is>
          <t>Share-based Compensation Arrangement by Share-based Payment Award [Line Items]</t>
        </is>
      </c>
    </row>
    <row r="3">
      <c r="A3" s="4" t="inlineStr">
        <is>
          <t>Share based compensation by share based award stock options granted during the period</t>
        </is>
      </c>
      <c r="E3" s="6" t="n">
        <v>8288</v>
      </c>
      <c r="G3" s="6" t="n">
        <v>12363</v>
      </c>
      <c r="H3" s="6" t="n">
        <v>12720</v>
      </c>
      <c r="I3" s="6" t="n">
        <v>9838</v>
      </c>
    </row>
    <row r="4">
      <c r="A4" s="4" t="inlineStr">
        <is>
          <t>Allocated share based compensation expense</t>
        </is>
      </c>
      <c r="C4" s="5" t="n">
        <v>2883</v>
      </c>
      <c r="D4" s="5" t="n">
        <v>2271</v>
      </c>
      <c r="E4" s="5" t="n">
        <v>15537</v>
      </c>
      <c r="F4" s="5" t="n">
        <v>5461</v>
      </c>
      <c r="G4" s="5" t="n">
        <v>11336</v>
      </c>
      <c r="H4" s="5" t="n">
        <v>7124</v>
      </c>
      <c r="I4" s="5" t="n">
        <v>7199</v>
      </c>
    </row>
    <row r="5">
      <c r="A5" s="4" t="inlineStr">
        <is>
          <t>General and Administrative Expense [Member]</t>
        </is>
      </c>
    </row>
    <row r="6">
      <c r="A6" s="3" t="inlineStr">
        <is>
          <t>Share-based Compensation Arrangement by Share-based Payment Award [Line Items]</t>
        </is>
      </c>
    </row>
    <row r="7">
      <c r="A7" s="4" t="inlineStr">
        <is>
          <t>Allocated share based compensation expense</t>
        </is>
      </c>
      <c r="C7" s="5" t="n">
        <v>1272</v>
      </c>
      <c r="D7" s="6" t="n">
        <v>999</v>
      </c>
      <c r="E7" s="5" t="n">
        <v>12579</v>
      </c>
      <c r="F7" s="6" t="n">
        <v>3526</v>
      </c>
      <c r="G7" s="5" t="n">
        <v>7644</v>
      </c>
      <c r="H7" s="5" t="n">
        <v>3565</v>
      </c>
      <c r="I7" s="5" t="n">
        <v>3443</v>
      </c>
    </row>
    <row r="8">
      <c r="A8" s="4" t="inlineStr">
        <is>
          <t>Common Class B [Member]</t>
        </is>
      </c>
    </row>
    <row r="9">
      <c r="A9" s="3" t="inlineStr">
        <is>
          <t>Share-based Compensation Arrangement by Share-based Payment Award [Line Items]</t>
        </is>
      </c>
    </row>
    <row r="10">
      <c r="A10" s="4" t="inlineStr">
        <is>
          <t>Share based compensation by share based award stock options granted during the period</t>
        </is>
      </c>
      <c r="E10" s="6" t="n">
        <v>479</v>
      </c>
      <c r="G10" s="6" t="n">
        <v>1398</v>
      </c>
      <c r="H10" s="6" t="n">
        <v>926</v>
      </c>
      <c r="I10" s="6" t="n">
        <v>114</v>
      </c>
    </row>
    <row r="11">
      <c r="A11" s="4" t="inlineStr">
        <is>
          <t>Share based compensation by share based arrangement options vested and outstanding</t>
        </is>
      </c>
      <c r="G11" s="6" t="n">
        <v>41230</v>
      </c>
      <c r="H11" s="6" t="n">
        <v>27567</v>
      </c>
      <c r="I11" s="6" t="n">
        <v>14191</v>
      </c>
    </row>
    <row r="12">
      <c r="A12" s="4" t="inlineStr">
        <is>
          <t>Share based compensation by share based award options excercised shares issued net of tax witholding obligation</t>
        </is>
      </c>
      <c r="E12" s="6" t="n">
        <v>473</v>
      </c>
      <c r="G12" s="6" t="n">
        <v>971</v>
      </c>
      <c r="H12" s="6" t="n">
        <v>688</v>
      </c>
      <c r="I12" s="6" t="n">
        <v>16</v>
      </c>
    </row>
    <row r="13">
      <c r="A13" s="4" t="inlineStr">
        <is>
          <t>Shares Paid For Tax Witholding For Share Based Compensation</t>
        </is>
      </c>
      <c r="E13" s="6" t="n">
        <v>6</v>
      </c>
      <c r="G13" s="6" t="n">
        <v>427</v>
      </c>
      <c r="H13" s="6" t="n">
        <v>238</v>
      </c>
      <c r="I13" s="6" t="n">
        <v>98</v>
      </c>
    </row>
    <row r="14">
      <c r="A14" s="4" t="inlineStr">
        <is>
          <t>Share based compensation by share based arrangement aggregate intrinsic value of options excercised during the period</t>
        </is>
      </c>
      <c r="E14" s="5" t="n">
        <v>1000</v>
      </c>
      <c r="G14" s="5" t="n">
        <v>823</v>
      </c>
      <c r="H14" s="5" t="n">
        <v>451</v>
      </c>
      <c r="I14" s="5" t="n">
        <v>24</v>
      </c>
    </row>
    <row r="15">
      <c r="A15" s="4" t="inlineStr">
        <is>
          <t>Share based compensation by share based arrangement options vested during the period aggregate fair value</t>
        </is>
      </c>
      <c r="E15" s="5" t="n">
        <v>8700</v>
      </c>
      <c r="G15" s="5" t="n">
        <v>6900</v>
      </c>
      <c r="H15" s="5" t="n">
        <v>6700</v>
      </c>
      <c r="I15" s="5" t="n">
        <v>6500</v>
      </c>
    </row>
    <row r="16">
      <c r="A16" s="4" t="inlineStr">
        <is>
          <t>Common Class B [Member] | Two Thousand Seventeen Stock Plan [Member]</t>
        </is>
      </c>
    </row>
    <row r="17">
      <c r="A17" s="3" t="inlineStr">
        <is>
          <t>Share-based Compensation Arrangement by Share-based Payment Award [Line Items]</t>
        </is>
      </c>
    </row>
    <row r="18">
      <c r="A18" s="4" t="inlineStr">
        <is>
          <t>Share based compensation by share based arrangement number of shares authorized for issuance</t>
        </is>
      </c>
      <c r="C18" s="6" t="n">
        <v>201445</v>
      </c>
      <c r="E18" s="6" t="n">
        <v>201445</v>
      </c>
      <c r="G18" s="6" t="n">
        <v>201445</v>
      </c>
    </row>
    <row r="19">
      <c r="A19" s="4" t="inlineStr">
        <is>
          <t>Share based compensation by share based arrangement number of shares available for issuance</t>
        </is>
      </c>
      <c r="C19" s="6" t="n">
        <v>20770</v>
      </c>
      <c r="E19" s="6" t="n">
        <v>20770</v>
      </c>
      <c r="G19" s="6" t="n">
        <v>31879</v>
      </c>
    </row>
    <row r="20">
      <c r="A20" s="4" t="inlineStr">
        <is>
          <t>Share based compensation by share based award stock options granted during the period</t>
        </is>
      </c>
      <c r="E20" s="6" t="n">
        <v>8288</v>
      </c>
      <c r="G20" s="6" t="n">
        <v>12363</v>
      </c>
      <c r="H20" s="6" t="n">
        <v>12720</v>
      </c>
      <c r="I20" s="6" t="n">
        <v>9838</v>
      </c>
    </row>
    <row r="21">
      <c r="A21" s="4" t="inlineStr">
        <is>
          <t>Share based compensation by share based arrangement exercise price of non vested options outstanding</t>
        </is>
      </c>
      <c r="B21" s="5" t="n">
        <v>1000</v>
      </c>
    </row>
    <row r="22">
      <c r="A22" s="4" t="inlineStr">
        <is>
          <t>Share based compensation by share based arrangement plan modification incremental compensation cost</t>
        </is>
      </c>
      <c r="I22" s="5" t="n">
        <v>100</v>
      </c>
    </row>
    <row r="23">
      <c r="A23" s="4" t="inlineStr">
        <is>
          <t>Share based compensation by share based arrangement plan unrecognized compensation modification of plan options</t>
        </is>
      </c>
      <c r="I23" s="5" t="n">
        <v>600</v>
      </c>
    </row>
    <row r="24">
      <c r="A24" s="4" t="inlineStr">
        <is>
          <t>Common Class B [Member] | Modification In The Share Based Compensation Plan [Member] | Two Thousand Seventeen Stock Plan [Member]</t>
        </is>
      </c>
    </row>
    <row r="25">
      <c r="A25" s="3" t="inlineStr">
        <is>
          <t>Share-based Compensation Arrangement by Share-based Payment Award [Line Items]</t>
        </is>
      </c>
    </row>
    <row r="26">
      <c r="A26" s="4" t="inlineStr">
        <is>
          <t>Share based compensation by share based arrangement number of non vested options subject to modifications</t>
        </is>
      </c>
      <c r="B26" s="6" t="n">
        <v>148926</v>
      </c>
    </row>
    <row r="27">
      <c r="A27" s="4" t="inlineStr">
        <is>
          <t>Share based compensation by share based arrangement exercise price of non vested options outstanding</t>
        </is>
      </c>
      <c r="B27" s="5" t="n">
        <v>966</v>
      </c>
    </row>
    <row r="28">
      <c r="A28" s="4" t="inlineStr">
        <is>
          <t>Share based compensation by share based award increase in the fair value per share of vested options</t>
        </is>
      </c>
      <c r="B28" s="5" t="n">
        <v>10</v>
      </c>
    </row>
    <row r="29">
      <c r="A29" s="4" t="inlineStr">
        <is>
          <t>Share based compensation by share based arrangement plan fair value per share of non vested options outstanding</t>
        </is>
      </c>
      <c r="I29" s="5" t="n">
        <v>200</v>
      </c>
    </row>
    <row r="30">
      <c r="A30" s="4" t="inlineStr">
        <is>
          <t>Common Class B [Member] | Time Based Vesting Conditions [Member]</t>
        </is>
      </c>
    </row>
    <row r="31">
      <c r="A31" s="3" t="inlineStr">
        <is>
          <t>Share-based Compensation Arrangement by Share-based Payment Award [Line Items]</t>
        </is>
      </c>
    </row>
    <row r="32">
      <c r="A32" s="4" t="inlineStr">
        <is>
          <t>Share based compensation by share based arrangement unrecognised compensation for options unvested remaining period for recognition</t>
        </is>
      </c>
      <c r="E32" s="4" t="inlineStr">
        <is>
          <t>3 years 2 months 12 days</t>
        </is>
      </c>
    </row>
    <row r="33">
      <c r="A33" s="4" t="inlineStr">
        <is>
          <t>Common Class B [Member] | Time Based Vesting Conditions [Member] | Two Thousand Seventeen Stock Plan [Member]</t>
        </is>
      </c>
    </row>
    <row r="34">
      <c r="A34" s="3" t="inlineStr">
        <is>
          <t>Share-based Compensation Arrangement by Share-based Payment Award [Line Items]</t>
        </is>
      </c>
    </row>
    <row r="35">
      <c r="A35" s="4" t="inlineStr">
        <is>
          <t>Share based compensation by share based award stock options granted during the period</t>
        </is>
      </c>
      <c r="E35" s="6" t="n">
        <v>8088</v>
      </c>
      <c r="G35" s="6" t="n">
        <v>6195</v>
      </c>
      <c r="H35" s="6" t="n">
        <v>6378</v>
      </c>
      <c r="I35" s="6" t="n">
        <v>4927</v>
      </c>
    </row>
    <row r="36">
      <c r="A36" s="4" t="inlineStr">
        <is>
          <t>Common Class B [Member] | Performance And Market Based Vesting Conditions [Member]</t>
        </is>
      </c>
    </row>
    <row r="37">
      <c r="A37" s="3" t="inlineStr">
        <is>
          <t>Share-based Compensation Arrangement by Share-based Payment Award [Line Items]</t>
        </is>
      </c>
    </row>
    <row r="38">
      <c r="A38" s="4" t="inlineStr">
        <is>
          <t>Share based compensation by share based award weighted average grant date fair value of options granted during the period</t>
        </is>
      </c>
      <c r="E38" s="5" t="n">
        <v>298</v>
      </c>
      <c r="G38" s="5" t="n">
        <v>298</v>
      </c>
      <c r="H38" s="5" t="n">
        <v>228</v>
      </c>
      <c r="I38" s="5" t="n">
        <v>200</v>
      </c>
    </row>
    <row r="39">
      <c r="A39" s="4" t="inlineStr">
        <is>
          <t>Share based compensation by share based arrangement unrecognised compensation for options unvested</t>
        </is>
      </c>
      <c r="C39" s="5" t="n">
        <v>17100</v>
      </c>
      <c r="E39" s="5" t="n">
        <v>17100</v>
      </c>
      <c r="G39" s="5" t="n">
        <v>17200</v>
      </c>
    </row>
    <row r="40">
      <c r="A40" s="4" t="inlineStr">
        <is>
          <t>Share based compensation by share based arrangement unrecognised compensation for options unvested remaining period for recognition</t>
        </is>
      </c>
      <c r="E40" s="4" t="inlineStr">
        <is>
          <t>3 years 2 months 12 days</t>
        </is>
      </c>
      <c r="G40" s="4" t="inlineStr">
        <is>
          <t>2 years 6 months</t>
        </is>
      </c>
    </row>
    <row r="41">
      <c r="A41" s="4" t="inlineStr">
        <is>
          <t>Common Class B [Member] | Performance And Market Based Vesting Conditions [Member] | Two Thousand Seventeen Stock Plan [Member]</t>
        </is>
      </c>
    </row>
    <row r="42">
      <c r="A42" s="3" t="inlineStr">
        <is>
          <t>Share-based Compensation Arrangement by Share-based Payment Award [Line Items]</t>
        </is>
      </c>
    </row>
    <row r="43">
      <c r="A43" s="4" t="inlineStr">
        <is>
          <t>Share based compensation by share based award stock options granted during the period</t>
        </is>
      </c>
      <c r="E43" s="6" t="n">
        <v>200</v>
      </c>
      <c r="G43" s="6" t="n">
        <v>6168</v>
      </c>
      <c r="H43" s="6" t="n">
        <v>6342</v>
      </c>
      <c r="I43" s="6" t="n">
        <v>4911</v>
      </c>
    </row>
    <row r="44">
      <c r="A44" s="4" t="inlineStr">
        <is>
          <t>Common Class B [Member] | Time Based Vesting [Member]</t>
        </is>
      </c>
    </row>
    <row r="45">
      <c r="A45" s="3" t="inlineStr">
        <is>
          <t>Share-based Compensation Arrangement by Share-based Payment Award [Line Items]</t>
        </is>
      </c>
    </row>
    <row r="46">
      <c r="A46" s="4" t="inlineStr">
        <is>
          <t>Share based compensation by share based award weighted average grant date fair value of options granted during the period</t>
        </is>
      </c>
      <c r="E46" s="5" t="n">
        <v>1250</v>
      </c>
      <c r="G46" s="5" t="n">
        <v>622</v>
      </c>
      <c r="H46" s="5" t="n">
        <v>525</v>
      </c>
      <c r="I46" s="5" t="n">
        <v>474</v>
      </c>
    </row>
    <row r="47">
      <c r="A47" s="4" t="inlineStr">
        <is>
          <t>Share based compensation by share based arrangement unrecognised compensation for options unvested</t>
        </is>
      </c>
      <c r="C47" s="5" t="n">
        <v>18000</v>
      </c>
      <c r="E47" s="5" t="n">
        <v>18000</v>
      </c>
      <c r="G47" s="5" t="n">
        <v>14500</v>
      </c>
    </row>
    <row r="48">
      <c r="A48" s="4" t="inlineStr">
        <is>
          <t>Share based compensation by share based arrangement unrecognised compensation for options unvested remaining period for recognition</t>
        </is>
      </c>
      <c r="G48" s="4" t="inlineStr">
        <is>
          <t>2 years 6 months</t>
        </is>
      </c>
    </row>
    <row r="49">
      <c r="A49" s="4" t="inlineStr">
        <is>
          <t>Common Class B [Member] | Share-based Payment Arrangement, Option [Member] | Two Thousand Seventeen Stock Plan [Member]</t>
        </is>
      </c>
    </row>
    <row r="50">
      <c r="A50" s="3" t="inlineStr">
        <is>
          <t>Share-based Compensation Arrangement by Share-based Payment Award [Line Items]</t>
        </is>
      </c>
    </row>
    <row r="51">
      <c r="A51" s="4" t="inlineStr">
        <is>
          <t>Share based compensation by share based award term of stock options</t>
        </is>
      </c>
      <c r="E51" s="4" t="inlineStr">
        <is>
          <t>10 years</t>
        </is>
      </c>
      <c r="G51" s="4" t="inlineStr">
        <is>
          <t>10 years</t>
        </is>
      </c>
    </row>
    <row r="52">
      <c r="A52" s="4" t="inlineStr">
        <is>
          <t>Common Class B [Member] | Share-based Payment Arrangement, Option [Member] | Time Based Vesting [Member] | Two Thousand Seventeen Stock Plan [Member]</t>
        </is>
      </c>
    </row>
    <row r="53">
      <c r="A53" s="3" t="inlineStr">
        <is>
          <t>Share-based Compensation Arrangement by Share-based Payment Award [Line Items]</t>
        </is>
      </c>
    </row>
    <row r="54">
      <c r="A54" s="4" t="inlineStr">
        <is>
          <t>Share based compensation by share based award requisite service period</t>
        </is>
      </c>
      <c r="E54" s="4" t="inlineStr">
        <is>
          <t>5 years</t>
        </is>
      </c>
      <c r="G54" s="4" t="inlineStr">
        <is>
          <t>5 years</t>
        </is>
      </c>
    </row>
    <row r="55">
      <c r="A55" s="4" t="inlineStr">
        <is>
          <t>Common Class B [Member] | Phantom Share Units (PSUs) [Member] | Two Thousand Seventeen Stock Plan [Member]</t>
        </is>
      </c>
    </row>
    <row r="56">
      <c r="A56" s="3" t="inlineStr">
        <is>
          <t>Share-based Compensation Arrangement by Share-based Payment Award [Line Items]</t>
        </is>
      </c>
    </row>
    <row r="57">
      <c r="A57" s="4" t="inlineStr">
        <is>
          <t>Share based compensation by share based arrangement equity instruments other than options granted during the period</t>
        </is>
      </c>
      <c r="E57" s="6" t="n">
        <v>0</v>
      </c>
      <c r="G57" s="6" t="n">
        <v>0</v>
      </c>
      <c r="H57" s="6" t="n">
        <v>0</v>
      </c>
      <c r="I57" s="6" t="n">
        <v>4060</v>
      </c>
    </row>
    <row r="58">
      <c r="A58" s="4" t="inlineStr">
        <is>
          <t>Share based compensation by share based arrangement equity instruments other than options non vested outstanding</t>
        </is>
      </c>
      <c r="C58" s="6" t="n">
        <v>3900</v>
      </c>
      <c r="E58" s="6" t="n">
        <v>3900</v>
      </c>
      <c r="G58" s="6" t="n">
        <v>3930</v>
      </c>
    </row>
    <row r="59">
      <c r="A59" s="4" t="inlineStr">
        <is>
          <t>Common Class B [Member] | Phantom Share Units (PSUs) [Member] | Two Thousand Seventeen Stock Plan [Member] | Other Noncurrent Liabilities [Member]</t>
        </is>
      </c>
    </row>
    <row r="60">
      <c r="A60" s="3" t="inlineStr">
        <is>
          <t>Share-based Compensation Arrangement by Share-based Payment Award [Line Items]</t>
        </is>
      </c>
    </row>
    <row r="61">
      <c r="A61" s="4" t="inlineStr">
        <is>
          <t>Liabilities for share based compensation</t>
        </is>
      </c>
      <c r="C61" s="5" t="n">
        <v>4300</v>
      </c>
      <c r="E61" s="5" t="n">
        <v>4300</v>
      </c>
      <c r="G61" s="5" t="n">
        <v>3200</v>
      </c>
      <c r="H61" s="5" t="n">
        <v>900</v>
      </c>
    </row>
    <row r="62">
      <c r="A62" s="4" t="inlineStr">
        <is>
          <t>Common Class B [Member] | Phantom Share Units (PSUs) [Member] | General and Administrative Expense [Member] | Two Thousand Seventeen Stock Plan [Member]</t>
        </is>
      </c>
    </row>
    <row r="63">
      <c r="A63" s="3" t="inlineStr">
        <is>
          <t>Share-based Compensation Arrangement by Share-based Payment Award [Line Items]</t>
        </is>
      </c>
    </row>
    <row r="64">
      <c r="A64" s="4" t="inlineStr">
        <is>
          <t>Allocated share based compensation expense</t>
        </is>
      </c>
      <c r="C64" s="5" t="n">
        <v>300</v>
      </c>
      <c r="D64" s="5" t="n">
        <v>100</v>
      </c>
      <c r="E64" s="5" t="n">
        <v>1100</v>
      </c>
      <c r="F64" s="5" t="n">
        <v>100</v>
      </c>
      <c r="G64" s="5" t="n">
        <v>2200</v>
      </c>
      <c r="H64" s="5" t="n">
        <v>600</v>
      </c>
      <c r="I64" s="5" t="n">
        <v>3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Net Income (Loss) Per Share - Schedule Of Earnings Per Share, Basic and Diluted (Detail) - USD ($)</t>
        </is>
      </c>
      <c r="B1" s="2" t="inlineStr">
        <is>
          <t>3 Months Ended</t>
        </is>
      </c>
      <c r="F1" s="2" t="inlineStr">
        <is>
          <t>6 Months Ended</t>
        </is>
      </c>
      <c r="I1" s="2" t="inlineStr">
        <is>
          <t>12 Months Ended</t>
        </is>
      </c>
    </row>
    <row r="2">
      <c r="B2" s="2" t="inlineStr">
        <is>
          <t>Jun. 30, 2021</t>
        </is>
      </c>
      <c r="C2" s="2" t="inlineStr">
        <is>
          <t>Mar. 31, 2021</t>
        </is>
      </c>
      <c r="D2" s="2" t="inlineStr">
        <is>
          <t>Sep. 30, 2020</t>
        </is>
      </c>
      <c r="E2" s="2" t="inlineStr">
        <is>
          <t>Jun. 30, 2020</t>
        </is>
      </c>
      <c r="F2" s="2" t="inlineStr">
        <is>
          <t>Jun. 30, 2021</t>
        </is>
      </c>
      <c r="G2" s="2" t="inlineStr">
        <is>
          <t>Dec. 31, 2020</t>
        </is>
      </c>
      <c r="H2" s="2" t="inlineStr">
        <is>
          <t>Jun. 30, 2020</t>
        </is>
      </c>
      <c r="I2" s="2" t="inlineStr">
        <is>
          <t>Dec. 31, 2020</t>
        </is>
      </c>
      <c r="J2" s="2" t="inlineStr">
        <is>
          <t>Dec. 31, 2019</t>
        </is>
      </c>
      <c r="K2" s="2" t="inlineStr">
        <is>
          <t>Dec. 31, 2018</t>
        </is>
      </c>
    </row>
    <row r="3">
      <c r="A3" s="3" t="inlineStr">
        <is>
          <t>Numerator</t>
        </is>
      </c>
    </row>
    <row r="4">
      <c r="A4" s="4" t="inlineStr">
        <is>
          <t>Net income (loss)</t>
        </is>
      </c>
      <c r="B4" s="5" t="n">
        <v>-17630095</v>
      </c>
      <c r="C4" s="5" t="n">
        <v>160624560</v>
      </c>
      <c r="D4" s="5" t="n">
        <v>-81470011</v>
      </c>
      <c r="F4" s="5" t="n">
        <v>142994465</v>
      </c>
      <c r="G4" s="5" t="n">
        <v>-185775870</v>
      </c>
    </row>
    <row r="5">
      <c r="A5" s="4" t="inlineStr">
        <is>
          <t>Cypress Holdings Inc And Subsidiaries [Member]</t>
        </is>
      </c>
    </row>
    <row r="6">
      <c r="A6" s="3" t="inlineStr">
        <is>
          <t>Numerator</t>
        </is>
      </c>
    </row>
    <row r="7">
      <c r="A7" s="4" t="inlineStr">
        <is>
          <t>Net income (loss)</t>
        </is>
      </c>
      <c r="B7" s="5" t="n">
        <v>3816000</v>
      </c>
      <c r="E7" s="5" t="n">
        <v>-1961000</v>
      </c>
      <c r="F7" s="5" t="n">
        <v>-1268000</v>
      </c>
      <c r="H7" s="5" t="n">
        <v>-27213000</v>
      </c>
      <c r="I7" s="5" t="n">
        <v>-16876000</v>
      </c>
      <c r="J7" s="5" t="n">
        <v>-210340000</v>
      </c>
      <c r="K7" s="5" t="n">
        <v>-55031000</v>
      </c>
    </row>
    <row r="8">
      <c r="A8" s="3" t="inlineStr">
        <is>
          <t>Denominator</t>
        </is>
      </c>
    </row>
    <row r="9">
      <c r="A9" s="4" t="inlineStr">
        <is>
          <t>Weighted average shares of common stock - basic and diluted</t>
        </is>
      </c>
      <c r="I9" s="6" t="n">
        <v>1480296</v>
      </c>
      <c r="J9" s="6" t="n">
        <v>1478350</v>
      </c>
      <c r="K9" s="6" t="n">
        <v>1478373</v>
      </c>
    </row>
    <row r="10">
      <c r="A10" s="4" t="inlineStr">
        <is>
          <t>Net loss per share - basic and diluted</t>
        </is>
      </c>
      <c r="I10" s="9" t="n">
        <v>-11.4</v>
      </c>
      <c r="J10" s="9" t="n">
        <v>-142.28</v>
      </c>
      <c r="K10" s="9" t="n">
        <v>-37.22</v>
      </c>
    </row>
    <row r="11">
      <c r="A11" s="4" t="inlineStr">
        <is>
          <t>Weighted average shares of common stock - basic</t>
        </is>
      </c>
      <c r="B11" s="6" t="n">
        <v>1484156</v>
      </c>
      <c r="E11" s="6" t="n">
        <v>1480262</v>
      </c>
      <c r="F11" s="6" t="n">
        <v>1483634</v>
      </c>
      <c r="H11" s="6" t="n">
        <v>1479918</v>
      </c>
    </row>
    <row r="12">
      <c r="A12" s="4" t="inlineStr">
        <is>
          <t>Dilutive effect of stock options</t>
        </is>
      </c>
      <c r="B12" s="5" t="n">
        <v>53611000</v>
      </c>
      <c r="E12" s="5" t="n">
        <v>0</v>
      </c>
      <c r="F12" s="5" t="n">
        <v>0</v>
      </c>
      <c r="H12" s="5" t="n">
        <v>0</v>
      </c>
    </row>
    <row r="13">
      <c r="A13" s="4" t="inlineStr">
        <is>
          <t>Weighted average shares of common stock - diluted</t>
        </is>
      </c>
      <c r="B13" s="6" t="n">
        <v>1537767</v>
      </c>
      <c r="E13" s="6" t="n">
        <v>1480262</v>
      </c>
      <c r="F13" s="6" t="n">
        <v>1483634</v>
      </c>
      <c r="H13" s="6" t="n">
        <v>1479918</v>
      </c>
    </row>
    <row r="14">
      <c r="A14" s="3" t="inlineStr">
        <is>
          <t>Net income (loss) per share:</t>
        </is>
      </c>
    </row>
    <row r="15">
      <c r="A15" s="4" t="inlineStr">
        <is>
          <t>Basic</t>
        </is>
      </c>
      <c r="B15" s="9" t="n">
        <v>2.57</v>
      </c>
      <c r="E15" s="9" t="n">
        <v>-1.32</v>
      </c>
      <c r="F15" s="9" t="n">
        <v>-0.85</v>
      </c>
      <c r="H15" s="9" t="n">
        <v>-18.39</v>
      </c>
    </row>
    <row r="16">
      <c r="A16" s="4" t="inlineStr">
        <is>
          <t>Diluted</t>
        </is>
      </c>
      <c r="B16" s="9" t="n">
        <v>2.48</v>
      </c>
      <c r="E16" s="9" t="n">
        <v>-1.32</v>
      </c>
      <c r="F16" s="9" t="n">
        <v>-0.85</v>
      </c>
      <c r="H16" s="9" t="n">
        <v>-18.39</v>
      </c>
    </row>
  </sheetData>
  <mergeCells count="4">
    <mergeCell ref="A1:A2"/>
    <mergeCell ref="B1:E1"/>
    <mergeCell ref="F1:H1"/>
    <mergeCell ref="I1:K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Income (Loss) Per Share - Additional Information (Detail)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Cypress Holdings Inc And Subsidiaries [Member]</t>
        </is>
      </c>
    </row>
    <row r="4">
      <c r="A4" s="3" t="inlineStr">
        <is>
          <t>Earnings Per Share, Diluted, by Common Class, Including Two Class Method [Line Items]</t>
        </is>
      </c>
    </row>
    <row r="5">
      <c r="A5" s="4" t="inlineStr">
        <is>
          <t>Antidilutive securities excluded from the computation of earnings per share</t>
        </is>
      </c>
      <c r="B5" s="6" t="n">
        <v>0</v>
      </c>
      <c r="C5" s="6" t="n">
        <v>18081</v>
      </c>
      <c r="D5" s="6" t="n">
        <v>53402</v>
      </c>
      <c r="E5" s="6" t="n">
        <v>17795</v>
      </c>
      <c r="F5" s="6" t="n">
        <v>45905</v>
      </c>
      <c r="G5" s="6" t="n">
        <v>15646</v>
      </c>
      <c r="H5" s="6" t="n">
        <v>26</v>
      </c>
    </row>
  </sheetData>
  <mergeCells count="4">
    <mergeCell ref="A1:A2"/>
    <mergeCell ref="B1:C1"/>
    <mergeCell ref="D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And Information About Geographic Areas - Additional Information (Detail) - Segment</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Revenues from External Customers and Long-Lived Assets [Line Items]</t>
        </is>
      </c>
    </row>
    <row r="5">
      <c r="A5" s="4" t="inlineStr">
        <is>
          <t>Number of operating segments</t>
        </is>
      </c>
      <c r="B5" s="6" t="n">
        <v>1</v>
      </c>
      <c r="C5" s="6" t="n">
        <v>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And Information About Geographic Areas - Schedule of Revenues by Geographic Area (Detail) - Cypress Holdings Inc And Subsidiaries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venues from External Customers and Long-Lived Assets [Line Items]</t>
        </is>
      </c>
    </row>
    <row r="4">
      <c r="A4" s="4" t="inlineStr">
        <is>
          <t>Total revenues</t>
        </is>
      </c>
      <c r="B4" s="5" t="n">
        <v>166789</v>
      </c>
      <c r="C4" s="5" t="n">
        <v>150716</v>
      </c>
      <c r="D4" s="5" t="n">
        <v>324578</v>
      </c>
      <c r="E4" s="5" t="n">
        <v>309924</v>
      </c>
      <c r="F4" s="5" t="n">
        <v>633063</v>
      </c>
      <c r="G4" s="5" t="n">
        <v>616084</v>
      </c>
      <c r="H4" s="5" t="n">
        <v>569772</v>
      </c>
    </row>
    <row r="5">
      <c r="A5" s="4" t="inlineStr">
        <is>
          <t>United States [Member]</t>
        </is>
      </c>
    </row>
    <row r="6">
      <c r="A6" s="3" t="inlineStr">
        <is>
          <t>Revenues from External Customers and Long-Lived Assets [Line Items]</t>
        </is>
      </c>
    </row>
    <row r="7">
      <c r="A7" s="4" t="inlineStr">
        <is>
          <t>Revenue from Contract with Customer By Geographic Area</t>
        </is>
      </c>
      <c r="B7" s="6" t="n">
        <v>165502</v>
      </c>
      <c r="C7" s="6" t="n">
        <v>148845</v>
      </c>
      <c r="D7" s="6" t="n">
        <v>321487</v>
      </c>
      <c r="E7" s="6" t="n">
        <v>306423</v>
      </c>
      <c r="F7" s="6" t="n">
        <v>626101</v>
      </c>
      <c r="G7" s="6" t="n">
        <v>610591</v>
      </c>
      <c r="H7" s="6" t="n">
        <v>564884</v>
      </c>
    </row>
    <row r="8">
      <c r="A8" s="4" t="inlineStr">
        <is>
          <t>China [Member]</t>
        </is>
      </c>
    </row>
    <row r="9">
      <c r="A9" s="3" t="inlineStr">
        <is>
          <t>Revenues from External Customers and Long-Lived Assets [Line Items]</t>
        </is>
      </c>
    </row>
    <row r="10">
      <c r="A10" s="4" t="inlineStr">
        <is>
          <t>Revenue from Contract with Customer By Geographic Area</t>
        </is>
      </c>
      <c r="B10" s="5" t="n">
        <v>1287</v>
      </c>
      <c r="C10" s="5" t="n">
        <v>1871</v>
      </c>
      <c r="D10" s="5" t="n">
        <v>3091</v>
      </c>
      <c r="E10" s="5" t="n">
        <v>3501</v>
      </c>
      <c r="F10" s="5" t="n">
        <v>6962</v>
      </c>
      <c r="G10" s="5" t="n">
        <v>5493</v>
      </c>
      <c r="H10" s="5" t="n">
        <v>4888</v>
      </c>
    </row>
  </sheetData>
  <mergeCells count="4">
    <mergeCell ref="A1:A2"/>
    <mergeCell ref="B1:C1"/>
    <mergeCell ref="D1:E1"/>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And Information About Geographic Areas - Schedule of Software, Equipment and Property, Net by Geographic Area (Detail) - Cypress Holdings Inc And Subsidiaries [Member] - USD ($) $ in Thousands</t>
        </is>
      </c>
      <c r="B1" s="2" t="inlineStr">
        <is>
          <t>Jun. 30, 2021</t>
        </is>
      </c>
      <c r="C1" s="2" t="inlineStr">
        <is>
          <t>Dec. 31, 2020</t>
        </is>
      </c>
      <c r="D1" s="2" t="inlineStr">
        <is>
          <t>Dec. 31, 2019</t>
        </is>
      </c>
    </row>
    <row r="2">
      <c r="A2" s="3" t="inlineStr">
        <is>
          <t>Revenues from External Customers and Long-Lived Assets [Line Items]</t>
        </is>
      </c>
    </row>
    <row r="3">
      <c r="A3" s="4" t="inlineStr">
        <is>
          <t>Total software, equipment and property-net</t>
        </is>
      </c>
      <c r="B3" s="5" t="n">
        <v>108640</v>
      </c>
      <c r="C3" s="5" t="n">
        <v>101438</v>
      </c>
      <c r="D3" s="5" t="n">
        <v>89504</v>
      </c>
    </row>
    <row r="4">
      <c r="A4" s="4" t="inlineStr">
        <is>
          <t>Property Plant And Equipment Net [Member]</t>
        </is>
      </c>
    </row>
    <row r="5">
      <c r="A5" s="3" t="inlineStr">
        <is>
          <t>Revenues from External Customers and Long-Lived Assets [Line Items]</t>
        </is>
      </c>
    </row>
    <row r="6">
      <c r="A6" s="4" t="inlineStr">
        <is>
          <t>Total software, equipment and property-net</t>
        </is>
      </c>
      <c r="B6" s="6" t="n">
        <v>108640</v>
      </c>
      <c r="C6" s="6" t="n">
        <v>101438</v>
      </c>
    </row>
    <row r="7">
      <c r="A7" s="4" t="inlineStr">
        <is>
          <t>Americas [Member] | Property Plant And Equipment Net [Member]</t>
        </is>
      </c>
    </row>
    <row r="8">
      <c r="A8" s="3" t="inlineStr">
        <is>
          <t>Revenues from External Customers and Long-Lived Assets [Line Items]</t>
        </is>
      </c>
    </row>
    <row r="9">
      <c r="A9" s="4" t="inlineStr">
        <is>
          <t>Long-Lived Assets</t>
        </is>
      </c>
      <c r="B9" s="6" t="n">
        <v>108581</v>
      </c>
      <c r="C9" s="6" t="n">
        <v>101370</v>
      </c>
      <c r="D9" s="6" t="n">
        <v>89450</v>
      </c>
    </row>
    <row r="10">
      <c r="A10" s="4" t="inlineStr">
        <is>
          <t>China [Member] | Property Plant And Equipment Net [Member]</t>
        </is>
      </c>
    </row>
    <row r="11">
      <c r="A11" s="3" t="inlineStr">
        <is>
          <t>Revenues from External Customers and Long-Lived Assets [Line Items]</t>
        </is>
      </c>
    </row>
    <row r="12">
      <c r="A12" s="4" t="inlineStr">
        <is>
          <t>Long-Lived Assets</t>
        </is>
      </c>
      <c r="B12" s="5" t="n">
        <v>59</v>
      </c>
      <c r="C12" s="5" t="n">
        <v>68</v>
      </c>
      <c r="D12" s="5" t="n">
        <v>5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Divestiture - Additional Information (Detail) - Cypress Holdings Inc And Subsidiaries [Member] - USD ($) $ in Thousands</t>
        </is>
      </c>
      <c r="B1" s="2" t="inlineStr">
        <is>
          <t>1 Months Ended</t>
        </is>
      </c>
      <c r="E1" s="2" t="inlineStr">
        <is>
          <t>6 Months Ended</t>
        </is>
      </c>
      <c r="F1" s="2" t="inlineStr">
        <is>
          <t>12 Months Ended</t>
        </is>
      </c>
    </row>
    <row r="2">
      <c r="B2" s="2" t="inlineStr">
        <is>
          <t>Aug. 31, 2021</t>
        </is>
      </c>
      <c r="C2" s="2" t="inlineStr">
        <is>
          <t>Apr. 30, 2021</t>
        </is>
      </c>
      <c r="D2" s="2" t="inlineStr">
        <is>
          <t>Jan. 31, 2021</t>
        </is>
      </c>
      <c r="E2" s="2" t="inlineStr">
        <is>
          <t>Jun. 30, 2021</t>
        </is>
      </c>
      <c r="F2" s="2" t="inlineStr">
        <is>
          <t>Dec. 31, 2020</t>
        </is>
      </c>
      <c r="G2" s="2" t="inlineStr">
        <is>
          <t>Dec. 31, 2019</t>
        </is>
      </c>
      <c r="H2" s="2" t="inlineStr">
        <is>
          <t>Dec. 31, 2018</t>
        </is>
      </c>
    </row>
    <row r="3">
      <c r="A3" s="3" t="inlineStr">
        <is>
          <t>Income Statement, Balance Sheet and Additional Disclosures by Disposal Groups, Including Discontinued Operations [Line Items]</t>
        </is>
      </c>
    </row>
    <row r="4">
      <c r="A4" s="4" t="inlineStr">
        <is>
          <t>Gain loss on divestiture of business</t>
        </is>
      </c>
      <c r="E4" s="5" t="n">
        <v>3800</v>
      </c>
      <c r="F4" s="5" t="n">
        <v>3800</v>
      </c>
      <c r="G4" s="5" t="n">
        <v>0</v>
      </c>
      <c r="H4" s="5" t="n">
        <v>0</v>
      </c>
    </row>
    <row r="5">
      <c r="A5" s="4" t="inlineStr">
        <is>
          <t>General and Administrative Expense [Member]</t>
        </is>
      </c>
    </row>
    <row r="6">
      <c r="A6" s="3" t="inlineStr">
        <is>
          <t>Income Statement, Balance Sheet and Additional Disclosures by Disposal Groups, Including Discontinued Operations [Line Items]</t>
        </is>
      </c>
    </row>
    <row r="7">
      <c r="A7" s="4" t="inlineStr">
        <is>
          <t>Gain loss on divestiture of business</t>
        </is>
      </c>
      <c r="F7" s="6" t="n">
        <v>3800</v>
      </c>
    </row>
    <row r="8">
      <c r="A8" s="4" t="inlineStr">
        <is>
          <t>Asset Purchase Agreement [Member]</t>
        </is>
      </c>
    </row>
    <row r="9">
      <c r="A9" s="3" t="inlineStr">
        <is>
          <t>Income Statement, Balance Sheet and Additional Disclosures by Disposal Groups, Including Discontinued Operations [Line Items]</t>
        </is>
      </c>
    </row>
    <row r="10">
      <c r="A10" s="4" t="inlineStr">
        <is>
          <t>Consideration Received On Divestiture</t>
        </is>
      </c>
      <c r="F10" s="6" t="n">
        <v>3800</v>
      </c>
    </row>
    <row r="11">
      <c r="A11" s="4" t="inlineStr">
        <is>
          <t>Proceeds from divestiture of business</t>
        </is>
      </c>
      <c r="C11" s="5" t="n">
        <v>400</v>
      </c>
      <c r="D11" s="5" t="n">
        <v>1800</v>
      </c>
    </row>
    <row r="12">
      <c r="A12" s="4" t="inlineStr">
        <is>
          <t>Contingent consideration included in consideration received</t>
        </is>
      </c>
      <c r="F12" s="5" t="n">
        <v>1800</v>
      </c>
    </row>
    <row r="13">
      <c r="A13" s="4" t="inlineStr">
        <is>
          <t>Asset Purchase Agreement [Member] | Subsequent Event [Member]</t>
        </is>
      </c>
    </row>
    <row r="14">
      <c r="A14" s="3" t="inlineStr">
        <is>
          <t>Income Statement, Balance Sheet and Additional Disclosures by Disposal Groups, Including Discontinued Operations [Line Items]</t>
        </is>
      </c>
    </row>
    <row r="15">
      <c r="A15" s="4" t="inlineStr">
        <is>
          <t>Proceeds from divestiture of business</t>
        </is>
      </c>
      <c r="B15" s="5" t="n">
        <v>700</v>
      </c>
      <c r="D15" s="5" t="n">
        <v>1800</v>
      </c>
    </row>
  </sheetData>
  <mergeCells count="3">
    <mergeCell ref="A1:A2"/>
    <mergeCell ref="B1:D1"/>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Liabilities Measured at Fair Value on a Recurring Basis (Detail) - Fair Value, Recurring - USD ($)</t>
        </is>
      </c>
      <c r="B1" s="2" t="inlineStr">
        <is>
          <t>Jun. 30, 2021</t>
        </is>
      </c>
      <c r="C1" s="2" t="inlineStr">
        <is>
          <t>Dec. 31, 2020</t>
        </is>
      </c>
    </row>
    <row r="2">
      <c r="A2" s="4" t="inlineStr">
        <is>
          <t>Level 1</t>
        </is>
      </c>
    </row>
    <row r="3">
      <c r="A3" s="3" t="inlineStr">
        <is>
          <t>Fair Value, Liabilities Measured on Recurring Basis, Unobservable Input Reconciliation [Line Items]</t>
        </is>
      </c>
    </row>
    <row r="4">
      <c r="A4" s="4" t="inlineStr">
        <is>
          <t>Assets – Assets Held in Trust Account</t>
        </is>
      </c>
      <c r="B4" s="5" t="n">
        <v>690021942</v>
      </c>
      <c r="C4" s="5" t="n">
        <v>0</v>
      </c>
    </row>
    <row r="5">
      <c r="A5" s="4" t="inlineStr">
        <is>
          <t>Warrant Liability – Public Warrants</t>
        </is>
      </c>
      <c r="B5" s="6" t="n">
        <v>27738000</v>
      </c>
      <c r="C5" s="6" t="n">
        <v>59064000</v>
      </c>
    </row>
    <row r="6">
      <c r="A6" s="4" t="inlineStr">
        <is>
          <t>Level 2</t>
        </is>
      </c>
    </row>
    <row r="7">
      <c r="A7" s="3" t="inlineStr">
        <is>
          <t>Fair Value, Liabilities Measured on Recurring Basis, Unobservable Input Reconciliation [Line Items]</t>
        </is>
      </c>
    </row>
    <row r="8">
      <c r="A8" s="4" t="inlineStr">
        <is>
          <t>FPA Liablity</t>
        </is>
      </c>
      <c r="B8" s="6" t="n">
        <v>6830624</v>
      </c>
      <c r="C8" s="6" t="n">
        <v>69874782</v>
      </c>
    </row>
    <row r="9">
      <c r="A9" s="4" t="inlineStr">
        <is>
          <t>Level 3</t>
        </is>
      </c>
    </row>
    <row r="10">
      <c r="A10" s="3" t="inlineStr">
        <is>
          <t>Fair Value, Liabilities Measured on Recurring Basis, Unobservable Input Reconciliation [Line Items]</t>
        </is>
      </c>
    </row>
    <row r="11">
      <c r="A11" s="4" t="inlineStr">
        <is>
          <t>Warrant Liability – Private Placement Warrants</t>
        </is>
      </c>
      <c r="B11" s="6" t="n">
        <v>34486796</v>
      </c>
      <c r="C11" s="6" t="n">
        <v>90856186</v>
      </c>
    </row>
    <row r="12">
      <c r="A12" s="4" t="inlineStr">
        <is>
          <t>FPA Liablity</t>
        </is>
      </c>
      <c r="C12" s="6" t="n">
        <v>69874782</v>
      </c>
    </row>
    <row r="13">
      <c r="A13" s="4" t="inlineStr">
        <is>
          <t>Level 3 | Conversion Option On Working Capital Loan [Member]</t>
        </is>
      </c>
    </row>
    <row r="14">
      <c r="A14" s="3" t="inlineStr">
        <is>
          <t>Fair Value, Liabilities Measured on Recurring Basis, Unobservable Input Reconciliation [Line Items]</t>
        </is>
      </c>
    </row>
    <row r="15">
      <c r="A15" s="4" t="inlineStr">
        <is>
          <t>Warrant Liability – Conversion option on working capital loan</t>
        </is>
      </c>
      <c r="B15" s="5" t="n">
        <v>2365417</v>
      </c>
      <c r="C15"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Changes in the Fair Value of Warrant Liabilities (Detail) - USD ($)</t>
        </is>
      </c>
      <c r="B1" s="2" t="inlineStr">
        <is>
          <t>3 Months Ended</t>
        </is>
      </c>
      <c r="C1" s="2" t="inlineStr">
        <is>
          <t>6 Months Ended</t>
        </is>
      </c>
    </row>
    <row r="2">
      <c r="B2" s="2" t="inlineStr">
        <is>
          <t>Jun. 30, 2021</t>
        </is>
      </c>
      <c r="C2" s="2" t="inlineStr">
        <is>
          <t>Jun. 30, 2021</t>
        </is>
      </c>
      <c r="D2" s="2" t="inlineStr">
        <is>
          <t>Dec. 31, 2020</t>
        </is>
      </c>
    </row>
    <row r="3">
      <c r="A3" s="4" t="inlineStr">
        <is>
          <t>Fair value as of January 1, 2021</t>
        </is>
      </c>
      <c r="C3" s="5" t="n">
        <v>149920186</v>
      </c>
    </row>
    <row r="4">
      <c r="A4" s="4" t="inlineStr">
        <is>
          <t>Initial measurement on August 18 ,2020</t>
        </is>
      </c>
      <c r="C4" s="6" t="n">
        <v>8480557</v>
      </c>
    </row>
    <row r="5">
      <c r="A5" s="4" t="inlineStr">
        <is>
          <t>Change in valuation inputs or other assumptions</t>
        </is>
      </c>
      <c r="B5" s="5" t="n">
        <v>14706065</v>
      </c>
      <c r="C5" s="6" t="n">
        <v>-87695390</v>
      </c>
      <c r="D5" s="5" t="n">
        <v>106714978</v>
      </c>
    </row>
    <row r="6">
      <c r="A6" s="4" t="inlineStr">
        <is>
          <t>Fair value as of June 30, 2021</t>
        </is>
      </c>
      <c r="B6" s="6" t="n">
        <v>62224796</v>
      </c>
      <c r="C6" s="6" t="n">
        <v>62224796</v>
      </c>
      <c r="D6" s="6" t="n">
        <v>149920186</v>
      </c>
    </row>
    <row r="7">
      <c r="A7" s="4" t="inlineStr">
        <is>
          <t>Private Placement | Level 3</t>
        </is>
      </c>
    </row>
    <row r="8">
      <c r="A8" s="4" t="inlineStr">
        <is>
          <t>Fair value as of January 1, 2021</t>
        </is>
      </c>
      <c r="C8" s="6" t="n">
        <v>90856186</v>
      </c>
      <c r="D8" s="6" t="n">
        <v>0</v>
      </c>
    </row>
    <row r="9">
      <c r="A9" s="4" t="inlineStr">
        <is>
          <t>Initial measurement on August 18 ,2020</t>
        </is>
      </c>
      <c r="D9" s="6" t="n">
        <v>22792602</v>
      </c>
    </row>
    <row r="10">
      <c r="A10" s="4" t="inlineStr">
        <is>
          <t>Change in valuation inputs or other assumptions</t>
        </is>
      </c>
      <c r="C10" s="6" t="n">
        <v>-56369390</v>
      </c>
      <c r="D10" s="6" t="n">
        <v>68063584</v>
      </c>
    </row>
    <row r="11">
      <c r="A11" s="4" t="inlineStr">
        <is>
          <t>Fair value as of June 30, 2021</t>
        </is>
      </c>
      <c r="B11" s="5" t="n">
        <v>34486796</v>
      </c>
      <c r="C11" s="6" t="n">
        <v>34486796</v>
      </c>
      <c r="D11" s="6" t="n">
        <v>90856186</v>
      </c>
    </row>
    <row r="12">
      <c r="A12" s="4" t="inlineStr">
        <is>
          <t>Public | Level 3</t>
        </is>
      </c>
    </row>
    <row r="13">
      <c r="A13" s="4" t="inlineStr">
        <is>
          <t>Fair value as of January 1, 2021</t>
        </is>
      </c>
      <c r="C13" s="6" t="n">
        <v>59064000</v>
      </c>
      <c r="D13" s="6" t="n">
        <v>0</v>
      </c>
    </row>
    <row r="14">
      <c r="A14" s="4" t="inlineStr">
        <is>
          <t>Initial measurement on August 18 ,2020</t>
        </is>
      </c>
      <c r="D14" s="6" t="n">
        <v>20412606</v>
      </c>
    </row>
    <row r="15">
      <c r="A15" s="4" t="inlineStr">
        <is>
          <t>Change in valuation inputs or other assumptions</t>
        </is>
      </c>
      <c r="D15" s="6" t="n">
        <v>38651394</v>
      </c>
    </row>
    <row r="16">
      <c r="A16" s="4" t="inlineStr">
        <is>
          <t>Fair value as of June 30, 2021</t>
        </is>
      </c>
      <c r="D16" s="6" t="n">
        <v>59064000</v>
      </c>
    </row>
    <row r="17">
      <c r="A17" s="4" t="inlineStr">
        <is>
          <t>Warrant Liabilities | Level 3</t>
        </is>
      </c>
    </row>
    <row r="18">
      <c r="A18" s="4" t="inlineStr">
        <is>
          <t>Fair value as of January 1, 2021</t>
        </is>
      </c>
      <c r="C18" s="5" t="n">
        <v>149920186</v>
      </c>
      <c r="D18" s="6" t="n">
        <v>0</v>
      </c>
    </row>
    <row r="19">
      <c r="A19" s="4" t="inlineStr">
        <is>
          <t>Initial measurement on August 18 ,2020</t>
        </is>
      </c>
      <c r="D19" s="6" t="n">
        <v>43205208</v>
      </c>
    </row>
    <row r="20">
      <c r="A20" s="4" t="inlineStr">
        <is>
          <t>Change in valuation inputs or other assumptions</t>
        </is>
      </c>
      <c r="D20" s="6" t="n">
        <v>106714978</v>
      </c>
    </row>
    <row r="21">
      <c r="A21" s="4" t="inlineStr">
        <is>
          <t>Fair value as of June 30, 2021</t>
        </is>
      </c>
      <c r="D21" s="5" t="n">
        <v>149920186</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row>
    <row r="2">
      <c r="B2" s="2" t="inlineStr">
        <is>
          <t>Jun. 30, 2021</t>
        </is>
      </c>
      <c r="C2" s="2" t="inlineStr">
        <is>
          <t>Dec. 31, 2020</t>
        </is>
      </c>
    </row>
    <row r="3">
      <c r="A3" s="3" t="inlineStr">
        <is>
          <t>Private Placement [Abstract]</t>
        </is>
      </c>
    </row>
    <row r="4">
      <c r="A4" s="4" t="inlineStr">
        <is>
          <t>Private Placement</t>
        </is>
      </c>
      <c r="B4" s="4" t="inlineStr">
        <is>
          <t xml:space="preserve">Note 4 —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Class A ordinary </t>
        </is>
      </c>
      <c r="C4" s="4" t="inlineStr">
        <is>
          <t xml:space="preserve">NOTE 5 —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or any Extension Period, the proceeds from the sale of the Private Placement Warrants will be used to fund the redemption of the Public Shares (subject to the requirements of applicable law) and the Private Placement Warrants will expire worthless.​​​​​​​ </t>
        </is>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FPA Conversion Option Liabilities (Detail)</t>
        </is>
      </c>
      <c r="B1" s="2" t="inlineStr">
        <is>
          <t>6 Months Ended</t>
        </is>
      </c>
    </row>
    <row r="2">
      <c r="B2" s="2" t="inlineStr">
        <is>
          <t>Jun. 30, 2021USD ($)</t>
        </is>
      </c>
    </row>
    <row r="3">
      <c r="A3" s="3" t="inlineStr">
        <is>
          <t>Fair Value, Net Derivative Asset (Liability) Measured on Recurring Basis, Unobservable Input Reconciliation [Line Items]</t>
        </is>
      </c>
    </row>
    <row r="4">
      <c r="A4" s="4" t="inlineStr">
        <is>
          <t>Fair value as of January 1, 2021</t>
        </is>
      </c>
      <c r="B4" s="5" t="n">
        <v>0</v>
      </c>
    </row>
    <row r="5">
      <c r="A5" s="4" t="inlineStr">
        <is>
          <t>Initial classification of conversion option liability</t>
        </is>
      </c>
      <c r="B5" s="6" t="n">
        <v>8480557</v>
      </c>
    </row>
    <row r="6">
      <c r="A6" s="4" t="inlineStr">
        <is>
          <t>Change in fair value</t>
        </is>
      </c>
      <c r="B6" s="6" t="n">
        <v>-6115140</v>
      </c>
    </row>
    <row r="7">
      <c r="A7" s="4" t="inlineStr">
        <is>
          <t>Fair value as of June 30, 2021</t>
        </is>
      </c>
      <c r="B7" s="5" t="n">
        <v>2365417</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Fair Value Measurements - Summary of the Changes in the Fair Value of the FPA Liability (Detail) - USD ($)</t>
        </is>
      </c>
      <c r="C1" s="2" t="inlineStr">
        <is>
          <t>3 Months Ended</t>
        </is>
      </c>
      <c r="D1" s="2" t="inlineStr">
        <is>
          <t>6 Months Ended</t>
        </is>
      </c>
    </row>
    <row r="2">
      <c r="C2" s="2" t="inlineStr">
        <is>
          <t>Jun. 30, 2021</t>
        </is>
      </c>
      <c r="D2" s="2" t="inlineStr">
        <is>
          <t>Jun. 30, 2021</t>
        </is>
      </c>
      <c r="E2" s="2" t="inlineStr">
        <is>
          <t>Dec. 31, 2020</t>
        </is>
      </c>
    </row>
    <row r="3">
      <c r="A3" s="3" t="inlineStr">
        <is>
          <t>Disclosure Of Changes In The Fair Value Of FPA Liability [Line Items]</t>
        </is>
      </c>
    </row>
    <row r="4">
      <c r="A4" s="4" t="inlineStr">
        <is>
          <t>Change in fair value of FPA liability</t>
        </is>
      </c>
      <c r="C4" s="5" t="n">
        <v>-186812</v>
      </c>
      <c r="D4" s="5" t="n">
        <v>-63044158</v>
      </c>
      <c r="E4" s="5" t="n">
        <v>69874782</v>
      </c>
    </row>
    <row r="5">
      <c r="A5" s="4" t="inlineStr">
        <is>
          <t>Fair Value, Recurring [Member] | Level 3</t>
        </is>
      </c>
    </row>
    <row r="6">
      <c r="A6" s="3" t="inlineStr">
        <is>
          <t>Disclosure Of Changes In The Fair Value Of FPA Liability [Line Items]</t>
        </is>
      </c>
    </row>
    <row r="7">
      <c r="A7" s="4" t="inlineStr">
        <is>
          <t>Fair value as of January 1, 2021</t>
        </is>
      </c>
      <c r="D7" s="6" t="n">
        <v>69874782</v>
      </c>
      <c r="E7" s="4" t="inlineStr">
        <is>
          <t xml:space="preserve"> </t>
        </is>
      </c>
    </row>
    <row r="8">
      <c r="A8" s="4" t="inlineStr">
        <is>
          <t>Change in fair value of FPA liability</t>
        </is>
      </c>
      <c r="B8" s="4" t="inlineStr">
        <is>
          <t>[1]</t>
        </is>
      </c>
      <c r="E8" s="6" t="n">
        <v>69874782</v>
      </c>
    </row>
    <row r="9">
      <c r="A9" s="4" t="inlineStr">
        <is>
          <t>Fair value as of June 30, 2021</t>
        </is>
      </c>
      <c r="E9" s="6" t="n">
        <v>69874782</v>
      </c>
    </row>
    <row r="10">
      <c r="A10" s="4" t="inlineStr">
        <is>
          <t>Fair Value, Recurring [Member] | Level 2</t>
        </is>
      </c>
    </row>
    <row r="11">
      <c r="A11" s="3" t="inlineStr">
        <is>
          <t>Disclosure Of Changes In The Fair Value Of FPA Liability [Line Items]</t>
        </is>
      </c>
    </row>
    <row r="12">
      <c r="A12" s="4" t="inlineStr">
        <is>
          <t>Fair value as of January 1, 2021</t>
        </is>
      </c>
      <c r="D12" s="6" t="n">
        <v>69874782</v>
      </c>
    </row>
    <row r="13">
      <c r="A13" s="4" t="inlineStr">
        <is>
          <t>Change in fair value of FPA liability</t>
        </is>
      </c>
      <c r="D13" s="6" t="n">
        <v>-63044158</v>
      </c>
    </row>
    <row r="14">
      <c r="A14" s="4" t="inlineStr">
        <is>
          <t>Fair value as of June 30, 2021</t>
        </is>
      </c>
      <c r="C14" s="5" t="n">
        <v>6830624</v>
      </c>
      <c r="D14" s="5" t="n">
        <v>6830624</v>
      </c>
      <c r="E14" s="5" t="n">
        <v>69874782</v>
      </c>
    </row>
    <row r="15"/>
    <row r="16">
      <c r="A16" s="4" t="inlineStr">
        <is>
          <t>[1]</t>
        </is>
      </c>
      <c r="B16" s="4" t="inlineStr">
        <is>
          <t>Represents the non-cash loss on change in valuation of the FPA liability and is included in loss on change in fair value of FPA liability on the statement of operations.</t>
        </is>
      </c>
    </row>
  </sheetData>
  <mergeCells count="4">
    <mergeCell ref="A1:B2"/>
    <mergeCell ref="D1:E1"/>
    <mergeCell ref="A15:D15"/>
    <mergeCell ref="B16:D1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Fair Value Measurements - Additional Information (Detail) - USD ($)</t>
        </is>
      </c>
      <c r="B1" s="2" t="inlineStr">
        <is>
          <t>3 Months Ended</t>
        </is>
      </c>
      <c r="C1" s="2" t="inlineStr">
        <is>
          <t>6 Months Ended</t>
        </is>
      </c>
      <c r="E1" s="2" t="inlineStr">
        <is>
          <t>12 Months Ended</t>
        </is>
      </c>
    </row>
    <row r="2">
      <c r="B2" s="2" t="inlineStr">
        <is>
          <t>Jun. 30, 2021</t>
        </is>
      </c>
      <c r="C2" s="2" t="inlineStr">
        <is>
          <t>Jun. 30, 2021</t>
        </is>
      </c>
      <c r="D2" s="2" t="inlineStr">
        <is>
          <t>Dec. 31, 2020</t>
        </is>
      </c>
      <c r="E2" s="2" t="inlineStr">
        <is>
          <t>Dec. 31, 2020</t>
        </is>
      </c>
      <c r="F2" s="2" t="inlineStr">
        <is>
          <t>Dec. 31, 2018</t>
        </is>
      </c>
      <c r="G2" s="2" t="inlineStr">
        <is>
          <t>Dec. 31, 2019</t>
        </is>
      </c>
    </row>
    <row r="3">
      <c r="A3" s="3" t="inlineStr">
        <is>
          <t>Fair Value, Assets and Liabilities Measured on Recurring and Nonrecurring Basis [Line Items]</t>
        </is>
      </c>
    </row>
    <row r="4">
      <c r="A4" s="4" t="inlineStr">
        <is>
          <t>Held to maturity securities</t>
        </is>
      </c>
      <c r="D4" s="5" t="n">
        <v>0</v>
      </c>
      <c r="E4" s="5" t="n">
        <v>0</v>
      </c>
    </row>
    <row r="5">
      <c r="A5" s="4" t="inlineStr">
        <is>
          <t>Fair Value, Net Derivative Asset (Liability) Period Increase (Decrease)</t>
        </is>
      </c>
      <c r="C5" s="5" t="n">
        <v>175000000</v>
      </c>
      <c r="D5" s="5" t="n">
        <v>175000000</v>
      </c>
    </row>
    <row r="6">
      <c r="A6" s="4" t="inlineStr">
        <is>
          <t>Percentage of probability on initial business combination</t>
        </is>
      </c>
      <c r="D6" s="4" t="inlineStr">
        <is>
          <t>95.00%</t>
        </is>
      </c>
      <c r="E6" s="4" t="inlineStr">
        <is>
          <t>95.00%</t>
        </is>
      </c>
    </row>
    <row r="7">
      <c r="A7" s="4" t="inlineStr">
        <is>
          <t>Cypress Holdings Inc And Subsidiaries [Member] | Fair Value, Recurring [Member]</t>
        </is>
      </c>
    </row>
    <row r="8">
      <c r="A8" s="3" t="inlineStr">
        <is>
          <t>Fair Value, Assets and Liabilities Measured on Recurring and Nonrecurring Basis [Line Items]</t>
        </is>
      </c>
    </row>
    <row r="9">
      <c r="A9" s="4" t="inlineStr">
        <is>
          <t>Derivative Liability</t>
        </is>
      </c>
      <c r="B9" s="5" t="n">
        <v>11993000</v>
      </c>
      <c r="C9" s="6" t="n">
        <v>11993000</v>
      </c>
      <c r="D9" s="5" t="n">
        <v>18359000</v>
      </c>
      <c r="E9" s="5" t="n">
        <v>18359000</v>
      </c>
      <c r="G9" s="5" t="n">
        <v>5110000</v>
      </c>
    </row>
    <row r="10">
      <c r="A10" s="4" t="inlineStr">
        <is>
          <t>Cypress Holdings Inc And Subsidiaries [Member] | Fair Value, Nonrecurring [Member]</t>
        </is>
      </c>
    </row>
    <row r="11">
      <c r="A11" s="3" t="inlineStr">
        <is>
          <t>Fair Value, Assets and Liabilities Measured on Recurring and Nonrecurring Basis [Line Items]</t>
        </is>
      </c>
    </row>
    <row r="12">
      <c r="A12" s="4" t="inlineStr">
        <is>
          <t>Asset Impairment Charges</t>
        </is>
      </c>
      <c r="B12" s="6" t="n">
        <v>0</v>
      </c>
      <c r="C12" s="6" t="n">
        <v>0</v>
      </c>
      <c r="E12" s="6" t="n">
        <v>0</v>
      </c>
      <c r="F12" s="5" t="n">
        <v>0</v>
      </c>
    </row>
    <row r="13">
      <c r="A13" s="4" t="inlineStr">
        <is>
          <t>Cypress Holdings Inc And Subsidiaries [Member] | Interest Rate Swap [Member] | Fair Value, Recurring [Member]</t>
        </is>
      </c>
    </row>
    <row r="14">
      <c r="A14" s="3" t="inlineStr">
        <is>
          <t>Fair Value, Assets and Liabilities Measured on Recurring and Nonrecurring Basis [Line Items]</t>
        </is>
      </c>
    </row>
    <row r="15">
      <c r="A15" s="4" t="inlineStr">
        <is>
          <t>Derivative Liability</t>
        </is>
      </c>
      <c r="B15" s="6" t="n">
        <v>12000000</v>
      </c>
      <c r="C15" s="6" t="n">
        <v>12000000</v>
      </c>
      <c r="D15" s="6" t="n">
        <v>18400000</v>
      </c>
      <c r="E15" s="6" t="n">
        <v>18400000</v>
      </c>
      <c r="G15" s="6" t="n">
        <v>5100000</v>
      </c>
    </row>
    <row r="16">
      <c r="A16" s="4" t="inlineStr">
        <is>
          <t>Level 2</t>
        </is>
      </c>
    </row>
    <row r="17">
      <c r="A17" s="3" t="inlineStr">
        <is>
          <t>Fair Value, Assets and Liabilities Measured on Recurring and Nonrecurring Basis [Line Items]</t>
        </is>
      </c>
    </row>
    <row r="18">
      <c r="A18" s="4" t="inlineStr">
        <is>
          <t>Adjusted net assets method utilized</t>
        </is>
      </c>
      <c r="C18" s="6" t="n">
        <v>175000000</v>
      </c>
      <c r="D18" s="6" t="n">
        <v>175000000</v>
      </c>
    </row>
    <row r="19">
      <c r="A19" s="4" t="inlineStr">
        <is>
          <t>Level 2 | Cypress Holdings Inc And Subsidiaries [Member] | Fair Value, Recurring [Member]</t>
        </is>
      </c>
    </row>
    <row r="20">
      <c r="A20" s="3" t="inlineStr">
        <is>
          <t>Fair Value, Assets and Liabilities Measured on Recurring and Nonrecurring Basis [Line Items]</t>
        </is>
      </c>
    </row>
    <row r="21">
      <c r="A21" s="4" t="inlineStr">
        <is>
          <t>Derivative Liability</t>
        </is>
      </c>
      <c r="B21" s="6" t="n">
        <v>11993000</v>
      </c>
      <c r="C21" s="6" t="n">
        <v>11993000</v>
      </c>
      <c r="D21" s="6" t="n">
        <v>18359000</v>
      </c>
      <c r="E21" s="6" t="n">
        <v>18359000</v>
      </c>
      <c r="G21" s="5" t="n">
        <v>5110000</v>
      </c>
    </row>
    <row r="22">
      <c r="A22" s="4" t="inlineStr">
        <is>
          <t>Cash [Member]</t>
        </is>
      </c>
    </row>
    <row r="23">
      <c r="A23" s="3" t="inlineStr">
        <is>
          <t>Fair Value, Assets and Liabilities Measured on Recurring and Nonrecurring Basis [Line Items]</t>
        </is>
      </c>
    </row>
    <row r="24">
      <c r="A24" s="4" t="inlineStr">
        <is>
          <t>Assets held in trust account</t>
        </is>
      </c>
      <c r="D24" s="5" t="n">
        <v>690000000</v>
      </c>
      <c r="E24" s="5" t="n">
        <v>690000000</v>
      </c>
    </row>
    <row r="25">
      <c r="A25" s="4" t="inlineStr">
        <is>
          <t>Money Market Funds [Member]</t>
        </is>
      </c>
    </row>
    <row r="26">
      <c r="A26" s="3" t="inlineStr">
        <is>
          <t>Fair Value, Assets and Liabilities Measured on Recurring and Nonrecurring Basis [Line Items]</t>
        </is>
      </c>
    </row>
    <row r="27">
      <c r="A27" s="4" t="inlineStr">
        <is>
          <t>Assets held in trust account</t>
        </is>
      </c>
      <c r="B27" s="5" t="n">
        <v>690021942</v>
      </c>
      <c r="C27" s="5" t="n">
        <v>690021942</v>
      </c>
    </row>
  </sheetData>
  <mergeCells count="3">
    <mergeCell ref="A1:A2"/>
    <mergeCell ref="C1:D1"/>
    <mergeCell ref="E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a Recurring Basis (Detail) - Cypress Holdings Inc And Subsidiaries [Member] - Fair Value, Recurring [Member] - USD ($) $ in Thousands</t>
        </is>
      </c>
      <c r="B1" s="2" t="inlineStr">
        <is>
          <t>Jun. 30, 2021</t>
        </is>
      </c>
      <c r="C1" s="2" t="inlineStr">
        <is>
          <t>Dec. 31, 2020</t>
        </is>
      </c>
      <c r="D1" s="2" t="inlineStr">
        <is>
          <t>Dec. 31, 2019</t>
        </is>
      </c>
    </row>
    <row r="2">
      <c r="A2" s="3" t="inlineStr">
        <is>
          <t>Liabilities</t>
        </is>
      </c>
    </row>
    <row r="3">
      <c r="A3" s="4" t="inlineStr">
        <is>
          <t>Interest rate swaps</t>
        </is>
      </c>
      <c r="B3" s="5" t="n">
        <v>11993</v>
      </c>
      <c r="C3" s="5" t="n">
        <v>18359</v>
      </c>
      <c r="D3" s="5" t="n">
        <v>5110</v>
      </c>
    </row>
    <row r="4">
      <c r="A4" s="4" t="inlineStr">
        <is>
          <t>Total</t>
        </is>
      </c>
      <c r="B4" s="6" t="n">
        <v>11993</v>
      </c>
      <c r="C4" s="6" t="n">
        <v>18359</v>
      </c>
      <c r="D4" s="6" t="n">
        <v>5110</v>
      </c>
    </row>
    <row r="5">
      <c r="A5" s="4" t="inlineStr">
        <is>
          <t>Level 1</t>
        </is>
      </c>
    </row>
    <row r="6">
      <c r="A6" s="3" t="inlineStr">
        <is>
          <t>Liabilities</t>
        </is>
      </c>
    </row>
    <row r="7">
      <c r="A7" s="4" t="inlineStr">
        <is>
          <t>Interest rate swaps</t>
        </is>
      </c>
      <c r="B7" s="6" t="n">
        <v>0</v>
      </c>
      <c r="C7" s="6" t="n">
        <v>0</v>
      </c>
      <c r="D7" s="6" t="n">
        <v>0</v>
      </c>
    </row>
    <row r="8">
      <c r="A8" s="4" t="inlineStr">
        <is>
          <t>Total</t>
        </is>
      </c>
      <c r="B8" s="6" t="n">
        <v>0</v>
      </c>
      <c r="C8" s="6" t="n">
        <v>0</v>
      </c>
      <c r="D8" s="6" t="n">
        <v>0</v>
      </c>
    </row>
    <row r="9">
      <c r="A9" s="4" t="inlineStr">
        <is>
          <t>Level 2</t>
        </is>
      </c>
    </row>
    <row r="10">
      <c r="A10" s="3" t="inlineStr">
        <is>
          <t>Liabilities</t>
        </is>
      </c>
    </row>
    <row r="11">
      <c r="A11" s="4" t="inlineStr">
        <is>
          <t>Interest rate swaps</t>
        </is>
      </c>
      <c r="B11" s="6" t="n">
        <v>11993</v>
      </c>
      <c r="C11" s="6" t="n">
        <v>18359</v>
      </c>
      <c r="D11" s="6" t="n">
        <v>5110</v>
      </c>
    </row>
    <row r="12">
      <c r="A12" s="4" t="inlineStr">
        <is>
          <t>Total</t>
        </is>
      </c>
      <c r="B12" s="6" t="n">
        <v>11993</v>
      </c>
      <c r="C12" s="6" t="n">
        <v>18359</v>
      </c>
      <c r="D12" s="6" t="n">
        <v>5110</v>
      </c>
    </row>
    <row r="13">
      <c r="A13" s="4" t="inlineStr">
        <is>
          <t>Level 3</t>
        </is>
      </c>
    </row>
    <row r="14">
      <c r="A14" s="3" t="inlineStr">
        <is>
          <t>Liabilities</t>
        </is>
      </c>
    </row>
    <row r="15">
      <c r="A15" s="4" t="inlineStr">
        <is>
          <t>Interest rate swaps</t>
        </is>
      </c>
      <c r="B15" s="6" t="n">
        <v>0</v>
      </c>
      <c r="C15" s="6" t="n">
        <v>0</v>
      </c>
      <c r="D15" s="6" t="n">
        <v>0</v>
      </c>
    </row>
    <row r="16">
      <c r="A16" s="4" t="inlineStr">
        <is>
          <t>Total</t>
        </is>
      </c>
      <c r="B16" s="5" t="n">
        <v>0</v>
      </c>
      <c r="C16" s="5" t="n">
        <v>0</v>
      </c>
      <c r="D16"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arrying Amounts and Estimated Fair Value of the Financial Instruments (Detail) - Cypress Holdings Inc And Subsidiaries [Member] - USD ($) $ in Thousands</t>
        </is>
      </c>
      <c r="B1" s="2" t="inlineStr">
        <is>
          <t>Jun. 30, 2021</t>
        </is>
      </c>
      <c r="C1" s="2" t="inlineStr">
        <is>
          <t>Dec. 31, 2020</t>
        </is>
      </c>
      <c r="D1" s="2" t="inlineStr">
        <is>
          <t>Dec. 31, 2019</t>
        </is>
      </c>
    </row>
    <row r="2">
      <c r="A2" s="3" t="inlineStr">
        <is>
          <t>Debt Instrument [Line Items]</t>
        </is>
      </c>
    </row>
    <row r="3">
      <c r="A3" s="4" t="inlineStr">
        <is>
          <t>Long-term Debt</t>
        </is>
      </c>
      <c r="C3" s="5" t="n">
        <v>1336154</v>
      </c>
    </row>
    <row r="4">
      <c r="A4" s="4" t="inlineStr">
        <is>
          <t>First Lien Term Loan [Member]</t>
        </is>
      </c>
    </row>
    <row r="5">
      <c r="A5" s="3" t="inlineStr">
        <is>
          <t>Debt Instrument [Line Items]</t>
        </is>
      </c>
    </row>
    <row r="6">
      <c r="A6" s="4" t="inlineStr">
        <is>
          <t>Long-term Debt</t>
        </is>
      </c>
      <c r="B6" s="5" t="n">
        <v>1313620</v>
      </c>
      <c r="C6" s="6" t="n">
        <v>1317978</v>
      </c>
      <c r="D6" s="5" t="n">
        <v>957175</v>
      </c>
    </row>
    <row r="7">
      <c r="A7" s="4" t="inlineStr">
        <is>
          <t>First Lien Term Loan [Member] | Carrying Amount [Member]</t>
        </is>
      </c>
    </row>
    <row r="8">
      <c r="A8" s="3" t="inlineStr">
        <is>
          <t>Debt Instrument [Line Items]</t>
        </is>
      </c>
    </row>
    <row r="9">
      <c r="A9" s="4" t="inlineStr">
        <is>
          <t>Long-term Debt</t>
        </is>
      </c>
      <c r="B9" s="6" t="n">
        <v>1326835</v>
      </c>
      <c r="C9" s="6" t="n">
        <v>1333366</v>
      </c>
      <c r="D9" s="6" t="n">
        <v>973386</v>
      </c>
    </row>
    <row r="10">
      <c r="A10" s="4" t="inlineStr">
        <is>
          <t>First Lien Term Loan [Member] | Estimated Fair Value [Member]</t>
        </is>
      </c>
    </row>
    <row r="11">
      <c r="A11" s="3" t="inlineStr">
        <is>
          <t>Debt Instrument [Line Items]</t>
        </is>
      </c>
    </row>
    <row r="12">
      <c r="A12" s="4" t="inlineStr">
        <is>
          <t>Long-term Debt</t>
        </is>
      </c>
      <c r="B12" s="5" t="n">
        <v>1328228</v>
      </c>
      <c r="C12" s="6" t="n">
        <v>1332433</v>
      </c>
      <c r="D12" s="6" t="n">
        <v>979470</v>
      </c>
    </row>
    <row r="13">
      <c r="A13" s="4" t="inlineStr">
        <is>
          <t>Second Lien Term Loan [Member]</t>
        </is>
      </c>
    </row>
    <row r="14">
      <c r="A14" s="3" t="inlineStr">
        <is>
          <t>Debt Instrument [Line Items]</t>
        </is>
      </c>
    </row>
    <row r="15">
      <c r="A15" s="4" t="inlineStr">
        <is>
          <t>Long-term Debt</t>
        </is>
      </c>
      <c r="D15" s="6" t="n">
        <v>366337</v>
      </c>
    </row>
    <row r="16">
      <c r="A16" s="4" t="inlineStr">
        <is>
          <t>Second Lien Term Loan [Member] | Carrying Amount [Member]</t>
        </is>
      </c>
    </row>
    <row r="17">
      <c r="A17" s="3" t="inlineStr">
        <is>
          <t>Debt Instrument [Line Items]</t>
        </is>
      </c>
    </row>
    <row r="18">
      <c r="A18" s="4" t="inlineStr">
        <is>
          <t>Long-term Debt</t>
        </is>
      </c>
      <c r="C18" s="6" t="n">
        <v>0</v>
      </c>
      <c r="D18" s="6" t="n">
        <v>372920</v>
      </c>
    </row>
    <row r="19">
      <c r="A19" s="4" t="inlineStr">
        <is>
          <t>Second Lien Term Loan [Member] | Estimated Fair Value [Member]</t>
        </is>
      </c>
    </row>
    <row r="20">
      <c r="A20" s="3" t="inlineStr">
        <is>
          <t>Debt Instrument [Line Items]</t>
        </is>
      </c>
    </row>
    <row r="21">
      <c r="A21" s="4" t="inlineStr">
        <is>
          <t>Long-term Debt</t>
        </is>
      </c>
      <c r="C21" s="5" t="n">
        <v>0</v>
      </c>
      <c r="D21" s="5" t="n">
        <v>37534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5" customWidth="1" min="12" max="12"/>
  </cols>
  <sheetData>
    <row r="1">
      <c r="A1" s="1" t="inlineStr">
        <is>
          <t>Subsequent Events - Additional Information (Detail) - USD ($)</t>
        </is>
      </c>
      <c r="B1" s="2" t="inlineStr">
        <is>
          <t>Aug. 02, 2021</t>
        </is>
      </c>
      <c r="C1" s="2" t="inlineStr">
        <is>
          <t>Jul. 30, 2021</t>
        </is>
      </c>
      <c r="D1" s="2" t="inlineStr">
        <is>
          <t>Mar. 17, 2021</t>
        </is>
      </c>
      <c r="E1" s="2" t="inlineStr">
        <is>
          <t>Jan. 19, 2021</t>
        </is>
      </c>
      <c r="F1" s="2" t="inlineStr">
        <is>
          <t>Mar. 31, 2021</t>
        </is>
      </c>
      <c r="G1" s="2" t="inlineStr">
        <is>
          <t>Dec. 31, 2018</t>
        </is>
      </c>
      <c r="H1" s="2" t="inlineStr">
        <is>
          <t>Jul. 29, 2021</t>
        </is>
      </c>
      <c r="I1" s="2" t="inlineStr">
        <is>
          <t>Jun. 30, 2021</t>
        </is>
      </c>
      <c r="J1" s="2" t="inlineStr">
        <is>
          <t>Mar. 16, 2021</t>
        </is>
      </c>
      <c r="K1" s="2" t="inlineStr">
        <is>
          <t>Dec. 31, 2020</t>
        </is>
      </c>
      <c r="L1" s="2" t="inlineStr">
        <is>
          <t>Dec. 31, 2019</t>
        </is>
      </c>
    </row>
    <row r="2">
      <c r="A2" s="3" t="inlineStr">
        <is>
          <t>Subsequent Event [Line Items]</t>
        </is>
      </c>
    </row>
    <row r="3">
      <c r="A3" s="4" t="inlineStr">
        <is>
          <t>Line of credit facility, maximum borrowing capacity</t>
        </is>
      </c>
      <c r="E3" s="5" t="n">
        <v>2000000</v>
      </c>
    </row>
    <row r="4">
      <c r="A4" s="4" t="inlineStr">
        <is>
          <t>Common Class A [Member]</t>
        </is>
      </c>
    </row>
    <row r="5">
      <c r="A5" s="3" t="inlineStr">
        <is>
          <t>Subsequent Event [Line Items]</t>
        </is>
      </c>
    </row>
    <row r="6">
      <c r="A6" s="4" t="inlineStr">
        <is>
          <t>Common stock shares issued</t>
        </is>
      </c>
      <c r="I6" s="6" t="n">
        <v>0</v>
      </c>
      <c r="K6" s="6" t="n">
        <v>24893689</v>
      </c>
    </row>
    <row r="7">
      <c r="A7" s="4" t="inlineStr">
        <is>
          <t>Common stock shares outstanding</t>
        </is>
      </c>
      <c r="I7" s="6" t="n">
        <v>0</v>
      </c>
      <c r="K7" s="6" t="n">
        <v>24893689</v>
      </c>
    </row>
    <row r="8">
      <c r="A8" s="4" t="inlineStr">
        <is>
          <t>Common stock par or stated value per share</t>
        </is>
      </c>
      <c r="I8" s="7" t="n">
        <v>0.0001</v>
      </c>
      <c r="K8" s="7" t="n">
        <v>0.0001</v>
      </c>
    </row>
    <row r="9">
      <c r="A9" s="4" t="inlineStr">
        <is>
          <t>Common Class B [Member]</t>
        </is>
      </c>
    </row>
    <row r="10">
      <c r="A10" s="3" t="inlineStr">
        <is>
          <t>Subsequent Event [Line Items]</t>
        </is>
      </c>
    </row>
    <row r="11">
      <c r="A11" s="4" t="inlineStr">
        <is>
          <t>Common stock shares issued</t>
        </is>
      </c>
      <c r="I11" s="6" t="n">
        <v>17250000</v>
      </c>
      <c r="K11" s="6" t="n">
        <v>17250000</v>
      </c>
    </row>
    <row r="12">
      <c r="A12" s="4" t="inlineStr">
        <is>
          <t>Common stock shares outstanding</t>
        </is>
      </c>
      <c r="I12" s="6" t="n">
        <v>17250000</v>
      </c>
      <c r="K12" s="6" t="n">
        <v>17250000</v>
      </c>
    </row>
    <row r="13">
      <c r="A13" s="4" t="inlineStr">
        <is>
          <t>Common stock par or stated value per share</t>
        </is>
      </c>
      <c r="I13" s="7" t="n">
        <v>0.0001</v>
      </c>
      <c r="K13" s="7" t="n">
        <v>0.0001</v>
      </c>
    </row>
    <row r="14">
      <c r="A14" s="4" t="inlineStr">
        <is>
          <t>Subsequent Event [Member]</t>
        </is>
      </c>
    </row>
    <row r="15">
      <c r="A15" s="3" t="inlineStr">
        <is>
          <t>Subsequent Event [Line Items]</t>
        </is>
      </c>
    </row>
    <row r="16">
      <c r="A16" s="4" t="inlineStr">
        <is>
          <t>Convertible promissory note into warrants</t>
        </is>
      </c>
      <c r="E16" s="5" t="n">
        <v>2000000</v>
      </c>
    </row>
    <row r="17">
      <c r="A17" s="4" t="inlineStr">
        <is>
          <t>Warrants exercise per share</t>
        </is>
      </c>
      <c r="E17" s="5" t="n">
        <v>1</v>
      </c>
    </row>
    <row r="18">
      <c r="A18" s="4" t="inlineStr">
        <is>
          <t>Subsequent Event [Member] | Subscription Arrangement [Member]</t>
        </is>
      </c>
    </row>
    <row r="19">
      <c r="A19" s="3" t="inlineStr">
        <is>
          <t>Subsequent Event [Line Items]</t>
        </is>
      </c>
    </row>
    <row r="20">
      <c r="A20" s="4" t="inlineStr">
        <is>
          <t>Shares acquired, business acquisition</t>
        </is>
      </c>
      <c r="E20" s="6" t="n">
        <v>15000000</v>
      </c>
    </row>
    <row r="21">
      <c r="A21" s="4" t="inlineStr">
        <is>
          <t>Business acquisition, share price</t>
        </is>
      </c>
      <c r="E21" s="5" t="n">
        <v>10</v>
      </c>
    </row>
    <row r="22">
      <c r="A22" s="4" t="inlineStr">
        <is>
          <t>Gross proceeds from business acquisition</t>
        </is>
      </c>
      <c r="E22" s="5" t="n">
        <v>150000000</v>
      </c>
    </row>
    <row r="23">
      <c r="A23" s="4" t="inlineStr">
        <is>
          <t>Subsequent Event [Member] | Maximum [Member]</t>
        </is>
      </c>
    </row>
    <row r="24">
      <c r="A24" s="3" t="inlineStr">
        <is>
          <t>Subsequent Event [Line Items]</t>
        </is>
      </c>
    </row>
    <row r="25">
      <c r="A25" s="4" t="inlineStr">
        <is>
          <t>Line of credit facility, maximum borrowing capacity</t>
        </is>
      </c>
      <c r="E25" s="5" t="n">
        <v>2000000</v>
      </c>
    </row>
    <row r="26">
      <c r="A26" s="4" t="inlineStr">
        <is>
          <t>Cypress Holdings Inc And Subsidiaries [Member]</t>
        </is>
      </c>
    </row>
    <row r="27">
      <c r="A27" s="3" t="inlineStr">
        <is>
          <t>Subsequent Event [Line Items]</t>
        </is>
      </c>
    </row>
    <row r="28">
      <c r="A28" s="4" t="inlineStr">
        <is>
          <t>Dividends paid</t>
        </is>
      </c>
      <c r="F28" s="5" t="n">
        <v>-134551000</v>
      </c>
      <c r="G28" s="5" t="n">
        <v>-50000000</v>
      </c>
    </row>
    <row r="29">
      <c r="A29" s="4" t="inlineStr">
        <is>
          <t>Term Loan</t>
        </is>
      </c>
      <c r="I29" s="5" t="n">
        <v>1299774000</v>
      </c>
      <c r="K29" s="5" t="n">
        <v>1292597000</v>
      </c>
      <c r="L29" s="5" t="n">
        <v>1313512000</v>
      </c>
    </row>
    <row r="30">
      <c r="A30" s="4" t="inlineStr">
        <is>
          <t>Cypress Holdings Inc And Subsidiaries [Member] | Two Thousand And Twenty One Incentive Equity Plan [Member]</t>
        </is>
      </c>
    </row>
    <row r="31">
      <c r="A31" s="3" t="inlineStr">
        <is>
          <t>Subsequent Event [Line Items]</t>
        </is>
      </c>
    </row>
    <row r="32">
      <c r="A32" s="4" t="inlineStr">
        <is>
          <t>Dividend declared but not paid, amount per share</t>
        </is>
      </c>
      <c r="D32" s="9" t="n">
        <v>90.66</v>
      </c>
    </row>
    <row r="33">
      <c r="A33" s="4" t="inlineStr">
        <is>
          <t>Cypress Holdings Inc And Subsidiaries [Member] | Common Class A [Member]</t>
        </is>
      </c>
    </row>
    <row r="34">
      <c r="A34" s="3" t="inlineStr">
        <is>
          <t>Subsequent Event [Line Items]</t>
        </is>
      </c>
    </row>
    <row r="35">
      <c r="A35" s="4" t="inlineStr">
        <is>
          <t>Common stock shares issued</t>
        </is>
      </c>
      <c r="G35" s="6" t="n">
        <v>1450978</v>
      </c>
      <c r="I35" s="6" t="n">
        <v>1450978</v>
      </c>
      <c r="K35" s="6" t="n">
        <v>1450978</v>
      </c>
      <c r="L35" s="6" t="n">
        <v>1450978</v>
      </c>
    </row>
    <row r="36">
      <c r="A36" s="4" t="inlineStr">
        <is>
          <t>Common stock shares outstanding</t>
        </is>
      </c>
      <c r="G36" s="6" t="n">
        <v>1450978</v>
      </c>
      <c r="I36" s="6" t="n">
        <v>1450978</v>
      </c>
      <c r="K36" s="6" t="n">
        <v>1450978</v>
      </c>
      <c r="L36" s="6" t="n">
        <v>1450978</v>
      </c>
    </row>
    <row r="37">
      <c r="A37" s="4" t="inlineStr">
        <is>
          <t>Common stock par or stated value per share</t>
        </is>
      </c>
      <c r="I37" s="8" t="n">
        <v>0.001</v>
      </c>
      <c r="K37" s="8" t="n">
        <v>0.001</v>
      </c>
      <c r="L37" s="8" t="n">
        <v>0.001</v>
      </c>
    </row>
    <row r="38">
      <c r="A38" s="4" t="inlineStr">
        <is>
          <t>Cypress Holdings Inc And Subsidiaries [Member] | Common Class B [Member]</t>
        </is>
      </c>
    </row>
    <row r="39">
      <c r="A39" s="3" t="inlineStr">
        <is>
          <t>Subsequent Event [Line Items]</t>
        </is>
      </c>
    </row>
    <row r="40">
      <c r="A40" s="4" t="inlineStr">
        <is>
          <t>Common stock shares issued</t>
        </is>
      </c>
      <c r="G40" s="6" t="n">
        <v>27405</v>
      </c>
      <c r="I40" s="6" t="n">
        <v>33178</v>
      </c>
      <c r="K40" s="6" t="n">
        <v>29785</v>
      </c>
      <c r="L40" s="6" t="n">
        <v>27967</v>
      </c>
    </row>
    <row r="41">
      <c r="A41" s="4" t="inlineStr">
        <is>
          <t>Common stock shares outstanding</t>
        </is>
      </c>
      <c r="G41" s="6" t="n">
        <v>27405</v>
      </c>
      <c r="I41" s="6" t="n">
        <v>33178</v>
      </c>
      <c r="K41" s="6" t="n">
        <v>29785</v>
      </c>
      <c r="L41" s="6" t="n">
        <v>27967</v>
      </c>
    </row>
    <row r="42">
      <c r="A42" s="4" t="inlineStr">
        <is>
          <t>Common stock par or stated value per share</t>
        </is>
      </c>
      <c r="I42" s="8" t="n">
        <v>0.001</v>
      </c>
      <c r="K42" s="8" t="n">
        <v>0.001</v>
      </c>
      <c r="L42" s="8" t="n">
        <v>0.001</v>
      </c>
    </row>
    <row r="43">
      <c r="A43" s="4" t="inlineStr">
        <is>
          <t>Cypress Holdings Inc And Subsidiaries [Member] | Subsequent Event [Member] | First Lien Term Loan [Member]</t>
        </is>
      </c>
    </row>
    <row r="44">
      <c r="A44" s="3" t="inlineStr">
        <is>
          <t>Subsequent Event [Line Items]</t>
        </is>
      </c>
    </row>
    <row r="45">
      <c r="A45" s="4" t="inlineStr">
        <is>
          <t>Prepayment of debt</t>
        </is>
      </c>
      <c r="C45" s="5" t="n">
        <v>525</v>
      </c>
    </row>
    <row r="46">
      <c r="A46" s="4" t="inlineStr">
        <is>
          <t>Term Loan</t>
        </is>
      </c>
      <c r="C46" s="12" t="n">
        <v>804.2</v>
      </c>
    </row>
    <row r="47">
      <c r="A47" s="4" t="inlineStr">
        <is>
          <t>Cypress Holdings Inc And Subsidiaries [Member] | Subsequent Event [Member] | Two Thousand And Twenty One Incentive Equity Plan [Member]</t>
        </is>
      </c>
    </row>
    <row r="48">
      <c r="A48" s="3" t="inlineStr">
        <is>
          <t>Subsequent Event [Line Items]</t>
        </is>
      </c>
    </row>
    <row r="49">
      <c r="A49" s="4" t="inlineStr">
        <is>
          <t>Dividend declared but not paid, amount per share</t>
        </is>
      </c>
      <c r="H49" s="9" t="n">
        <v>90.70999999999999</v>
      </c>
    </row>
    <row r="50">
      <c r="A50" s="4" t="inlineStr">
        <is>
          <t>Modification Of Equity Incentive Award Cash Or Stock Settlement</t>
        </is>
      </c>
      <c r="C50" s="5" t="n">
        <v>9000000</v>
      </c>
    </row>
    <row r="51">
      <c r="A51" s="4" t="inlineStr">
        <is>
          <t>Share-based compensation arrangement by share-based payment award, number of shares authorized</t>
        </is>
      </c>
      <c r="C51" s="6" t="n">
        <v>147053215</v>
      </c>
    </row>
    <row r="52">
      <c r="A52" s="4" t="inlineStr">
        <is>
          <t>Cypress Holdings Inc And Subsidiaries [Member] | Subsequent Event [Member] | New C C C [Member]</t>
        </is>
      </c>
    </row>
    <row r="53">
      <c r="A53" s="3" t="inlineStr">
        <is>
          <t>Subsequent Event [Line Items]</t>
        </is>
      </c>
    </row>
    <row r="54">
      <c r="A54" s="4" t="inlineStr">
        <is>
          <t>Payments to Acquire Businesses, Gross</t>
        </is>
      </c>
      <c r="C54" s="5" t="n">
        <v>806000000</v>
      </c>
    </row>
    <row r="55">
      <c r="A55" s="4" t="inlineStr">
        <is>
          <t>Stockholders' equity note, stock split</t>
        </is>
      </c>
      <c r="C55" s="4" t="inlineStr">
        <is>
          <t>340.5507-for-1</t>
        </is>
      </c>
    </row>
    <row r="56">
      <c r="A56" s="4" t="inlineStr">
        <is>
          <t>Common stock shares issued</t>
        </is>
      </c>
      <c r="C56" s="6" t="n">
        <v>505430378</v>
      </c>
    </row>
    <row r="57">
      <c r="A57" s="4" t="inlineStr">
        <is>
          <t>Common stock shares outstanding</t>
        </is>
      </c>
      <c r="C57" s="6" t="n">
        <v>505430378</v>
      </c>
    </row>
    <row r="58">
      <c r="A58" s="4" t="inlineStr">
        <is>
          <t>Common stock par or stated value per share</t>
        </is>
      </c>
      <c r="C58" s="7" t="n">
        <v>0.0001</v>
      </c>
    </row>
    <row r="59">
      <c r="A59" s="4" t="inlineStr">
        <is>
          <t>Cypress Holdings Inc And Subsidiaries [Member] | Subsequent Event [Member] | Dividend Paid [Member]</t>
        </is>
      </c>
    </row>
    <row r="60">
      <c r="A60" s="3" t="inlineStr">
        <is>
          <t>Subsequent Event [Line Items]</t>
        </is>
      </c>
    </row>
    <row r="61">
      <c r="A61" s="4" t="inlineStr">
        <is>
          <t>Dividends paid</t>
        </is>
      </c>
      <c r="B61" s="5" t="n">
        <v>134600000</v>
      </c>
      <c r="D61" s="5" t="n">
        <v>134600000</v>
      </c>
    </row>
    <row r="62">
      <c r="A62" s="4" t="inlineStr">
        <is>
          <t>Cypress Holdings Inc And Subsidiaries [Member] | Subsequent Event [Member] | Common Class A [Member]</t>
        </is>
      </c>
    </row>
    <row r="63">
      <c r="A63" s="3" t="inlineStr">
        <is>
          <t>Subsequent Event [Line Items]</t>
        </is>
      </c>
    </row>
    <row r="64">
      <c r="A64" s="4" t="inlineStr">
        <is>
          <t>Dividend declared but not paid, amount per share</t>
        </is>
      </c>
      <c r="H64" s="11" t="n">
        <v>90.70999999999999</v>
      </c>
      <c r="J64" s="9" t="n">
        <v>90.66</v>
      </c>
    </row>
    <row r="65">
      <c r="A65" s="4" t="inlineStr">
        <is>
          <t>Cypress Holdings Inc And Subsidiaries [Member] | Subsequent Event [Member] | Common Class B [Member]</t>
        </is>
      </c>
    </row>
    <row r="66">
      <c r="A66" s="3" t="inlineStr">
        <is>
          <t>Subsequent Event [Line Items]</t>
        </is>
      </c>
    </row>
    <row r="67">
      <c r="A67" s="4" t="inlineStr">
        <is>
          <t>Dividend declared but not paid, amount per share</t>
        </is>
      </c>
      <c r="H67" s="9" t="n">
        <v>90.70999999999999</v>
      </c>
      <c r="J67" s="9" t="n">
        <v>90.6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Related Party Transactions</t>
        </is>
      </c>
      <c r="B1" s="2" t="inlineStr">
        <is>
          <t>6 Months Ended</t>
        </is>
      </c>
      <c r="D1" s="2" t="inlineStr">
        <is>
          <t>12 Months Ended</t>
        </is>
      </c>
    </row>
    <row r="2">
      <c r="B2" s="2" t="inlineStr">
        <is>
          <t>Jun. 30, 2021</t>
        </is>
      </c>
      <c r="C2" s="2" t="inlineStr">
        <is>
          <t>Dec. 31, 2020</t>
        </is>
      </c>
      <c r="D2" s="2" t="inlineStr">
        <is>
          <t>Dec. 31, 2020</t>
        </is>
      </c>
    </row>
    <row r="3">
      <c r="A3" s="3" t="inlineStr">
        <is>
          <t>Related Party Transaction [Line Items]</t>
        </is>
      </c>
    </row>
    <row r="4">
      <c r="A4" s="4" t="inlineStr">
        <is>
          <t>Related Party Transactions</t>
        </is>
      </c>
      <c r="B4" s="4" t="inlineStr">
        <is>
          <t>Note 5 — Related Party Transactions Founder Shares In July 2020, the Sponsor paid $25,000 to cover certain offering and formation costs of the Company in consideration for 17,250,000 Class B ordinary shares (the “Founder Shares”). On July 23, 2020, the Sponsor transferred 75,000 Founder Shares to each of the Company’s directors. The Founder Shares included an aggregate of up to 2,250,000 shares that were subject to forfeiture depending on the extent to which the underwriters’ over-allotment option was exercised, so that the number of Founder Shares would equal, on an as-converted Each of the Company’s initial shareholders has agreed,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Advances from Related Party An affiliate of the Sponsor advanced the Company an aggregate of $1,404,979 to cover expenses related to the Initial Public Offering and for working capital purposes. The advances are non-interest Promissory Note – Related Party On July 10, 2020, the Company issued an unsecured promissory note (the “Promissory Note”) to the Sponsor,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 On January 19, 2021, the Company entered into a Working Capital Loan with the Sponsor pursuant to which the Sponsor agreed to loan the Company up to an aggregate principal amount of $2,000,000. The Working Capital Loan is non-interest The Company assessed the provisions of the Working Capital Loan under ASC 815-15. The debt discount is being amortized to interest expense as a non-cash</t>
        </is>
      </c>
      <c r="C4" s="4" t="inlineStr">
        <is>
          <t xml:space="preserve">NOTE 6 — RELATED PARTY TRANSACTIONS Founder Shares In July 2020, the Sponsor paid $25,000 to cover certain offering and formation costs of the Company in consideration for 17,250,000 Class B ordinary shares (the “Founder Shares”). On July 23, 2020, the Sponsor transferred 75,000 Founder Shares to each of the Company’s directors. The Founder Shares included an aggregate of up to 2,250,000 shares that were subject to forfeiture depending on the extent to which the underwriters’ over-allotment option was exercised, so that the number of Founder Shares would equal, on an as-converted Each of the Company’s initial shareholders has agreed,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Advances from Related Party An affiliate of the Sponsor advanced the Company an aggregate of $1,400,894 to cover expenses related to the Initial Public Offering and for working capital purposes. The advances are non-interest Promissory Note – Related Party On July 10, 2020, the Company issued an unsecured promissory note (the “Promissory Note”) to the Sponsor,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 On January 19, 2021, the Company entered into a convertible promissory note with the Sponsor pursuant to which the Sponsor agreed to loan the Company up to an aggregate principal amount of $2,000,000 (the “Convertible Promissory Note”) (see Note 11). </t>
        </is>
      </c>
    </row>
    <row r="5">
      <c r="A5" s="4" t="inlineStr">
        <is>
          <t>Cypress Holdings Inc And Subsidiaries [Member]</t>
        </is>
      </c>
    </row>
    <row r="6">
      <c r="A6" s="3" t="inlineStr">
        <is>
          <t>Related Party Transaction [Line Items]</t>
        </is>
      </c>
    </row>
    <row r="7">
      <c r="A7" s="4" t="inlineStr">
        <is>
          <t>Related Party Transactions</t>
        </is>
      </c>
      <c r="B7" s="4" t="inlineStr">
        <is>
          <t xml:space="preserve">22. RELATED PARTIES The Company reimburses its principal equity owners for services and any related travel and out-of-pocket out-of-pocket out-of-pocket The Company has engaged in transactions within the ordinary course of business with entities affiliated with one of its principal equity owners. The Company incurred expenses for human resource support services of $0.1 million and $0.05 million during the three and six months ended June 30, 2021 and 2020, respectively. The associated payable for the human resource support services was de minimis at June 30, 2021 and December 31, 2020. Additionally, the Company incurred expenses for employee health insurance benefits of $0.8 million during the three months ended June 30, 2021 and $1.6 million during the six months ended June 30, 2021. At June 30, 2021, the associated payable was $0.2 million. The affiliated entity providing employee health insurance benefits was not a related party prior to January 2021. The Company recognized revenue from a customer that is affiliated with one of its principal equity owners. The Company recognized revenue of $0.1 million during the three and six months ended June 30, 2021. Revenue recognized during the three and six months ended June 30, 2020 was de minimis. At June 30, 2021 and 2020, the associated receivables were de minimis. In June 2021, the Company completed a strategic investment in a technology company (the “Investee”) in which the Company invested $10.0 million, plus related fees and expenses, for approximately 7% interest of a limited partnership. The limited partnership is affiliated with one of the Company’s principal equity owners, and indirectly holds an interest in the Investee (see Note 11). The Company reimbursed its principal equity owner $0.2 million for its pro rata portion of related fees and expenses. In January 2021, the Company issued 325 shares of Class B common stock to a board member for aggregate cash proceeds of $1.0 million. During the year ended December 31, 2020, the Company entered into a note receivable for $0.7 million with an executive. The outstanding balance was repaid in full during February 2021. Prior to repayment, the note receivable bore interest at 1.58% per annum and required semiannual interest payments through the maturity date in February 2023. At December 31, 2020, the note receivable balance was $0.7 million and was recorded within other assets on the Company’s condensed consolidated balance sheet. </t>
        </is>
      </c>
      <c r="D7" s="4" t="inlineStr">
        <is>
          <t xml:space="preserve">20. RELATED PARTIES The Company reimburses its private equity sponsors for services and any related travel and out-of-pocket out-of-pocket The Company has engaged in transactions for human resource support services within the ordinary course of business with an entity affiliated with one of its private equity sponsors, one of which was for services of $0.2 million during the years ended December 31, 2020, 2019 and 2018. The associated payable for the service transactions was de minimis at December 31, 2020 and 2019. During the year ended December 31, 2020, the Company entered into a note receivable for $0.7 million with an executive. The note receivable bears interest at 1.58% per annum and requires semiannual interest payments through the maturity date in February 2023, at which time all outstanding principal and interest is due. At December 31, 2020, the note receivable balance is $0.7 million and was recorded within other assets on the Company’s consolidated balance sheet. The outstanding balance was repaid in full during February 2021. During the year ended December 31, 2018, a dividend of $50.0 million was declared and paid to the Company’s stockholders.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Commitments</t>
        </is>
      </c>
      <c r="B1" s="2" t="inlineStr">
        <is>
          <t>6 Months Ended</t>
        </is>
      </c>
      <c r="D1" s="2" t="inlineStr">
        <is>
          <t>12 Months Ended</t>
        </is>
      </c>
    </row>
    <row r="2">
      <c r="B2" s="2" t="inlineStr">
        <is>
          <t>Jun. 30, 2021</t>
        </is>
      </c>
      <c r="C2" s="2" t="inlineStr">
        <is>
          <t>Dec. 31, 2020</t>
        </is>
      </c>
      <c r="D2" s="2" t="inlineStr">
        <is>
          <t>Dec. 31, 2020</t>
        </is>
      </c>
    </row>
    <row r="3">
      <c r="A3" s="3" t="inlineStr">
        <is>
          <t>Other Commitments [Line Items]</t>
        </is>
      </c>
    </row>
    <row r="4">
      <c r="A4" s="4" t="inlineStr">
        <is>
          <t>Commitments and Contingencies</t>
        </is>
      </c>
      <c r="B4" s="4" t="inlineStr">
        <is>
          <t xml:space="preserve">Note 6 — Commitments and Contingencies Risks and Uncertainties Management continues to evaluate the impact of the COVID-19 Registration and Shareholder Rights Pursuant to a registration rights agreement entered into on August 13, 2020, the holders of the Founder Shares, Private Placement Warrants and any warrants that may be issued upon exercise of the Forward Purchase Agreement and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Underwriting Agreement The underwriters were paid a cash underwriting discount of $0.20 per Unit, or $13,800,000 in the aggregate. In addition, the underwriters are entitled to a deferred fee of $0.35 per Unit, or $24,150,000 in the aggregate. The deferred fee will be forfeited by the underwriters in the event that the Company fails to complete a Business Combination, subject to the terms of the underwriting agreement. Forward Purchase Agreements On July 24, 2020 and August 12, 2020, the Company entered into two respective forward purchase agreements which provide for the purchase by each of Dragoneer Funding LLC and entities managed by or associated with Willett Advisors LLC of up to a combined aggregate of 17,500,000 units (the “forward purchase units”), with each unit consisting of one Class A ordinary share and one-fifth The obligations under the forward purchase agreements will not depend on whether any public shareholders elect to redeem their shares and provide a minimum funding level for the initial Business Combination. The forward purchase shares and forward purchase warrants will be identical to the Class A ordinary shares and warrants, respectively, included in the Units sold in the Initial Public Offering, except that they will be subject to certain registration rights. Business Combination Agreement On February 2, 2021, the Company entered into a business combination agreement (the “Business Combination Agreement”) as amended on April 22, 2021 by Amendment No. 1 to the Business Combination Agreement and on July 6, 2021 by Amendment No. 2 to Business Combination Agreement), by and among the Company, Chariot Merger Sub and CCC. The Domestication, the Merger and the other transactions contemplated by the Business Combination Agreement are hereinafter referred to as the “Business Combination”. The Business Combination Agreement provides for, among other things, the following transactions on the closing date: (i) the Company will become a Delaware corporation (the “Domestication”) and, in connection with the Domestication, (A) the Company’s name will be changed as determined by CCC in its sole discretion, (B) each outstanding Class A ordinary share of the Company and each outstanding Class B ordinary share of the Company will become one share of common stock of the Company (the “Dragoneer Common Stock”), and (C) each outstanding whole warrant of the Company will become one warrant to purchase one share of Dragoneer Common Stock; and (ii) following the Domestication, Chariot Merger Sub will merge with and into CCC, with CCC as the surviving company in the merger and, after giving effect to such merger, continuing as a wholly owned subsidiary of the Company (the “Merger”). Concurrently with the execution of the Business Combination Agreement, the Company entered into subscription agreements (the “Subscription Agreements”) with certain investors. Pursuant to the Subscription Agreements, each investor agreed to subscribe for and purchase, and the Company agreed to issue and sell to such investors, on the Closing Date (as defined in the Business Combination Agreement) immediately following the Closing (as defined in the Business Combination Agreement), an aggregate of 15,000,000 shares of Dragoneer Common Stock for a purchase price of $10.00 per share, for aggregate gross proceeds of $150,000,000.​​​​​​​ </t>
        </is>
      </c>
      <c r="C4" s="4" t="inlineStr">
        <is>
          <t xml:space="preserve">NOTE 7 — COMMITMENTS AND CONTINGENCIES Risks and Uncertainties Management continues to evaluate the impact of the COVID-19 Registration and Shareholder Rights Pursuant to a registration rights agreement entered into on August 1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Underwriting Agreement The underwriters were paid a cash underwriting discount of $0.20 per Unit, or $13,800,000 in the aggregate. In addition, the underwriters are entitled to a deferred fee of $0.35 per Unit, or $24,150,000 in the aggregate. The deferred fee will be forfeited by the underwriters in the event that the Company fails to complete a Business Combination, subject to the terms of the underwriting agreement. Forward Purchase Agreements On July 24, 2020 and August 12, 2020, the Company entered into two respective forward purchase agreements which provide for the purchase by each of Dragoneer Funding LLC (“Dragoneer Funding”) and entities managed by or associated with certain affiliates of Willett Advisors LLC of up to a combined aggregate of 17,500,000 units (the “forward purchase units”), with each unit consisting of one Class A ordinary share and one-fifth The obligations under the forward purchase agreements will not depend on whether any public shareholders elect to redeem their shares and provide a minimum funding level for the initial Business Combination. The forward purchase shares and forward purchase warrants will be identical to the Class A ordinary shares and warrants, respectively, included in the Units sold in the Initial Public Offering, except that they will be subject to certain registration rights. </t>
        </is>
      </c>
    </row>
    <row r="5">
      <c r="A5" s="4" t="inlineStr">
        <is>
          <t>Cypress Holdings Inc And Subsidiaries [Member]</t>
        </is>
      </c>
    </row>
    <row r="6">
      <c r="A6" s="3" t="inlineStr">
        <is>
          <t>Other Commitments [Line Items]</t>
        </is>
      </c>
    </row>
    <row r="7">
      <c r="A7" s="4" t="inlineStr">
        <is>
          <t>Commitments and Contingencies</t>
        </is>
      </c>
      <c r="B7" s="4" t="inlineStr">
        <is>
          <t>20. COMMITMENTS Purchase Obligations During February 2021, the Company entered into a purchase agreement with a supplier. The agreement includes minimum purchase commitments of $15.5 million, $7.1 million, and $6.9 million during the twelve-month periods ending February 28, 2022, February 28, 2023, and February 29, 2024, respectively. As of June 30, 2021, there were no other material changes from the amounts disclosed as of December 31, 2020. Employment Agreements</t>
        </is>
      </c>
      <c r="D7" s="4" t="inlineStr">
        <is>
          <t>18. COMMITMENTS Operating Leases
2021 2022 2023 2024 2025 Thereafter Total
Operating leases $ 7,143 $ 6,090 $ 5,180 $ 7,059 $ 7,243 $ 68,415 $ 101,130 During the years ended December 31, 2020, 2019 and 2018, operating lease rental expenses were $9.7 million, $9.5 million and $8.3 million, respectively. In June 2020, the Company entered into a lease agreement to lease a new office facility for its corporate headquarters in Chicago. Cash rent payments are due beginning in May 2023 and total $80.5 million over the lease term. Purchase Obligations
2021 2022 2023 2024 2025 Thereafter Total
Purchase obligations $ 17,069 $ 14,669 $ 9,900 $ 9,900 $ 9,900 $ 59,400 $ 120,838 Employment Agreements</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Income Tax Disclosure [Line Items]</t>
        </is>
      </c>
    </row>
    <row r="5">
      <c r="A5" s="4" t="inlineStr">
        <is>
          <t>Income Taxes</t>
        </is>
      </c>
      <c r="B5" s="4" t="inlineStr">
        <is>
          <t xml:space="preserve">5. INCOME TAXES The Company’s effective tax rate for the three months ended June 30, 2021 was 38.4% compared to the effective tax rate for the three months ended June 30, 2020 of 14.4%. The effective tax rate for the three months ended June 30, 2021 was higher than the June 30, 2020 effective tax rate primarily due to a higher tax expense from enacted state apportionment and rate changes in the current period versus the prior period, as well as the prior period benefit being limited to the amount that would be recognized if the year-to-date The Company made income tax payments of $6.5 million and $1.1 million for the three months ended June 30, 2021 and 2020, respectively. The Company received negligible refunds from the Internal Revenue Service and various states for the three months ended June 30, 2021, and $1.4 million for the three months ended June 30, 2020. The Company’s effective tax rate for the six months ended June 30, 2021 was 35.6% compared to the effective tax rate for the six months ended June 30, 2020 of 26.3%. The effective tax rate for the six months ended June 30, 2021 was higher than the June 30, 2020 effective tax rate primarily due to higher tax benefits from enacted state apportionment and rate changes in the current period versus the prior period, as well as the prior period benefit being limited to the amount that would be recognized if the year-to-date The Company made income tax payments of $10.4 million and $1.1 million for the six months ended June 30, 2021 and 2020, respectively. The Company received refunds from the Internal Revenue Service and various states totaling $16 thousand and $1.4 million for the six months ended June 30, 2021, and 2020, respectively. As of June 30, 2021, unrecognized tax benefits were materially consistent with the amount at December 31, 2020. We anticipate this amount will increase to $3.6 million by December 31, 2021; however, due to the various jurisdictions in which the Company files tax returns, it is possible that there could be significant changes in the amount of unrecognized tax benefits in 2021. </t>
        </is>
      </c>
      <c r="C5" s="4" t="inlineStr">
        <is>
          <t xml:space="preserve">5. INCOME TAXES On March 27, 2020, the Coronavirus Aid, Relief and Economic Security Act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Under ASC 740, Income Taxes The components of pretax loss attributable to domestic and foreign operations are as follows (in thousands):
Years Ended December 31,
2020 2019 2018
Domestic $ (15,117 ) $ (270,428 ) $ (51,102 )
Foreign (6,438 ) (7,205 ) (6,952 )
Pretax loss $ (21,555 ) $ (277,633 ) $ (58,054 )
The income tax benefit consists of the following (in thousands):
Years Ended December 31,
2020 2019 2018
Current provision (benefit):
Federal $ 1,539 $ 13,685 $ (1,083 )
State 4,906 3,302 1,809
Total current provision 6,445 16,987 726
Deferred provision (benefit):
Federal (7,536 ) (67,874 ) (11,699 )
State (3,588 ) (16,406 ) 7,950
Foreign (1,710 ) (1,873 ) (281 )
Change in valuation allowance 1,710 1,873 281
Total deferred benefit (11,124 ) (84,280 ) (3,749 )
Total income tax benefit $ (4,679 ) $ (67,293 ) $ (3,023 )
The Company’s effective income tax rate differs from the federal statutory rate as follows (in thousands, except percentages):
Year Ended Year Ended Year Ended
December 31, 2020 December 31, 2019 December 31, 2018
Federal income tax benefit at statutory rate $ (4,527 ) 21.0 % $ (58,303 ) 21.0 % $ (12,191 ) 21.0 %
State and local taxes-net 288 (1.3 ) (13,797 ) 5.0 9,378 (16.2 )
Impairment of goodwill — — 5,417 (2.0 ) — —
Foreign rate difference (227 ) 1.1 (284 ) 0.1 (272 ) 0.5
Research and experimental credit (3,058 ) 14.2 (2,401 ) 0.9 (1,926 ) 3.3
Other nondeductible expenses 812 (3.8 ) 441 (0.2 ) 445 (0.8 )
Uncertain tax positions 589 (2.7 ) 574 (0.2 ) 230 (0.4 )
Valuation allowance 1,572 (7.3 ) 1,926 (0.7 ) 1,480 (2.5 )
Other—net (128 ) 0.5 (866 ) 0.3 (167 ) 0.3
Income tax benefit $ (4,679 ) 21.7 % $ (67,293 ) 24.2 % $ (3,023 ) 5.2 %
The Company made income tax payments of $9.5 million, $18.4 million and $3.5 million for the years ended December 31, 2020, 2019 and 2018, respectively. The Company received refunds from the Internal Revenue S e The approximate income tax effect of each type of temporary difference giving rise to deferred income tax assets and liabilities as of December 31, 2020 and 2019 was as follows (in thousands):
2020 2019
Deferred income tax assets:
Accrued compensation $ 7,020 $ 7,848
Net operating losses—foreign 9,347 7,637
Stock-based compensation 6,558 4,399
Research and experimental credit 2,005 1,352
Sales allowances and doubtful accounts 1,074 1,008
Capitalized acquisition costs 211 238
Net operating losses—domestic (state) 716 726
Disallowed interest expense 2,086 16,324
Interest rate swaps 4,685 1,301
Other 2,474 732
Total deferred income tax assets 36,176 41,565
Valuation allowance for deferred tax asset (9,347 ) (7,637 )
Net deferred income tax assets 26,829 33,928
Deferred income tax liabilities:
Intangible asset amortization 331,941 354,628
Software, equipment and property depreciation and amortization 10,526 6,872
Deferred contract costs 6,710 5,900
Total deferred income tax liabilities 349,177 367,400
Net deferred income tax liabilities $ 322,348 $ 333,472
Valuation Allowance five The state net operating losses of $0.7 million are expected to be more likely than not fully utilized. The majority of the state losses were generated in the partial period after the Acquisition of the Company in April 2017 and will start to expire in 2021. Most states allow for a 20-year The change in unrecognized tax benefits excluding interest and penalties for the years ended December 31, 2020 and 2019 was as follows (in thousands):
2020 2019
Balance at beginning of year $ 2,306 $ 1,508
Additions based on tax positions related to the current year 719 589
Additions based on true ups to tax positions of prior years 91 248
Reductions for tax positions of prior years (71 ) (39 )
Balance at end of year $ 3,045 $ 2,306
As of December 31, 2020, the Company believes the liability for unrecognized tax benefits, excluding interest and penalties, could decrease by approximately $14 thousand in 2021 due to lapses in the statute of limitations. Due to the various jurisdictions in which the Company files tax returns, it is possible that there could be significant changes in the amount of unrecognized tax benefits in 2021, but the amount cannot be reasonably estimated. The Company recognizes interest and penalties related to unrecognized tax benefits in income tax expense. As of December 31, 2020, and 2019, the amount accrued for interest and penalties was not material. The Company reflects the liability for unrecognized tax benefits as current income tax liabilities in its consolidated balance sheets. The amounts included in “reductions for tax positions of prior years” represent decreases in the unrecognized tax benefits relating to settlements reached with taxing authorities during each year shown. With few exceptions, the major jurisdictions subject to examination by the relevant tax authorities and open tax years, stated as the Company’s fiscal years, are as follows:
Jurisdiction Open Tax Years
US Federal 2017
US States 2017
China 2017
Canada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ounts Receivable</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Financing Receivable, Allowance for Credit Loss [Line Items]</t>
        </is>
      </c>
    </row>
    <row r="5">
      <c r="A5" s="4" t="inlineStr">
        <is>
          <t>Accounts Receivable</t>
        </is>
      </c>
      <c r="B5" s="4" t="inlineStr">
        <is>
          <t>6. ACCOUNTS RECEIVABLE Accounts receivable–net as of June 30, 2021 and December 31, 2020, consists of the following (in thousands):
June 30, 2021 December 31, 2020
Accounts receivable $ 86,035 $ 78,331
Allowance for doubtful accounts and sales reserves (4,218 ) (4,224 )
Accounts receivable–net $ 81,817 $ 74,107
Changes to the allowance for doubtful accounts and sales reserves during the three and six months ended June 30, 2021 and 2020, consists of the following (in thousands):
For the Three Months Ended June 30, For the Six Months Ended June 30,
2021 2020 2021 2020
Balance at beginning of period $ 3,931 $ 4,482 $ 4,224 $ 3,970
Charges to bad debt and sales reserves 640 618 1,706 1,863
Write-offs, net (353 ) (1,182 ) (1,712 ) (1,915 )
Balance at end of period $ 4,218 $ 3,918 $ 4,218 $ 3,918</t>
        </is>
      </c>
      <c r="C5" s="4" t="inlineStr">
        <is>
          <t>6. ACCOUNTS RECEIVABLE Accounts receivable–net as of December 31, 2020 and 2019, consists of the following (in thousands):
2020 2019
Accounts receivable $ 78,331 $ 67,583
Allowance for doubtful accounts and sales reserves (4,224 ) (3,970 )
Accounts receivable–net $ 74,107 $ 63,613
Changes to the allowance for doubtful accounts and sales reserves during the y e
2020 2019 2018
Balance at beginning of period $ 3,970 $ 3,024 $ 6,472
Charges to bad debt and sales reserves 3,814 3,113 2,375
Write-offs, net (3,560 ) (2,167 ) (5,823 )
Balance at end of period $ 4,224 $ 3,970 $ 3,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Prepaid Expense And Other Assets Current [Line Items]</t>
        </is>
      </c>
    </row>
    <row r="5">
      <c r="A5" s="4" t="inlineStr">
        <is>
          <t>Other Current Assets</t>
        </is>
      </c>
      <c r="B5" s="4" t="inlineStr">
        <is>
          <t>7. OTHER CURRENT ASSETS Other current assets as of June 30, 2021 and December 31, 2020, consist of the following (in thousands):
June 30, 2021 December 31, 2020
Prepaid software and equipment maintenance $ 5,824 $ 7,499
Prepaid SaaS costs 4,740 4,290
Prepaid service fees 3,105 3,969
Non-trade 8,137 9,095
Deferred business combination costs 2,950 —
Other 8,768 6,733
Total $ 33,524 $ 31,586
non-trade</t>
        </is>
      </c>
      <c r="C5" s="4" t="inlineStr">
        <is>
          <t>7. OTHER CURRENT ASSETS Other current assets as of December 31, 2020 and 2019, consist of the following (in thousands):
2020 2019
Prepaid software and equipment maintenance $ 7,499 $ 7,491
Prepaid SaaS costs 4,290 3,913
Prepaid service fees 3,969 4,256
Non-trade 9,095 1,144
Other 6,733 4,511
Total $ 31,586 $ 21,315
On December 31, 2020, the Company executed an Asset Purchase Agreement with a third-party buyer to transfer its obligation of providing certain services included within existing customer contracts to the third-party buyer. The Company recognized a gain on divestiture of $3.8 million, included within non-tr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oftware, Equipment, And Property</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Property, Plant and Equipment [Line Items]</t>
        </is>
      </c>
    </row>
    <row r="5">
      <c r="A5" s="4" t="inlineStr">
        <is>
          <t>Software, Equipment, And Property</t>
        </is>
      </c>
      <c r="B5" s="4" t="inlineStr">
        <is>
          <t xml:space="preserve">8. SOFTWARE, EQUIPMENT, AND PROPERTY Software, equipment, and property as of June 30, 2021 and December 31, 2020, consist of the following (in thousands):
June 30, 2021 December 31, 2020
Software, licenses and database $ 125,269 $ 109,967
Computer equipment 29,510 27,733
Leasehold improvements 14,005 13,397
Furniture and other equipment 4,982 5,000
Building and land 4,910 4,910
Total software, equipment, and property 178,676 161,007
Less accumulated depreciation and amortization (70,036 ) (59,569 )
Net software, equipment, and property $ 108,640 $ 101,438
Depreciation and amortization expense related to software, equipment and property was $5.3 million and $4.2 million for the three months ended June 30, 2021 and 2020, respectively. Depreciation and amortization expense related to software, equipment and property was $10.5 million and $8.5 million for the six months ended June 30, 2021 and 2020, respectively. </t>
        </is>
      </c>
      <c r="C5" s="4" t="inlineStr">
        <is>
          <t xml:space="preserve">8. SOFTWARE, EQUIPMENT, AND PROPERTY Software, equipment, and property as of December 31, 2020 and 2019, consist of the following (in thousands):
2020 2019
Software, licenses and database $ 109,967 $ 91,111
Computer equipment 27,733 22,229
Leasehold improvements 13,397 10,085
Furniture and other equipment 5,000 3,610
Building and land 4,910 4,910
Total software, equipment, and property 161,007 131,945
Less accumulated depreciation and amortization (59,569 ) (42,441 )
Net software, equipment, and property $ 101,438 $ 89,504
Depreciation and amortization expense related to software, equipment and property was $17.7 million, $18.4 million and $14.7 million for the years ended December 31, 2020, 2019 and 201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1</t>
        </is>
      </c>
      <c r="C1" s="2" t="inlineStr">
        <is>
          <t>Dec. 31, 2020</t>
        </is>
      </c>
      <c r="D1" s="2" t="inlineStr">
        <is>
          <t>Dec. 31, 2019</t>
        </is>
      </c>
    </row>
    <row r="2">
      <c r="A2" s="3" t="inlineStr">
        <is>
          <t>Current Assets</t>
        </is>
      </c>
    </row>
    <row r="3">
      <c r="A3" s="4" t="inlineStr">
        <is>
          <t>Cash</t>
        </is>
      </c>
      <c r="B3" s="5" t="n">
        <v>1441976</v>
      </c>
      <c r="C3" s="5" t="n">
        <v>605009</v>
      </c>
    </row>
    <row r="4">
      <c r="A4" s="4" t="inlineStr">
        <is>
          <t>Prepaid expenses</t>
        </is>
      </c>
      <c r="B4" s="6" t="n">
        <v>253060</v>
      </c>
      <c r="C4" s="6" t="n">
        <v>321174</v>
      </c>
    </row>
    <row r="5">
      <c r="A5" s="4" t="inlineStr">
        <is>
          <t>Total Current Assets</t>
        </is>
      </c>
      <c r="B5" s="6" t="n">
        <v>1695036</v>
      </c>
      <c r="C5" s="6" t="n">
        <v>926183</v>
      </c>
    </row>
    <row r="6">
      <c r="A6" s="4" t="inlineStr">
        <is>
          <t>Investments held in Trust Account</t>
        </is>
      </c>
      <c r="B6" s="6" t="n">
        <v>690021942</v>
      </c>
      <c r="C6" s="6" t="n">
        <v>690000000</v>
      </c>
    </row>
    <row r="7">
      <c r="A7" s="4" t="inlineStr">
        <is>
          <t>Total Assets</t>
        </is>
      </c>
      <c r="B7" s="6" t="n">
        <v>691716978</v>
      </c>
      <c r="C7" s="6" t="n">
        <v>690926183</v>
      </c>
    </row>
    <row r="8">
      <c r="A8" s="3" t="inlineStr">
        <is>
          <t>Current Liabilities:</t>
        </is>
      </c>
    </row>
    <row r="9">
      <c r="A9" s="4" t="inlineStr">
        <is>
          <t>Accounts payable and accrued expenses</t>
        </is>
      </c>
      <c r="B9" s="6" t="n">
        <v>5086224</v>
      </c>
      <c r="C9" s="6" t="n">
        <v>900390</v>
      </c>
    </row>
    <row r="10">
      <c r="A10" s="4" t="inlineStr">
        <is>
          <t>Convertible note – related party, net of debt discount</t>
        </is>
      </c>
      <c r="B10" s="6" t="n">
        <v>2000000</v>
      </c>
    </row>
    <row r="11">
      <c r="A11" s="4" t="inlineStr">
        <is>
          <t>Advances from related party</t>
        </is>
      </c>
      <c r="B11" s="6" t="n">
        <v>2330</v>
      </c>
      <c r="C11" s="6" t="n">
        <v>17703</v>
      </c>
    </row>
    <row r="12">
      <c r="A12" s="4" t="inlineStr">
        <is>
          <t>Total Current Liabilities</t>
        </is>
      </c>
      <c r="B12" s="6" t="n">
        <v>7088554</v>
      </c>
      <c r="C12" s="6" t="n">
        <v>918093</v>
      </c>
    </row>
    <row r="13">
      <c r="A13" s="4" t="inlineStr">
        <is>
          <t>FPA liability</t>
        </is>
      </c>
      <c r="B13" s="6" t="n">
        <v>6830624</v>
      </c>
      <c r="C13" s="6" t="n">
        <v>69874782</v>
      </c>
    </row>
    <row r="14">
      <c r="A14" s="4" t="inlineStr">
        <is>
          <t>Conversion option on working capital loan liability</t>
        </is>
      </c>
      <c r="B14" s="6" t="n">
        <v>2365417</v>
      </c>
    </row>
    <row r="15">
      <c r="A15" s="4" t="inlineStr">
        <is>
          <t>Warrant liabilities</t>
        </is>
      </c>
      <c r="B15" s="6" t="n">
        <v>62224796</v>
      </c>
      <c r="C15" s="6" t="n">
        <v>149920186</v>
      </c>
    </row>
    <row r="16">
      <c r="A16" s="4" t="inlineStr">
        <is>
          <t>Deferred underwriting fee payable</t>
        </is>
      </c>
      <c r="B16" s="6" t="n">
        <v>24150000</v>
      </c>
      <c r="C16" s="6" t="n">
        <v>24150000</v>
      </c>
    </row>
    <row r="17">
      <c r="A17" s="3" t="inlineStr">
        <is>
          <t>LONG-TERM DEBT:</t>
        </is>
      </c>
    </row>
    <row r="18">
      <c r="A18" s="4" t="inlineStr">
        <is>
          <t>Total Liabilities</t>
        </is>
      </c>
      <c r="B18" s="6" t="n">
        <v>102659391</v>
      </c>
      <c r="C18" s="6" t="n">
        <v>244863061</v>
      </c>
    </row>
    <row r="19">
      <c r="A19" s="4" t="inlineStr">
        <is>
          <t>Commitments and Contingencies</t>
        </is>
      </c>
      <c r="B19" s="4" t="inlineStr">
        <is>
          <t xml:space="preserve"> </t>
        </is>
      </c>
      <c r="C19" s="4" t="inlineStr">
        <is>
          <t xml:space="preserve"> </t>
        </is>
      </c>
    </row>
    <row r="20">
      <c r="A20" s="4" t="inlineStr">
        <is>
          <t>Class A ordinary shares subject to possible redemption, 69,000,000 and 44,106,311 shares as of June 30, 2021 and December 31, 2020 at $10.00 per share, respectively</t>
        </is>
      </c>
      <c r="B20" s="6" t="n">
        <v>690000000</v>
      </c>
      <c r="C20" s="6" t="n">
        <v>441063112</v>
      </c>
    </row>
    <row r="21">
      <c r="A21" s="3" t="inlineStr">
        <is>
          <t>Shareholders' (Deficit) Equity</t>
        </is>
      </c>
    </row>
    <row r="22">
      <c r="A22" s="4" t="inlineStr">
        <is>
          <t>Preferred Stock, Value, Issued</t>
        </is>
      </c>
      <c r="B22" s="4" t="inlineStr">
        <is>
          <t xml:space="preserve"> </t>
        </is>
      </c>
      <c r="C22" s="4" t="inlineStr">
        <is>
          <t xml:space="preserve"> </t>
        </is>
      </c>
    </row>
    <row r="23">
      <c r="A23" s="4" t="inlineStr">
        <is>
          <t>Additional paid-in capital</t>
        </is>
      </c>
      <c r="B23" s="6" t="n">
        <v>0</v>
      </c>
      <c r="C23" s="6" t="n">
        <v>190771666</v>
      </c>
    </row>
    <row r="24">
      <c r="A24" s="4" t="inlineStr">
        <is>
          <t>Accumulated deficit</t>
        </is>
      </c>
      <c r="B24" s="6" t="n">
        <v>-100944138</v>
      </c>
      <c r="C24" s="6" t="n">
        <v>-185775870</v>
      </c>
    </row>
    <row r="25">
      <c r="A25" s="4" t="inlineStr">
        <is>
          <t>Total Shareholders' (Deficit) Equity</t>
        </is>
      </c>
      <c r="B25" s="6" t="n">
        <v>-100942413</v>
      </c>
      <c r="C25" s="6" t="n">
        <v>5000010</v>
      </c>
    </row>
    <row r="26">
      <c r="A26" s="4" t="inlineStr">
        <is>
          <t>Total Liabilities and Shareholders' (Deficit) Equity</t>
        </is>
      </c>
      <c r="B26" s="6" t="n">
        <v>691716978</v>
      </c>
      <c r="C26" s="6" t="n">
        <v>690926183</v>
      </c>
    </row>
    <row r="27">
      <c r="A27" s="4" t="inlineStr">
        <is>
          <t>Cypress Holdings Inc And Subsidiaries [Member]</t>
        </is>
      </c>
    </row>
    <row r="28">
      <c r="A28" s="3" t="inlineStr">
        <is>
          <t>Current Assets</t>
        </is>
      </c>
    </row>
    <row r="29">
      <c r="A29" s="4" t="inlineStr">
        <is>
          <t>Cash</t>
        </is>
      </c>
      <c r="B29" s="6" t="n">
        <v>58506000</v>
      </c>
      <c r="C29" s="6" t="n">
        <v>162118000</v>
      </c>
      <c r="D29" s="5" t="n">
        <v>93201000</v>
      </c>
    </row>
    <row r="30">
      <c r="A30" s="4" t="inlineStr">
        <is>
          <t>Deferred contract costs</t>
        </is>
      </c>
      <c r="B30" s="6" t="n">
        <v>12681000</v>
      </c>
      <c r="C30" s="6" t="n">
        <v>11917000</v>
      </c>
      <c r="D30" s="6" t="n">
        <v>10807000</v>
      </c>
    </row>
    <row r="31">
      <c r="A31" s="4" t="inlineStr">
        <is>
          <t>Accounts receivable</t>
        </is>
      </c>
      <c r="B31" s="6" t="n">
        <v>81817000</v>
      </c>
      <c r="C31" s="6" t="n">
        <v>74107000</v>
      </c>
      <c r="D31" s="6" t="n">
        <v>63613000</v>
      </c>
    </row>
    <row r="32">
      <c r="A32" s="4" t="inlineStr">
        <is>
          <t>Income taxes receivable</t>
        </is>
      </c>
      <c r="B32" s="6" t="n">
        <v>1244000</v>
      </c>
      <c r="C32" s="6" t="n">
        <v>2037000</v>
      </c>
      <c r="D32" s="6" t="n">
        <v>5813000</v>
      </c>
    </row>
    <row r="33">
      <c r="A33" s="4" t="inlineStr">
        <is>
          <t>Other current assets</t>
        </is>
      </c>
      <c r="B33" s="6" t="n">
        <v>33524000</v>
      </c>
      <c r="C33" s="6" t="n">
        <v>31586000</v>
      </c>
      <c r="D33" s="6" t="n">
        <v>21315000</v>
      </c>
    </row>
    <row r="34">
      <c r="A34" s="4" t="inlineStr">
        <is>
          <t>Total Current Assets</t>
        </is>
      </c>
      <c r="B34" s="6" t="n">
        <v>187772000</v>
      </c>
      <c r="C34" s="6" t="n">
        <v>281765000</v>
      </c>
      <c r="D34" s="6" t="n">
        <v>194749000</v>
      </c>
    </row>
    <row r="35">
      <c r="A35" s="4" t="inlineStr">
        <is>
          <t>SOFTWARE, EQUIPMENT, AND PROPERTY—Net</t>
        </is>
      </c>
      <c r="B35" s="6" t="n">
        <v>108640000</v>
      </c>
      <c r="C35" s="6" t="n">
        <v>101438000</v>
      </c>
      <c r="D35" s="6" t="n">
        <v>89504000</v>
      </c>
    </row>
    <row r="36">
      <c r="A36" s="4" t="inlineStr">
        <is>
          <t>OPERATING LEASE ASSETS</t>
        </is>
      </c>
      <c r="B36" s="6" t="n">
        <v>41859000</v>
      </c>
    </row>
    <row r="37">
      <c r="A37" s="4" t="inlineStr">
        <is>
          <t>INTANGIBLE ASSETS—Net</t>
        </is>
      </c>
      <c r="B37" s="6" t="n">
        <v>1262608000</v>
      </c>
      <c r="C37" s="6" t="n">
        <v>1311917000</v>
      </c>
      <c r="D37" s="6" t="n">
        <v>1410517000</v>
      </c>
    </row>
    <row r="38">
      <c r="A38" s="4" t="inlineStr">
        <is>
          <t>Goodwill</t>
        </is>
      </c>
      <c r="B38" s="6" t="n">
        <v>1466884000</v>
      </c>
      <c r="C38" s="6" t="n">
        <v>1466884000</v>
      </c>
      <c r="D38" s="6" t="n">
        <v>1466884000</v>
      </c>
    </row>
    <row r="39">
      <c r="A39" s="4" t="inlineStr">
        <is>
          <t>DEFERRED CONTRACT COSTS</t>
        </is>
      </c>
      <c r="B39" s="6" t="n">
        <v>15986000</v>
      </c>
      <c r="C39" s="6" t="n">
        <v>14389000</v>
      </c>
      <c r="D39" s="6" t="n">
        <v>12463000</v>
      </c>
    </row>
    <row r="40">
      <c r="A40" s="4" t="inlineStr">
        <is>
          <t>DEFERRED FINANCING FEES, REVOLVER—Net</t>
        </is>
      </c>
      <c r="B40" s="6" t="n">
        <v>598000</v>
      </c>
      <c r="C40" s="6" t="n">
        <v>746000</v>
      </c>
      <c r="D40" s="6" t="n">
        <v>1166000</v>
      </c>
    </row>
    <row r="41">
      <c r="A41" s="4" t="inlineStr">
        <is>
          <t>EQUITY METHOD INVESTMENT</t>
        </is>
      </c>
      <c r="B41" s="6" t="n">
        <v>10228000</v>
      </c>
    </row>
    <row r="42">
      <c r="A42" s="4" t="inlineStr">
        <is>
          <t>OTHER ASSETS</t>
        </is>
      </c>
      <c r="B42" s="6" t="n">
        <v>16684000</v>
      </c>
      <c r="C42" s="6" t="n">
        <v>18416000</v>
      </c>
      <c r="D42" s="6" t="n">
        <v>9300000</v>
      </c>
    </row>
    <row r="43">
      <c r="A43" s="4" t="inlineStr">
        <is>
          <t>Total Assets</t>
        </is>
      </c>
      <c r="B43" s="6" t="n">
        <v>3111259000</v>
      </c>
      <c r="C43" s="6" t="n">
        <v>3195555000</v>
      </c>
      <c r="D43" s="6" t="n">
        <v>3184583000</v>
      </c>
    </row>
    <row r="44">
      <c r="A44" s="3" t="inlineStr">
        <is>
          <t>Current Liabilities:</t>
        </is>
      </c>
    </row>
    <row r="45">
      <c r="A45" s="4" t="inlineStr">
        <is>
          <t>Accounts payable and accrued expenses</t>
        </is>
      </c>
      <c r="C45" s="6" t="n">
        <v>52987000</v>
      </c>
      <c r="D45" s="6" t="n">
        <v>53132000</v>
      </c>
    </row>
    <row r="46">
      <c r="A46" s="4" t="inlineStr">
        <is>
          <t>Accounts payable</t>
        </is>
      </c>
      <c r="B46" s="6" t="n">
        <v>16826000</v>
      </c>
      <c r="C46" s="6" t="n">
        <v>13164000</v>
      </c>
      <c r="D46" s="6" t="n">
        <v>15416000</v>
      </c>
    </row>
    <row r="47">
      <c r="A47" s="4" t="inlineStr">
        <is>
          <t>Accrued expenses</t>
        </is>
      </c>
      <c r="B47" s="6" t="n">
        <v>58393000</v>
      </c>
      <c r="C47" s="6" t="n">
        <v>52987000</v>
      </c>
      <c r="D47" s="6" t="n">
        <v>53132000</v>
      </c>
    </row>
    <row r="48">
      <c r="A48" s="4" t="inlineStr">
        <is>
          <t>Income taxes payable</t>
        </is>
      </c>
      <c r="B48" s="6" t="n">
        <v>4293000</v>
      </c>
      <c r="C48" s="6" t="n">
        <v>5129000</v>
      </c>
      <c r="D48" s="6" t="n">
        <v>2181000</v>
      </c>
    </row>
    <row r="49">
      <c r="A49" s="4" t="inlineStr">
        <is>
          <t>Current portion of long-term debt</t>
        </is>
      </c>
      <c r="B49" s="6" t="n">
        <v>13846000</v>
      </c>
      <c r="C49" s="6" t="n">
        <v>25381000</v>
      </c>
      <c r="D49" s="6" t="n">
        <v>10000000</v>
      </c>
    </row>
    <row r="50">
      <c r="A50" s="4" t="inlineStr">
        <is>
          <t>Current portion of long-term licensing agreement—Net</t>
        </is>
      </c>
      <c r="B50" s="6" t="n">
        <v>2620000</v>
      </c>
      <c r="C50" s="6" t="n">
        <v>2540000</v>
      </c>
      <c r="D50" s="6" t="n">
        <v>2386000</v>
      </c>
    </row>
    <row r="51">
      <c r="A51" s="4" t="inlineStr">
        <is>
          <t>Operating lease liabilities</t>
        </is>
      </c>
      <c r="B51" s="6" t="n">
        <v>9546000</v>
      </c>
    </row>
    <row r="52">
      <c r="A52" s="4" t="inlineStr">
        <is>
          <t>Deferred revenues</t>
        </is>
      </c>
      <c r="B52" s="6" t="n">
        <v>28824000</v>
      </c>
      <c r="C52" s="6" t="n">
        <v>26514000</v>
      </c>
      <c r="D52" s="6" t="n">
        <v>25096000</v>
      </c>
    </row>
    <row r="53">
      <c r="A53" s="4" t="inlineStr">
        <is>
          <t>Interest rate swap derivatives</t>
        </is>
      </c>
      <c r="B53" s="6" t="n">
        <v>11993000</v>
      </c>
    </row>
    <row r="54">
      <c r="A54" s="4" t="inlineStr">
        <is>
          <t>Total Current Liabilities</t>
        </is>
      </c>
      <c r="B54" s="6" t="n">
        <v>146341000</v>
      </c>
      <c r="C54" s="6" t="n">
        <v>125715000</v>
      </c>
      <c r="D54" s="6" t="n">
        <v>108211000</v>
      </c>
    </row>
    <row r="55">
      <c r="A55" s="3" t="inlineStr">
        <is>
          <t>LONG-TERM DEBT:</t>
        </is>
      </c>
    </row>
    <row r="56">
      <c r="A56" s="4" t="inlineStr">
        <is>
          <t>Term Loan</t>
        </is>
      </c>
      <c r="B56" s="6" t="n">
        <v>1299774000</v>
      </c>
      <c r="C56" s="6" t="n">
        <v>1292597000</v>
      </c>
      <c r="D56" s="6" t="n">
        <v>1313512000</v>
      </c>
    </row>
    <row r="57">
      <c r="A57" s="4" t="inlineStr">
        <is>
          <t>DEFERRED INCOME TAXES—Net</t>
        </is>
      </c>
      <c r="B57" s="6" t="n">
        <v>311280000</v>
      </c>
      <c r="C57" s="6" t="n">
        <v>322348000</v>
      </c>
      <c r="D57" s="6" t="n">
        <v>333472000</v>
      </c>
    </row>
    <row r="58">
      <c r="A58" s="4" t="inlineStr">
        <is>
          <t>LONG-TERM LICENSING AGREEMENT—Net</t>
        </is>
      </c>
      <c r="B58" s="6" t="n">
        <v>35001000</v>
      </c>
      <c r="C58" s="6" t="n">
        <v>36331000</v>
      </c>
      <c r="D58" s="6" t="n">
        <v>38871000</v>
      </c>
    </row>
    <row r="59">
      <c r="A59" s="4" t="inlineStr">
        <is>
          <t>OPERATING LEASE LIABILITIES</t>
        </is>
      </c>
      <c r="B59" s="6" t="n">
        <v>41338000</v>
      </c>
    </row>
    <row r="60">
      <c r="A60" s="4" t="inlineStr">
        <is>
          <t>OTHER LIABILITIES</t>
        </is>
      </c>
      <c r="B60" s="6" t="n">
        <v>11711000</v>
      </c>
      <c r="C60" s="6" t="n">
        <v>32770000</v>
      </c>
      <c r="D60" s="6" t="n">
        <v>11654000</v>
      </c>
    </row>
    <row r="61">
      <c r="A61" s="4" t="inlineStr">
        <is>
          <t>Total Liabilities</t>
        </is>
      </c>
      <c r="B61" s="6" t="n">
        <v>1845445000</v>
      </c>
      <c r="C61" s="6" t="n">
        <v>1809761000</v>
      </c>
      <c r="D61" s="6" t="n">
        <v>1805720000</v>
      </c>
    </row>
    <row r="62">
      <c r="A62" s="4" t="inlineStr">
        <is>
          <t>Commitments and Contingencies</t>
        </is>
      </c>
      <c r="B62" s="4" t="inlineStr">
        <is>
          <t xml:space="preserve"> </t>
        </is>
      </c>
      <c r="C62" s="4" t="inlineStr">
        <is>
          <t xml:space="preserve"> </t>
        </is>
      </c>
      <c r="D62" s="4" t="inlineStr">
        <is>
          <t xml:space="preserve"> </t>
        </is>
      </c>
    </row>
    <row r="63">
      <c r="A63" s="3" t="inlineStr">
        <is>
          <t>MEZZANINE EQUITY:</t>
        </is>
      </c>
    </row>
    <row r="64">
      <c r="A64" s="4" t="inlineStr">
        <is>
          <t>Redeemable non-controlling interests</t>
        </is>
      </c>
      <c r="B64" s="6" t="n">
        <v>14179000</v>
      </c>
      <c r="C64" s="6" t="n">
        <v>14179000</v>
      </c>
      <c r="D64" s="6" t="n">
        <v>0</v>
      </c>
    </row>
    <row r="65">
      <c r="A65" s="3" t="inlineStr">
        <is>
          <t>Shareholders' (Deficit) Equity</t>
        </is>
      </c>
    </row>
    <row r="66">
      <c r="A66" s="4" t="inlineStr">
        <is>
          <t>Preferred Stock, Value, Issued</t>
        </is>
      </c>
      <c r="B66" s="4" t="inlineStr">
        <is>
          <t xml:space="preserve"> </t>
        </is>
      </c>
      <c r="C66" s="4" t="inlineStr">
        <is>
          <t xml:space="preserve"> </t>
        </is>
      </c>
      <c r="D66" s="4" t="inlineStr">
        <is>
          <t xml:space="preserve"> </t>
        </is>
      </c>
    </row>
    <row r="67">
      <c r="A67" s="4" t="inlineStr">
        <is>
          <t>Additional paid-in capital</t>
        </is>
      </c>
      <c r="B67" s="6" t="n">
        <v>1517123000</v>
      </c>
      <c r="C67" s="6" t="n">
        <v>1501255000</v>
      </c>
      <c r="D67" s="6" t="n">
        <v>1491753000</v>
      </c>
    </row>
    <row r="68">
      <c r="A68" s="4" t="inlineStr">
        <is>
          <t>Accumulated deficit</t>
        </is>
      </c>
      <c r="B68" s="6" t="n">
        <v>-265189000</v>
      </c>
      <c r="C68" s="6" t="n">
        <v>-129370000</v>
      </c>
      <c r="D68" s="6" t="n">
        <v>-112494000</v>
      </c>
    </row>
    <row r="69">
      <c r="A69" s="4" t="inlineStr">
        <is>
          <t>Accumulated other comprehensive loss</t>
        </is>
      </c>
      <c r="B69" s="6" t="n">
        <v>-300000</v>
      </c>
      <c r="C69" s="6" t="n">
        <v>-271000</v>
      </c>
      <c r="D69" s="6" t="n">
        <v>-397000</v>
      </c>
    </row>
    <row r="70">
      <c r="A70" s="4" t="inlineStr">
        <is>
          <t>Total Shareholders' (Deficit) Equity</t>
        </is>
      </c>
      <c r="B70" s="6" t="n">
        <v>1251635000</v>
      </c>
      <c r="C70" s="6" t="n">
        <v>1371615000</v>
      </c>
      <c r="D70" s="6" t="n">
        <v>1378863000</v>
      </c>
    </row>
    <row r="71">
      <c r="A71" s="4" t="inlineStr">
        <is>
          <t>Total Liabilities and Shareholders' (Deficit) Equity</t>
        </is>
      </c>
      <c r="B71" s="6" t="n">
        <v>3111259000</v>
      </c>
      <c r="C71" s="6" t="n">
        <v>3195555000</v>
      </c>
      <c r="D71" s="6" t="n">
        <v>3184583000</v>
      </c>
    </row>
    <row r="72">
      <c r="A72" s="4" t="inlineStr">
        <is>
          <t>Cypress Holdings Inc And Subsidiaries [Member] | First Lien Term Loan [Member]</t>
        </is>
      </c>
    </row>
    <row r="73">
      <c r="A73" s="3" t="inlineStr">
        <is>
          <t>LONG-TERM DEBT:</t>
        </is>
      </c>
    </row>
    <row r="74">
      <c r="A74" s="4" t="inlineStr">
        <is>
          <t>Term Loan</t>
        </is>
      </c>
      <c r="C74" s="6" t="n">
        <v>1292597000</v>
      </c>
      <c r="D74" s="6" t="n">
        <v>947175000</v>
      </c>
    </row>
    <row r="75">
      <c r="A75" s="4" t="inlineStr">
        <is>
          <t>Cypress Holdings Inc And Subsidiaries [Member] | Second Lien Term Loan [Member]</t>
        </is>
      </c>
    </row>
    <row r="76">
      <c r="A76" s="3" t="inlineStr">
        <is>
          <t>LONG-TERM DEBT:</t>
        </is>
      </c>
    </row>
    <row r="77">
      <c r="A77" s="4" t="inlineStr">
        <is>
          <t>Term Loan</t>
        </is>
      </c>
      <c r="C77" s="6" t="n">
        <v>0</v>
      </c>
      <c r="D77" s="6" t="n">
        <v>366337000</v>
      </c>
    </row>
    <row r="78">
      <c r="A78" s="4" t="inlineStr">
        <is>
          <t>Common Class A [Member]</t>
        </is>
      </c>
    </row>
    <row r="79">
      <c r="A79" s="3" t="inlineStr">
        <is>
          <t>Shareholders' (Deficit) Equity</t>
        </is>
      </c>
    </row>
    <row r="80">
      <c r="A80" s="4" t="inlineStr">
        <is>
          <t>Common Stock,Value</t>
        </is>
      </c>
      <c r="B80" s="6" t="n">
        <v>0</v>
      </c>
      <c r="C80" s="6" t="n">
        <v>2489</v>
      </c>
    </row>
    <row r="81">
      <c r="A81" s="4" t="inlineStr">
        <is>
          <t>Total Shareholders' (Deficit) Equity</t>
        </is>
      </c>
      <c r="B81" s="6" t="n">
        <v>0</v>
      </c>
      <c r="C81" s="6" t="n">
        <v>2489</v>
      </c>
    </row>
    <row r="82">
      <c r="A82" s="4" t="inlineStr">
        <is>
          <t>Common Class A [Member] | Cypress Holdings Inc And Subsidiaries [Member]</t>
        </is>
      </c>
    </row>
    <row r="83">
      <c r="A83" s="3" t="inlineStr">
        <is>
          <t>Shareholders' (Deficit) Equity</t>
        </is>
      </c>
    </row>
    <row r="84">
      <c r="A84" s="4" t="inlineStr">
        <is>
          <t>Common Stock,Value</t>
        </is>
      </c>
      <c r="B84" s="6" t="n">
        <v>1000</v>
      </c>
      <c r="C84" s="6" t="n">
        <v>1000</v>
      </c>
      <c r="D84" s="6" t="n">
        <v>1000</v>
      </c>
    </row>
    <row r="85">
      <c r="A85" s="4" t="inlineStr">
        <is>
          <t>Common Class B [Member]</t>
        </is>
      </c>
    </row>
    <row r="86">
      <c r="A86" s="3" t="inlineStr">
        <is>
          <t>Shareholders' (Deficit) Equity</t>
        </is>
      </c>
    </row>
    <row r="87">
      <c r="A87" s="4" t="inlineStr">
        <is>
          <t>Common Stock,Value</t>
        </is>
      </c>
      <c r="B87" s="6" t="n">
        <v>1725</v>
      </c>
      <c r="C87" s="6" t="n">
        <v>1725</v>
      </c>
    </row>
    <row r="88">
      <c r="A88" s="4" t="inlineStr">
        <is>
          <t>Total Shareholders' (Deficit) Equity</t>
        </is>
      </c>
      <c r="B88" s="6" t="n">
        <v>1725</v>
      </c>
      <c r="C88" s="6" t="n">
        <v>1725</v>
      </c>
    </row>
    <row r="89">
      <c r="A89" s="4" t="inlineStr">
        <is>
          <t>Common Class B [Member] | Cypress Holdings Inc And Subsidiaries [Member]</t>
        </is>
      </c>
    </row>
    <row r="90">
      <c r="A90" s="3" t="inlineStr">
        <is>
          <t>Shareholders' (Deficit) Equity</t>
        </is>
      </c>
    </row>
    <row r="91">
      <c r="A91" s="4" t="inlineStr">
        <is>
          <t>Common Stock,Value</t>
        </is>
      </c>
      <c r="B91" s="5" t="n">
        <v>0</v>
      </c>
      <c r="C91" s="5" t="n">
        <v>0</v>
      </c>
      <c r="D9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6 Months Ended</t>
        </is>
      </c>
    </row>
    <row r="2">
      <c r="B2" s="2" t="inlineStr">
        <is>
          <t>Jun. 30, 2021</t>
        </is>
      </c>
    </row>
    <row r="3">
      <c r="A3" s="3" t="inlineStr">
        <is>
          <t>Leases [Line Items]</t>
        </is>
      </c>
    </row>
    <row r="4">
      <c r="A4" s="4" t="inlineStr">
        <is>
          <t>Leases</t>
        </is>
      </c>
      <c r="B4" s="4" t="inlineStr">
        <is>
          <t>9. LEASES The Company leases real estate in the form of office space and data center facilities. The Company additionally leases equipment in the form of information technology equipment. Generally, the term for real estate leases ranges from 1 to 17 years at inception of the contract. Generally, the term for equipment leases is 1 to 3 years at inception of the contract. Some real estate leases include options to renew that can extend the original term by 5 to 10 years. Operating lease costs are included within cost of revenues, exclusive of amortization of acquired technologies, research and development and general and administrative expenses on the condensed consolidated statements of operations and comprehensive income (loss). The Company does not have any finance leases. The components of lease expense for the three and six months ended June 30, 2021 were as follows (in thousands):
For the Three Months Ended June 30, 2021 For the Six Months Ended June 30, 2021
Operating lease costs $ 4,542 $ 9,136
Variable lease costs 461 1,063
Total lease costs $ 5,003 $ 10,199
The lease term and discount rate consisted of the following at June 30, 2021:
Weighted-average remaining lease term (years) 11.1
Weighted-average discount rate 6.1 % Supplemental cash flow and other information related to leases for the three and six months ended June 30, 2021 were as follows (in thousands):
For the Three Months Ended June 30, 2021 For the Six Months Ended June 30, 2021
Cash payments for operating leases $ 3,030 $ 5,998
Operating lease assets obtained in exchange for lease liabilities 2,365 2,365 The table below reconciles the undiscounted future minimum lease payments (in thousands) under noncancelable operating leases with terms of more than one year to the total operating lease liabilities recognized on the condensed consolidated balance sheet as of June 30, 2021.
Years Ending December 31:
Remainder of 2021 $ 5,506
2022 8,599
2023 6,092
2024 7,195
2025 7,243
Thereafter 68,416
Total Lease Payments 103,051
Less: Interest (35,299 )
Less: Lease incentive recognized as offset to lease liability (16,868 )
Total $ 50,884
During the year ended December 31, 2020, the Company entered into a new operating lease agreement for its corporate headquarters in Chicago, Illinois. The lease term commenced in January 2021 and included a landlord provided tenant improvement allowance of up to $16.9 million to be applied to the costs of the construction of leasehold improvements. The Company determined that it owns the leasehold improvements, and as such, reflects the $16.9 million lease incentive as a reduction of the rental payments used to measure the operating lease liability and operating lease asset as of the lease commencement date in January 2021. The Company will record an increase to the operating lease liability and to leasehold improvements as and when such leasehold improvements are paid for by the lessor. Under ASC 840, rent expense was $2.2 million during the three months ended June 30, 2020 and $4.5 million during the six months ended June 30, 2020. The Company’s noncancelable operating lease agreements required future minimum cash lease payments as follows at December 31, 2020 (in thousands):
Years Ending December 31:
2021 $ 7,143
2022 6,090
2023 5,180
2024 7,059
2025 7,243
Thereafter 68,415
Total $ 101,1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Goodwill [Line Items]</t>
        </is>
      </c>
    </row>
    <row r="5">
      <c r="A5" s="4" t="inlineStr">
        <is>
          <t>Goodwill and Intangible Assets</t>
        </is>
      </c>
      <c r="B5" s="4" t="inlineStr">
        <is>
          <t>10. GOODWILL AND INTANGIBLE ASSETS Goodwill No goodwill impairments were recorded during the three and six months ended June 30, 2021 and 2020. For the year ended December 31, 2020, the Company performed its annual impairment assessment as of September 30, 2020, which indicated no impairment and there was no change to the carrying amount of goodwill. Intangible Assets During the three and six months ended June 30, 2021 and 2020, the Company did not record an impairment charge. The intangible assets balance as of June 30, 2021, is reflected below (in thousands):
Estimated Useful Life (Years) Weighted- Average Remaining Useful Life (Years) Gross Carrying Amount Accumulated Amortization Net Carrying Amount
Intangible assets:
Customer relationships 16–18 13.8 $ 1,299,750 $ (301,699 ) $ 998,051
Acquired technologies 3–7 2.8 183,160 (109,158 ) 74,002
Favorable lease terms 6 1.8 280 (195 ) 85
Subtotal 1,483,190 (411,052 ) 1,072,138
Trademarks—indefinite life 190,470 — 190,470
Total intangible assets $ 1,673,660 $ (411,052 ) $ 1,262,608
The intangible assets balance as of December 31, 2020, is reflected below (in thousands):
Estimated Useful Life (Years) Weighted- Average Remaining Useful Life (Years) Gross Carrying Amount Accumulated Amortization Net Carrying Amount
Intangible assets:
Customer relationships 16–18 14.3 $ 1,299,750 $ (265,567 ) $ 1,034,183
Acquired technologies 3–7 3.3 183,154 (95,998 ) 87,156
Favorable lease terms 6 2.3 280 (172 ) 108
Subtotal 1,483,184 (361,737 ) 1,121,447
Trademarks—indefinite life 190,470 — 190,470
Total intangible assets $ 1,673,654 $ (361,737 ) $ 1,311,917
Amortization expense for intangible assets was $24.7 million for the three months ended June 30, 2021 and 2020. Amortization expense for intangible assets was $49.3 million for the six months ended June 30, 2021 and 2020. Future amortization expense for the remainder of the year ended December 31, 2021 and the following four years ended December 31 and thereafter for intangible assets as of June 30, 2021, is as follows (in thousands):
Years Ending December 31:
2021 $ 49,318
2022 98,627
2023 98,333
2024 80,731
2025 72,263
Thereafter 672,866
Total $ 1,072,138</t>
        </is>
      </c>
      <c r="C5" s="4" t="inlineStr">
        <is>
          <t>9. GOODWILL AND INTANGIBLE ASSETS Goodwill For the year ended December 31, 2020, the Company performed its annual impairment assessment as of September 30, 2020, which indicated no impairment and there was no During the year ended December 31, 2019, the Company performed its annual goodwill impairment test as of September 30, 2019, by comparing the fair value of each reporting unit to its carrying value, including goodwill. When performing the assessment, the Company determined the fair value of its reporting units based on forecasted future cash flow. Based on the Company’s forecast which included downward revisions to future projected earnings and cash flows of one of its reporting units, it was determined that the carrying value of goodwill for that reporting unit was impaired. As a result, the Company recorded an impairment charge to goodwill of $25.8 million. The Company used a quantitative approach to measure the fair value of its reporting units in 2019 using a discounted cash flow approach, which is a Level 3 measurement. The discounted cash flow analysis requires significant judgments, including estimates of future cash flows, which are dependent on internal forecasts and determination of the Company’s weighted average cost of capital, which is risk-adjusted to reflect the specific risk profile of the reporting unit being tested. Upon completion of the analysis, the fair value of one of its reporting units was substantially less than the carrying value, resulting in an impairment of goodwill for that reporting unit. The weighted average cost of capital used for the impaired reporting unit in the Company’s analysis was 11.5%. For the year ended December 31, 2018, the Company performed its annual impairment assessment as of September 30, 2018, which indicated no impairment and there was no change to the carrying amount of goodwill. Changes in the carrying amount of goodwill were as follows (in thousands):
Reconciliation of Goodwill carrying amount Cost Accumulated Net Carrying
Balance as of December 31, 2020 $ 1,492,681 $ (25,797 ) $ 1,466,884
Balance as of December 31, 2019 1,492,681 (25,797 ) 1,466,884 Intangible Assets During the year ended December 31, 2020, the Company did not record an impairment charge. During the year ended December 31, 2019, the Company recorded an impairment charge to one of its reporting unit’s Customer Relationships and Acquired Technology intangible assets. The Company’s forecasted future revenue and expense cash flow projections indicated the carrying amounts of the intangible assets were not recoverable and therefore the Company recorded an impairment charge of $181.3 million. In December 2019, the Company entered into an asset purchase agreement and acquired technology, for $0.8 million, which will be amortized on a straight-line basis over three years. During the year ended December 31, 2018, the Company did not record an impairment charge. The intangible assets balance as of December 31, 2020, is reflected below (in thousands):
2020
Estimated Useful Life (Years) Weighted- (Years) Gross Carrying Amount Accumulated Amortization Net Carrying Amount
Intangible assets:
Customer relationships 16–18 14.3 $ 1,299,750 $ (265,567 ) $ 1,034,183
Acquired technologies 3–7 3.3 183,154 (95,998 ) 87,156
Favorable lease terms 6 2.3 280 (172 ) 108
Subtotal 1,483,184 (361,737 ) 1,121,447
Trademarks—indefinite life 190,470 — 190,470
Total intangible assets $ 1,673,654 $ (361,737 ) $ 1,311,917
The intangible assets balance as of December 31, 2019, is reflected below (in thousands):
2019
Estimated Weighted- Gross Accumulated Net
Intangible assets:
Customer relationships 16–18 15.3 $ 1,299,750 $ (193,304 ) $ 1,106,446
Acquired technologies 3–7 4.3 183,141 (69,695 ) 113,446
Favorable lease terms 6 3.3 280 (125 ) 155
Subtotal 1,483,171 (263,124 ) 1,220,047
Trademarks—indefinite life 190,470 — 190,470
Total intangible assets $ 1,673,641 $ (263,124 ) $ 1,410,517
Amortization expense for intangible assets was $98.6 million, $109.1 million and $112.7 million for the years ended December 31, 2020, 2019 and 2018, respectively. Future amortization expense for each of the next five years and thereafter for intangible assets as of December 31, 2020, is as follows (in thousands):
Years Ending
2021 $ 98,627
2022 98,627
2023 98,333
2024 80,731
2025 72,263
Thereafter 672,866
Total $ 1,121,4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t>
        </is>
      </c>
      <c r="B1" s="2" t="inlineStr">
        <is>
          <t>6 Months Ended</t>
        </is>
      </c>
    </row>
    <row r="2">
      <c r="B2" s="2" t="inlineStr">
        <is>
          <t>Jun. 30, 2021</t>
        </is>
      </c>
    </row>
    <row r="3">
      <c r="A3" s="4" t="inlineStr">
        <is>
          <t>Cypress Holdings Inc And Subsidiaries [Member]</t>
        </is>
      </c>
    </row>
    <row r="4">
      <c r="A4" s="3" t="inlineStr">
        <is>
          <t>Schedule of Equity Method Investments [Line Items]</t>
        </is>
      </c>
    </row>
    <row r="5">
      <c r="A5" s="4" t="inlineStr">
        <is>
          <t>Equity Method Investment</t>
        </is>
      </c>
      <c r="B5" s="4" t="inlineStr">
        <is>
          <t>11. EQUITY METHOD INVESTMENT In June 2021, the Company completed an investment in a technology company (the “Investee”). The Company invested $10.2 million, including related fees and expenses, for an approximately 7% interest of a limited partnership, which is affiliated with one of the Company’s private equity sponsors, and indirectly holds an interest in the Investee. As of June 30, 2021, the change in the carrying value of the investment is summarized below as follows (in thousands):
Equity Method Investment
Equity method investment carrying value at December 31, 2020 $ —
Cash contributions 10,228
Share of net income (loss) from the Investee —
Equity method investment carrying value at June 30, 2021 $ 10,2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Payables And Accruals [Line Items]</t>
        </is>
      </c>
    </row>
    <row r="5">
      <c r="A5" s="4" t="inlineStr">
        <is>
          <t>Accrued Expenses</t>
        </is>
      </c>
      <c r="B5" s="4" t="inlineStr">
        <is>
          <t>12. ACCRUED EXPENSES Accrued expenses as of June 30, 2021 and December 31, 2020, consist of the following (in thousands):
June 30, 2021 December 31, 2020
Compensation $ 32,439 $ 37,696
Professional services 13,530 2,753
Royalties and licenses 2,602 2,301
Sales tax 2,503 2,294
Employee insurance benefits 2,130 1,979
Software license agreement 1,917 —
Other 3,272 5,964
Total $ 58,393 $ 52,987</t>
        </is>
      </c>
      <c r="C5" s="4" t="inlineStr">
        <is>
          <t>10. ACCRUED EXPENSES Accrued expenses as of December 31, 2020 and 2019, consist of the following (in thousands):
2020 2019
Compensation $ 37,696 $ 35,316
Professional services 2,753 2,288
Royalties and licenses 2,301 3,128
Sales tax 2,294 2,057
Employee insurance benefits 1,979 1,681
Other 5,964 8,662
Total $ 52,987 $ 53,1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Commitments and Contingencies</t>
        </is>
      </c>
      <c r="B1" s="2" t="inlineStr">
        <is>
          <t>6 Months Ended</t>
        </is>
      </c>
      <c r="D1" s="2" t="inlineStr">
        <is>
          <t>12 Months Ended</t>
        </is>
      </c>
    </row>
    <row r="2">
      <c r="B2" s="2" t="inlineStr">
        <is>
          <t>Jun. 30, 2021</t>
        </is>
      </c>
      <c r="C2" s="2" t="inlineStr">
        <is>
          <t>Dec. 31, 2020</t>
        </is>
      </c>
      <c r="D2" s="2" t="inlineStr">
        <is>
          <t>Dec. 31, 2020</t>
        </is>
      </c>
    </row>
    <row r="3">
      <c r="A3" s="3" t="inlineStr">
        <is>
          <t>Other Commitments [Line Items]</t>
        </is>
      </c>
    </row>
    <row r="4">
      <c r="A4" s="4" t="inlineStr">
        <is>
          <t>Commitments and Contingencies</t>
        </is>
      </c>
      <c r="B4" s="4" t="inlineStr">
        <is>
          <t xml:space="preserve">Note 6 — Commitments and Contingencies Risks and Uncertainties Management continues to evaluate the impact of the COVID-19 Registration and Shareholder Rights Pursuant to a registration rights agreement entered into on August 13, 2020, the holders of the Founder Shares, Private Placement Warrants and any warrants that may be issued upon exercise of the Forward Purchase Agreement and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Underwriting Agreement The underwriters were paid a cash underwriting discount of $0.20 per Unit, or $13,800,000 in the aggregate. In addition, the underwriters are entitled to a deferred fee of $0.35 per Unit, or $24,150,000 in the aggregate. The deferred fee will be forfeited by the underwriters in the event that the Company fails to complete a Business Combination, subject to the terms of the underwriting agreement. Forward Purchase Agreements On July 24, 2020 and August 12, 2020, the Company entered into two respective forward purchase agreements which provide for the purchase by each of Dragoneer Funding LLC and entities managed by or associated with Willett Advisors LLC of up to a combined aggregate of 17,500,000 units (the “forward purchase units”), with each unit consisting of one Class A ordinary share and one-fifth The obligations under the forward purchase agreements will not depend on whether any public shareholders elect to redeem their shares and provide a minimum funding level for the initial Business Combination. The forward purchase shares and forward purchase warrants will be identical to the Class A ordinary shares and warrants, respectively, included in the Units sold in the Initial Public Offering, except that they will be subject to certain registration rights. Business Combination Agreement On February 2, 2021, the Company entered into a business combination agreement (the “Business Combination Agreement”) as amended on April 22, 2021 by Amendment No. 1 to the Business Combination Agreement and on July 6, 2021 by Amendment No. 2 to Business Combination Agreement), by and among the Company, Chariot Merger Sub and CCC. The Domestication, the Merger and the other transactions contemplated by the Business Combination Agreement are hereinafter referred to as the “Business Combination”. The Business Combination Agreement provides for, among other things, the following transactions on the closing date: (i) the Company will become a Delaware corporation (the “Domestication”) and, in connection with the Domestication, (A) the Company’s name will be changed as determined by CCC in its sole discretion, (B) each outstanding Class A ordinary share of the Company and each outstanding Class B ordinary share of the Company will become one share of common stock of the Company (the “Dragoneer Common Stock”), and (C) each outstanding whole warrant of the Company will become one warrant to purchase one share of Dragoneer Common Stock; and (ii) following the Domestication, Chariot Merger Sub will merge with and into CCC, with CCC as the surviving company in the merger and, after giving effect to such merger, continuing as a wholly owned subsidiary of the Company (the “Merger”). Concurrently with the execution of the Business Combination Agreement, the Company entered into subscription agreements (the “Subscription Agreements”) with certain investors. Pursuant to the Subscription Agreements, each investor agreed to subscribe for and purchase, and the Company agreed to issue and sell to such investors, on the Closing Date (as defined in the Business Combination Agreement) immediately following the Closing (as defined in the Business Combination Agreement), an aggregate of 15,000,000 shares of Dragoneer Common Stock for a purchase price of $10.00 per share, for aggregate gross proceeds of $150,000,000.​​​​​​​ </t>
        </is>
      </c>
      <c r="C4" s="4" t="inlineStr">
        <is>
          <t xml:space="preserve">NOTE 7 — COMMITMENTS AND CONTINGENCIES Risks and Uncertainties Management continues to evaluate the impact of the COVID-19 Registration and Shareholder Rights Pursuant to a registration rights agreement entered into on August 1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Underwriting Agreement The underwriters were paid a cash underwriting discount of $0.20 per Unit, or $13,800,000 in the aggregate. In addition, the underwriters are entitled to a deferred fee of $0.35 per Unit, or $24,150,000 in the aggregate. The deferred fee will be forfeited by the underwriters in the event that the Company fails to complete a Business Combination, subject to the terms of the underwriting agreement. Forward Purchase Agreements On July 24, 2020 and August 12, 2020, the Company entered into two respective forward purchase agreements which provide for the purchase by each of Dragoneer Funding LLC (“Dragoneer Funding”) and entities managed by or associated with certain affiliates of Willett Advisors LLC of up to a combined aggregate of 17,500,000 units (the “forward purchase units”), with each unit consisting of one Class A ordinary share and one-fifth The obligations under the forward purchase agreements will not depend on whether any public shareholders elect to redeem their shares and provide a minimum funding level for the initial Business Combination. The forward purchase shares and forward purchase warrants will be identical to the Class A ordinary shares and warrants, respectively, included in the Units sold in the Initial Public Offering, except that they will be subject to certain registration rights. </t>
        </is>
      </c>
    </row>
    <row r="5">
      <c r="A5" s="4" t="inlineStr">
        <is>
          <t>Cypress Holdings Inc And Subsidiaries [Member]</t>
        </is>
      </c>
    </row>
    <row r="6">
      <c r="A6" s="3" t="inlineStr">
        <is>
          <t>Other Commitments [Line Items]</t>
        </is>
      </c>
    </row>
    <row r="7">
      <c r="A7" s="4" t="inlineStr">
        <is>
          <t>Commitments and Contingencies</t>
        </is>
      </c>
      <c r="B7" s="4" t="inlineStr">
        <is>
          <t>20. COMMITMENTS Purchase Obligations During February 2021, the Company entered into a purchase agreement with a supplier. The agreement includes minimum purchase commitments of $15.5 million, $7.1 million, and $6.9 million during the twelve-month periods ending February 28, 2022, February 28, 2023, and February 29, 2024, respectively. As of June 30, 2021, there were no other material changes from the amounts disclosed as of December 31, 2020. Employment Agreements</t>
        </is>
      </c>
      <c r="D7" s="4" t="inlineStr">
        <is>
          <t>18. COMMITMENTS Operating Leases
2021 2022 2023 2024 2025 Thereafter Total
Operating leases $ 7,143 $ 6,090 $ 5,180 $ 7,059 $ 7,243 $ 68,415 $ 101,130 During the years ended December 31, 2020, 2019 and 2018, operating lease rental expenses were $9.7 million, $9.5 million and $8.3 million, respectively. In June 2020, the Company entered into a lease agreement to lease a new office facility for its corporate headquarters in Chicago. Cash rent payments are due beginning in May 2023 and total $80.5 million over the lease term. Purchase Obligations
2021 2022 2023 2024 2025 Thereafter Total
Purchase obligations $ 17,069 $ 14,669 $ 9,900 $ 9,900 $ 9,900 $ 59,400 $ 120,838 Employment Agreement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row>
    <row r="2">
      <c r="B2" s="2" t="inlineStr">
        <is>
          <t>Jun. 30, 2021</t>
        </is>
      </c>
      <c r="C2" s="2" t="inlineStr">
        <is>
          <t>Dec. 31, 2020</t>
        </is>
      </c>
    </row>
    <row r="3">
      <c r="A3" s="3" t="inlineStr">
        <is>
          <t>Equity [Abstract]</t>
        </is>
      </c>
    </row>
    <row r="4">
      <c r="A4" s="4" t="inlineStr">
        <is>
          <t>Shareholders' Equity</t>
        </is>
      </c>
      <c r="B4" s="4" t="inlineStr">
        <is>
          <t>Note 7 — Shareholders’ Equity Preference Shares Class A Ordinary Shares Class B Ordinary Shares Holders of Class A ordinary shares and Class B ordinary shares will vote together as a single class on all matters submitted to a vote of shareholders, except as required by law. Prior to the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a majority of the Founder Shares may remove a member of the board of directors for any reason.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c r="C4" s="4" t="inlineStr">
        <is>
          <t>NOTE 8 — SHAREHOLDERS’ EQUITY Preference Shares Class A Ordinary Shares Class B Ordinary Shares Holders of Class A ordinary shares and Class B ordinary shares will vote together as a single class on all matters submitted to a vote of shareholders, except as required by law. Prior to the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a majority of the Founder Shares may remove a member of the board of directors for any reason.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 Liability</t>
        </is>
      </c>
      <c r="B1" s="2" t="inlineStr">
        <is>
          <t>6 Months Ended</t>
        </is>
      </c>
    </row>
    <row r="2">
      <c r="B2" s="2" t="inlineStr">
        <is>
          <t>Jun. 30, 2021</t>
        </is>
      </c>
      <c r="C2" s="2" t="inlineStr">
        <is>
          <t>Dec. 31, 2020</t>
        </is>
      </c>
    </row>
    <row r="3">
      <c r="A3" s="3" t="inlineStr">
        <is>
          <t>Warrant Liability [Abstract]</t>
        </is>
      </c>
    </row>
    <row r="4">
      <c r="A4" s="4" t="inlineStr">
        <is>
          <t>Warrant Liability</t>
        </is>
      </c>
      <c r="B4" s="4" t="inlineStr">
        <is>
          <t>Note 8 — Warrant Liability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o those Class A ordinary shares until the warrant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on the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nd
• if, and only if, the closing price of the Class A ordinary shares equals or exceeds $10.00 per public share (as adjusted) on the trading day prior to the date on which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non-redeemable,</t>
        </is>
      </c>
      <c r="C4" s="4" t="inlineStr">
        <is>
          <t>NOTE 9 – WARRANT LIABILITY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o those Class A ordinary shares until the warrant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to each warrant holder; and
• if, and only if, the closing price of the Class A ordinary shares equals or exceeds $18.00 per share (as adjusted) on the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nd
• if, and only if, the closing price of the Class A ordinary shares equals or exceeds $10.00 per public share (as adjusted) on the trading day prior to the date on which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non-redeemable,</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Liabilities</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Other Liabilities Disclosure [Line Items]</t>
        </is>
      </c>
    </row>
    <row r="5">
      <c r="A5" s="4" t="inlineStr">
        <is>
          <t>Other Liabilities</t>
        </is>
      </c>
      <c r="B5" s="4" t="inlineStr">
        <is>
          <t>13. OTHER LIABILITIES Other liabilities as of June 30, 2021 and December 31, 2020, consist of the following (in thousands):
June 30, 2021 December 31, 2020
Phantom stock incentive plan $ 4,338 $ 3,217
Payroll tax deferment 3,152 3,152
Software license agreement 2,168 234
Deferred revenue-non-current 1,932 2,001
Deferred rent — 4,461
Fair value of interest rate swaps — 18,359
Other 121 1,346
Total $ 11,711 $ 32,770</t>
        </is>
      </c>
      <c r="C5" s="4" t="inlineStr">
        <is>
          <t>11. OTHER LIABILITIES Other liabilities as of December 31, 2020 and 2019, consist of the following (in thousands):
2020 2019
Fair value of interest rate swaps $ 18,359 $ 5,110
Deferred rent 4,461 1,989
Software license agreement 234 1,284
Deferred revenue-non-current 2,001 1,160
Phantom stock incentive plan 3,217 921
Payroll tax deferment 3,152 —
Other 1,346 1,190
Total $ 32,770 $ 11,6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Employee Benefit Plans</t>
        </is>
      </c>
      <c r="B1" s="2" t="inlineStr">
        <is>
          <t>6 Months Ended</t>
        </is>
      </c>
      <c r="C1" s="2" t="inlineStr">
        <is>
          <t>12 Months Ended</t>
        </is>
      </c>
    </row>
    <row r="2">
      <c r="B2" s="2" t="inlineStr">
        <is>
          <t>Jun. 30, 2021</t>
        </is>
      </c>
      <c r="C2" s="2" t="inlineStr">
        <is>
          <t>Dec. 31, 2020</t>
        </is>
      </c>
    </row>
    <row r="3">
      <c r="A3" s="4" t="inlineStr">
        <is>
          <t>Compensation and Employee Benefit Plans, Other than Share-based Compensation [Text Block]</t>
        </is>
      </c>
      <c r="C3" s="4" t="inlineStr">
        <is>
          <t>16. EMPLOYEE BENEFIT PLANS The Company sponsors a tax-qualified</t>
        </is>
      </c>
    </row>
    <row r="4">
      <c r="A4" s="4" t="inlineStr">
        <is>
          <t>Cypress Holdings Inc And Subsidiaries [Member]</t>
        </is>
      </c>
    </row>
    <row r="5">
      <c r="A5" s="4" t="inlineStr">
        <is>
          <t>Compensation and Employee Benefit Plans, Other than Share-based Compensation [Text Block]</t>
        </is>
      </c>
      <c r="B5" s="4" t="inlineStr">
        <is>
          <t>18. EMPLOYEE BENEFIT PLANS The Company sponsors a tax-qualif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 Incentive Plans</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Share-based Compensation Arrangement by Share-based Payment Award [Line Items]</t>
        </is>
      </c>
    </row>
    <row r="5">
      <c r="A5" s="4" t="inlineStr">
        <is>
          <t>Stock Incentive Plans</t>
        </is>
      </c>
      <c r="B5" s="4" t="inlineStr">
        <is>
          <t xml:space="preserve">19. STOCK INCENTIVE PLANS General Pursuant to the 2017 Plan, the number of shares of Series B common stock that may be subject to stock incentives should not exceed 201,445 shares in the aggregate. At June 30, 2021, the Company has 20,770 shares available for grant under the plan. Options have time-based vesting or performance-based with a market condition vesting requirements. Options expire on the tenth For time-based awards, the Company records stock compensation expense on a straight-line basis over the service-vesting period. Time-based awards generally vest ratably over a five-year For performance-based awards with a market condition, the Company does not currently recognize stock compensation expense. The awards will vest and the Company will recognize stock compensation expense when all three of the following are probable of occurring:
• an occurrence of a liquidity event related to the common stock (for example, sale of the Company or an initial public offering),
• the Company meets its principal equity owners’ return target of at least 2 times their initial investment, and
• the employee is employed or the consultant is actively engaged by the Company. Stock Options The valuation of time-based stock options granted during the six months ended June 30, 2021 was determined using the Black-Scholes option valuation model using the following assumptions:
Expected term (in years) 6.5
Expected volatility 40 %
Expected dividend yield 0 %
Risk-free interest rate 0.62 - 0.67 %
Fair value at valuation date $ 1,250 For performance-based awards with a market condition, the market condition is required to be considered when calculating the grant date fair value. ASC Topic 718 requires the Company to select a valuation technique that best fits the circumstances of an award. In order to reflect the substantive characteristics of the performance-based awards with a market condition, a Monte Carlo simulation valuation model was used to calculate the grant date fair value of such stock options. Monte Carlo approaches are a class of computational algorithms that rely on repeated random sampling to compute their results. This approach allows the calculation of the fair value of such stock options based on a large number of possible scenarios. Stock-based compensation expense for the performance-based awards with a market condition is not recognized until the performance condition is probable of occurring. The valuation of the performance-based awards with a market condition granted during the six months ending June 30, 2021 was determined through the Monte Carlo simulation model using the following assumptions:​​​​​​​
Expected term (in years) 5.5
Expected volatility 33 %
Expected dividend yield 0 %
Risk-free interest rate 0.44 %
Fair value at valuation date $ 298 Expected Term—The expected term represents the period that the stock-based awards are expected to be outstanding. The Company uses the simplified method to determine the expected term for its option grants. The simplified method calculates the expected term as the average of the time-to-vesting Expected Volatility—Since the Company is privately held and does not have any trading history for its common stock, the expected volatility is estimated based on the average volatility for comparable publicly traded companies over a period equal to the expected term of the stock option grants. Expected Dividend—Historically, the Company has not paid regular dividends on its common stock and has no plans to pay dividends on common stock on a regular basis. The Company does not have a dividend policy. Therefore, the Company used an expected dividend yield of zero. Risk-Free Interest Rate—The risk-free interest rate is based on the US Treasury zero coupon issues in effect at the time of grant for periods corresponding with the expected term of awards. The Company used a pre-vesting Stock-based compensation expense has been recorded in the accompanying condensed consolidated statements of operations and comprehensive income (loss) as follows for the three and six months ended June 30, 2021 and 2020 (in thousands):
For the Three Months Ended June 30, For the Six Months Ended June 30,
2021 2020 2021 2020
Cost of revenues $ 176 $ 160 $ 394 $ 239
Research and development 700 416 1,275 621
Sales and marketing 735 696 1,289 1,075
General and administrative 1,272 999 12,579 3,526
Total stock-based compensation expense $ 2,883 $ 2,271 $ 15,537 $ 5,461
Option activity for the six months ended June 30, 2021, is summarized below:​​​​​​​
Shares Weighted- Average Exercise Price Weighted-Average Remaining Contractual Life (in years) Aggregate Intrinsic Value (in thousands)
Options outstanding—December 31, 2020 163,177 1,033 6.9 337,358
Granted 8,288 3,100
Exercised (479 ) 971
Forfeited and canceled (750 ) 1,542
Options outstanding—June 30, 2021 170,236 1,131 6.6 402,520
Options exercisable—June 30, 2021 57,485 1,036 6.3 141,418
Options vested and expected to vest—June 30, 2021 153,913 1,123 6.6 365,110
The weighted-average grant-date fair value for time-based options granted during the six months ended June 30, 2021 was $1,250. The weighted-average grant-date fair value for performance-based and market-based options granted during the six months ended June 30, 2021 was $298. During the six months ended June 30, 2021, the Company issued 473 shares of Class B Common Stock upon exercise of 479 stock options. As part of cashless exercises, 6 shares were applied to the exercise price and tax obligations of the option holders. The aggregate intrinsic value of options exercised during the six months ended June 30, 2021 was $1.0 million. The fair value of the options vested during the six months ended June 30, 2021 was $8.7 million. As of June 30, 2021, there was $18.0 million of unrecognized stock compensation expense related to non-vested non-vested Phantom Stock Plan Phantom shares vest under the same time-based or performance-based with a market condition as the stock options granted under the 2017 Plan. No Phantom Shares were granted during the six months ended June 30, 2021. At June 30, 2021, 3,900 phantom shares are outstanding. The valuation of Phantom Shares is measured based on the fair value per share of our Class B common stock. During the three months ended June 30, 2021 and 2020, the Company recognized stock-based compensation expense of $0.3 million and $0.1 million, respectively, related to the Phantom Shares. During the six months ended June 30, 2021 and 2020, the Company recognized stock-based compensation expense of $1.1 million and $0.1 million, respectively. At June 30, 2021 and December 31, 2020, the outstanding liability for the outstanding phantom shares is $4.3 million and $3.2 million, respectively, and is classified within other liabilities in the accompanying condensed consolidated balance sheets. </t>
        </is>
      </c>
      <c r="C5" s="4" t="inlineStr">
        <is>
          <t xml:space="preserve">17. STOCK INCENTIVE PLANS General Pursuant to the 2017 Plan, the number of shares of Series B common stock that may be subject to stock incentives should not exceed 201,445 shares in the aggregate. At December 31, 2020, the Company has 31,879 shares available for grant under the plan. Options have time-based vesting or performance-based and market-based vesting requirements. Options expire on the ten For time-based awards, the Company records stock compensation expense on a straight-line five service. Vesting of the time-based For awards with performance-based and market-based vesting, the Company does not currently recognize stock compensation expense. The awards will vest and the Company will recognize stock compensation expense when all three of the following are probable of occurring:
• an occurrence of a liquidity event related to the common stock (for example, sale of the Company or an initial public offering),
• the Company meets its private equity sponsors’ return target of at least 2 times their initial investment, and
• the employee is employed or the consultant is actively engaged by the Company. Stock Options The valuation of time-based stock options was determined using the Black-Scholes
Year ended December 31,
2020 2019 2018
Expected term (in years) 6.5 6.5 6.5
Expected volatility 40 % 40 % 40 %
Expected dividend yield 0 % 0 % 0 %
Risk-free interest rate 0.39 - 0.45% 1.62 - 2.38% 2.64 - 2.99%
Fair value at Valuation Date $ 622 $ 525 $ 474 For stock options which contain performance and market conditions, the market conditions are required to be considered when calculating the grant date fair value. ASC Topic 718 requires the Company to select a valuation technique that best fits the circumstances of an award. In order to reflect the substantive characteristics of the awards with performance and market conditions, a Monte Carlo simulation valuation model was used to calculate the grant date fair value of such stock options. Monte Carlo approaches are a class of computational algorithms that rely on repeated random sampling to compute their results. This approach allows the calculation of the fair value of such stock options based on a large number of possible scenarios. Stock-based compensation expense for the performance-based and market-based options is not recognized until the performance condition is probable of occurring. The valuation of the performance-based and market-based options was determined through the Monte Carlo simulation model using the following assumptions:
Year ended December 31,
2020 2019 2018
Expected term (in years) 5.5 6.5 6.5
Expected volatility 33 % 40 % 45 %
Expected dividend yield 0 % 0 % 0 %
Risk-free interest rate 0.44 % 2.38 % 2.93 %
Fair value at Valuation Date $ 298 $ 228 $ 200 Expected Term—The expected term represents the period that the stock-based awards are expected to be outstanding. The Company uses the simplified method to determine the expected term for its option grants. The simplified method calculates the expected term as the average of the time-to-vesting Expected Volatility—Since the Company is privately held and does not have any trading history for its common stock, the expected volatility is estimated based on the average volatility for comparable publicly traded companies over a period equal to the expected term of the stock option grants. Expected Dividend—Historically, the Company has not paid regular dividends on its common stock and has no plans to pay dividends on common stock on a regular basis. The Company does not have a dividend policy. Therefore, the Company used an expected dividend yield of zero. Risk-Free Interest Rate—The risk-free interest rate is based on the US Treasury zero coupon issues in effect at the time of grant for periods corresponding with the expected term of awards. The Company used a pre-vesting On July 26, 2018, the Company modified the exercise price of its outstanding 148,926 options from $1,000 per share to $966 per share as a result of a one-time Stock-based compensation expense has been recorded in the accompanying consolidated statements of operations and comprehensive loss as follows for the years ended December 31, 2020, 2019 and 2018 (in thousands):
Year ended December 31,
2020 2019 2018
Cost of Revenues $ 494 $ 485 $ 454
Research and development 1,174 1,216 1,095
Sales and marketing 2,024 1,858 2,207
General and administrative 7,644 3,565 3,443
Total share-based compensation expense $ 11,336 $ 7,124 $ 7,199
Option activity for the years ended December 31, 2020, 2019 and 2018, is summarized below:
Shares Weighted- Weighted-Average Aggregate
Options outstanding—January 1, 2018 145,350 $ 1,000 9.5 —
Granted 9,838 1,032
Exercised (114 ) 966
Forfeited and canceled (5,956 ) 974
Options outstanding—December 31, 2018 149,118 969 8.6 30,652
Granted 12,720 1,216
Exercised (926 ) 966
Forfeited and canceled (6,102 ) 966
Shares Weighted- Weighted-Average Aggregate
Options outstanding—December 31, 2019 154,810 990 7.7 88,271
Granted 12,363 1,560
Exercised (1,398 ) 971
Forfeited and canceled (2,598 ) 1,028
Options outstanding—December 31, 2020 163,177 1,033 6.9 337,358
Options exercisable—December 31, 2020 41,230 976 6.6 87,582
Options vested and expected to vest—December 31, 2020 145,907 1,023 6.9 303,007
At December 31, 2020, 2019 and 2018, the total vested options were 41,230, 27,567 and 14,191, respectively. The weighted-average weighted-average During the year ended, December 31, 2020, the Company issued 971 shares of Class B Common Stock upon exercise of 1,398 stock options. As part of cashless exercises, 427 shares were applied to the exercise price and tax obligations of the option holders. During the year ended, December 31, 2019, the Company issued 688 shares of Class B Common Stock upon exercise of 926 stock options. As part of cashless exercises, 238 shares were applied to the exercise price and tax obligations of the option holders. During the year ended, December 31, 2018, the Company issued 16 shares of Class B Common Stock upon a cashless exercise of 114 stock options. As part of the cashless exercise, 98 of the exercised options were applied to the exercise price and tax obligations of the option holders. The aggregate intrinsic value of options exercised during the years ended December 31, 2020, 2019 and 2018 was $823 thousand, $451 thousand and $24 thousand, respectively. The fair value of the options vested during the years ended December 31, 2020, 2019 and 2018 was $6.9 million, $6.7 million and $6.5 million, respectively. As of December 31, 2020, there was $14.5 million of unrecognized stock compensation expense related to non-vested non-vested Phantom Stock Plan Phantom shares vest under the same time-based or performance-based and market-based conditions as the stock options granted under the 2017 Plan. No Phantom Shares were granted during the years ended December 31, 2020 and 2019. During the year ended December 31, 2018, 4,060 phantom shares were granted. At December 31, 2020, 3,930 phantom shares are outstanding. The valuation of Phantom Shares is measured based on the fair value per share of our Class B common stock. During the years ended December 31, 2020, 2019 and 2018, the Company recognized stock-based compensation expense of $2.2 million, $0.6 million and $0.3 million, respectively, related to the Phantom Shares, recorded within general and administrative expenses in the accompanying consolidated statements of operations and comprehensive loss. At December 31, 2020 and 2019, the outstanding liability for the outstanding phantom shares is $3.2 million and $0.9 million, respectively, and is classified within other liabilities in the accompanying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densed Balance Sheets (Parenthetical) - USD ($) $ in Thousands</t>
        </is>
      </c>
      <c r="B1" s="2" t="inlineStr">
        <is>
          <t>Jun. 30, 2021</t>
        </is>
      </c>
      <c r="C1" s="2" t="inlineStr">
        <is>
          <t>Dec. 31, 2020</t>
        </is>
      </c>
      <c r="D1" s="2" t="inlineStr">
        <is>
          <t>Dec. 31, 2019</t>
        </is>
      </c>
    </row>
    <row r="2">
      <c r="A2" s="4" t="inlineStr">
        <is>
          <t>Preferred Stock, Par or Stated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ypress Holdings Inc And Subsidiaries [Member]</t>
        </is>
      </c>
    </row>
    <row r="7">
      <c r="A7" s="4" t="inlineStr">
        <is>
          <t>Preferred Stock, Par or Stated Value Per Share</t>
        </is>
      </c>
      <c r="B7" s="8" t="n">
        <v>0.001</v>
      </c>
      <c r="C7" s="8" t="n">
        <v>0.001</v>
      </c>
      <c r="D7" s="8" t="n">
        <v>0.001</v>
      </c>
    </row>
    <row r="8">
      <c r="A8" s="4" t="inlineStr">
        <is>
          <t>Preferred Stock, Shares Authorized</t>
        </is>
      </c>
      <c r="B8" s="6" t="n">
        <v>1500000</v>
      </c>
      <c r="C8" s="6" t="n">
        <v>1500000</v>
      </c>
      <c r="D8" s="6" t="n">
        <v>1500000</v>
      </c>
    </row>
    <row r="9">
      <c r="A9" s="4" t="inlineStr">
        <is>
          <t>Preferred Stock, Shares Issued</t>
        </is>
      </c>
      <c r="B9" s="6" t="n">
        <v>0</v>
      </c>
      <c r="C9" s="6" t="n">
        <v>0</v>
      </c>
      <c r="D9" s="6" t="n">
        <v>0</v>
      </c>
    </row>
    <row r="10">
      <c r="A10" s="4" t="inlineStr">
        <is>
          <t>Preferred Stock, Shares Outstanding</t>
        </is>
      </c>
      <c r="B10" s="6" t="n">
        <v>0</v>
      </c>
      <c r="C10" s="6" t="n">
        <v>0</v>
      </c>
      <c r="D10" s="6" t="n">
        <v>0</v>
      </c>
    </row>
    <row r="11">
      <c r="A11" s="4" t="inlineStr">
        <is>
          <t>Allowances for doubtful accounts receivable current</t>
        </is>
      </c>
      <c r="B11" s="5" t="n">
        <v>4218</v>
      </c>
      <c r="C11" s="5" t="n">
        <v>4224</v>
      </c>
      <c r="D11" s="5" t="n">
        <v>3970</v>
      </c>
    </row>
    <row r="12">
      <c r="A12" s="4" t="inlineStr">
        <is>
          <t>Common Class A [Member]</t>
        </is>
      </c>
    </row>
    <row r="13">
      <c r="A13" s="4" t="inlineStr">
        <is>
          <t>Temporary Equity, Shares Outstanding</t>
        </is>
      </c>
      <c r="B13" s="6" t="n">
        <v>69000000</v>
      </c>
      <c r="C13" s="6" t="n">
        <v>44106311</v>
      </c>
    </row>
    <row r="14">
      <c r="A14" s="4" t="inlineStr">
        <is>
          <t>Share Redemption Value</t>
        </is>
      </c>
      <c r="B14" s="5" t="n">
        <v>10</v>
      </c>
      <c r="C14" s="5" t="n">
        <v>10</v>
      </c>
    </row>
    <row r="15">
      <c r="A15" s="4" t="inlineStr">
        <is>
          <t>Common Stock, Par or Stated Value Per Share</t>
        </is>
      </c>
      <c r="B15" s="7" t="n">
        <v>0.0001</v>
      </c>
      <c r="C15" s="7" t="n">
        <v>0.0001</v>
      </c>
    </row>
    <row r="16">
      <c r="A16" s="4" t="inlineStr">
        <is>
          <t>Common Stock, Shares Authorized</t>
        </is>
      </c>
      <c r="B16" s="6" t="n">
        <v>200000000</v>
      </c>
      <c r="C16" s="6" t="n">
        <v>200000000</v>
      </c>
    </row>
    <row r="17">
      <c r="A17" s="4" t="inlineStr">
        <is>
          <t>Common Stock, Shares, Issued</t>
        </is>
      </c>
      <c r="B17" s="6" t="n">
        <v>0</v>
      </c>
      <c r="C17" s="6" t="n">
        <v>24893689</v>
      </c>
    </row>
    <row r="18">
      <c r="A18" s="4" t="inlineStr">
        <is>
          <t>Common Stock, Shares, Outstanding</t>
        </is>
      </c>
      <c r="B18" s="6" t="n">
        <v>0</v>
      </c>
      <c r="C18" s="6" t="n">
        <v>24893689</v>
      </c>
    </row>
    <row r="19">
      <c r="A19" s="4" t="inlineStr">
        <is>
          <t>Common Class A [Member] | Cypress Holdings Inc And Subsidiaries [Member]</t>
        </is>
      </c>
    </row>
    <row r="20">
      <c r="A20" s="4" t="inlineStr">
        <is>
          <t>Common Stock, Par or Stated Value Per Share</t>
        </is>
      </c>
      <c r="B20" s="8" t="n">
        <v>0.001</v>
      </c>
      <c r="C20" s="8" t="n">
        <v>0.001</v>
      </c>
      <c r="D20" s="8" t="n">
        <v>0.001</v>
      </c>
    </row>
    <row r="21">
      <c r="A21" s="4" t="inlineStr">
        <is>
          <t>Common Stock, Shares Authorized</t>
        </is>
      </c>
      <c r="B21" s="6" t="n">
        <v>3000000</v>
      </c>
      <c r="C21" s="6" t="n">
        <v>3000000</v>
      </c>
      <c r="D21" s="6" t="n">
        <v>3000000</v>
      </c>
    </row>
    <row r="22">
      <c r="A22" s="4" t="inlineStr">
        <is>
          <t>Common Stock, Shares, Issued</t>
        </is>
      </c>
      <c r="B22" s="6" t="n">
        <v>1450978</v>
      </c>
      <c r="C22" s="6" t="n">
        <v>1450978</v>
      </c>
      <c r="D22" s="6" t="n">
        <v>1450978</v>
      </c>
    </row>
    <row r="23">
      <c r="A23" s="4" t="inlineStr">
        <is>
          <t>Common Stock, Shares, Outstanding</t>
        </is>
      </c>
      <c r="B23" s="6" t="n">
        <v>1450978</v>
      </c>
      <c r="C23" s="6" t="n">
        <v>1450978</v>
      </c>
      <c r="D23" s="6" t="n">
        <v>1450978</v>
      </c>
    </row>
    <row r="24">
      <c r="A24" s="4" t="inlineStr">
        <is>
          <t>Common Class B [Member]</t>
        </is>
      </c>
    </row>
    <row r="25">
      <c r="A25" s="4" t="inlineStr">
        <is>
          <t>Common Stock, Par or Stated Value Per Share</t>
        </is>
      </c>
      <c r="B25" s="7" t="n">
        <v>0.0001</v>
      </c>
      <c r="C25" s="7" t="n">
        <v>0.0001</v>
      </c>
    </row>
    <row r="26">
      <c r="A26" s="4" t="inlineStr">
        <is>
          <t>Common Stock, Shares Authorized</t>
        </is>
      </c>
      <c r="B26" s="6" t="n">
        <v>20000000</v>
      </c>
      <c r="C26" s="6" t="n">
        <v>20000000</v>
      </c>
    </row>
    <row r="27">
      <c r="A27" s="4" t="inlineStr">
        <is>
          <t>Common Stock, Shares, Issued</t>
        </is>
      </c>
      <c r="B27" s="6" t="n">
        <v>17250000</v>
      </c>
      <c r="C27" s="6" t="n">
        <v>17250000</v>
      </c>
    </row>
    <row r="28">
      <c r="A28" s="4" t="inlineStr">
        <is>
          <t>Common Stock, Shares, Outstanding</t>
        </is>
      </c>
      <c r="B28" s="6" t="n">
        <v>17250000</v>
      </c>
      <c r="C28" s="6" t="n">
        <v>17250000</v>
      </c>
    </row>
    <row r="29">
      <c r="A29" s="4" t="inlineStr">
        <is>
          <t>Common Class B [Member] | Cypress Holdings Inc And Subsidiaries [Member]</t>
        </is>
      </c>
    </row>
    <row r="30">
      <c r="A30" s="4" t="inlineStr">
        <is>
          <t>Common Stock, Par or Stated Value Per Share</t>
        </is>
      </c>
      <c r="B30" s="8" t="n">
        <v>0.001</v>
      </c>
      <c r="C30" s="8" t="n">
        <v>0.001</v>
      </c>
      <c r="D30" s="8" t="n">
        <v>0.001</v>
      </c>
    </row>
    <row r="31">
      <c r="A31" s="4" t="inlineStr">
        <is>
          <t>Common Stock, Shares Authorized</t>
        </is>
      </c>
      <c r="B31" s="6" t="n">
        <v>500000</v>
      </c>
      <c r="C31" s="6" t="n">
        <v>500000</v>
      </c>
      <c r="D31" s="6" t="n">
        <v>500000</v>
      </c>
    </row>
    <row r="32">
      <c r="A32" s="4" t="inlineStr">
        <is>
          <t>Common Stock, Shares, Issued</t>
        </is>
      </c>
      <c r="B32" s="6" t="n">
        <v>33178</v>
      </c>
      <c r="C32" s="6" t="n">
        <v>29785</v>
      </c>
      <c r="D32" s="6" t="n">
        <v>27967</v>
      </c>
    </row>
    <row r="33">
      <c r="A33" s="4" t="inlineStr">
        <is>
          <t>Common Stock, Shares, Outstanding</t>
        </is>
      </c>
      <c r="B33" s="6" t="n">
        <v>33178</v>
      </c>
      <c r="C33" s="6" t="n">
        <v>29785</v>
      </c>
      <c r="D33" s="6" t="n">
        <v>27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egal Proceedings and contingencies</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Loss Contingencies [Line Items]</t>
        </is>
      </c>
    </row>
    <row r="5">
      <c r="A5" s="4" t="inlineStr">
        <is>
          <t>Legal Matters and Contingencies</t>
        </is>
      </c>
      <c r="B5" s="4" t="inlineStr">
        <is>
          <t xml:space="preserve">21. LEGAL PROCEEDINGS AND CONTINGENCIES In the ordinary course of business, the Company is from time to time, involved in various pending or threatened legal actions. The litigation process is inherently uncertain, and it is possible that the resolution of such matters might have a material adverse effect upon the Company’s condensed consolidated financial condition and/or results of operations. The Company’s management believes, based on current information, matters currently pending or threatened are not expected to have a material adverse effect on the Company’s condensed consolidated financial position or results of operations. </t>
        </is>
      </c>
      <c r="C5" s="4" t="inlineStr">
        <is>
          <t xml:space="preserve">19. LEGAL PROCEEDINGS AND CONTINGENCIES In the normal course of business, claims and/or lawsuits are, from time to time, asserted or commenced against the Company. The Company defends itself against these claims. As of December 31, 2020 and 2019, no material matters exis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Earnings Per Share, Diluted, by Common Class, Including Two Class Method [Line Items]</t>
        </is>
      </c>
    </row>
    <row r="5">
      <c r="A5" s="4" t="inlineStr">
        <is>
          <t>Net Income (Loss) Per Share</t>
        </is>
      </c>
      <c r="B5" s="4" t="inlineStr">
        <is>
          <t xml:space="preserve">23. NET INCOME (LOSS) PER SHARE The Company calculates basic earnings per share by dividing the net income (los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We exclude common stock equivalent shares from the calculation if their effect is anti-dilutive. In a period where the Company is in a net loss position, the diluted loss per share is calculated using the basic share count. The following table sets forth a reconciliation of the numerator and denominator used to compute basic earnings per share of common stock (in thousands, except for share and per share data).
For the Three Months Ended June 30, For the Six Months Ended June 30,
2021 2020 2021 2020
Numerator
Net income (loss) $ 3,816 $ (1,961 ) $ (1,268 ) $ (27,213 )
Denominator
Weighted average shares of common stock - basic 1,484,156 1,480,262 1,483,634 1,479,918
Dilutive effect of stock options 53,611 — — —
Weighted average shares of common stock - diluted 1,537,767 1,480,262 1,483,634 1,479,918
Net income (loss) per share:
Basic $ 2.57 $ (1.32 ) $ (0.85 ) $ (18.39 )
Diluted $ 2.48 $ (1.32 ) $ (0.85 ) $ (18.39 ) No common stock equivalent shares were excluded from the computation of diluted per share amounts for the three months ended June 30, 2021. Common stock equivalent shares of approximately 18,081 were excluded from the computation of diluted per share amounts for the three months ended June 30, 2020, because their effect was anti-dilutive. Common stock equivalent shares of approximately 53,402 and 17,795 were excluded from the computation of diluted per share amounts for the six months ended June 30, 2021 and 2020, respectively, because their effect was anti-dilutive. </t>
        </is>
      </c>
      <c r="C5" s="4" t="inlineStr">
        <is>
          <t xml:space="preserve">21. NET LOSS PER SHARE The Company calculates basic earnings per share by dividing the net income (los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We exclude common stock equivalent shares from the calculation if their effect is anti-dilutive. In a period where the Company is in a net loss position, the diluted loss per share is calculated using the basic share count. The following table sets forth a reconciliation of the numerator and denominator used to compute basic earnings per share of common stock (in thousands, except for share and per share data).
Year ended December 31,
2020 2019 2018
Numerator
Net loss $ (16,876 ) $ (210,340 ) $ (55,031 )
Denominator
Weighted average shares of common stock - basic and diluted 1,480,296 1,478,350 1,478,373
Net loss per share - basic and diluted $ (11.40 ) $ (142.28 ) $ (37.22 ) Common stock equivalent shares of approximately 45,905, 15,646 and 26 were excluded from the computation of diluted per share amounts for the years ended December 31, 2020, 2019 and 2018, respectively, because their effect was anti-diluti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egment Information And Information About Geographic Areas</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Revenues from External Customers and Long-Lived Assets [Line Items]</t>
        </is>
      </c>
    </row>
    <row r="5">
      <c r="A5" s="4" t="inlineStr">
        <is>
          <t>Segment Information And Information About Geographic Areas</t>
        </is>
      </c>
      <c r="B5" s="4" t="inlineStr">
        <is>
          <t>24. SEGMENT INFORMATION AND INFORMATION ABOUT GEOGRAPHIC AREAS The Company operates in one operating segment. The chief operating decision maker for the Company is the chief executive officer. The chief executive officer reviews financial information presented on a consolidated basis, accompanied by information about revenue by type of service and geographic region, for purposes of allocating resources and evaluating financial performance. Revenues by geographic area presented based upon the location of the customer are as follows (in thousands):
For the Three Months Ended June 30, For the Six Months Ended June 30,
2021 2020 2021 2020
United States $ 165,502 $ 148,845 $ 321,487 $ 306,423
China 1,287 1,871 3,091 3,501
Total revenues $ 166,789 $ 150,716 $ 324,578 $ 309,924
Software, equipment and property, net by geographic area are as follows (in thousands):
June 30, 2021 December 31, 2020
United States $ 108,581 $ 101,370
China 59 68
Total software, equipment and property-net $ 108,640 $ 101,438</t>
        </is>
      </c>
      <c r="C5" s="4" t="inlineStr">
        <is>
          <t>22. SEGMENT INFORMATION AND INFORMATION ABOUT GEOGRAPHIC AREAS The Company operates in one operating segment. The chief operating decision maker for the Company is the chief executive officer. The chief executive officer reviews financial information presented on a consolidated basis, accompanied by information about revenue by type of service and geographic region, for purposes of allocating resources and evaluating financial performance. Revenues by geographic area presented based upon the location of the customer are as follows (in thousands):
Year ended December 31,
2020 2019 2018
United States $ 626,101 $ 610,591 $ 564,884
China 6,962 5,493 4,888
Total revenues $ 633,063 $ 616,084 $ 569,772
Software, equipment and property, net by geographic area are as follows (in thousands):
December 31
2020 2019
United States $ 101,370 $ 89,450
China 68 54
Total software, equipment and property-net $ 101,438 $ 89,5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vestiture</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Income Statement, Balance Sheet and Additional Disclosures by Disposal Groups, Including Discontinued Operations [Line Items]</t>
        </is>
      </c>
    </row>
    <row r="5">
      <c r="A5" s="4" t="inlineStr">
        <is>
          <t>Divestiture</t>
        </is>
      </c>
      <c r="B5" s="4" t="inlineStr">
        <is>
          <t xml:space="preserve">25. DIVESTITURE On December 31, 2020 the Company closed an Asset Purchase Agreement (the “APA”) with a third-party buyer (the “Buyer”) to transfer its obligation of providing certain services and related assets and liabilities to the Buyer for total consideration of $3.8 million, including $1.8 million of contingent consideration. The Company received payments of $1.8 million, $0.4 million and $0.7 million from the Buyer in January 2021, April 2021 and August 2021, respectively. The divestiture did not constitute a discontinued operation or the sale of a business. The Company recognized a gain on disposition of $3.8 million during the year ended December 31, 2020 within general and administrative expenses in the condensed consolidated statement of operations and comprehensive income (loss). </t>
        </is>
      </c>
      <c r="C5" s="4" t="inlineStr">
        <is>
          <t xml:space="preserve">23. DIVESTITURE On December 31, 2020 the Company closed an Asset Purchase Agreement (the “APA”) with a third-party buyer (the “Buyer”) to transfer its obligation of providing certain services and related assets and liabilities to the Buyer for total consideration of $3.8 million, including $1.8 million of contingent consideration. In January 2021, $1.8 million of cash consideration was received from the Buyer. The divestiture did not constitute a discontinued operation or the sale of a business. The Company recognized a gain on disposition of $3.8 million during the year ended December 31, 2020 within general and administrative expenses in the consolidated statement of operations and comprehensive loss. The Company and the Buyer executed a Transition Services Agreement which requires the Company to assign the transferred services within its customer contracts to the Buyer within a reasonable amount of time. The Company will continue to recognize revenue related to the transferred services until the contracts have been assigned to the Buyer and the Company is no longer the primary obligor of providing the services pursuant to the terms of its customer contrac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Debt Instrument [Line Items]</t>
        </is>
      </c>
    </row>
    <row r="5">
      <c r="A5" s="4" t="inlineStr">
        <is>
          <t>Long-Term Debt</t>
        </is>
      </c>
      <c r="B5" s="4" t="inlineStr">
        <is>
          <t>14. LONG-TERM DEBT In connection with the Acquisition of the Company in April 2017, the Company entered into the 2017 First Lien Credit Agreement (“First Lien Credit Agreement”) and 2017 Second Lien Credit Agreement (“Second Lien Credit Agreement”). In February 2020, the Company refinanced its long-term debt (“2020 Refinancing”) and entered into the First Amendment to the First Lien Credit Agreement (“First Lien Amendment”). The First Lien Amendment provided an incremental term loan, amended the amount of commitments and the maturity dates of the First Lien Credit Agreement’s revolving credit facilities. The proceeds of the incremental term loan were used to repay all outstanding borrowings under the Second Lien Credit Agreement. The repayment of outstanding borrowings under the Second Lien Credit Agreement was determined to be a debt extinguishment and the Company recognized an $8.6 million loss on early extinguishment of debt in the condensed consolidated statements of operations and comprehensive income (loss) during the six months ended June 30, 2020. First Lien Credit Agreement The First Lien Amendment provided an incremental term loan in the amount of $375.0 million. The Company received proceeds from the incremental term loan of $373.1 million, net of debt discount of $1.9 million. At June 30, 2021 and December 31, 2020, the unamortized debt discount was $2.4 million and $2.8 million, respectively. In addition, the First Lien Amendment reduced the amount of commitments under each of the Dollar Revolver and the Multicurrency Revolver to $59.3 million and $32.0 million, respectively, and extended the maturity of a portion of the commitments under each revolving credit facility. Pursuant to the First Lien Amendment, the non-extended non-extended April 27, 2022 October 27, 2023 The Company incurred $27.6 million and $3.4 million in financing costs related to the First Lien Credit Agreement and First Lien Amendment, respectively. These costs were recorded to a contra debt account and are being amortized to interest expense over the term of the First Lien Credit Agreement using the effective interest method. At June 30, 2021 and December 31, 2020, the unamortized financing costs were $13.2 million and $16.1 million, respectively. The First Lien Term Loan requires (after giving effect to the First Lien Amendment) quarterly principal payments of approximately $3.5 million until March 31, 2024 April 27, 2024 As of June 30, 2021, the amount outstanding on the First Lien Term Loan was $1,329.2 million, of which, $13.8 million was classified as current in the accompanying condensed consolidated balance sheet. As of December 31, 2020, the amount outstanding on the First Lien Term Loan was $1,336.2 million, of which, $25.4 million was classified as current in the accompanying condensed consolidated balance sheet. Amounts outstanding under the First Lien Credit Agreement bear interest at a variable rate of LIBOR, plus up to 3.00% per annum based upon the Company’s leverage ratio, as defined in the First Lien Credit Agreement. At June 30, 2021, outstanding borrowings under the First Lien Term Loan bore interest at 4.00%. A quarterly commitment fee of up to 0.50% is payable on the unused portion of the Dollar Revolver and Multicurrency Revolver credit facilities. During the three months ended June 30, 2021 and 2020, weighted-average interest rate on the outstanding borrowings under the First Lien Term Loan was 4.1% and 4.1%, respectively. The Company made interest payments of $13.5 million and $13.2 million during the three months ended June 30, 2021 and 2020, respectively. During the six months ended June 30, 2021 and 2020, weighted-average interest rate on the outstanding borrowings under the First Lien Term Loan was 4.1% and 4.3%, respectively. The Company made interest payments of $26.8 million and $26.2 million during the six months ended June 30, 2021 and 2020, respectively. In March 2020, the Company borrowed $65.0 million on its First Lien Revolvers. The borrowings were fully repaid in June 2020 and there were no outstanding borrowings on the First Lien Revolvers at June 30, 2021 and December 31, 2020. In May 2020, the Company issued a standby letter of credit for $0.7 million in lieu of a security deposit upon entering into a lease agreement for its new corporate headquarters. The standby letter of credit reduces the amount available to be borrowed under the First Lien Revolvers and at June 30, 2021 and December 31, 2020, $90.6 million was available to be borrowed. Borrowings under the First Lien Credit Agreement are guaranteed by Cypress Holdings Intermediate Holdings II, Inc., and certain of its US subsidiaries by a perfected first priority lien on the stock of CCC and substantially all of its assets, subject to various limitations and exceptions. The First Lien Credit Agreement contains representations and warranties, and affirmative and negative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 a financial covenant which requires that, at the end of each fiscal quarter, if the aggregate amount of borrowings under the First Lien Revolvers over the prior four fiscal quarters exceeds 35% of the aggregate commitments under those revolving credit facilities, the Company’s leverage ratio cannot exceed 8.30 to 1.00. The Company was in compliance with its financial covenant as of the quarter ended March 31, 2020. Borrowings under the First Lien Revolvers did not exceed 35% of the aggregate commitments and the Company was not subject to the leverage test for all fiscal quarters ending after March 31, 2020. Second Lien Credit Agreement The Company incurred $8.9 million in financing costs related to the Second Lien Credit Agreement. These costs were recorded to a contra debt account and were being amortized to interest expense over the term of the Second Lien Term Loan using the effective interest method. At the time of the 2020 Refinancing, there were $6.6 million of unamortized financing costs which were written off to loss on early extinguishment of debt. The Second Lien Term Loan required no principal payments and all outstanding principal was scheduled to be due upon maturity on April 25, 2025. Amounts outstanding under the Second Lien Term Loan bore interest at a variable rate of LIBOR, plus 6.75%. Prior to extinguishment in February 2020, the weighted-average interest rate on the Second Lien Term Loan was 8.6% and the Company made interest payments of $4.0 million. The Second Lien Term Loan was guaranteed by Cypress Holdings Intermediate Holdings II, Inc., and certain of its US subsidiaries by a perfected second priority lien on the stock of CCC and substantially all of its assets, subject to various limitations and exceptions. The Second Lien Credit Agreement contained representations and warranties, and affirmative and negative covenants, that among other things, restrict, subject to certain exceptions, the Company’s ability to: incur additional indebtedness, incur liens, engage in mergers, consolidations, liquidations or dissolutions; pay dividends and distributions on, or redeem, repurchase or retire out capital stock; and make certain investments, acquisitions, loans, or advances. The Second Lien Credit Agreement had no financial covenants. Long-term debt as of June 30, 2021 and December 31, 2020, consists of the following (in thousands):
June 30, 2021 December 31, 2020
First Lien Term Loan $ 1,329,231 $ 1,336,154
First Lien Term Loan—discount (2,396 ) (2,788 )
First Lien Term Loan—deferred financing fees (13,215 ) (15,388 )
First Lien Term Loan—net of discount &amp; fees 1,313,620 1,317,978
Less: Current portion (13,846 ) (25,381 )
Total long-term debt—net of current portion $ 1,299,774 $ 1,292,597
As of June 30, 2021, and December 31, 2020, the deferred financing fees asset balance included $0.6 million and $0.7 million, respectively, in relation to the Dollar Revolver and Multicurrency Revolver, which is being amortized to interest expense over the term of the underlying agreements. Interest Rate Swaps June 2022</t>
        </is>
      </c>
      <c r="C5" s="4" t="inlineStr">
        <is>
          <t>12. LONG-TERM DEBT In connection with the Acquisition of the Company in April 2017, the Company entered into the 2017 First Lien Credit Agreement (“First Lien Credit Agreement”) and 2017 Second Lien Credit Agreement (“Second Lien Credit Agreement”). In February 2020, the Company refinanced its long-term debt (“2020 Refinancing”) and entered into the First Amendment to the First Lien Credit Agreement (“First Lien Amendment”). The First Lien Amendment provided an incremental term loan, amended the amount of commitments and the maturity dates of the First Lien Credit Agreement’s revolving credit facilities. The proceeds of the incremental term loan were used to repay all outstanding borrowings under the Second Lien Credit Agreement. The repayment of outstanding borrowings under the Second Lien Credit Agreement was determined to be a debt extinguishment and the Company recognized an $8.6 million loss on early extinguishment of debt in the consolidated statements of operations and comprehensive loss during the year ended December 31, 2020. First Lien Credit Agreement The First Lien Amendment provided an incremental term loan in the amount of $375.0 million. The Company received proceeds from the incremental term loan of $373.1 million, net of debt discount of $1.9 million. In addition, the First Lien Amendment reduced the amount of commitments under each of the Dollar Revolver and the Multicurrency Revolver to $59.3 million and $32.0 million, respectively, and extended the maturity of a portion of the commitments under each revolving credit facility. Pursuant to the First Lien Amendment, the non-extended non-extended April 27, 2022 October 27, 2023 The Company incurred $27.6 million and $3.4 million in financing costs related to the First Lien Credit Agreement and First Lien Amendment, respectively. These costs were recorded to a contra debt account and are being amortized to interest expense over the term of the First Lien Credit Agreement using the effective interest method. At December 31, 2020 and 2019, the unamortized financing costs were $16.1 million and $16.2 million, respectively. The First Lien Term Loan requires (after giving effect to the First Lien Amendment) quarterly principal payments of approximately $3.5 million until March 31, 2024 April 27, 2024 As of December 31, 2020, the amount outstanding on the First Lien Term Loan was $1,336.2 million, of which, $25.4 million was classified as current in the accompanying consolidated balance sheet. As of December 31, 2019, the amount outstanding on the First Lien Term Loan was $975.0 million, of which, $10.0 million was classified as current in the accompanying consolidated balance sheet. Amounts outstanding under the First Lien Credit Agreement bear interest at a variable rate of LIBOR, plus up to 3.00% per annum based upon the Company’s leverage ratio, as defined in the First Lien Credit Agreement. At December 31, 2020, outstanding borrowings under the First Lien Term Loan bore interest at 4.00%. A quarterly commitment fee of up to 0.50% is payable on the unused portion of the Dollar Revolver and Multicurrency Revolver credit facilities. During the years ended December 31, 2020, 2019 and 2018, the weighted-average interest rate on the outstanding borrowings under the First Lien Term Loan was 4.2%, 5.2% and 5.0%, respectively. The Company made interest payments of $53.6 million, $50.7 million and $50.3 million during the years ended December 31, 2020, 2019 and 2018, respectively. In March 2020, the Company borrowed $65.0 million on its First Lien Revolvers. The borrowings were fully repaid in June 2020 and there were no outstanding borrowings on the First Lien Revolvers at December 31, 2020 and 2019. In May 2020, the Company issued a standby letter of credit for $0.7 million in lieu of a security deposit upon entering into a lease agreement for its new corporate headquarters. The standby letter of credit reduces the amount available to be borrowed under the First Lien Revolvers and at December 31, 2020 $90.6 million was available to be borrowed. At December 31, 2019, all $100.0 million of the First Lien Revolvers was available to be borrowed. Borrowings under the First Lien Credit Agreement are guaranteed by Cypress Holdings Intermediate Holdings II, Inc., and certain of its US subsidiaries by a perfected first priority lien on the stock of CCC and substantially all of its assets, subject to various limitations and exceptions. The First Lien Credit Agreement contains representations and warranties, and affirmative and negative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 a financial covenant which requires that, at the end of each fiscal quarter, if the aggregate amount of borrowings under the First Lien Revolvers over the prior four fiscal quarters exceeds 35% of the aggregate commitments under those revolving credit facilities, the Company’s leverage ratio cannot exceed 8.30 to 1.00. The Company was in compliance with its financial covenant as of the quarter ended March 31, 2020. Borrowings under the First Lien Revolvers did not exceed 35% of the aggregate commitments and the Company was not subject to the leverage test for fiscal quarters ending after March 31, 2020 or for any fiscal quarter during the year ended December 31, 2019. Second Lien Credit Agreement $2.8 million. The discount was recorded to a contra debt account and was being amortized to interest expense over the life of the Second Lien Term Loan using the effective interest method. At the time of the 2020 Refinancing, the debt discount was written off to loss on early extinguishment of debt. The Company incurred $8.9 million in financing costs related to the Second Lien Credit Agreement. These costs were recorded to a contra debt account and were being amortized to interest expense over the term of the Second Lien Term Loan using the effective interest method. At the time of the 2020 Refinancing, there were $6.6 million of unamortized financing costs which were written off to loss on early extinguishment of debt. At December 31, 2019, the unamortized financing costs were $6.6 million. The Second Lien Term Loan required no principal payments and all outstanding principal was scheduled to be due upon maturity on April 25, 2025. As of December 31, 2019, the amount outstanding on the Second Lien Term Loan was $375.0 million, none of which was classified as current in the accompanying consolidated balance sheet. Amounts outstanding under the Second Lien Term Loan bore interest at a variable rate of LIBOR, plus 6.75%. During the years ended December 31, 2020, 2019 and 2018, the weighted-average interest rate on the Second Lien Term Loan was 8.6%, 9.1% and 8.8%, respectively. The Company made interest payments of $4.0 million and $34.3 million and $33.4 million during the years ended December 31, 2020, 2019 and 2018, respectively. The Second Lien Term Loan was guaranteed by Cypress Holdings Intermediate Holdings II, Inc., and certain of its US subsidiaries by a perfected second priority lien on the stock of CCC and substantially all of its assets, subject to various limitations and exceptions. The Second Lien Credit Agreement contained representations and warranties, and affirmative and negative covenants, that among other things, restrict, subject to certain exceptions, the Company’s ability to: incur additional indebtedness, incur liens, engage in mergers, consolidations, liquidations or dissolutions; pay dividends and distributions on, or redeem, repurchase or retire out capital stock; and make certain investments, acquisitions, loans, or advances.. The Second Lien Credit Agreement had no financial covenants. Long-term debt as of December 31, 2020 and 2019, consists of the following (in thousands):
2020 2019
First Lien Term Loan $ 1,336,154 $ 975,000
First Lien Term Loan—discount (2,788 ) (1,614 )
First Lien Term Loan—deferred financing fees (15,388 ) (16,211 )
First Lien Term Loan—net of discount &amp; fees 1,317,978 957,175
Second Lien Term Loan — 375,000
Second Lien Term Loan—discount — (2,080 )
Second Lien Term Loan—deferred financing fees — (6,583 )
Second Lien Term Loan—net of discount &amp; fees — 366,337
Total debt 1,317,978 1,323,512
Less: Current portion (25,381 ) (10,000 )
Total long-term debt—net of current portion $ 1,292,597 $ 1,313,512
The table below is a rollforward of the Company’s deferred financing fees and discount (contra debt) (in thousands):
Deferred Financing Fees Discount— Contra Debt
Balance—December 31, 2018 28,797 4,327
Amortization of fees and discount (4,837 ) (633 )
Balance—December 31, 2019 $ 23,960 $ 3,694
Fees written off of due to early extinguishment of debt (6,558 ) (2,043 )
Payment of fees and discount 3,362 1,875
Amortization of fees and discount (4,630 ) (738 )
Balance—December 31, 2020 $ 16,134 $ 2,788
As of December 31, 2020 and 2019, the deferred financing fees asset balance included $0.7 million and $1.2 million, respectively, in relation to the Dollar Revolver and Multicurrency Revolver, which is being amortized to interest expense over the term of the underlying agreements. Scheduled Payments for Debt
Years Ending
2021 $ 25,381
2022 2,312
2023 13,846
2024 1,294,615
Total $ 1,336,154
Interest Rate Swaps June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ong-Term Licensing Agreement</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LongTerm Licensing Agreement [Line Items]</t>
        </is>
      </c>
    </row>
    <row r="5">
      <c r="A5" s="4" t="inlineStr">
        <is>
          <t>Long-Term Licensing Agreement</t>
        </is>
      </c>
      <c r="B5" s="4" t="inlineStr">
        <is>
          <t xml:space="preserve">15. LONG-TERM LICENSING AGREEMENT During 2018, the Company entered into a licensing agreement with a third party to obtain a perpetual software license (“Licensing Agreement”) for a database structure, tools, and historical data used within the Company’s software. The Company has included the present value of the future payments required as a long-term licensing agreement within the accompanying condensed consolidated balance sheets. The present value of the future payments was computed using an effective annual interest rate of 6.25%, and the Licensing Agreement requires the Company to make quarterly principal and interest installment payments of approximately $1.2 million through December 2031. The present value of the future cash flows upon execution of the agreement was $45.6 million, which included an original discount of $23.2 million. At June 30, 2021, the remaining liability, net of the discount was $37.6 million, with $2.6 million classified as current. At December 31, 2020, the remaining liability, net of the discount was $38.9 million, with $2.5 million classified as current. The discount was recorded to a contra liability account and is being amortized to interest expense over the term of the agreement using the effective interest method. During the three months ended June 30, 2021 and 2020, the Company recognized $0.6 million in interest expense related to the Licensing Agreement. During the six months ended June 30, 2021 and 2020, the Company recognized $1.2 million and $1.3 million, respectively, in interest expense related to the Licensing Agreement. At June 30, 2021 and December 31, 2020, $14.0 million and $15.2 million, respectively, of the discount was not yet amortized. </t>
        </is>
      </c>
      <c r="C5" s="4" t="inlineStr">
        <is>
          <t>13. LONG-TERM LICENSING AGREEMENT During the year ended December 31, 2018, the Company entered into a licensing agreement with a third party to obtain a perpetual software license (“Licensing Agreement”) for a database structure, tools, and historical data used within the Company’s software. The Company has included the present value of the future payments required as a long-term licensing agreement within the accompanying consolidated balance sheets. The present value of the future payments was computed using an effective annual interest rate of 6.25%, and the Licensing Agreement requires the Company to make quarterly principal and interest installment payments of $1.2 million through December 2031 The present value of the future cash flows upon execution of the agreement was $45.6 million, which included an original discount of $23.2 million. At December 31, 2020, the remaining liability, net of the discount was $38.9 million, with $2.5 million classified as current. At December 31, 2019, the remaining liability, net of the discount was $41.3 million, with $2.4 million classified as current. The discount was recorded to a contra liability account and is being amortized to interest expense over the term of the agreement using the effective interest method. During the years ended December 31, 2020, 2019 and 2018, the Company recognized $2.5 million, $2.7 million and $2.8 million, respectively, in interest expense related to the Licensing Agreement. At December 31, 2020 and 2019, $15.2 million and $17.8 million, respectively, of the discount was not yet amortized. Scheduled Payments
Years Ending December 31
2021 2,540
2022 2,703
2023 2,876
2024 3,061
2025 3,257
Thereafter 24,434
Total $ 38,8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deemable Non-Controlling Interest</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Noncontrolling Interest [Line Items]</t>
        </is>
      </c>
    </row>
    <row r="5">
      <c r="A5" s="4" t="inlineStr">
        <is>
          <t>Redeemable Non-Controlling Interest</t>
        </is>
      </c>
      <c r="B5" s="4" t="inlineStr">
        <is>
          <t>16. REDEEMABLE NON-CONTROLLING On March 12, 2020 (the “Close Date”), the Company closed a Stock Purchase Agreement with a third-party investor (the “Investor”) for purchase by the Investor of Series A Preferred Stock in CCCIS Cayman Holdings Limited (“CCC Cayman”), the parent of the Company’s China operations. On the Close Date, CCC Cayman, a subsidiary of the Company, issued 1,818 shares of Series A Preferred Stock (the “Preferred Shares”) at $7,854 per share to the Investor for net proceeds of $14.2 million. On an as-converted The Preferred Shares are entitled to non-cumulative At the option of the Investor, the Preferred Shares are convertible into Ordinary Shares of CCC Cayman, initially on a one-for-one The Preferred Shares are redeemable upon an actual or deemed redemption event as defined in the Stock Purchase Agreement or at the option of the Investor beginning on the five-year anniversary of the Close Date, if an actual or deemed redemption event has not yet occurred. The redemption price, as defined by the Stock Purchase Agreement, is equal to the original issue price of the Preferred Shares, plus 10.0% compound interest per annum on the Preferred Share issue price, plus any declared but unpaid dividends on the Preferred Shares. The Preferred Shares are entitled to distributions upon the occurrence of a sale or liquidation of CCC Cayman representing an amount that is equal to the original issue price of the Preferred Shares, plus 10.0% compound interest per annum on the Preferred Share issue price, plus any declared but unpaid dividends. The Preferred Shares do not participate in net income or losses. As of June 30, 2021 and December 31, 2020, the Investor’s ownership in CCC Cayman is classified in mezzanine equity as a redeemable non-controlling non-controlling because it is currently not probable that the non-controlling non-controlling non-controlling paid-in At June 30, 2021 and December 31, 2020, the carrying value of the redeemable non-controlling</t>
        </is>
      </c>
      <c r="C5" s="4" t="inlineStr">
        <is>
          <t>14. REDEEMABLE NON-CONTROLLING On March 12, 2020 (the “Close Date”), the Company closed a Stock Purchase Agreement with a third-party investor (the “Investor”) for purchase by the Investor of Series A Preferred Stock in CCCIS Cayman Holdings Limited (“CCC Cayman”), the parent of the Company’s China operations. On the Close Date, CCC Cayman, a subsidiary of the Company, issued 1,818 shares of Series A Preferred Stock (the “Preferred Shares”) at $7,854 per share to the Investor for net proceeds of $14.2 million. On an as-converted The Preferred Shares are entitled to non-cumulative At the option of the Investor, the Preferred Shares are convertible into Ordinary Shares of CCC Cayman, initially on a one-for-one The Preferred Shares are redeemable upon an actual or deemed redemption event as defined in the Stock Purchase Agreement or at the option of the Investor beginning on the five-year anniversary of the Close Date, if an actual or deemed redemption event has not yet occurred. The redemption price, as defined by the Stock Purchase Agreement, is equal to the original issue price of the Preferred Shares, plus 10.0% compound interest per annum on the Preferred Share issue price, plus any declared but unpaid dividends on the Preferred Shares. The Preferred Shares are entitled to distributions upon the occurrence of a sale or liquidation of CCC Cayman representing an amount that is equal to the original issue price of the Preferred Shares, plus 10.0% compound interest per annum on the Preferred Share issue price, plus any declared but unpaid dividends. The Preferred Shares do not participate in net income or losses. As of December 31, 2020, the Investor’s ownership in CCC Cayman is classified in mezzanine equity as a redeemable non-controlling non-controlling non-controlling non-controlling interest becomes probable of being redeemable, the Company will be required to remeasure the non-controlling paid-in At December 31, 2020, the carrying value of the redeemable non-controll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Capital Stock</t>
        </is>
      </c>
      <c r="B1" s="2" t="inlineStr">
        <is>
          <t>6 Months Ended</t>
        </is>
      </c>
      <c r="D1" s="2" t="inlineStr">
        <is>
          <t>12 Months Ended</t>
        </is>
      </c>
    </row>
    <row r="2">
      <c r="B2" s="2" t="inlineStr">
        <is>
          <t>Jun. 30, 2021</t>
        </is>
      </c>
      <c r="C2" s="2" t="inlineStr">
        <is>
          <t>Dec. 31, 2020</t>
        </is>
      </c>
      <c r="D2" s="2" t="inlineStr">
        <is>
          <t>Dec. 31, 2020</t>
        </is>
      </c>
    </row>
    <row r="3">
      <c r="A3" s="3" t="inlineStr">
        <is>
          <t>Class of Stock [Line Items]</t>
        </is>
      </c>
    </row>
    <row r="4">
      <c r="A4" s="4" t="inlineStr">
        <is>
          <t>Capital Stock</t>
        </is>
      </c>
      <c r="B4" s="4" t="inlineStr">
        <is>
          <t>Note 7 — Shareholders’ Equity Preference Shares Class A Ordinary Shares Class B Ordinary Shares Holders of Class A ordinary shares and Class B ordinary shares will vote together as a single class on all matters submitted to a vote of shareholders, except as required by law. Prior to the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a majority of the Founder Shares may remove a member of the board of directors for any reason.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c r="C4" s="4" t="inlineStr">
        <is>
          <t>NOTE 8 — SHAREHOLDERS’ EQUITY Preference Shares Class A Ordinary Shares Class B Ordinary Shares Holders of Class A ordinary shares and Class B ordinary shares will vote together as a single class on all matters submitted to a vote of shareholders, except as required by law. Prior to the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a majority of the Founder Shares may remove a member of the board of directors for any reason.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row r="5">
      <c r="A5" s="4" t="inlineStr">
        <is>
          <t>Cypress Holdings Inc And Subsidiaries [Member]</t>
        </is>
      </c>
    </row>
    <row r="6">
      <c r="A6" s="3" t="inlineStr">
        <is>
          <t>Class of Stock [Line Items]</t>
        </is>
      </c>
    </row>
    <row r="7">
      <c r="A7" s="4" t="inlineStr">
        <is>
          <t>Capital Stock</t>
        </is>
      </c>
      <c r="B7" s="4" t="inlineStr">
        <is>
          <t xml:space="preserve">17. CAPITAL STOCK Cypress Holdings has the authority to issue 5,000,000 shares for all classes of stock with a par value of $0.001 per share, of which 3,000,000 shares are designated as Class A common stock, 500,000 shares are designated as Class B common stock, and 1,500,000 shares are designated as preferred stock. The shares of the Class A common stock and Class B common stock are identical, except with regard to voting. Each holder of Class A common stock is entitled to a number of votes equal to the number of shares of Class A common stock held by such stockholder. The Class B common stock does not entitle its holder to any voting rights other than the right to designate one director to the board as a class. The common stock is subject to various other rights and restrictions relating to transfers customary for privately held entities. Holders of common stock are entitled to receive any dividends as may be declared from time to time by the board of directors. As of June 30, 2021, and December 31, 2020, total Class A common stock issued and outstanding was 1,450,978 shares. As of June 30, 2021, and December 31, 2020, total Class B common stock issued and outstanding was 33,178 and 29,785, respectively. As of June 30, 2021, no shares of preferred stock have been issued. In March 2021, a dividend of $134.5 million was declared and paid to the Company’s Class A and Class B stockholders. In February 2021, the Company issued 2,595 shares of Class B common stock to an executive and recorded stock-based compensation expense of $8.0 million, equal to the fair value of the Class B common shares at the time of issuance. In January 2021, the Company issued 325 shares of Class B common stock to a board member for aggregate cash proceeds of $1.0 million, equal to the fair value of the Class B common shares at the time of issuance. In February 2020, the Company issued 1,000 shares of Class B common stock to an executive and recorded stock-based compensation expense of $1.6 million, equal to the fair value of the Class B common stock at the time of issuance. </t>
        </is>
      </c>
      <c r="D7" s="4" t="inlineStr">
        <is>
          <t xml:space="preserve">15. CAPITAL STOCK Cypress Holdings has the authority to issue 5,000,000 shares for all classes of stock with a par value of $0.001 per share, of which 3,000,000 shares are designated as Class A common stock, 500,000 shares are designated as Class B common stock, and 1,500,000 shares are designated as preferred stock. The shares of the Class A common stock and Class B common stock are identical, except with regard to voting. Each holder of Class A common stock is entitled to a number of votes equal to the number of shares of Class A common stock held by such stockholder. The Class B common stock does not entitle its holder to any voting rights other than the right to designate one director to the board as a class. The common stock is subject to various other rights and restrictions relating to transfers customary for privately held entities. Holders of common stock are entitled to receive any dividends as may be declared from time to time by the board of directors. As of December 31, 2020, 2019 and 2018, total Class A common stock issued and outstanding was 1,450,978 shares. As of December 31, 2020, 2019 and 2018, total Class B common stock issued and outstanding was 29,785, 27,967 and 27,405, respectively. During the year ended December 31, 2020, the Company issued 1,000 shares of Class B common stock to an executive and recorded stock-based compensation expense of $1.6 million, equal to the fair value of the Class B common shares at the time of issuance. As of December 31, 2020, no shares of preferred stock have been issued. During the year ended December 31, 2018, a dividend of $50.0 million was declared and paid to the Company’s stockholders.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Fair Value Measurements</t>
        </is>
      </c>
      <c r="B1" s="2" t="inlineStr">
        <is>
          <t>6 Months Ended</t>
        </is>
      </c>
      <c r="D1" s="2" t="inlineStr">
        <is>
          <t>12 Months Ended</t>
        </is>
      </c>
    </row>
    <row r="2">
      <c r="B2" s="2" t="inlineStr">
        <is>
          <t>Jun. 30, 2021</t>
        </is>
      </c>
      <c r="C2" s="2" t="inlineStr">
        <is>
          <t>Dec. 31, 2020</t>
        </is>
      </c>
      <c r="D2" s="2" t="inlineStr">
        <is>
          <t>Dec. 31, 2020</t>
        </is>
      </c>
    </row>
    <row r="3">
      <c r="A3" s="3" t="inlineStr">
        <is>
          <t>Fair Value Disclosures [Line Items]</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690,000,000 in cash. At June 30, 2021, assets held in the Trust Account were comprised of $690,021,942 in money market funds. During the period ended June 30, 2021 and December 31, 2020, the Company did not withdraw any interest income from the Trust Account. The following table presents information about the Company’s liabilities that are measured at fair value on a recurring basis at June 30, 2021 and December 31, 2020 and indicates the fair value hierarchy of the valuation inputs the Company utilized to determine such fair value.
Level June 30, December 31,
Assets – Assets Held in Trust Account 1 $ 690,021,942 $ —
Liabilities:
Warrant Liability – Public Warrants 1 $ 27,738,000 $ 59,064,000
Warrant Liability – Private Placement Warrants 3 $ 34,486,796 $ 90,856,186
Warrant Liability – Conversion option on working capital loan 3 $ 2,365,417 $ —
FPA Liability 2 $ 6,830,624 $ 69,874,782 The Warrants were accounted for as liabilities in accordance with ASC 815-40 The Private Placement Warrants are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The Public Warrants for periods where no observable traded price was available are valued using a barrier option simulation. For periods subsequent to the detachment of the Public Warrants from the Units, the Public Warrant quoted market price was used as the fair value as of each relevant date. The following table presents the changes in the fair value of Level 3 warrant liabilities:
Private
Fair value as of January 1, 2021 $ 90,856,186
Change in fair value (56,369,390 )
Fair value as of June 30, 2021 $ 34,486,796
Conversion Option On Working Capital Loan Liability The liability for the conversion option was valued using a Black-Scholes Option Pricing Model, which is considered to be a Level 3 fair value measurement. The Black Scholes model’s primary unobservable input utilized in determining the fair value of the conversion option is the expected volatility of the common stock. The expected volatility was implied from the Company’s own Public Warrant pricing. The following table presents the changes in the fair value of the conversion option liability:
Conversion
Fair value as of January 1, 2021 $ —
Initial classification of conversion option liability 8,480,557
Change in fair value (6,115,140 )
Fair value as of June 30, 2021 $ 2,365,417
FPA Liability The liability for the FPAs were valued using an adjusted net assets method, which is considered to be a Level 2 fair value measurement. Under the net assets method utilized, the aggregate commitment of $175 million pursuant to the FPAs is discounted to present value and compared to the fair value of the common stock and warrants to be issued pursuant to the FPAs. The fair value of the common stock and warrants to be issued under the FPAs are based on the public trading price of the Units issued in the Company’s IPO. The excess (liability) or deficit (asset) of the fair value of the common stock and warrants to be issued compared to the $175 million fixed commitment.. The subsequent measurement of the FPA as of June 30, 2021 is classified as Level 2 due to the use of an observable market quote in an active market and the subsequent measurement of the FPA as June 30, 2021 is classified Level 2 due to no longer using the unobservable inputs. The following table presents a summary of the changes in the fair value of the FPA liability, a Level 2 liability, measured on a recurring basis:
FPA Liability
Fair value as of January 1, 2021 $ 69,874,782
Change in fair value (63,044,158 )
Fair value as of June 30, 2021 $ 6,830,624
There were no other transfers between levels for the six months ended June 30, 2021. </t>
        </is>
      </c>
      <c r="C4" s="4" t="inlineStr">
        <is>
          <t xml:space="preserve">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held-to-maturity At December 31, 2020, assets held in the Trust Account were comprised of $690,000,000 in cash. During the period ended December 31, 2020, the Company did not withdraw any interest income from the Trust Account. The following table presents information about the Company’s liabilities that are measured at fair value on a recurring basis at December 31, 2020 and indicates the fair value hierarchy of the valuation inputs the Company utilized to determine such fair value.
Level December 31,
Liabilities:
Warrant Liability – Public Warrants 1 $ 59,064,000
Warrant Liability – Private Placement Warrants 3 $ 90,856,186
FPA Liability 3 $ 69,874,782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The Public Warrants for periods where no observable traded price was available are valued using a barrier option simulation. For periods subsequent to the detachment of the Public Warrants from the Units, the Public Warrant quoted market price was used as the fair value as of each relevant date. The following table presents the changes in the fair value of warrant liabilities:
Private Public Warrant
Fair value as of July 3, 2020 (inception) $ — $ — $ —
Initial measurement on August 18, 2020 22,792,602 20,412,606 43,205,208
Change in valuation inputs or other assumptions 68,063,584 38,651,394 106,714,978
Fair value as of December 31, 2020 $ 90,856,186 $ 59,064,000 $ 149,920,186
There were no transfers in or out of Level 3 from other levels in the fair value hierarchy. FPA Liability The liability for the FPAs were valued using an adjusted net assets method, which is considered to be a Level 3 fair value measurement. Under the adjusted net assets method utilized, the aggregate commitment of $175 million pursuant to the FPAs is discounted to present value and compared to the fair value of the common stock and warrants to be issued pursuant to the FPAs. The fair value of the common stock and warrants to be issued under the FPAs are based on the public trading price of the Units issued in the Company’s IPO. The excess (liability) or deficit (asset) of the fair value of the common stock and warrants to be issued compared to the $175 million fixed commitment is then reduced to account for the probability of consummation of the Business Combination. The primary unobservable input utilized in determining the fair value of the FPAs is the probability of consummation of the Business Combination. As of December 31, 2020, the probability assigned to the consummation of the Business Combination was 95% which was determined based on an observed success rates of business combinations for special purpose acquisition companies. The following table presents a summary of the changes in the fair value of the FPA liability, a Level 3 liability, measured on a recurring basis.
FPA Liability
Fair value, July 3, 2020 $ —
Loss on change in fair value (1) 69,874,782
Fair value, December 31, 2020 $ 69,874,782
(1) Represents the non-cash loss on change in valuation of the FPA liability and is included in loss on change in fair value of FPA liability on the statement of operations. </t>
        </is>
      </c>
    </row>
    <row r="5">
      <c r="A5" s="4" t="inlineStr">
        <is>
          <t>Cypress Holdings Inc And Subsidiaries [Member]</t>
        </is>
      </c>
    </row>
    <row r="6">
      <c r="A6" s="3" t="inlineStr">
        <is>
          <t>Fair Value Disclosures [Line Items]</t>
        </is>
      </c>
    </row>
    <row r="7">
      <c r="A7" s="4" t="inlineStr">
        <is>
          <t>Fair Value Measurements</t>
        </is>
      </c>
      <c r="B7" s="4" t="inlineStr">
        <is>
          <t xml:space="preserve">4. FAIR VALUE MEASUREMENTS Assets and Liabilities Measured at Fair Value on a Recurring Basis The fair value is estimated using inputs that are observable or that can be corroborated by observable market data and, therefore, are classified within Level 2 of the fair value hierarchy as of June 30, 2021 and December 31, 2020. At June 30, 2021, the interest rate swaps had a fair value liability of $12.0 million and are classified as interest rate swap derivatives within current liabilities in the accompanying condensed consolidated balance sheet. At December 31, 2020, the interest rate swaps had a fair value liability of $18.4 million and are classified within other liabilities in the accompanying condensed consolidated balance sheet. The following table presents the fair value of the assets and liabilities measured at fair value on a recurring basis at June 30, 2021 (in thousands):
Fair Value Level 1 Level 2 Level 3
Liabilities
Interest rate swaps $ 11,993 $ — $ 11,993 $ —
Total $ 11,993 $ — $ 11,993 $ —
The following table presents the fair value of the assets and liabilities measured at fair value on a recurring basis at December 31, 2020 (in thousands):
Fair Value Level 1 Level 2 Level 3
Liabilities
Interest rate swaps $ 18,359 $ — $ 18,359 $ —
Total $ 18,359 $ — $ 18,359 $ —
Assets and Liabilities Measured at Fair Value on a Nonrecurring Basis Fair Value of Other Financial Instruments
June 30, 2021 December 31, 2020
Carrying Amount Estimated Fair Value Carrying Amount Estimated Fair Value
First Lien Term Loan, including current portion $ 1,326,835 $ 1,328,228 $ 1,333,366 $ 1,332,433 The fair value of the Company’s long-term debt, including current maturities, was estimated based on the quoted market prices for the same or similar instruments and fluctuates with changes in applicable interest rates among other factors. The fair value of long-term debt is classified as a Level 2 measurement in the fair value hierarchy and is established based on observable inputs in less active markets. </t>
        </is>
      </c>
      <c r="D7" s="4" t="inlineStr">
        <is>
          <t xml:space="preserve">4. FAIR VALUE MEASUREMENTS Assets and Liabilities Measured at Fair Value on a Recurring Basis The fair value is estimated using inputs that are observable or that can be corroborated by observable market data and, therefore, are classified within Level 2 of the fair value hierarchy as of December 31, 2020 and 2019. At December 31, 2020 and 2019, the interest rate swaps had a fair value liability of $18.4 million and $5.1 million, respectively, and are classified within other liabilities in the accompanying consolidated balance sheets. The following table presents the fair value of the assets and liabilities measured at fair value on a recurring basis at December 31, 2020 (in thousands):
Liabilities Fair Value Level 1 Level 2 Level 3
Interest rate swaps $ 18,359 $ — $ 18,359 $ —
Total $ 18,359 $ — $ 18,359 $ — The following table presents the fair value of the assets and liabilities measured at fair value on a recurring basis at December 31, 2019 (in thousands):
Liabilities Fair Value Level 1 Level 2 Level 3
Interest rate swaps $ 5,110 $ — $ 5,110 $ —
Total $ 5,110 $ — $ 5,110 $ — Assets and Liabilities Measured at Fair Value on a Nonrecurring Basis Fair Value of Other Financial Instruments
December 31, 2020 December 31, 2019
Description Carrying Amount Estimated Fair Value Carrying Amount Estimated Fair Value
First Lien Term Loan, including current portion $ 1,333,366 $ 1,332,433 $ 973,386 $ 979,470
Second Lien Term Loan — — 372,920 375,344 The fair value of the Company’s long-term debt, including current maturities, was estimated based on the quoted market prices for the same or similar instruments and fluctuates with changes in applicable interest rates among other factors. The fair value of long-term debt is classified as a Level 2 measurement in the fair value hierarchy and is established based on observable inputs in less active markets.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Subsequent Events</t>
        </is>
      </c>
      <c r="B1" s="2" t="inlineStr">
        <is>
          <t>6 Months Ended</t>
        </is>
      </c>
      <c r="D1" s="2" t="inlineStr">
        <is>
          <t>12 Months Ended</t>
        </is>
      </c>
    </row>
    <row r="2">
      <c r="B2" s="2" t="inlineStr">
        <is>
          <t>Jun. 30, 2021</t>
        </is>
      </c>
      <c r="C2" s="2" t="inlineStr">
        <is>
          <t>Dec. 31, 2020</t>
        </is>
      </c>
      <c r="D2" s="2" t="inlineStr">
        <is>
          <t>Dec. 31, 2020</t>
        </is>
      </c>
    </row>
    <row r="3">
      <c r="A3" s="3" t="inlineStr">
        <is>
          <t>Subsequent Event [Line Items]</t>
        </is>
      </c>
    </row>
    <row r="4">
      <c r="A4" s="4" t="inlineStr">
        <is>
          <t>Subsequent Events</t>
        </is>
      </c>
      <c r="B4" s="4" t="inlineStr">
        <is>
          <t xml:space="preserve">Note 10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c r="C4" s="4" t="inlineStr">
        <is>
          <t xml:space="preserve">NOTE 11 — SUBSEQUENT EVENTS The Company evaluated subsequent events and transactions that occurred after the balance sheet date up to the date that the financial statements were issued. Based upon this review, other than as describe below, except as described in Note 2, the Company did not identify any subsequent events that would have required adjustment or disclosure in the financial statements. On January 19, 2021, the Company entered into a Convertible Promissory Note with the Sponsor pursuant to which the Sponsor agreed to loan the Company up to an aggregate principal amount of $2,000,000, which amount was drawn in full on the same day. The Convertible Promissory Note is non-interest On February 2, 2021, the Company entered into a business combination agreement (the “Business Combination Agreement”), by and among the Company, Chariot Merger Sub and CCC. The Domestication, the Merger and the other transactions contemplated by the Business Combination Agreement are hereinafter referred to as the “Business Combination”. The Business Combination Agreement provides for, among other things, the following transactions on the closing date: (i) the Company will become a Delaware corporation (the “Domestication”) and, in connection with the Domestication, (A) the Company’s name will be changed as determined by CCC in its sole discretion, (B) each outstanding Class A ordinary share of the Company and each outstanding Class B ordinary share of the Company will become one share of common stock of the Company (the “Dragoneer Common Stock”), and (C) each outstanding warrant of the Company will become one warrant to purchase one share of Dragoneer Common Stock; and (ii) following the Domestication, Chariot Merger Sub will merge with and into CCC, with CCC as the surviving company in the merger and, after giving effect to such merger, continuing as a wholly owned subsidiary of the Company (the “Merger”). Concurrently with the execution of the Business Combination Agreement, the Company entered into subscription agreements (the “Subscription Agreements”) with certain investors. Pursuant to the Subscription Agreements, each investor agreed to subscribe for and purchase, and the Company agreed to issue and sell to such investors, on the Closing Date (as defined in the Business Combination Agreement) immediately following the Closing (as defined in the Business Combination Agreement), an aggregate of 15,000,000 shares of Dragoneer Common Stock for a purchase price of $10.00 per share, for aggregate gross proceeds of $150,000,000. </t>
        </is>
      </c>
    </row>
    <row r="5">
      <c r="A5" s="4" t="inlineStr">
        <is>
          <t>Cypress Holdings Inc And Subsidiaries [Member]</t>
        </is>
      </c>
    </row>
    <row r="6">
      <c r="A6" s="3" t="inlineStr">
        <is>
          <t>Subsequent Event [Line Items]</t>
        </is>
      </c>
    </row>
    <row r="7">
      <c r="A7" s="4" t="inlineStr">
        <is>
          <t>Subsequent Events</t>
        </is>
      </c>
      <c r="B7" s="4" t="inlineStr">
        <is>
          <t>26. SUBSEQUENT EVENTS Business Combination Transaction Upon the closing of the Merger, Dragoneer was renamed “CCC Intelligent Solutions Holdings Inc.” (“New CCC”) and the Company became a wholly owned subsidiary of New CCC. The Merger will be accounted for as a reverse recapitalization in which Dragoneer is treated as the acquired company. A reverse recapitalization does not result in a new basis of accounting, and the consolidated financial statements of the combined entity will represent the continuation of the consolidated financial statements of the Company in many respects. The Company will be deemed the accounting predecessor and New CCC will be the successor SEC registrant. As a result of the Merger, New CCC received aggregate gross proceeds of $806 million from the Dragoneer trust account, funds received for issuance of New CCC common stock pursuant to forward purchase agreements and funds received for issuance of New CCC common stock pursuant to subscription agreements for private investments in public equity. The Company’s outstanding and authorized shares of common stock were exchanged for shares of New CCC at a ratio of 340.5507-for-1 Dividend— Modification of Equity Incentive Awards In connection with the Merger, the Company modified the vesting terms of its performance-based awards with a market condition granted under the 2017 Plan such that the awards would vest upon the closing of the Merger. Accordingly, at the time of closing, the awards vested and were settled. This modification to the performance-based awards with a market condition resulted in additional stock-based compensation expense recognized upon closing at July 30, 2021. In addition, the Company modified the vesting terms of the phantom shares granted under the 2017 Plan such that the awards would vest upon the closing of the Merger. Accordingly, at the time of closing, the phantom shares vested and were settled. This modification to the phantom shares resulted in additional stock-based compensation expense recognized upon closing at July 30, 2021. Equity Incentive Plan The purpose of the 2021 Plan is to enable the Company to attract, retain, and motivate employees and consultants of the Company and its subsidiaries by allowing them to become owners of common stock enabling them to benefit directly from the growth, development, and financial successes of the Company. The 2021 Plan provides the Company with the ability to grant stock-based compensation awards, including without limitation, stock options, stock appreciation rights, restricted stock awards, restricted stock unit awards, other stock or cash-based awards and dividend equivalent awards. Pursuant to the 2021 Plan, at closing on July 30, 2021, the number of shares of common stock that may be subject to stock incentives should not exceed 147,053,215 shares in the aggregate. Vesting conditions will be determined by the plan administrator and may apply to each award and may include continued service, performance and/or other conditions. Long-Term Debt</t>
        </is>
      </c>
      <c r="D7" s="4" t="inlineStr">
        <is>
          <t xml:space="preserve">24. SUBSEQUENT EVENTS Merger Agreement— Dividend— Management has evaluated subsequent events through March 29, 2021, the date these consolidated financial statements were issued.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Condensed Statement of Operations - USD ($)</t>
        </is>
      </c>
      <c r="B1" s="2" t="inlineStr">
        <is>
          <t>3 Months Ended</t>
        </is>
      </c>
      <c r="D1" s="2" t="inlineStr">
        <is>
          <t>6 Months Ended</t>
        </is>
      </c>
      <c r="G1" s="2" t="inlineStr">
        <is>
          <t>12 Months Ended</t>
        </is>
      </c>
    </row>
    <row r="2">
      <c r="B2" s="2" t="inlineStr">
        <is>
          <t>Jun. 30, 2021</t>
        </is>
      </c>
      <c r="C2" s="2" t="inlineStr">
        <is>
          <t>Jun. 30, 2020</t>
        </is>
      </c>
      <c r="D2" s="2" t="inlineStr">
        <is>
          <t>Jun. 30, 2021</t>
        </is>
      </c>
      <c r="E2" s="2" t="inlineStr">
        <is>
          <t>Dec. 31, 2020</t>
        </is>
      </c>
      <c r="F2" s="2" t="inlineStr">
        <is>
          <t>Jun. 30, 2020</t>
        </is>
      </c>
      <c r="G2" s="2" t="inlineStr">
        <is>
          <t>Dec. 31, 2020</t>
        </is>
      </c>
      <c r="H2" s="2" t="inlineStr">
        <is>
          <t>Dec. 31, 2019</t>
        </is>
      </c>
      <c r="I2" s="2" t="inlineStr">
        <is>
          <t>Dec. 31, 2018</t>
        </is>
      </c>
    </row>
    <row r="3">
      <c r="A3" s="4" t="inlineStr">
        <is>
          <t>General and administrative expenses</t>
        </is>
      </c>
      <c r="B3" s="5" t="n">
        <v>998689</v>
      </c>
      <c r="D3" s="5" t="n">
        <v>5401608</v>
      </c>
    </row>
    <row r="4">
      <c r="A4" s="4" t="inlineStr">
        <is>
          <t>Formation and operating costs</t>
        </is>
      </c>
      <c r="E4" s="5" t="n">
        <v>1042637</v>
      </c>
    </row>
    <row r="5">
      <c r="A5" s="4" t="inlineStr">
        <is>
          <t>Loss from Operations</t>
        </is>
      </c>
      <c r="B5" s="6" t="n">
        <v>-998689</v>
      </c>
      <c r="D5" s="6" t="n">
        <v>-5401608</v>
      </c>
      <c r="E5" s="6" t="n">
        <v>-1042637</v>
      </c>
    </row>
    <row r="6">
      <c r="A6" s="3" t="inlineStr">
        <is>
          <t>Other income (expense):</t>
        </is>
      </c>
    </row>
    <row r="7">
      <c r="A7" s="4" t="inlineStr">
        <is>
          <t>Interest earned on marketable securities held in Trust Account</t>
        </is>
      </c>
      <c r="B7" s="6" t="n">
        <v>15703</v>
      </c>
      <c r="D7" s="6" t="n">
        <v>21942</v>
      </c>
    </row>
    <row r="8">
      <c r="A8" s="4" t="inlineStr">
        <is>
          <t>Change in fair value of FPA liability</t>
        </is>
      </c>
      <c r="B8" s="6" t="n">
        <v>186812</v>
      </c>
      <c r="D8" s="6" t="n">
        <v>63044158</v>
      </c>
      <c r="E8" s="6" t="n">
        <v>-69874782</v>
      </c>
    </row>
    <row r="9">
      <c r="A9" s="4" t="inlineStr">
        <is>
          <t>Change in fair value of conversion option on working capital loan</t>
        </is>
      </c>
      <c r="B9" s="6" t="n">
        <v>-1127856</v>
      </c>
      <c r="D9" s="6" t="n">
        <v>-365417</v>
      </c>
    </row>
    <row r="10">
      <c r="A10" s="4" t="inlineStr">
        <is>
          <t>Change in fair value of warrant liabilities</t>
        </is>
      </c>
      <c r="B10" s="6" t="n">
        <v>-14706065</v>
      </c>
      <c r="D10" s="6" t="n">
        <v>87695390</v>
      </c>
      <c r="E10" s="6" t="n">
        <v>-106714978</v>
      </c>
    </row>
    <row r="11">
      <c r="A11" s="4" t="inlineStr">
        <is>
          <t>Compensation expense resulting from issuance of private placement warrants</t>
        </is>
      </c>
      <c r="E11" s="6" t="n">
        <v>-6992602</v>
      </c>
    </row>
    <row r="12">
      <c r="A12" s="4" t="inlineStr">
        <is>
          <t>Interest expense - amortization of debt discount</t>
        </is>
      </c>
      <c r="B12" s="6" t="n">
        <v>-1000000</v>
      </c>
      <c r="D12" s="6" t="n">
        <v>-2000000</v>
      </c>
    </row>
    <row r="13">
      <c r="A13" s="4" t="inlineStr">
        <is>
          <t>Offering costs allocated to warrant liabilities</t>
        </is>
      </c>
      <c r="E13" s="6" t="n">
        <v>-1150871</v>
      </c>
    </row>
    <row r="14">
      <c r="A14" s="4" t="inlineStr">
        <is>
          <t>Other income (expense), net</t>
        </is>
      </c>
      <c r="B14" s="6" t="n">
        <v>-16631406</v>
      </c>
      <c r="D14" s="6" t="n">
        <v>148396073</v>
      </c>
      <c r="E14" s="6" t="n">
        <v>-185775870</v>
      </c>
    </row>
    <row r="15">
      <c r="A15" s="4" t="inlineStr">
        <is>
          <t>Net (loss) income</t>
        </is>
      </c>
      <c r="B15" s="6" t="n">
        <v>-17630095</v>
      </c>
      <c r="D15" s="6" t="n">
        <v>142994465</v>
      </c>
      <c r="E15" s="6" t="n">
        <v>-185775870</v>
      </c>
    </row>
    <row r="16">
      <c r="A16" s="3" t="inlineStr">
        <is>
          <t>OPERATING EXPENSES:</t>
        </is>
      </c>
    </row>
    <row r="17">
      <c r="A17" s="4" t="inlineStr">
        <is>
          <t>OPERATING INCOME (LOSS)</t>
        </is>
      </c>
      <c r="B17" s="6" t="n">
        <v>-998689</v>
      </c>
      <c r="D17" s="6" t="n">
        <v>-5401608</v>
      </c>
      <c r="E17" s="6" t="n">
        <v>-1042637</v>
      </c>
    </row>
    <row r="18">
      <c r="A18" s="4" t="inlineStr">
        <is>
          <t>OTHER INCOME—Net</t>
        </is>
      </c>
      <c r="B18" s="6" t="n">
        <v>-16631406</v>
      </c>
      <c r="D18" s="6" t="n">
        <v>148396073</v>
      </c>
      <c r="E18" s="6" t="n">
        <v>-185775870</v>
      </c>
    </row>
    <row r="19">
      <c r="A19" s="4" t="inlineStr">
        <is>
          <t>Net (loss) income</t>
        </is>
      </c>
      <c r="B19" s="6" t="n">
        <v>-17630095</v>
      </c>
      <c r="D19" s="6" t="n">
        <v>142994465</v>
      </c>
      <c r="E19" s="6" t="n">
        <v>-185775870</v>
      </c>
    </row>
    <row r="20">
      <c r="A20" s="4" t="inlineStr">
        <is>
          <t>Cypress Holdings Inc And Subsidiaries [Member]</t>
        </is>
      </c>
    </row>
    <row r="21">
      <c r="A21" s="4" t="inlineStr">
        <is>
          <t>General and administrative expenses</t>
        </is>
      </c>
      <c r="B21" s="6" t="n">
        <v>28394000</v>
      </c>
      <c r="C21" s="5" t="n">
        <v>21566000</v>
      </c>
      <c r="D21" s="6" t="n">
        <v>66233000</v>
      </c>
      <c r="F21" s="5" t="n">
        <v>44566000</v>
      </c>
      <c r="G21" s="5" t="n">
        <v>90838000</v>
      </c>
      <c r="H21" s="5" t="n">
        <v>78128000</v>
      </c>
      <c r="I21" s="5" t="n">
        <v>65728000</v>
      </c>
    </row>
    <row r="22">
      <c r="A22" s="4" t="inlineStr">
        <is>
          <t>Loss from Operations</t>
        </is>
      </c>
      <c r="B22" s="6" t="n">
        <v>22001000</v>
      </c>
      <c r="C22" s="6" t="n">
        <v>15616000</v>
      </c>
      <c r="D22" s="6" t="n">
        <v>29240000</v>
      </c>
      <c r="F22" s="6" t="n">
        <v>29763000</v>
      </c>
      <c r="G22" s="6" t="n">
        <v>76980000</v>
      </c>
      <c r="H22" s="6" t="n">
        <v>-166202000</v>
      </c>
      <c r="I22" s="6" t="n">
        <v>24913000</v>
      </c>
    </row>
    <row r="23">
      <c r="A23" s="3" t="inlineStr">
        <is>
          <t>Other income (expense):</t>
        </is>
      </c>
    </row>
    <row r="24">
      <c r="A24" s="4" t="inlineStr">
        <is>
          <t>Interest expense - amortization of debt discount</t>
        </is>
      </c>
      <c r="D24" s="6" t="n">
        <v>-392000</v>
      </c>
      <c r="F24" s="6" t="n">
        <v>-327000</v>
      </c>
      <c r="G24" s="6" t="n">
        <v>-738000</v>
      </c>
      <c r="H24" s="6" t="n">
        <v>-633000</v>
      </c>
      <c r="I24" s="6" t="n">
        <v>-597000</v>
      </c>
    </row>
    <row r="25">
      <c r="A25" s="4" t="inlineStr">
        <is>
          <t>Other income (expense), net</t>
        </is>
      </c>
      <c r="B25" s="6" t="n">
        <v>4000</v>
      </c>
      <c r="C25" s="6" t="n">
        <v>115000</v>
      </c>
      <c r="D25" s="6" t="n">
        <v>91000</v>
      </c>
      <c r="F25" s="6" t="n">
        <v>255000</v>
      </c>
      <c r="G25" s="6" t="n">
        <v>332000</v>
      </c>
      <c r="H25" s="6" t="n">
        <v>476000</v>
      </c>
      <c r="I25" s="6" t="n">
        <v>472000</v>
      </c>
    </row>
    <row r="26">
      <c r="A26" s="4" t="inlineStr">
        <is>
          <t>Net (loss) income</t>
        </is>
      </c>
      <c r="B26" s="6" t="n">
        <v>3816000</v>
      </c>
      <c r="C26" s="6" t="n">
        <v>-1961000</v>
      </c>
      <c r="D26" s="6" t="n">
        <v>-1268000</v>
      </c>
      <c r="F26" s="6" t="n">
        <v>-27213000</v>
      </c>
      <c r="G26" s="5" t="n">
        <v>-16876000</v>
      </c>
      <c r="H26" s="5" t="n">
        <v>-210340000</v>
      </c>
      <c r="I26" s="5" t="n">
        <v>-55031000</v>
      </c>
    </row>
    <row r="27">
      <c r="A27" s="4" t="inlineStr">
        <is>
          <t>Weighted average shares outstanding of shares</t>
        </is>
      </c>
      <c r="G27" s="6" t="n">
        <v>1480296</v>
      </c>
      <c r="H27" s="6" t="n">
        <v>1478350</v>
      </c>
      <c r="I27" s="6" t="n">
        <v>1478373</v>
      </c>
    </row>
    <row r="28">
      <c r="A28" s="4" t="inlineStr">
        <is>
          <t>Basic and diluted net income per share</t>
        </is>
      </c>
      <c r="G28" s="9" t="n">
        <v>-11.4</v>
      </c>
      <c r="H28" s="9" t="n">
        <v>-142.28</v>
      </c>
      <c r="I28" s="9" t="n">
        <v>-37.22</v>
      </c>
    </row>
    <row r="29">
      <c r="A29" s="3" t="inlineStr">
        <is>
          <t>Statement of Comprehensive Income</t>
        </is>
      </c>
    </row>
    <row r="30">
      <c r="A30" s="4" t="inlineStr">
        <is>
          <t>REVENUES</t>
        </is>
      </c>
      <c r="B30" s="6" t="n">
        <v>166789000</v>
      </c>
      <c r="C30" s="6" t="n">
        <v>150716000</v>
      </c>
      <c r="D30" s="6" t="n">
        <v>324578000</v>
      </c>
      <c r="F30" s="6" t="n">
        <v>309924000</v>
      </c>
      <c r="G30" s="5" t="n">
        <v>633063000</v>
      </c>
      <c r="H30" s="5" t="n">
        <v>616084000</v>
      </c>
      <c r="I30" s="5" t="n">
        <v>569772000</v>
      </c>
    </row>
    <row r="31">
      <c r="A31" s="3" t="inlineStr">
        <is>
          <t>COST OF REVENUES</t>
        </is>
      </c>
    </row>
    <row r="32">
      <c r="A32" s="4" t="inlineStr">
        <is>
          <t>Cost of revenues, exclusive of amortization and impairment of acquired technologies</t>
        </is>
      </c>
      <c r="B32" s="6" t="n">
        <v>38932000</v>
      </c>
      <c r="C32" s="6" t="n">
        <v>43408000</v>
      </c>
      <c r="D32" s="6" t="n">
        <v>76945000</v>
      </c>
      <c r="F32" s="6" t="n">
        <v>91795000</v>
      </c>
      <c r="G32" s="6" t="n">
        <v>182414000</v>
      </c>
      <c r="H32" s="6" t="n">
        <v>191868000</v>
      </c>
      <c r="I32" s="6" t="n">
        <v>184418000</v>
      </c>
    </row>
    <row r="33">
      <c r="A33" s="4" t="inlineStr">
        <is>
          <t>Amortization of acquired technologies</t>
        </is>
      </c>
      <c r="B33" s="6" t="n">
        <v>6580000</v>
      </c>
      <c r="C33" s="6" t="n">
        <v>6574000</v>
      </c>
      <c r="D33" s="6" t="n">
        <v>13160000</v>
      </c>
      <c r="F33" s="6" t="n">
        <v>13149000</v>
      </c>
      <c r="G33" s="6" t="n">
        <v>26303000</v>
      </c>
      <c r="H33" s="6" t="n">
        <v>27797000</v>
      </c>
      <c r="I33" s="6" t="n">
        <v>28379000</v>
      </c>
    </row>
    <row r="34">
      <c r="A34" s="4" t="inlineStr">
        <is>
          <t>Impairment of acquired technologies</t>
        </is>
      </c>
      <c r="G34" s="6" t="n">
        <v>0</v>
      </c>
      <c r="H34" s="6" t="n">
        <v>5984000</v>
      </c>
      <c r="I34" s="6" t="n">
        <v>0</v>
      </c>
    </row>
    <row r="35">
      <c r="A35" s="4" t="inlineStr">
        <is>
          <t>Total cost of revenues</t>
        </is>
      </c>
      <c r="B35" s="6" t="n">
        <v>45512000</v>
      </c>
      <c r="C35" s="6" t="n">
        <v>49982000</v>
      </c>
      <c r="D35" s="6" t="n">
        <v>90105000</v>
      </c>
      <c r="F35" s="6" t="n">
        <v>104944000</v>
      </c>
      <c r="G35" s="6" t="n">
        <v>208717000</v>
      </c>
      <c r="H35" s="6" t="n">
        <v>225649000</v>
      </c>
      <c r="I35" s="6" t="n">
        <v>212797000</v>
      </c>
    </row>
    <row r="36">
      <c r="A36" s="4" t="inlineStr">
        <is>
          <t>GROSS PROFIT</t>
        </is>
      </c>
      <c r="B36" s="6" t="n">
        <v>121277000</v>
      </c>
      <c r="C36" s="6" t="n">
        <v>100734000</v>
      </c>
      <c r="D36" s="6" t="n">
        <v>234473000</v>
      </c>
      <c r="F36" s="6" t="n">
        <v>204980000</v>
      </c>
      <c r="G36" s="6" t="n">
        <v>424346000</v>
      </c>
      <c r="H36" s="6" t="n">
        <v>390435000</v>
      </c>
      <c r="I36" s="6" t="n">
        <v>356975000</v>
      </c>
    </row>
    <row r="37">
      <c r="A37" s="3" t="inlineStr">
        <is>
          <t>OPERATING EXPENSES:</t>
        </is>
      </c>
    </row>
    <row r="38">
      <c r="A38" s="4" t="inlineStr">
        <is>
          <t>Research and development</t>
        </is>
      </c>
      <c r="B38" s="6" t="n">
        <v>31253000</v>
      </c>
      <c r="C38" s="6" t="n">
        <v>27772000</v>
      </c>
      <c r="D38" s="6" t="n">
        <v>61877000</v>
      </c>
      <c r="F38" s="6" t="n">
        <v>55315000</v>
      </c>
      <c r="G38" s="6" t="n">
        <v>109508000</v>
      </c>
      <c r="H38" s="6" t="n">
        <v>114005000</v>
      </c>
      <c r="I38" s="6" t="n">
        <v>108169000</v>
      </c>
    </row>
    <row r="39">
      <c r="A39" s="4" t="inlineStr">
        <is>
          <t>Selling and marketing</t>
        </is>
      </c>
      <c r="B39" s="6" t="n">
        <v>21551000</v>
      </c>
      <c r="C39" s="6" t="n">
        <v>17702000</v>
      </c>
      <c r="D39" s="6" t="n">
        <v>40968000</v>
      </c>
      <c r="F39" s="6" t="n">
        <v>39181000</v>
      </c>
      <c r="G39" s="6" t="n">
        <v>74710000</v>
      </c>
      <c r="H39" s="6" t="n">
        <v>82109000</v>
      </c>
      <c r="I39" s="6" t="n">
        <v>73830000</v>
      </c>
    </row>
    <row r="40">
      <c r="A40" s="4" t="inlineStr">
        <is>
          <t>Amortization of intangible assets</t>
        </is>
      </c>
      <c r="B40" s="6" t="n">
        <v>24700000</v>
      </c>
      <c r="C40" s="6" t="n">
        <v>24700000</v>
      </c>
      <c r="D40" s="6" t="n">
        <v>49315000</v>
      </c>
      <c r="F40" s="6" t="n">
        <v>49304000</v>
      </c>
      <c r="G40" s="6" t="n">
        <v>98613000</v>
      </c>
      <c r="H40" s="6" t="n">
        <v>109126000</v>
      </c>
      <c r="I40" s="6" t="n">
        <v>112713000</v>
      </c>
    </row>
    <row r="41">
      <c r="A41" s="4" t="inlineStr">
        <is>
          <t>Impairment of goodwill</t>
        </is>
      </c>
      <c r="B41" s="6" t="n">
        <v>0</v>
      </c>
      <c r="C41" s="6" t="n">
        <v>0</v>
      </c>
      <c r="D41" s="6" t="n">
        <v>0</v>
      </c>
      <c r="F41" s="6" t="n">
        <v>0</v>
      </c>
      <c r="G41" s="6" t="n">
        <v>0</v>
      </c>
      <c r="H41" s="6" t="n">
        <v>25797000</v>
      </c>
      <c r="I41" s="6" t="n">
        <v>0</v>
      </c>
    </row>
    <row r="42">
      <c r="A42" s="4" t="inlineStr">
        <is>
          <t>Impairment of intangible assets</t>
        </is>
      </c>
      <c r="B42" s="6" t="n">
        <v>0</v>
      </c>
      <c r="C42" s="6" t="n">
        <v>0</v>
      </c>
      <c r="D42" s="6" t="n">
        <v>0</v>
      </c>
      <c r="F42" s="6" t="n">
        <v>0</v>
      </c>
      <c r="G42" s="6" t="n">
        <v>0</v>
      </c>
      <c r="H42" s="6" t="n">
        <v>175269000</v>
      </c>
      <c r="I42" s="6" t="n">
        <v>0</v>
      </c>
    </row>
    <row r="43">
      <c r="A43" s="4" t="inlineStr">
        <is>
          <t>Total operating expenses</t>
        </is>
      </c>
      <c r="B43" s="6" t="n">
        <v>99276000</v>
      </c>
      <c r="C43" s="6" t="n">
        <v>85118000</v>
      </c>
      <c r="D43" s="6" t="n">
        <v>205233000</v>
      </c>
      <c r="F43" s="6" t="n">
        <v>175217000</v>
      </c>
      <c r="G43" s="6" t="n">
        <v>347366000</v>
      </c>
      <c r="H43" s="6" t="n">
        <v>556637000</v>
      </c>
      <c r="I43" s="6" t="n">
        <v>332062000</v>
      </c>
    </row>
    <row r="44">
      <c r="A44" s="4" t="inlineStr">
        <is>
          <t>OPERATING INCOME (LOSS)</t>
        </is>
      </c>
      <c r="B44" s="6" t="n">
        <v>22001000</v>
      </c>
      <c r="C44" s="6" t="n">
        <v>15616000</v>
      </c>
      <c r="D44" s="6" t="n">
        <v>29240000</v>
      </c>
      <c r="F44" s="6" t="n">
        <v>29763000</v>
      </c>
      <c r="G44" s="6" t="n">
        <v>76980000</v>
      </c>
      <c r="H44" s="6" t="n">
        <v>-166202000</v>
      </c>
      <c r="I44" s="6" t="n">
        <v>24913000</v>
      </c>
    </row>
    <row r="45">
      <c r="A45" s="4" t="inlineStr">
        <is>
          <t>INTEREST EXPENSE</t>
        </is>
      </c>
      <c r="B45" s="6" t="n">
        <v>-18903000</v>
      </c>
      <c r="C45" s="6" t="n">
        <v>-18643000</v>
      </c>
      <c r="D45" s="6" t="n">
        <v>-37669000</v>
      </c>
      <c r="F45" s="6" t="n">
        <v>-37800000</v>
      </c>
      <c r="G45" s="6" t="n">
        <v>-77003000</v>
      </c>
      <c r="H45" s="6" t="n">
        <v>-89475000</v>
      </c>
      <c r="I45" s="6" t="n">
        <v>-90329000</v>
      </c>
    </row>
    <row r="46">
      <c r="A46" s="4" t="inlineStr">
        <is>
          <t>GAIN (LOSS) ON CHANGE IN FAIR VALUE OF INTEREST RATE SWAPS</t>
        </is>
      </c>
      <c r="B46" s="6" t="n">
        <v>3089000</v>
      </c>
      <c r="C46" s="6" t="n">
        <v>620000</v>
      </c>
      <c r="D46" s="6" t="n">
        <v>6366000</v>
      </c>
      <c r="F46" s="6" t="n">
        <v>-20527000</v>
      </c>
      <c r="G46" s="6" t="n">
        <v>-13249000</v>
      </c>
      <c r="H46" s="6" t="n">
        <v>-22432000</v>
      </c>
      <c r="I46" s="6" t="n">
        <v>6890000</v>
      </c>
    </row>
    <row r="47">
      <c r="A47" s="4" t="inlineStr">
        <is>
          <t>LOSS ON EARLY EXINGUISHMENT OF DEBT</t>
        </is>
      </c>
      <c r="B47" s="6" t="n">
        <v>0</v>
      </c>
      <c r="C47" s="6" t="n">
        <v>0</v>
      </c>
      <c r="D47" s="6" t="n">
        <v>0</v>
      </c>
      <c r="F47" s="6" t="n">
        <v>-8615000</v>
      </c>
      <c r="G47" s="6" t="n">
        <v>-8615000</v>
      </c>
      <c r="H47" s="6" t="n">
        <v>0</v>
      </c>
      <c r="I47" s="6" t="n">
        <v>0</v>
      </c>
    </row>
    <row r="48">
      <c r="A48" s="4" t="inlineStr">
        <is>
          <t>OTHER INCOME—Net</t>
        </is>
      </c>
      <c r="B48" s="6" t="n">
        <v>4000</v>
      </c>
      <c r="C48" s="6" t="n">
        <v>115000</v>
      </c>
      <c r="D48" s="6" t="n">
        <v>91000</v>
      </c>
      <c r="F48" s="6" t="n">
        <v>255000</v>
      </c>
      <c r="G48" s="6" t="n">
        <v>332000</v>
      </c>
      <c r="H48" s="6" t="n">
        <v>476000</v>
      </c>
      <c r="I48" s="6" t="n">
        <v>472000</v>
      </c>
    </row>
    <row r="49">
      <c r="A49" s="4" t="inlineStr">
        <is>
          <t>PRETAX LOSS</t>
        </is>
      </c>
      <c r="B49" s="6" t="n">
        <v>6191000</v>
      </c>
      <c r="C49" s="6" t="n">
        <v>-2292000</v>
      </c>
      <c r="D49" s="6" t="n">
        <v>-1972000</v>
      </c>
      <c r="F49" s="6" t="n">
        <v>-36924000</v>
      </c>
      <c r="G49" s="6" t="n">
        <v>-21555000</v>
      </c>
      <c r="H49" s="6" t="n">
        <v>-277633000</v>
      </c>
      <c r="I49" s="6" t="n">
        <v>-58054000</v>
      </c>
    </row>
    <row r="50">
      <c r="A50" s="4" t="inlineStr">
        <is>
          <t>INCOME TAX BENEFIT</t>
        </is>
      </c>
      <c r="B50" s="6" t="n">
        <v>-2375000</v>
      </c>
      <c r="C50" s="6" t="n">
        <v>331000</v>
      </c>
      <c r="D50" s="6" t="n">
        <v>704000</v>
      </c>
      <c r="F50" s="6" t="n">
        <v>9711000</v>
      </c>
      <c r="G50" s="6" t="n">
        <v>4679000</v>
      </c>
      <c r="H50" s="6" t="n">
        <v>67293000</v>
      </c>
      <c r="I50" s="6" t="n">
        <v>3023000</v>
      </c>
    </row>
    <row r="51">
      <c r="A51" s="4" t="inlineStr">
        <is>
          <t>NET INCOME (LOSS) INCLUDING NON-CONTROLLING INTEREST</t>
        </is>
      </c>
      <c r="B51" s="6" t="n">
        <v>3816000</v>
      </c>
      <c r="C51" s="6" t="n">
        <v>-1961000</v>
      </c>
      <c r="D51" s="6" t="n">
        <v>-1268000</v>
      </c>
      <c r="F51" s="6" t="n">
        <v>-27213000</v>
      </c>
      <c r="G51" s="6" t="n">
        <v>-16876000</v>
      </c>
      <c r="H51" s="6" t="n">
        <v>-210340000</v>
      </c>
      <c r="I51" s="6" t="n">
        <v>-55031000</v>
      </c>
    </row>
    <row r="52">
      <c r="A52" s="4" t="inlineStr">
        <is>
          <t>Less: net income (loss) attributable to non-controlling interest</t>
        </is>
      </c>
      <c r="B52" s="6" t="n">
        <v>0</v>
      </c>
      <c r="C52" s="6" t="n">
        <v>0</v>
      </c>
      <c r="D52" s="6" t="n">
        <v>0</v>
      </c>
      <c r="F52" s="6" t="n">
        <v>0</v>
      </c>
      <c r="G52" s="6" t="n">
        <v>0</v>
      </c>
      <c r="H52" s="6" t="n">
        <v>0</v>
      </c>
      <c r="I52" s="6" t="n">
        <v>0</v>
      </c>
    </row>
    <row r="53">
      <c r="A53" s="4" t="inlineStr">
        <is>
          <t>Net (loss) income</t>
        </is>
      </c>
      <c r="B53" s="5" t="n">
        <v>3816000</v>
      </c>
      <c r="C53" s="5" t="n">
        <v>-1961000</v>
      </c>
      <c r="D53" s="5" t="n">
        <v>-1268000</v>
      </c>
      <c r="F53" s="5" t="n">
        <v>-27213000</v>
      </c>
      <c r="G53" s="6" t="n">
        <v>-16876000</v>
      </c>
      <c r="H53" s="6" t="n">
        <v>-210340000</v>
      </c>
      <c r="I53" s="6" t="n">
        <v>-55031000</v>
      </c>
    </row>
    <row r="54">
      <c r="A54" s="3" t="inlineStr">
        <is>
          <t>Net income (loss) per share attributable to Class A and Class B common stockholders:</t>
        </is>
      </c>
    </row>
    <row r="55">
      <c r="A55" s="4" t="inlineStr">
        <is>
          <t>Basic</t>
        </is>
      </c>
      <c r="B55" s="9" t="n">
        <v>2.57</v>
      </c>
      <c r="C55" s="9" t="n">
        <v>-1.32</v>
      </c>
      <c r="D55" s="9" t="n">
        <v>-0.85</v>
      </c>
      <c r="F55" s="9" t="n">
        <v>-18.39</v>
      </c>
    </row>
    <row r="56">
      <c r="A56" s="4" t="inlineStr">
        <is>
          <t>Diluted</t>
        </is>
      </c>
      <c r="B56" s="9" t="n">
        <v>2.48</v>
      </c>
      <c r="C56" s="9" t="n">
        <v>-1.32</v>
      </c>
      <c r="D56" s="9" t="n">
        <v>-0.85</v>
      </c>
      <c r="F56" s="9" t="n">
        <v>-18.39</v>
      </c>
    </row>
    <row r="57">
      <c r="A57" s="3" t="inlineStr">
        <is>
          <t>Weighted-average shares used in computing net income (loss) per share attributable to Class A and Class B common stockholders:</t>
        </is>
      </c>
    </row>
    <row r="58">
      <c r="A58" s="4" t="inlineStr">
        <is>
          <t>Basic</t>
        </is>
      </c>
      <c r="B58" s="6" t="n">
        <v>1484156</v>
      </c>
      <c r="C58" s="6" t="n">
        <v>1480262</v>
      </c>
      <c r="D58" s="6" t="n">
        <v>1483634</v>
      </c>
      <c r="F58" s="6" t="n">
        <v>1479918</v>
      </c>
    </row>
    <row r="59">
      <c r="A59" s="4" t="inlineStr">
        <is>
          <t>Diluted</t>
        </is>
      </c>
      <c r="B59" s="6" t="n">
        <v>1537767</v>
      </c>
      <c r="C59" s="6" t="n">
        <v>1480262</v>
      </c>
      <c r="D59" s="6" t="n">
        <v>1483634</v>
      </c>
      <c r="F59" s="6" t="n">
        <v>1479918</v>
      </c>
    </row>
    <row r="60">
      <c r="A60" s="3" t="inlineStr">
        <is>
          <t>COMPREHENSIVE LOSS:</t>
        </is>
      </c>
    </row>
    <row r="61">
      <c r="A61" s="4" t="inlineStr">
        <is>
          <t>Net loss including non-controlling interest</t>
        </is>
      </c>
      <c r="B61" s="5" t="n">
        <v>3816000</v>
      </c>
      <c r="C61" s="5" t="n">
        <v>-1961000</v>
      </c>
      <c r="D61" s="5" t="n">
        <v>-1268000</v>
      </c>
      <c r="F61" s="5" t="n">
        <v>-27213000</v>
      </c>
      <c r="G61" s="6" t="n">
        <v>-16876000</v>
      </c>
      <c r="H61" s="6" t="n">
        <v>-210340000</v>
      </c>
      <c r="I61" s="6" t="n">
        <v>-55031000</v>
      </c>
    </row>
    <row r="62">
      <c r="A62" s="4" t="inlineStr">
        <is>
          <t>Other comprehensive gain (loss)—Foreign currency translation adjustment</t>
        </is>
      </c>
      <c r="B62" s="6" t="n">
        <v>-36000</v>
      </c>
      <c r="C62" s="6" t="n">
        <v>-1000</v>
      </c>
      <c r="D62" s="6" t="n">
        <v>-29000</v>
      </c>
      <c r="F62" s="6" t="n">
        <v>-18000</v>
      </c>
      <c r="G62" s="6" t="n">
        <v>126000</v>
      </c>
      <c r="H62" s="6" t="n">
        <v>-89000</v>
      </c>
      <c r="I62" s="6" t="n">
        <v>-34000</v>
      </c>
    </row>
    <row r="63">
      <c r="A63" s="4" t="inlineStr">
        <is>
          <t>COMPREHENSIVE LOSS INCLUDING NON-CONTROLLING INTEREST</t>
        </is>
      </c>
      <c r="B63" s="6" t="n">
        <v>3780000</v>
      </c>
      <c r="C63" s="6" t="n">
        <v>-1962000</v>
      </c>
      <c r="D63" s="6" t="n">
        <v>-1297000</v>
      </c>
      <c r="F63" s="6" t="n">
        <v>-27231000</v>
      </c>
      <c r="G63" s="6" t="n">
        <v>-16750000</v>
      </c>
      <c r="H63" s="6" t="n">
        <v>-210429000</v>
      </c>
      <c r="I63" s="6" t="n">
        <v>-55065000</v>
      </c>
    </row>
    <row r="64">
      <c r="A64" s="4" t="inlineStr">
        <is>
          <t>Less: comprehensive loss attributable to non-controlling interest</t>
        </is>
      </c>
      <c r="B64" s="6" t="n">
        <v>0</v>
      </c>
      <c r="C64" s="6" t="n">
        <v>0</v>
      </c>
      <c r="D64" s="6" t="n">
        <v>0</v>
      </c>
      <c r="F64" s="6" t="n">
        <v>0</v>
      </c>
      <c r="G64" s="6" t="n">
        <v>0</v>
      </c>
      <c r="H64" s="6" t="n">
        <v>0</v>
      </c>
      <c r="I64" s="6" t="n">
        <v>0</v>
      </c>
    </row>
    <row r="65">
      <c r="A65" s="4" t="inlineStr">
        <is>
          <t>COMPREHENSIVE LOSS ATTRIBUTABLE TO CYPRESS HOLDINGS, INC.</t>
        </is>
      </c>
      <c r="B65" s="6" t="n">
        <v>3780000</v>
      </c>
      <c r="C65" s="6" t="n">
        <v>-1962000</v>
      </c>
      <c r="D65" s="6" t="n">
        <v>-1297000</v>
      </c>
      <c r="F65" s="6" t="n">
        <v>-27231000</v>
      </c>
      <c r="G65" s="6" t="n">
        <v>-16750000</v>
      </c>
      <c r="H65" s="6" t="n">
        <v>-210429000</v>
      </c>
      <c r="I65" s="6" t="n">
        <v>-55065000</v>
      </c>
    </row>
    <row r="66">
      <c r="A66" s="4" t="inlineStr">
        <is>
          <t>Cypress Holdings Inc And Subsidiaries [Member] | Assets Other Than Acquired Technologies [Member]</t>
        </is>
      </c>
    </row>
    <row r="67">
      <c r="A67" s="3" t="inlineStr">
        <is>
          <t>OPERATING EXPENSES:</t>
        </is>
      </c>
    </row>
    <row r="68">
      <c r="A68" s="4" t="inlineStr">
        <is>
          <t>Amortization of intangible assets</t>
        </is>
      </c>
      <c r="B68" s="6" t="n">
        <v>18078000</v>
      </c>
      <c r="C68" s="5" t="n">
        <v>18078000</v>
      </c>
      <c r="D68" s="6" t="n">
        <v>36155000</v>
      </c>
      <c r="F68" s="5" t="n">
        <v>36155000</v>
      </c>
      <c r="G68" s="5" t="n">
        <v>72310000</v>
      </c>
      <c r="H68" s="5" t="n">
        <v>81329000</v>
      </c>
      <c r="I68" s="5" t="n">
        <v>84335000</v>
      </c>
    </row>
    <row r="69">
      <c r="A69" s="4" t="inlineStr">
        <is>
          <t>Common Class A [Member]</t>
        </is>
      </c>
    </row>
    <row r="70">
      <c r="A70" s="3" t="inlineStr">
        <is>
          <t>Other income (expense):</t>
        </is>
      </c>
    </row>
    <row r="71">
      <c r="A71" s="4" t="inlineStr">
        <is>
          <t>Net (loss) income</t>
        </is>
      </c>
      <c r="B71" s="5" t="n">
        <v>15703</v>
      </c>
      <c r="D71" s="5" t="n">
        <v>21942</v>
      </c>
      <c r="E71" s="5" t="n">
        <v>0</v>
      </c>
    </row>
    <row r="72">
      <c r="A72" s="4" t="inlineStr">
        <is>
          <t>Weighted average shares outstanding of shares</t>
        </is>
      </c>
      <c r="B72" s="6" t="n">
        <v>69000000</v>
      </c>
      <c r="D72" s="6" t="n">
        <v>69000000</v>
      </c>
      <c r="E72" s="6" t="n">
        <v>69000000</v>
      </c>
    </row>
    <row r="73">
      <c r="A73" s="4" t="inlineStr">
        <is>
          <t>Basic and diluted net income per share</t>
        </is>
      </c>
      <c r="B73" s="5" t="n">
        <v>0</v>
      </c>
      <c r="D73" s="5" t="n">
        <v>0</v>
      </c>
      <c r="E73" s="5" t="n">
        <v>0</v>
      </c>
    </row>
    <row r="74">
      <c r="A74" s="3" t="inlineStr">
        <is>
          <t>OPERATING EXPENSES:</t>
        </is>
      </c>
    </row>
    <row r="75">
      <c r="A75" s="4" t="inlineStr">
        <is>
          <t>Net (loss) income</t>
        </is>
      </c>
      <c r="B75" s="5" t="n">
        <v>15703</v>
      </c>
      <c r="D75" s="5" t="n">
        <v>21942</v>
      </c>
      <c r="E75" s="5" t="n">
        <v>0</v>
      </c>
    </row>
    <row r="76">
      <c r="A76" s="4" t="inlineStr">
        <is>
          <t>Common Class B [Member]</t>
        </is>
      </c>
    </row>
    <row r="77">
      <c r="A77" s="3" t="inlineStr">
        <is>
          <t>Other income (expense):</t>
        </is>
      </c>
    </row>
    <row r="78">
      <c r="A78" s="4" t="inlineStr">
        <is>
          <t>Net (loss) income</t>
        </is>
      </c>
      <c r="B78" s="5" t="n">
        <v>-17630095</v>
      </c>
      <c r="D78" s="5" t="n">
        <v>142994465</v>
      </c>
      <c r="E78" s="5" t="n">
        <v>-185775870</v>
      </c>
    </row>
    <row r="79">
      <c r="A79" s="4" t="inlineStr">
        <is>
          <t>Weighted average shares outstanding of shares</t>
        </is>
      </c>
      <c r="B79" s="6" t="n">
        <v>17250000</v>
      </c>
      <c r="D79" s="6" t="n">
        <v>17250000</v>
      </c>
      <c r="E79" s="6" t="n">
        <v>16748571</v>
      </c>
    </row>
    <row r="80">
      <c r="A80" s="4" t="inlineStr">
        <is>
          <t>Basic and diluted net income per share</t>
        </is>
      </c>
      <c r="B80" s="9" t="n">
        <v>-1.02</v>
      </c>
      <c r="D80" s="9" t="n">
        <v>8.289999999999999</v>
      </c>
      <c r="E80" s="9" t="n">
        <v>-11.09</v>
      </c>
    </row>
    <row r="81">
      <c r="A81" s="3" t="inlineStr">
        <is>
          <t>OPERATING EXPENSES:</t>
        </is>
      </c>
    </row>
    <row r="82">
      <c r="A82" s="4" t="inlineStr">
        <is>
          <t>Less: net income (loss) attributable to non-controlling interest</t>
        </is>
      </c>
      <c r="B82" s="5" t="n">
        <v>-17645798</v>
      </c>
      <c r="D82" s="5" t="n">
        <v>142972523</v>
      </c>
      <c r="E82" s="5" t="n">
        <v>-185775870</v>
      </c>
    </row>
    <row r="83">
      <c r="A83" s="4" t="inlineStr">
        <is>
          <t>Net (loss) income</t>
        </is>
      </c>
      <c r="B83" s="5" t="n">
        <v>-17630095</v>
      </c>
      <c r="D83" s="5" t="n">
        <v>142994465</v>
      </c>
      <c r="E83" s="5" t="n">
        <v>-185775870</v>
      </c>
    </row>
  </sheetData>
  <mergeCells count="4">
    <mergeCell ref="A1:A2"/>
    <mergeCell ref="B1:C1"/>
    <mergeCell ref="D1:F1"/>
    <mergeCell ref="G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D1" s="2" t="inlineStr">
        <is>
          <t>12 Months Ended</t>
        </is>
      </c>
    </row>
    <row r="2">
      <c r="B2" s="2" t="inlineStr">
        <is>
          <t>Jun. 30, 2021</t>
        </is>
      </c>
      <c r="C2" s="2" t="inlineStr">
        <is>
          <t>Dec. 31, 2020</t>
        </is>
      </c>
      <c r="D2" s="2" t="inlineStr">
        <is>
          <t>Dec. 31, 2020</t>
        </is>
      </c>
    </row>
    <row r="3">
      <c r="A3" s="4" t="inlineStr">
        <is>
          <t>Basis of Presentation</t>
        </is>
      </c>
      <c r="B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mended Annual Report on Form 10-K/A</t>
        </is>
      </c>
      <c r="C3"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5">
      <c r="A5" s="4" t="inlineStr">
        <is>
          <t>Use of Estimates</t>
        </is>
      </c>
      <c r="B5"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c r="C5"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c r="C6"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7">
      <c r="A7" s="4" t="inlineStr">
        <is>
          <t>Cash Held in Trust Account</t>
        </is>
      </c>
      <c r="B7" s="4" t="inlineStr">
        <is>
          <t xml:space="preserve">Cash and Marketable Securities Held in Trust Account At June 30, 2021 and December 31, 2020, the assets held in the Trust Account were held in mutual funds and cash, respectively. </t>
        </is>
      </c>
      <c r="C7" s="4" t="inlineStr">
        <is>
          <t xml:space="preserve">Cash Held in Trust Account At December 31, 2020, the assets held in the Trust Account were held in cash. </t>
        </is>
      </c>
    </row>
    <row r="8">
      <c r="A8" s="4" t="inlineStr">
        <is>
          <t>Class A Ordinary Shares Subject to Possible Redemption</t>
        </is>
      </c>
      <c r="B8"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s of June 30, 2021 and December 31, 2020, Class A ordinary shares subject to possible redemption are presented as temporary equity, outside of the shareholders’ equity section of the Company’s unaudited condensed balance sheets. </t>
        </is>
      </c>
      <c r="C8"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Class A ordinary shares subject to possible redemption is presented as temporary equity, outside of the shareholders’ equity section of the Company’s balance sheet. </t>
        </is>
      </c>
    </row>
    <row r="9">
      <c r="A9" s="4" t="inlineStr">
        <is>
          <t>Offering Costs</t>
        </is>
      </c>
      <c r="B9" s="4" t="inlineStr">
        <is>
          <t xml:space="preserve">Offering Costs Offering costs consist of underwriting, legal, accounting and other expenses incurred through the Initial Public Offering that are directly related to the Initial Public Offering. Offering costs amounting to $37,773,402 were charged to shareholders’ equity upon the completion of the Initial Public Offering. Offering costs allocated to the warrant liabilities amounted to $1,150,871, were expensed as of the date of the Initial Public Offering. </t>
        </is>
      </c>
      <c r="C9" s="4" t="inlineStr">
        <is>
          <t xml:space="preserve">Offering Costs Offering costs consist of underwriting, legal, accounting and other expenses incurred through the Initial Public Offering that are directly related to the Initial Public Offering. Offering costs amounting to $37,773,402 were charged to shareholders’ equity upon the completion of the Initial Public Offering. Offering costs allocated to the warrant liabilities amounted to $1,150,871, are expensed and included in other expenses in the statement of operations. </t>
        </is>
      </c>
    </row>
    <row r="10">
      <c r="A10" s="4" t="inlineStr">
        <is>
          <t>Warrant Liability</t>
        </is>
      </c>
      <c r="B10" s="4" t="inlineStr">
        <is>
          <t>Warrant Liability The Company accounts for the Warrants in accordance with the guidance contained in ASC 815-40 re-measurement</t>
        </is>
      </c>
      <c r="C10" s="4" t="inlineStr">
        <is>
          <t xml:space="preserve">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ublic Warrants for periods where no observable traded price was available are valued using a barrier option simulation. For periods subsequent to the detachment of the Public Warrants from the Units, the Public Warrant quoted market price was used as the fair value as of each relevant date. The fair value of Private Warrants was determined using a Black-Scholes option pricing model. </t>
        </is>
      </c>
    </row>
    <row r="11">
      <c r="A11" s="4" t="inlineStr">
        <is>
          <t>Income Taxes</t>
        </is>
      </c>
      <c r="B11"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c r="C11" s="4" t="inlineStr">
        <is>
          <t xml:space="preserve">Income Taxes The Company accounts for income taxes under ASC Topic 740, “Income Taxes,” which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
        </is>
      </c>
    </row>
    <row r="12">
      <c r="A12" s="4" t="inlineStr">
        <is>
          <t>Net Income Per Ordinary Share</t>
        </is>
      </c>
      <c r="B12" s="4" t="inlineStr">
        <is>
          <t>Net Income (Loss) Per Ordinary Share Net income (loss) per share is computed by dividing net income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9,600,000 shares of Class A ordinary shares in the aggregate. The Company’s statement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Three Months June, 30 Six Months June 30,
2021 2021
Redeemable Class A Ordinary Shares
Numerator: Earnings allocable to Redeemable Class A Ordinary Shares Interest Income earned on marketable securities held in Trust Account $ 15,703 $ 21,942
Net Earnings $ 15,703 $ 21,942
Denominator: Weighted Average Redeemable Class A Ordinary Shares Redeemable Class A Ordinary Shares, Basic and Diluted 69,000,000 69,000,000
Earnings/Basic and Diluted Redeemable Class A Ordinary Shares $ 0.00 $ 0.00
Non-Redeemable
Numerator: Net Income (Loss) minus Redeemable Net Earnings
Net Income (Loss) $ (17,630,095 ) $ 142,994,465
Redeemable Net Earnings (15,703 ) (21,942 )
Non-Redeemable $ (17,645,798 ) $ 142,972,523
Denominator: Weighted Average Non-Redeemable
Non-Redeemable 17,250,000 17,250,000
Earnings (loss)/Basic and Diluted Non-Redeemable $ (1.02 ) $ 8.29
Note: As of June 30, 2021, basic and diluted shares are the same as there are no non-redeemable</t>
        </is>
      </c>
      <c r="C12" s="4" t="inlineStr">
        <is>
          <t>Net Loss Per Ordinary Share Net loss per share is computed by dividing net income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9,600,000 shares of Class A ordinary shares in the aggregate. The Company’s statement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For the Period July 3, 2020 (inception) December 31,
Redeemable Class A Ordinary Shares
Numerator: Earnings allocable to Redeemable Class A Ordinary Shares
Interest Income $ —
Net Earnings $ —
Denominator: Weighted Average Redeemable Class A Ordinary Shares
Redeemable Class A Ordinary Shares, Basic and Diluted 69,000,000
Earnings/Basic and Diluted Redeemable Class A Ordinary Shares $ 0.00
Non-Redeemable
Numerator: Net Loss minus Redeemable Net Earnings
Net Loss $ (185,775,870 )
Redeemable Net Earnings $ —
Non-Redeemable $ (185,775,870 )
Denominator: Weighted Average Non-Redeemable
Non-Redeemable 16,748,571
Loss/Basic and Diluted Non-Redeemable $ (11.09 )
Note: As of December 31, 2020, basic and diluted shares are the same as there are no non-redeemable</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C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C14" s="4" t="inlineStr">
        <is>
          <t xml:space="preserve">Fair Value of Financial Instruments The fair value of the Company’s assets and liabilities, which qualify as financial instruments under ASC Topic 820, “Fair Value Measurement,” approximate the carrying amounts represented in the accompanying balance sheet, primarily due to their short-term nature.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non-current net-cash</t>
        </is>
      </c>
      <c r="C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7">
      <c r="A17" s="4" t="inlineStr">
        <is>
          <t>Recent Accounting Standards</t>
        </is>
      </c>
      <c r="B17" s="4" t="inlineStr">
        <is>
          <t xml:space="preserve">Recent Accounting Standards In August 2020, the FASB issued ASU No. 2020-06, 470-20) 815-40): 2020-06”), 2020-06 2020-06 2020-06 2020-06 Management does not believe that any other recently issued, but not yet effective, accounting standards if currently adopted would have a material effect on the Company’s unaudited condensed financial statements. </t>
        </is>
      </c>
      <c r="C17" s="4" t="inlineStr">
        <is>
          <t xml:space="preserve">Recent Accounting Standards Management does not believe that any recently issued, but not yet effective, accounting standards if currently adopted would have a material effect on the Company’s financial statements. </t>
        </is>
      </c>
    </row>
    <row r="18">
      <c r="A18" s="4" t="inlineStr">
        <is>
          <t>Selling and Marketing</t>
        </is>
      </c>
      <c r="B18" s="4" t="inlineStr">
        <is>
          <t xml:space="preserve">Selling and Marketing The Company expenses advertising and other promotional expenditures as incurred. Advertising expenses were $0.4 million and $0.5 million for the three months ended June 30, 2021, and 2020, respectively. Advertising expenses were $0.5 million and $0.8 million for the six months ended June 30, 2021, and 2020, respectively. </t>
        </is>
      </c>
    </row>
    <row r="19">
      <c r="A19" s="4" t="inlineStr">
        <is>
          <t>Internal Use Software</t>
        </is>
      </c>
      <c r="B19" s="4" t="inlineStr">
        <is>
          <t>Internal Use Software</t>
        </is>
      </c>
    </row>
    <row r="20">
      <c r="A20" s="4" t="inlineStr">
        <is>
          <t>Accrual for Self-Insurance Costs</t>
        </is>
      </c>
      <c r="B20" s="4" t="inlineStr">
        <is>
          <t>Accrual for Self-Insurance Costs</t>
        </is>
      </c>
    </row>
    <row r="21">
      <c r="A21" s="4" t="inlineStr">
        <is>
          <t>Cypress Holdings Inc And Subsidiaries [Member]</t>
        </is>
      </c>
    </row>
    <row r="22">
      <c r="A22" s="4" t="inlineStr">
        <is>
          <t>Basis of Presentation</t>
        </is>
      </c>
      <c r="B22" s="4" t="inlineStr">
        <is>
          <t>Basis of Accounting non-controlling</t>
        </is>
      </c>
      <c r="D22" s="4" t="inlineStr">
        <is>
          <t>Basis of Accounting non-controlling</t>
        </is>
      </c>
    </row>
    <row r="23">
      <c r="A23" s="4" t="inlineStr">
        <is>
          <t>Use of Estimates</t>
        </is>
      </c>
      <c r="B23" s="4" t="inlineStr">
        <is>
          <t>Use of Estimates</t>
        </is>
      </c>
      <c r="D23" s="4" t="inlineStr">
        <is>
          <t xml:space="preserve">Use of Estimates Company’s consolidated financial statements and the accompanying notes. Although the Company regularly assesses these estimates, actual results could differ from those estimat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are not substantially accurate. Significant estimates in these consolidated financial statements include the estimation of contract transaction prices, the determination of the amortization period for contract assets, the valuation of goodwill and intangible assets and the estimates and assumptions associated with stock incentive plans and the fair value of common stock. </t>
        </is>
      </c>
    </row>
    <row r="24">
      <c r="A24" s="4" t="inlineStr">
        <is>
          <t>Cash and Cash Equivalents</t>
        </is>
      </c>
      <c r="B24" s="4" t="inlineStr">
        <is>
          <t>Cash and Cash Equivalents</t>
        </is>
      </c>
      <c r="D24" s="4" t="inlineStr">
        <is>
          <t>Cash and Cash Equivalents</t>
        </is>
      </c>
    </row>
    <row r="25">
      <c r="A25" s="4" t="inlineStr">
        <is>
          <t>Foreign Currency</t>
        </is>
      </c>
      <c r="B25" s="4" t="inlineStr">
        <is>
          <t>Foreign Currency</t>
        </is>
      </c>
      <c r="D25" s="4" t="inlineStr">
        <is>
          <t>Foreign Currency</t>
        </is>
      </c>
    </row>
    <row r="26">
      <c r="A26" s="4" t="inlineStr">
        <is>
          <t>Revenue Recognition</t>
        </is>
      </c>
      <c r="B26" s="4" t="inlineStr">
        <is>
          <t>Revenue Recognition Revenue from Contracts with Customers. The Company generates revenue from contracts that are generally billed either on a monthly subscription or transactional basis. Other revenue primarily consists of professional services revenue that is generally transaction-based (where a fee per transaction is charged). Revenues are recognized as control of these services is transferred to customers, in an amount that reflects the consideration the Company expects to be entitled to in exchange for those services. The Company determines revenue recognition based 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Software Subscription Revenues Revenues from subscription services represent a stand-ready obligation to provide access to the Company’s platform. As each day of providing services is substantially the same and the customer simultaneously receives and consumes the benefits as access is provided, subscription arrangements include a series of distinct services. The Company may provide certain of its customers with implementation activities such as basic setup, installation and initial training that the Company must undertake to fulfill the contract. These are considered fulfillment activities that do not transfer the service to the customer. For contracts with fixed and variable consideration, to the extent that customers’ usage exceeds the committed contracted amounts under their subscriptions, they are charged for their incremental usage. For such overage fees, the Company includes an estimate of the amount it expects to receive for the total transaction price if it is probable that a significant reversal of cumulative revenue recognized will not occur. Revenue recognized from overage fees was not material during the three and six months ended June 30, 2021 and 2020. When customers’ usage falls below the committed contracted amounts, the customer does not receive any credits or refunds for the shortfall. For contracts where fees are solely based on transaction volume, the amount invoiced corresponds directly with the value provided to the customer, and revenue is recognized when invoiced using the as-invoiced Other Revenue non-software Revenues related to such services that are billed on a transactional basis are recognized when the transaction for the related service occurs. Transaction revenue is primarily comprised of fees for professional services applied to the volume of transactions. These are typically based on a per-unit as-invoiced Contracts with Multiple Performance Obligations Disaggregation of Revenue- The following table summarizes revenue by type of service for the three and six months ended June 30 (in thousands):
For the Three Months Ended June 30, For the Six Months Ended June 30,
2021 2020 2021 2020
Software subscriptions $ 159,841 $ 138,565 $ 311,865 $ 279,039
Other 6,948 12,151 12,713 30,885
Total revenues $ 166,789 $ 150,716 $ 324,578 $ 309,924
Transaction Price Allocated to the Remaining Performance Obligations- approximately $457 million thereafter. The estimated revenues do not include unexercised contract renewals. The remaining performance obligations exclude future transaction revenue where revenue is recognized as the services are rendered and in the amount to which the Company has the right to invoice. Contract Liabilities Revenue recognized for the three months ended June 30, 2021 from amounts in deferred revenue as of March 31, 2021 was $26.4 million. Revenue recognized for the three months ended June 30, 2020 from amounts in deferred revenue as of March 31, 2020 was $24.4 million. Revenue recognized for the six months ended June 30, 2021 from amounts in deferred revenue as of December 31, 2020 was $25.6 million. Revenue recognized for the six months ended June 30, 2020 from amounts in deferred revenue as of December 31, 2019 was $24.8 million Costs to Obtain and Fulfill the Contract</t>
        </is>
      </c>
      <c r="D26" s="4" t="inlineStr">
        <is>
          <t xml:space="preserve">Revenue Recognition Revenue from Contracts with Customers. The Company generates revenue from contracts that are generally billed either on a monthly subscription or transactional basis. Other revenue primarily consists of professional services revenue that is generally transaction-based (where a fee per transaction is charged). Revenues are recognized as control of these services is transferred to customers, in an amount that reflects the consideration the Company expects to be entitled to in exchange for those services. The Company determines revenue recognition based 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Software Subscription Revenues Revenues from subscription services represent a stand-ready obligation to provide access to the Company’s platform. As each day of providing services is substantially the same and the customer simultaneously receives and consumes the benefits as access is provided, subscription arrangements include a series of distinct services. The Company may provide certain of its customers with implementation activities such as basic setup, installation and initial training that the Company must undertake to fulfill the contract. These are considered fulfillment activities that do not transfer the service to the customer. For contracts with fixed and variable consideration, to the extent that customers’ usage exceeds the committed contracted amounts under their subscriptions, they are charged for their incremental usage. For such overage fees, the Company includes an estimate of the amount it expects to receive for the total transaction price if it is probable that a significant reversal of cumulative revenue recognized will not occur. Revenue recognized from overage fees was not material during the years ended December 31, 2020, 2019 and 2018. When customers’ usage falls below the committed contracted amounts, the customer does not receive any credits or refunds for the shortfall. For contracts where fees are solely based on transaction volume, the amount invoiced corresponds directly with the value provided to the customer, and revenue is recognized when invoiced using the as-invoiced Other Revenue non-software Revenues related to such services that are billed on a transactional basis are recognized when the transaction for the related service occurs. Transaction revenue is primarily comprised of fees for professional services applied to the volume of transactions. These are typically based on a per-unit as-invoiced Contracts with Multiple Performance Obligations standalone selling price is not directly observable, the Company determines standalone selling price based on overall pricing objectives, which take into consideration observable data, market conditions and entity-specific factors. Disaggregation of Revenue- The following table summarizes revenue by type of service for the years ended December 31 (in thousands):
2020 2019 2018
Software subscriptions $ 573,608 $ 540,219 $ 492,553
Other 59,455 75,865 77,219
Total revenues $ 633,063 $ 616,084 $ 569,772 Transaction Price Allocated to the Remaining Performance Obligations- Contract Liabilities Costs to Obtain and Fulfill the Contract ASC 605 Revenue Recognition- Revenue Recognition, Revenues are recognized only after services are provided, when persuasive evidence of an arrangement exists, the fee is fixed or determinable, and when collectability is probable. The Company generates revenue from subscription-based contracts that are billed either on a subscription or transactional basis. Software subscription revenue is recognized ratably over the term of the arrangement, when installation commences and access has been made available to the customer. The customer does not have the contractual right to take possession of the software, and the items delivered at the outset of the contract (e.g., installation, training, etc.) do not have value to the customer without the hosted service and ongoing support and maintenance. A transaction-based fee represents a payment for the right to use the software and access to the hosted database. The Company considers the fee to be fixed or determinable only at the time actual usage occurs, and, accordingly, the Company recognizes revenue at the time of actual usage. Other revenue primarily consists of professional services revenue that is generally transaction-based (where a fee per transaction is charged). </t>
        </is>
      </c>
    </row>
    <row r="27">
      <c r="A27" s="4" t="inlineStr">
        <is>
          <t>Income Taxes</t>
        </is>
      </c>
      <c r="B27" s="4" t="inlineStr">
        <is>
          <t>Income Taxes relate to the timing of recognition of certain revenue and expense items, and the timing of the deductibility of certain reserves and accruals for income tax purposes that differs from the timing for financial reporting purposes. The Company establishes a tax valuation allowance to the extent that it is more likely than not that a deferred tax asset will not be realizable against future taxable income. A tax benefit from an uncertain tax position may be recognized when it is more likely than not that the position will be sustained upon examination, including resolutions of any related appeals or litigation process, based on its technical merits. Income tax positions must meet a more-likely-than-not</t>
        </is>
      </c>
      <c r="D27" s="4" t="inlineStr">
        <is>
          <t>Income Taxes A tax benefit from an uncertain tax position may be recognized when it is more likely than not that the position will be sustained upon examination, including resolutions of any related appeals or litigation process, based on its technical merits. Income tax positions must meet a more-likely-than-not</t>
        </is>
      </c>
    </row>
    <row r="28">
      <c r="A28" s="4" t="inlineStr">
        <is>
          <t>Concentration of Credit Risk</t>
        </is>
      </c>
      <c r="D28" s="4" t="inlineStr">
        <is>
          <t xml:space="preserve">Significant Customers and Concentration of Credit Risks Significant customers are those that represent more than 10% of the Company’s total revenue or accounts receivable. For each significant customer, revenue as a percentage of total revenue and accounts receivable as a percentage of net accounts receivable are as follows:
Revenue
Year Ended December 31,
2020 2019 2018
Customer A * 12 % 13 %
Customer B 11 % 11 % 11 %
Accounts Receivable
December 31,
2020 2019
Customer A 12 % *
Customer B * 14 %
* Below 10% </t>
        </is>
      </c>
    </row>
    <row r="29">
      <c r="A29" s="4" t="inlineStr">
        <is>
          <t>Fair Value of Financial Instruments</t>
        </is>
      </c>
      <c r="B29" s="4" t="inlineStr">
        <is>
          <t xml:space="preserve">Fair Value of Financial Instruments and Fair Value Measurements Level 1 Level 2 Level 3 The Company has interest rate swaps that are recognized as either assets or liabilities and are measured at fair value. The interest rate swaps are not designated as hedges and the gains and losses from changes in fair value are recognized in earnings in the period incurred. The carrying amounts reported in the condensed consolidated financial statements approximate the fair value for cash equivalents, trade accounts receivable, trade payables, and accrued expenses, due to their short-term nature. </t>
        </is>
      </c>
    </row>
    <row r="30">
      <c r="A30" s="4" t="inlineStr">
        <is>
          <t>Fair Value Measurements</t>
        </is>
      </c>
      <c r="D30" s="4" t="inlineStr">
        <is>
          <t xml:space="preserve">Fair Value of Financial Instruments and Fair Value Measurements Level 1 Level 2 Level 3 The Company has interest rate swaps that are recognized as either assets or liabilities and are measured at fair value. The interest rate swaps are not designated as hedges and the gains and losses from changes in fair value are recognized in earnings in the period incurred. The carrying amounts reported in the consolidated financial statements approximate the fair value for cash equivalents, trade accounts receivable, trade payables, and accrued expenses, due to their short-term nature. </t>
        </is>
      </c>
    </row>
    <row r="31">
      <c r="A31" s="4" t="inlineStr">
        <is>
          <t>Recent Accounting Standards</t>
        </is>
      </c>
      <c r="D31" s="4" t="inlineStr">
        <is>
          <t>Recently Issued Accounting Pronouncements No. 2016-02, Leases (Topic 842) e In June 2016, the FASB issued ASU No. 2016-13, Financial Instruments — Credit Losses (Topic 326), Measurement of Credit Losses on Financial Instruments 2018-19, 2019-04, 2019-05, 2020-03. In March 2020, the FASB issued ASU 2020-04, Reference Rate Reform (Topic 848): Facilitation of the Effects of Reference Rate Reform on Financial Reporting 2020-04”), 2021-01 2021-01”), 2020-04</t>
        </is>
      </c>
    </row>
    <row r="32">
      <c r="A32" s="4" t="inlineStr">
        <is>
          <t>Cost of Revenues</t>
        </is>
      </c>
      <c r="B32" s="4" t="inlineStr">
        <is>
          <t>Cost of Revenues</t>
        </is>
      </c>
      <c r="D32" s="4" t="inlineStr">
        <is>
          <t>Cost of Revenues</t>
        </is>
      </c>
    </row>
    <row r="33">
      <c r="A33" s="4" t="inlineStr">
        <is>
          <t>Research and Development</t>
        </is>
      </c>
      <c r="B33" s="4" t="inlineStr">
        <is>
          <t>Research and Development</t>
        </is>
      </c>
      <c r="D33" s="4" t="inlineStr">
        <is>
          <t>Research and Development</t>
        </is>
      </c>
    </row>
    <row r="34">
      <c r="A34" s="4" t="inlineStr">
        <is>
          <t>Selling and Marketing</t>
        </is>
      </c>
      <c r="D34" s="4" t="inlineStr">
        <is>
          <t xml:space="preserve">Selling and Marketing The Company expenses advertising and other promotional expenditures as incurred. Advertising expenses were $1.6 million, $1.3 million and $1.2 million for the years ended December 31, 2020, 2019 and 2018, respectively. </t>
        </is>
      </c>
    </row>
    <row r="35">
      <c r="A35" s="4" t="inlineStr">
        <is>
          <t>General and Administrative</t>
        </is>
      </c>
      <c r="B35" s="4" t="inlineStr">
        <is>
          <t xml:space="preserve">General and Administrative </t>
        </is>
      </c>
      <c r="D35" s="4" t="inlineStr">
        <is>
          <t>General and Administrative</t>
        </is>
      </c>
    </row>
    <row r="36">
      <c r="A36" s="4" t="inlineStr">
        <is>
          <t>Amortization of Intangible Assets</t>
        </is>
      </c>
      <c r="B36" s="4" t="inlineStr">
        <is>
          <t>Amortization of Intangible Assets</t>
        </is>
      </c>
      <c r="D36" s="4" t="inlineStr">
        <is>
          <t>Amortization of Intangible Assets</t>
        </is>
      </c>
    </row>
    <row r="37">
      <c r="A37" s="4" t="inlineStr">
        <is>
          <t>Stock-Based Compensation</t>
        </is>
      </c>
      <c r="B37" s="4" t="inlineStr">
        <is>
          <t xml:space="preserve">Stock-Based Compensation The Company recognizes stock-based compensation expense for time-based awards on a straight-line basis over the requisite service period, which is generally the vesting period of the respective awards. Stock-based compensation expense for the performance-based awards with a market condition is not recognized until the performance condition is probable of occurring. The fair value of the Company’s awards with only a time-based component is estimated using the Black Scholes option pricing model. The fair value of the Company’s performance-based awards with a market condition is estimated using the Monte Carlo simulation method. The assumptions utilized under these methods require judgments and estimates. Changes in these inputs and assumptions could affect the measurement of the estimated fair value of the related compensation expense of these stock-based payment awards. </t>
        </is>
      </c>
      <c r="D37" s="4" t="inlineStr">
        <is>
          <t xml:space="preserve">Stock-Based Compensation The Company recognizes stock-based compensation expense for time-based awards on a straight-line basis over the requisite service period, which is generally the vesting period of the respective awards. Stock-based compensation expense for the performance-based and market-based options is not recognized until the performance condition is probable of occurring. The fair value of the Company’s awards with only a time-based component is estimated using the Black Scholes option pricing model. The fair value of the Company’s performance-based and market-based awards is estimated using the Monte Carlo simulation method. The assumptions utilized under these methods require judgments and estimates. Changes in these inputs and assumptions could affect the measurement of the estimated fair value of the related compensation expense of these stock-based payment awards. </t>
        </is>
      </c>
    </row>
    <row r="38">
      <c r="A38" s="4" t="inlineStr">
        <is>
          <t>Accounts Receivable—Net</t>
        </is>
      </c>
      <c r="B38" s="4" t="inlineStr">
        <is>
          <t>Accounts Receivable—Net</t>
        </is>
      </c>
      <c r="D38" s="4" t="inlineStr">
        <is>
          <t xml:space="preserve">Accounts Receivable—Net experience to the remaining accounts receivable balance. The Company’s assessment of doubtful accounts includes using historical information and the probability of collection from customers. Doubtful accounts are charged to general and administrative expenses in the consolidated statements of operations and comprehensive loss. </t>
        </is>
      </c>
    </row>
    <row r="39">
      <c r="A39" s="4" t="inlineStr">
        <is>
          <t>Software, Equipment, and Property—Net</t>
        </is>
      </c>
      <c r="B39" s="4" t="inlineStr">
        <is>
          <t xml:space="preserve">Software, Equipment, and Property—Net
Software, equipment, and property Estimated Useful Life
Software and licenses 2-5
Computer equipment 3 years
Leasehold improvements 3-15 years
Furniture and other equipment 5 years
Database 25 years
Building 39 years
Land Indefinite Maintenance and repairs are expensed as incurred. Major betterments are capitalized. </t>
        </is>
      </c>
      <c r="D39" s="4" t="inlineStr">
        <is>
          <t xml:space="preserve">Software, Equipment, and Property—Net
Software, equipment and property Estimated Useful Life
Software and licenses 2-5
Computer equipment 3 years
Leasehold improvements 3-15
Furniture and other equipment 5 years
Database 25 years
Building 39 years
Land Indefinite Maintenance and repairs are expensed as incurred. Major renewals or betterments are capitalized. </t>
        </is>
      </c>
    </row>
    <row r="40">
      <c r="A40" s="4" t="inlineStr">
        <is>
          <t>Internal Use Software</t>
        </is>
      </c>
      <c r="D40" s="4" t="inlineStr">
        <is>
          <t>Internal Use Software</t>
        </is>
      </c>
    </row>
    <row r="41">
      <c r="A41" s="4" t="inlineStr">
        <is>
          <t>Goodwill and Intangible Assets</t>
        </is>
      </c>
      <c r="B41" s="4" t="inlineStr">
        <is>
          <t>Goodwill and Intangible Assets</t>
        </is>
      </c>
      <c r="D41" s="4" t="inlineStr">
        <is>
          <t>Goodwill and Intangible Assets</t>
        </is>
      </c>
    </row>
    <row r="42">
      <c r="A42" s="4" t="inlineStr">
        <is>
          <t>Long-Lived Assets</t>
        </is>
      </c>
      <c r="B42" s="4" t="inlineStr">
        <is>
          <t>Long-Lived Assets</t>
        </is>
      </c>
      <c r="D42" s="4" t="inlineStr">
        <is>
          <t>Long-Lived Assets</t>
        </is>
      </c>
    </row>
    <row r="43">
      <c r="A43" s="4" t="inlineStr">
        <is>
          <t>Deferred Financing Costs</t>
        </is>
      </c>
      <c r="B43" s="4" t="inlineStr">
        <is>
          <t>Deferred Financing Costs</t>
        </is>
      </c>
      <c r="D43" s="4" t="inlineStr">
        <is>
          <t>Deferred Financing Costs</t>
        </is>
      </c>
    </row>
    <row r="44">
      <c r="A44" s="4" t="inlineStr">
        <is>
          <t>Accrual for Self-Insurance Costs</t>
        </is>
      </c>
      <c r="D44" s="4" t="inlineStr">
        <is>
          <t>Accrual for Self-Insurance Costs</t>
        </is>
      </c>
    </row>
    <row r="45">
      <c r="A45" s="4" t="inlineStr">
        <is>
          <t>Leases</t>
        </is>
      </c>
      <c r="B45" s="4" t="inlineStr">
        <is>
          <t xml:space="preserve">Leases 2016-02 2016-02)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Some of the Company’s leases contain rent escalations over the lease term. The Company recognizes expense for operating leases on a straight-line basis over the lease term. The Company’s lease agreements contain variable lease payments for increases in rental payment as a result of common area maintenance, utility, tax, and equipment maintenance charges. The Company has elected the practical expedient to combine lease and non-lease For periods prior to the adoption of ASC 842, the Company recorded rent expense on a straight-line basis over the term of the related lease. The difference between the straight-line rent expense and the payments made in accordance with the operating lease agreements were recognized as a deferred rent liability within other liabilities on the accompanying condensed consolidated balance sheets. </t>
        </is>
      </c>
      <c r="D45" s="4" t="inlineStr">
        <is>
          <t>Leases non-cancelable</t>
        </is>
      </c>
    </row>
    <row r="46">
      <c r="A46" s="4" t="inlineStr">
        <is>
          <t>Recently Adopted Accounting Pronouncements</t>
        </is>
      </c>
      <c r="B46" s="4" t="inlineStr">
        <is>
          <t xml:space="preserve">Recently Adopted Accounting Pronouncements 2016-02 2016-02) The Company adopted ASC 842 effective January 1, 2021 using the modified retrospective transition method as allowed under ASU 2018-11 any expired or existing leases; and (3) whether unamortized initial direct costs for existing leases meet the definition of initial direct costs under the new guidance. The Company did not elect the hindsight practical expedient. The Company also elected to use the practical expedient that allows the combination of lease and non-lease Due to the adoption of this guidance, the Company recognized operating right-of-use right-of-use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Issued Accounting Pronouncements No. 2016-13, Financial Instruments — Credit Losses (Topic 326), Measurement of Credit Losses on Financial Instruments 2018-19, 2019-04, 2019-05, 2020-03. In March 2020, the FASB issued ASU 2020-04, Reference Rate Reform (Topic 848): Facilitation of the Effects of Reference Rate Reform on Financial Reporting 2020-04”), 2021-01 2021-01”), 2020-04 </t>
        </is>
      </c>
      <c r="D46" s="4" t="inlineStr">
        <is>
          <t xml:space="preserve">Recently Adopted Accounting Pronouncements In May 2014, the Financial Accounting Standards Board (“FASB”) issued ASU No. 2014-09 , Revenue from Contracts with Customers (Topic 606) ASC Topic 605, Revenue Recognition (Topic 605) 340-40, Other Assets and Deferred Costs – Contracts with Customers, 2014-09 The adjustment primarily relates to deferred contract costs, including incremental employee sales commissions and costs associated with customer implementations of $15.0 million and $0.9 million, respectively, offset by a tax deferral of $4.0 million. Under Topic 605, these costs were recognized as expense when incurred. Under Topic 606, the cost of all incremental commissions and customer implementations are deferred and amortized on a straight-line basis over the contract period, generally between three Prior year amounts have not been adjusted and continue to be reported in accordance with the Company’s historical accounting policies. The impact of adoption to the consolidated balance sheet at December 31, 2019 was as follows (in thousands):
Balances without
As reported adoption of Topic 606 Effect of adoption
Assets
Deferred contract costs $ 10,807 $ — $ 10,807
Long-term deferred contract costs 12,463 — 12,463
Liabilities and stockholders’ equity
Deferred income taxes-net 333,472 327,572 5,900
Accumulated deficit (112,494 ) (129,864 ) 17,370 The impact of adoption to the December 31, 2019 consolidated statement of operations and comprehensive loss was as follows (in thousands, except per share data):
Balances without
As reported adoption of Topic 606 Effect of adoption
Revenues $ 616,084 $ 616,084 $ —
Cost of revenues 191,868 192,286 (418 )
Selling and marketing 82,109 88,912 (6,803 )
Operating loss (166,202 ) (173,423 ) 7,221
Income tax benefit 67,293 69,040 (1,747 )
Net loss (210,340 ) (215,814 ) 5,474
Net loss per share attributable to Class A and Class B common stockholders - basic and diluted $ (142.28 ) $ (145.98 ) $ 3.70 The adoption of Topic 606 had no impact to cash from or used in operating, financing or investing activities within the consolidated statements of cash flows. </t>
        </is>
      </c>
    </row>
    <row r="47">
      <c r="A47" s="4" t="inlineStr">
        <is>
          <t>Equity Method Investment</t>
        </is>
      </c>
      <c r="B47" s="4" t="inlineStr">
        <is>
          <t xml:space="preserve">Equity Method Investment The Company’s share of the investee’s earnings is reported within other income (loss) in the Company’s condensed consolidated statements of operations and comprehensive income (loss).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Restatement Of Previously Issued Financial Statements [Abstract]</t>
        </is>
      </c>
    </row>
    <row r="4">
      <c r="A4" s="4" t="inlineStr">
        <is>
          <t>Summary of restatement of financial statements</t>
        </is>
      </c>
      <c r="B4" s="4" t="inlineStr">
        <is>
          <t xml:space="preserve">The Company’s accounting for the Warrants as components of equity instead of as derivative liabilities did not have any effect on the Company’s previously reported investments held in trust, operating expenses, cash flows or cash.
As Adjustments As Restated
Balance sheet as of August 18, 2020 (audited)
Total Liabilities $ 25,131,073 $ 43,439,891 $ 68,570,964
Class A Ordinary Shares Subject to Redemption 661,895,720 (43,439,891 ) 618,455,829
Class A Ordinary Shares 281 434 715
Additional Paid in Capital 5,003,001 8,377,722 13,380,723
Accumulated Deficit (5,000 ) (8,378,156 ) (8,383,156 )
Number of Class A ordinary shares subject to redemption 66,189,572 (4,343,989 ) 61,845,583
Balance sheet as of September 30, 2020 (unaudited)
Total Liabilities $ 25,274,901 $ 116,489,061 $ 141,763,962
Class A Ordinary Shares Subject to Redemption 661,858,040 (116,489,061 ) 545,368,979
Class A Ordinary Shares 281 1,165 1,446
Additional Paid-in 5,040,681 81,426,161 86,466,842
Accumulated Deficit (42,685 ) (81,427,326 ) (81,470,011 )
Number of Class A ordinary shares subject to redemption 66,185,804 (11,648,906 ) 54,536,898
Balance sheet as of December 31, 2020 (audited)
Total Liabilities $ 25,068,093 $ 219,794,968 $ 244,863,061
Class A Ordinary Shares Subject to Redemption 660,858,080 (219,794,968 ) 441,063,112
Class A Ordinary Shares 291 2,198 2,489
Additional Paid-in 6,040,631 184,731,035 190,771,666
Accumulated Deficit (1,042,637 ) (184,733,233 ) (185,775,870 )
Number of Class A ordinary shares subject to redemption 66,085,808 (21,979,497 ) 44,106,311
Statement of operations for the period from July 3, 2020 (inception) to September 30, 2020 (unaudited)
Net loss $ (42,685 ) $ (81,427,326 ) $ (81,470,011 )
Weighted average shares outstanding – Class A redeemable shares 69,000,000 — 69,000,000
Basic and Diluted EPS – Class A 0.00 0.00 0.00
Weighted average shares outstanding – Class B 17,250,000 — 17,250,000
Basic and Diluted EPS – Class B 0.00 (4.72 ) (4.72 )
Statement of operations for the period from July 3, 2020 (inception) to December 31, 2020 (audited)
Net loss $ (1,042,637 ) $ (184,733,233 ) $ (185,775,870 )
Weighted average shares outstanding – Class A redeemable shares 69,000,000 — 69,000,000
Basic and Diluted EPS – Class A 0.00 0.00 0.00
Weighted average shares outstanding – Class B 17,250,000 — 16,748,571
Basic and Diluted EPS – Class B (0.06 ) (11.03 ) (11.0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Summary of Significant Accounting Policies (Tables)</t>
        </is>
      </c>
      <c r="B1" s="2" t="inlineStr">
        <is>
          <t>6 Months Ended</t>
        </is>
      </c>
      <c r="D1" s="2" t="inlineStr">
        <is>
          <t>12 Months Ended</t>
        </is>
      </c>
    </row>
    <row r="2">
      <c r="B2" s="2" t="inlineStr">
        <is>
          <t>Jun. 30, 2021</t>
        </is>
      </c>
      <c r="C2" s="2" t="inlineStr">
        <is>
          <t>Dec. 31, 2020</t>
        </is>
      </c>
      <c r="D2" s="2" t="inlineStr">
        <is>
          <t>Dec. 31, 2020</t>
        </is>
      </c>
    </row>
    <row r="3">
      <c r="A3" s="4" t="inlineStr">
        <is>
          <t>Summary Of Earning Per Share Basic And Diluted</t>
        </is>
      </c>
      <c r="B3" s="4" t="inlineStr">
        <is>
          <t>The following table reflects the calculation of basic and diluted net income (loss) per ordinary share (in dollars, except per share amounts):
Three Months June, 30 Six Months June 30,
2021 2021
Redeemable Class A Ordinary Shares
Numerator: Earnings allocable to Redeemable Class A Ordinary Shares Interest Income earned on marketable securities held in Trust Account $ 15,703 $ 21,942
Net Earnings $ 15,703 $ 21,942
Denominator: Weighted Average Redeemable Class A Ordinary Shares Redeemable Class A Ordinary Shares, Basic and Diluted 69,000,000 69,000,000
Earnings/Basic and Diluted Redeemable Class A Ordinary Shares $ 0.00 $ 0.00
Non-Redeemable
Numerator: Net Income (Loss) minus Redeemable Net Earnings
Net Income (Loss) $ (17,630,095 ) $ 142,994,465
Redeemable Net Earnings (15,703 ) (21,942 )
Non-Redeemable $ (17,645,798 ) $ 142,972,523
Denominator: Weighted Average Non-Redeemable
Non-Redeemable 17,250,000 17,250,000
Earnings (loss)/Basic and Diluted Non-Redeemable $ (1.02 ) $ 8.29
Note: As of June 30, 2021, basic and diluted shares are the same as there are no non-redeemable</t>
        </is>
      </c>
      <c r="C3" s="4" t="inlineStr">
        <is>
          <t>The following table reflects the calculation of basic and diluted net income (loss) per ordinary share (in dollars, except per share amounts):
For the Period July 3, 2020 (inception) December 31,
Redeemable Class A Ordinary Shares
Numerator: Earnings allocable to Redeemable Class A Ordinary Shares
Interest Income $ —
Net Earnings $ —
Denominator: Weighted Average Redeemable Class A Ordinary Shares
Redeemable Class A Ordinary Shares, Basic and Diluted 69,000,000
Earnings/Basic and Diluted Redeemable Class A Ordinary Shares $ 0.00
Non-Redeemable
Numerator: Net Loss minus Redeemable Net Earnings
Net Loss $ (185,775,870 )
Redeemable Net Earnings $ —
Non-Redeemable $ (185,775,870 )
Denominator: Weighted Average Non-Redeemable
Non-Redeemable 16,748,571
Loss/Basic and Diluted Non-Redeemable $ (11.09 )</t>
        </is>
      </c>
    </row>
    <row r="4">
      <c r="A4" s="4" t="inlineStr">
        <is>
          <t>Summary of The Company's Total Revenue or Accounts Receivable</t>
        </is>
      </c>
      <c r="B4" s="4" t="inlineStr">
        <is>
          <t xml:space="preserve">Significant customers are those that represent more than 10% of the Company’s total revenue or accounts receivable. For each significant customer, revenue as a percentage of total revenue is as follows:
For the Three Months Ended June 30, For the Six Months Ended June 30,
2021 2020 2021 2020
Customer A * * * *
Customer B * 10 % * 11 %
* Below 10% For each significant customer, accounts receivable as a percentage of net accounts receivable is as follows:
June 30, December 31,
Customer A 10 % 12 %
Customer B 13 % *
* Below 10% </t>
        </is>
      </c>
    </row>
    <row r="5">
      <c r="A5" s="4" t="inlineStr">
        <is>
          <t>Cypress Holdings Inc And Subsidiaries [Member]</t>
        </is>
      </c>
    </row>
    <row r="6">
      <c r="A6" s="4" t="inlineStr">
        <is>
          <t>Summary Of Earning Per Share Basic And Diluted</t>
        </is>
      </c>
      <c r="B6" s="4" t="inlineStr">
        <is>
          <t xml:space="preserve">The following table sets forth a reconciliation of the numerator and denominator used to compute basic earnings per share of common stock (in thousands, except for share and per share data).
For the Three Months Ended June 30, For the Six Months Ended June 30,
2021 2020 2021 2020
Numerator
Net income (loss) $ 3,816 $ (1,961 ) $ (1,268 ) $ (27,213 )
Denominator
Weighted average shares of common stock - basic 1,484,156 1,480,262 1,483,634 1,479,918
Dilutive effect of stock options 53,611 — — —
Weighted average shares of common stock - diluted 1,537,767 1,480,262 1,483,634 1,479,918
Net income (loss) per share:
Basic $ 2.57 $ (1.32 ) $ (0.85 ) $ (18.39 )
Diluted $ 2.48 $ (1.32 ) $ (0.85 ) $ (18.39 ) </t>
        </is>
      </c>
      <c r="D6" s="4" t="inlineStr">
        <is>
          <t xml:space="preserve">The following table sets forth a reconciliation of the numerator and denominator used to compute basic earnings per share of common stock (in thousands, except for share and per share data).
Year ended December 31,
2020 2019 2018
Numerator
Net loss $ (16,876 ) $ (210,340 ) $ (55,031 )
Denominator
Weighted average shares of common stock - basic and diluted 1,480,296 1,478,350 1,478,373
Net loss per share - basic and diluted $ (11.40 ) $ (142.28 ) $ (37.22 ) </t>
        </is>
      </c>
    </row>
    <row r="7">
      <c r="A7" s="4" t="inlineStr">
        <is>
          <t>Summary of The Company's Total Revenue or Accounts Receivable</t>
        </is>
      </c>
      <c r="D7" s="4" t="inlineStr">
        <is>
          <t xml:space="preserve">Significant customers are those that represent more than 10% of the Company’s total revenue or accounts receivable. For each significant customer, revenue as a percentage of total revenue and accounts receivable as a percentage of net accounts receivable are as follows:
Revenue
Year Ended December 31,
2020 2019 2018
Customer A * 12 % 13 %
Customer B 11 % 11 % 11 %
Accounts Receivable
December 31,
2020 2019
Customer A 12 % *
Customer B * 14 %
* Below 10% </t>
        </is>
      </c>
    </row>
    <row r="8">
      <c r="A8" s="4" t="inlineStr">
        <is>
          <t>Summarizes Revenue By Type of Service</t>
        </is>
      </c>
      <c r="B8" s="4" t="inlineStr">
        <is>
          <t>The following table summarizes revenue by type of service for the three and six months ended June 30 (in thousands):
For the Three Months Ended June 30, For the Six Months Ended June 30,
2021 2020 2021 2020
Software subscriptions $ 159,841 $ 138,565 $ 311,865 $ 279,039
Other 6,948 12,151 12,713 30,885
Total revenues $ 166,789 $ 150,716 $ 324,578 $ 309,924</t>
        </is>
      </c>
      <c r="D8" s="4" t="inlineStr">
        <is>
          <t xml:space="preserve">The following table summarizes revenue by type of service for the years ended December 31 (in thousands):
2020 2019 2018
Software subscriptions $ 573,608 $ 540,219 $ 492,553
Other 59,455 75,865 77,219
Total revenues $ 633,063 $ 616,084 $ 569,772 </t>
        </is>
      </c>
    </row>
    <row r="9">
      <c r="A9" s="4" t="inlineStr">
        <is>
          <t>Summary of Property Plant Equipment Estimated Useful Life</t>
        </is>
      </c>
      <c r="B9" s="4" t="inlineStr">
        <is>
          <t xml:space="preserve">Depreciation and amortization are computed on a straight-line basis over the asset’s estimated useful lives, which are as follows:
Software, equipment, and property Estimated Useful Life
Software and licenses 2-5
Computer equipment 3 years
Leasehold improvements 3-15 years
Furniture and other equipment 5 years
Database 25 years
Building 39 years
Land Indefinite </t>
        </is>
      </c>
      <c r="D9" s="4" t="inlineStr">
        <is>
          <t xml:space="preserve">Depreciation and amortization are computed on a straight-line basis over the asset’s estimated useful lives, which are as follows:
Software, equipment and property Estimated Useful Life
Software and licenses 2-5
Computer equipment 3 years
Leasehold improvements 3-15
Furniture and other equipment 5 years
Database 25 years
Building 39 years
Land Indefinite </t>
        </is>
      </c>
    </row>
    <row r="10">
      <c r="A10" s="4" t="inlineStr">
        <is>
          <t>Summary of The Consolidated Balance Sheet</t>
        </is>
      </c>
      <c r="D10" s="4" t="inlineStr">
        <is>
          <t xml:space="preserve">The impact of adoption to the consolidated balance sheet at December 31, 2019 was as follows (in thousands):
Balances without
As reported adoption of Topic 606 Effect of adoption
Assets
Deferred contract costs $ 10,807 $ — $ 10,807
Long-term deferred contract costs 12,463 — 12,463
Liabilities and stockholders’ equity
Deferred income taxes-net 333,472 327,572 5,900
Accumulated deficit (112,494 ) (129,864 ) 17,370 </t>
        </is>
      </c>
    </row>
    <row r="11">
      <c r="A11" s="4" t="inlineStr">
        <is>
          <t>Summary of The Consolidated Statement of Operations and Comprehensive Loss</t>
        </is>
      </c>
      <c r="D11" s="4" t="inlineStr">
        <is>
          <t xml:space="preserve">The impact of adoption to the December 31, 2019 consolidated statement of operations and comprehensive loss was as follows (in thousands, except per share data):
Balances without
As reported adoption of Topic 606 Effect of adoption
Revenues $ 616,084 $ 616,084 $ —
Cost of revenues 191,868 192,286 (418 )
Selling and marketing 82,109 88,912 (6,803 )
Operating loss (166,202 ) (173,423 ) 7,221
Income tax benefit 67,293 69,040 (1,747 )
Net loss (210,340 ) (215,814 ) 5,474
Net loss per share attributable to Class A and Class B common stockholders - basic and diluted $ (142.28 ) $ (145.98 ) $ 3.70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 - Cypress Holdings Inc And Subsidiaries [Member]</t>
        </is>
      </c>
      <c r="B1" s="2" t="inlineStr">
        <is>
          <t>6 Months Ended</t>
        </is>
      </c>
      <c r="C1" s="2" t="inlineStr">
        <is>
          <t>12 Months Ended</t>
        </is>
      </c>
    </row>
    <row r="2">
      <c r="B2" s="2" t="inlineStr">
        <is>
          <t>Jun. 30, 2021</t>
        </is>
      </c>
      <c r="C2" s="2" t="inlineStr">
        <is>
          <t>Dec. 31, 2020</t>
        </is>
      </c>
    </row>
    <row r="3">
      <c r="A3" s="3" t="inlineStr">
        <is>
          <t>Contract With Customer Asset And Liability [Line Items]</t>
        </is>
      </c>
    </row>
    <row r="4">
      <c r="A4" s="4" t="inlineStr">
        <is>
          <t>Summary of receivables contract assets and contract liabilities from contracts with customers</t>
        </is>
      </c>
      <c r="B4" s="4" t="inlineStr">
        <is>
          <t xml:space="preserve">The opening and closing balances of the Company’s receivables, contract assets and contract liabilities from contracts with customers are as follows (in thousands):
June 30, December 31,
Accounts receivables-Net $ 81,817 $ 74,107
Deferred contract costs 12,681 11,917
Long-term deferred contract costs 15,986 14,389
Deferred revenues 28,824 26,514
Other liabilities (deferred revenues, non-current) 1,932 2,001 </t>
        </is>
      </c>
      <c r="C4" s="4" t="inlineStr">
        <is>
          <t xml:space="preserve">The opening and closing balances of the Company’s receivables, contract assets and contract liabilities from contracts with customers are as follows (in thousands):
December 31, December 31, January 1,
Accounts receivables-Net $ 74,107 $ 63,613 $ 59,252
Deferred contract costs 11,917 10,807 6,526
Long-term deferred contract costs 14,389 12,463 9,432
Deferred revenues 26,514 25,096 22,787
Other liabilities (deferred revenues, non-current) 2,001 1,160 — </t>
        </is>
      </c>
    </row>
    <row r="5">
      <c r="A5" s="4" t="inlineStr">
        <is>
          <t>Summary of deferred revenue</t>
        </is>
      </c>
      <c r="B5" s="4" t="inlineStr">
        <is>
          <t xml:space="preserve">A summary of the activity impacting deferred revenue balances during the three and six months ended June 30, 2021 and 2020, is presented below (in thousands):
For the Three Months For the Six Months Ended June 30,
2021 2020 2021 2020
Balance at beginning of period $ 30,109 $ 27,874 $ 28,515 $ 26,256
Revenue recognized 1 (82,159 ) (71,159 ) (163,121 ) (148,065 )
Additional amounts deferred 1 82,806 71,963 165,362 150,487
Balance at end of period $ 30,756 $ 28,678 $ 30,756 $ 28,678
1 Amounts include total revenue deferred and recognized during each respective period. </t>
        </is>
      </c>
      <c r="C5" s="4" t="inlineStr">
        <is>
          <t>A summary of the activity impacting deferred revenue balances during the years ended December 31, 2020 and 2019 is presented below (in thousands):
2020 2019
Balance at beginning of period $ 26,256 $ 22,787
Revenue recognized 1 (305,812 ) (283,383 )
Additional amounts deferred 1 308,071 286,852
Balance at end of period $ 28,515 $ 26,256</t>
        </is>
      </c>
    </row>
    <row r="6">
      <c r="A6" s="4" t="inlineStr">
        <is>
          <t>Summary of deferred contract costs</t>
        </is>
      </c>
      <c r="B6" s="4" t="inlineStr">
        <is>
          <t>A summary of the activity impacting the deferred contract costs during the three and six months ended June 30, 2021 and 2020 is presented below (in thousands):
For the Three Months Ended June 30, For the Six Months Ended June 30,
2021 2020 2021 2020
Balance at beginning of period $ 26,554 $ 23,608 $ 26,361 $ 23,270
Costs amortized (3,612 ) (2,957 ) (7,317 ) (6,053 )
Additional amounts deferred 5,725 3,433 9,623 6,867
Balance at end of period $ 28,667 $ 24,084 $ 28,667 $ 24,084
Classified as:
Current $ 12,681 $ 10,679 $ 12,681 $ 10,679
Non-current 15,986 13,405 15,986 13,405
Total deferred contract costs $ 28,667 $ 24,084 $ 28,667 $ 24,084</t>
        </is>
      </c>
      <c r="C6" s="4" t="inlineStr">
        <is>
          <t>A summary of the activity impacting the deferred contract costs during the years ended December 31, 2020 and 2019 is presented below (in thousands):
2020 2019
Balance at beginning of period $ 23,270 $ —
Adoption of ASC 606 — 15,958
Costs amortized (12,446 ) (9,375 )
Additional amounts deferred 15,482 16,687
Balance at end of period $ 26,306 $ 23,270
Classified as:
Current $ 11,917 $ 10,807
Non-current 14,389 12,463
Total deferred contract costs $ 26,306 $ 23,2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12 Months Ended</t>
        </is>
      </c>
    </row>
    <row r="2">
      <c r="B2" s="2" t="inlineStr">
        <is>
          <t>Dec. 31, 2020</t>
        </is>
      </c>
    </row>
    <row r="3">
      <c r="A3" s="3" t="inlineStr">
        <is>
          <t>Other Commitments [Line Items]</t>
        </is>
      </c>
    </row>
    <row r="4">
      <c r="A4" s="4" t="inlineStr">
        <is>
          <t>Schedule of Future Minimum Rental Payments for Operating Leases</t>
        </is>
      </c>
      <c r="B4" s="4" t="inlineStr">
        <is>
          <t xml:space="preserve">The Company leases facilities and office equipment under noncancelable operating lease agreements that expire at various dates through 2037. As of December 31, 2020, future minimum cash lease payments are as follows (in thousands):
2021 2022 2023 2024 2025 Thereafter Total
Operating leases $ 7,143 $ 6,090 $ 5,180 $ 7,059 $ 7,243 $ 68,415 $ 101,130 </t>
        </is>
      </c>
    </row>
    <row r="5">
      <c r="A5" s="4" t="inlineStr">
        <is>
          <t>Long-term Purchase Commitment</t>
        </is>
      </c>
      <c r="B5" s="4" t="inlineStr">
        <is>
          <t xml:space="preserve">The Company has long-term agreements with suppliers and other parties related to licensing data used in its products and services, outsourced data center, disaster recovery, and software as a service that expire at various dates through 2031. Under the terms of these agreements with suppliers, the Company has future minimum obligations as of December 31, 2020, as follows (in thousands):
2021 2022 2023 2024 2025 Thereafter Total
Purchase obligations $ 17,069 $ 14,669 $ 9,900 $ 9,900 $ 9,900 $ 59,400 $ 120,8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Method Investment (Tables)</t>
        </is>
      </c>
      <c r="B1" s="2" t="inlineStr">
        <is>
          <t>6 Months Ended</t>
        </is>
      </c>
    </row>
    <row r="2">
      <c r="B2" s="2" t="inlineStr">
        <is>
          <t>Jun. 30, 2021</t>
        </is>
      </c>
    </row>
    <row r="3">
      <c r="A3" s="4" t="inlineStr">
        <is>
          <t>Cypress Holdings Inc And Subsidiaries [Member]</t>
        </is>
      </c>
    </row>
    <row r="4">
      <c r="A4" s="3" t="inlineStr">
        <is>
          <t>Schedule of Equity Method Investments [Line Items]</t>
        </is>
      </c>
    </row>
    <row r="5">
      <c r="A5" s="4" t="inlineStr">
        <is>
          <t>Summary of Change in the Carrying Value of the Investment</t>
        </is>
      </c>
      <c r="B5" s="4" t="inlineStr">
        <is>
          <t>As of June 30, 2021, the change in the carrying value of the investment is summarized below as follows (in thousands):
Equity Method Investment
Equity method investment carrying value at December 31, 2020 $ —
Cash contributions 10,228
Share of net income (loss) from the Investee —
Equity method investment carrying value at June 30, 2021 $ 10,2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 - Cypress Holdings Inc And Subsidiaries [Member]</t>
        </is>
      </c>
      <c r="B1" s="2" t="inlineStr">
        <is>
          <t>12 Months Ended</t>
        </is>
      </c>
    </row>
    <row r="2">
      <c r="B2" s="2" t="inlineStr">
        <is>
          <t>Dec. 31, 2020</t>
        </is>
      </c>
    </row>
    <row r="3">
      <c r="A3" s="3" t="inlineStr">
        <is>
          <t>Income Tax Disclosure [Line Items]</t>
        </is>
      </c>
    </row>
    <row r="4">
      <c r="A4" s="4" t="inlineStr">
        <is>
          <t>Schedule of Components of Pretax Loss Attributable to Domestic and Foreign Operations</t>
        </is>
      </c>
      <c r="B4" s="4" t="inlineStr">
        <is>
          <t>The components of pretax loss attributable to domestic and foreign operations are as follows (in thousands):
Years Ended December 31,
2020 2019 2018
Domestic $ (15,117 ) $ (270,428 ) $ (51,102 )
Foreign (6,438 ) (7,205 ) (6,952 )
Pretax loss $ (21,555 ) $ (277,633 ) $ (58,054 )</t>
        </is>
      </c>
    </row>
    <row r="5">
      <c r="A5" s="4" t="inlineStr">
        <is>
          <t>Schedule of Components of Income Tax Benefit</t>
        </is>
      </c>
      <c r="B5" s="4" t="inlineStr">
        <is>
          <t>The income tax benefit consists of the following (in thousands):
Years Ended December 31,
2020 2019 2018
Current provision (benefit):
Federal $ 1,539 $ 13,685 $ (1,083 )
State 4,906 3,302 1,809
Total current provision 6,445 16,987 726
Deferred provision (benefit):
Federal (7,536 ) (67,874 ) (11,699 )
State (3,588 ) (16,406 ) 7,950
Foreign (1,710 ) (1,873 ) (281 )
Change in valuation allowance 1,710 1,873 281
Total deferred benefit (11,124 ) (84,280 ) (3,749 )
Total income tax benefit $ (4,679 ) $ (67,293 ) $ (3,023 )</t>
        </is>
      </c>
    </row>
    <row r="6">
      <c r="A6" s="4" t="inlineStr">
        <is>
          <t>Summary of Effective Income Tax Rate Differs from the Federal Statutory Rate</t>
        </is>
      </c>
      <c r="B6" s="4" t="inlineStr">
        <is>
          <t>The Company’s effective income tax rate differs from the federal statutory rate as follows (in thousands, except percentages):
Year Ended Year Ended Year Ended
December 31, 2020 December 31, 2019 December 31, 2018
Federal income tax benefit at statutory rate $ (4,527 ) 21.0 % $ (58,303 ) 21.0 % $ (12,191 ) 21.0 %
State and local taxes-net 288 (1.3 ) (13,797 ) 5.0 9,378 (16.2 )
Impairment of goodwill — — 5,417 (2.0 ) — —
Foreign rate difference (227 ) 1.1 (284 ) 0.1 (272 ) 0.5
Research and experimental credit (3,058 ) 14.2 (2,401 ) 0.9 (1,926 ) 3.3
Other nondeductible expenses 812 (3.8 ) 441 (0.2 ) 445 (0.8 )
Uncertain tax positions 589 (2.7 ) 574 (0.2 ) 230 (0.4 )
Valuation allowance 1,572 (7.3 ) 1,926 (0.7 ) 1,480 (2.5 )
Other—net (128 ) 0.5 (866 ) 0.3 (167 ) 0.3
Income tax benefit $ (4,679 ) 21.7 % $ (67,293 ) 24.2 % $ (3,023 ) 5.2 %</t>
        </is>
      </c>
    </row>
    <row r="7">
      <c r="A7" s="4" t="inlineStr">
        <is>
          <t>Schedule of Deferred Income Tax Assets and Liabilities</t>
        </is>
      </c>
      <c r="B7" s="4" t="inlineStr">
        <is>
          <t>The approximate income tax effect of each type of temporary difference giving rise to deferred income tax assets and liabilities as of December 31, 2020 and 2019 was as follows (in thousands):
2020 2019
Deferred income tax assets:
Accrued compensation $ 7,020 $ 7,848
Net operating losses—foreign 9,347 7,637
Stock-based compensation 6,558 4,399
Research and experimental credit 2,005 1,352
Sales allowances and doubtful accounts 1,074 1,008
Capitalized acquisition costs 211 238
Net operating losses—domestic (state) 716 726
Disallowed interest expense 2,086 16,324
Interest rate swaps 4,685 1,301
Other 2,474 732
Total deferred income tax assets 36,176 41,565
Valuation allowance for deferred tax asset (9,347 ) (7,637 )
Net deferred income tax assets 26,829 33,928
Deferred income tax liabilities:
Intangible asset amortization 331,941 354,628
Software, equipment and property depreciation and amortization 10,526 6,872
Deferred contract costs 6,710 5,900
Total deferred income tax liabilities 349,177 367,400
Net deferred income tax liabilities $ 322,348 $ 333,472</t>
        </is>
      </c>
    </row>
    <row r="8">
      <c r="A8" s="4" t="inlineStr">
        <is>
          <t>Schedule of Change in Unrecognised Tax Benefits Excluding Interest and Penalties</t>
        </is>
      </c>
      <c r="B8" s="4" t="inlineStr">
        <is>
          <t>The change in unrecognized tax benefits excluding interest and penalties for the years ended December 31, 2020 and 2019 was as follows (in thousands):
2020 2019
Balance at beginning of year $ 2,306 $ 1,508
Additions based on tax positions related to the current year 719 589
Additions based on true ups to tax positions of prior years 91 248
Reductions for tax positions of prior years (71 ) (39 )
Balance at end of year $ 3,045 $ 2,306</t>
        </is>
      </c>
    </row>
    <row r="9">
      <c r="A9" s="4" t="inlineStr">
        <is>
          <t>Summary of Major Jurisdictions Subject to Examination by the relevant Tax Auhtorities and Open Tax Years</t>
        </is>
      </c>
      <c r="B9" s="4" t="inlineStr">
        <is>
          <t xml:space="preserve">With few exceptions, the major jurisdictions subject to examination by the relevant tax authorities and open tax years, stated as the Company’s fiscal years, are as follows:
Jurisdiction Open Tax Years
US Federal 2017
US States 2017
China 2017
Canada 20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Accounts Receivable (Tables) - Cypress Holdings Inc And Subsidiaries [Member]</t>
        </is>
      </c>
      <c r="B1" s="2" t="inlineStr">
        <is>
          <t>6 Months Ended</t>
        </is>
      </c>
      <c r="C1" s="2" t="inlineStr">
        <is>
          <t>12 Months Ended</t>
        </is>
      </c>
    </row>
    <row r="2">
      <c r="B2" s="2" t="inlineStr">
        <is>
          <t>Jun. 30, 2021</t>
        </is>
      </c>
      <c r="C2" s="2" t="inlineStr">
        <is>
          <t>Dec. 31, 2020</t>
        </is>
      </c>
    </row>
    <row r="3">
      <c r="A3" s="3" t="inlineStr">
        <is>
          <t>Accounts, Notes, Loans and Financing Receivable [Line Items]</t>
        </is>
      </c>
    </row>
    <row r="4">
      <c r="A4" s="4" t="inlineStr">
        <is>
          <t>Schedule of Accounts Receivable, Net</t>
        </is>
      </c>
      <c r="B4" s="4" t="inlineStr">
        <is>
          <t>Accounts receivable–net as of June 30, 2021 and December 31, 2020, consists of the following (in thousands):
June 30, 2021 December 31, 2020
Accounts receivable $ 86,035 $ 78,331
Allowance for doubtful accounts and sales reserves (4,218 ) (4,224 )
Accounts receivable–net $ 81,817 $ 74,107</t>
        </is>
      </c>
      <c r="C4" s="4" t="inlineStr">
        <is>
          <t>Accounts receivable–net as of December 31, 2020 and 2019, consists of the following (in thousands):
2020 2019
Accounts receivable $ 78,331 $ 67,583
Allowance for doubtful accounts and sales reserves (4,224 ) (3,970 )
Accounts receivable–net $ 74,107 $ 63,613</t>
        </is>
      </c>
    </row>
    <row r="5">
      <c r="A5" s="4" t="inlineStr">
        <is>
          <t>Schedule of Changes to the Allowance for Doubtful Accounts and Sales Reserves</t>
        </is>
      </c>
      <c r="B5" s="4" t="inlineStr">
        <is>
          <t>Changes to the allowance for doubtful accounts and sales reserves during the three and six months ended June 30, 2021 and 2020, consists of the following (in thousands):
For the Three Months Ended June 30, For the Six Months Ended June 30,
2021 2020 2021 2020
Balance at beginning of period $ 3,931 $ 4,482 $ 4,224 $ 3,970
Charges to bad debt and sales reserves 640 618 1,706 1,863
Write-offs, net (353 ) (1,182 ) (1,712 ) (1,915 )
Balance at end of period $ 4,218 $ 3,918 $ 4,218 $ 3,918</t>
        </is>
      </c>
      <c r="C5" s="4" t="inlineStr">
        <is>
          <t>Changes to the allowance for doubtful accounts and sales reserves during the y e
2020 2019 2018
Balance at beginning of period $ 3,970 $ 3,024 $ 6,472
Charges to bad debt and sales reserves 3,814 3,113 2,375
Write-offs, net (3,560 ) (2,167 ) (5,823 )
Balance at end of period $ 4,224 $ 3,970 $ 3,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Prepaid Expense And Other Assets Current [Line Items]</t>
        </is>
      </c>
    </row>
    <row r="5">
      <c r="A5" s="4" t="inlineStr">
        <is>
          <t>Schedule of Other Current Assets</t>
        </is>
      </c>
      <c r="B5" s="4" t="inlineStr">
        <is>
          <t>Other current assets as of June 30, 2021 and December 31, 2020, consist of the following (in thousands):
June 30, 2021 December 31, 2020
Prepaid software and equipment maintenance $ 5,824 $ 7,499
Prepaid SaaS costs 4,740 4,290
Prepaid service fees 3,105 3,969
Non-trade 8,137 9,095
Deferred business combination costs 2,950 —
Other 8,768 6,733
Total $ 33,524 $ 31,586</t>
        </is>
      </c>
      <c r="C5" s="4" t="inlineStr">
        <is>
          <t>Other current assets as of December 31, 2020 and 2019, consist of the following (in thousands):
2020 2019
Prepaid software and equipment maintenance $ 7,499 $ 7,491
Prepaid SaaS costs 4,290 3,913
Prepaid service fees 3,969 4,256
Non-trade 9,095 1,144
Other 6,733 4,511
Total $ 31,586 $ 21,3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oftware, Equipment, And Property (Tables)</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Property, Plant and Equipment [Line Items]</t>
        </is>
      </c>
    </row>
    <row r="5">
      <c r="A5" s="4" t="inlineStr">
        <is>
          <t>Schedule of Software,Equipment and Property</t>
        </is>
      </c>
      <c r="B5" s="4" t="inlineStr">
        <is>
          <t>Software, equipment, and property as of June 30, 2021 and December 31, 2020, consist of the following (in thousands):
June 30, 2021 December 31, 2020
Software, licenses and database $ 125,269 $ 109,967
Computer equipment 29,510 27,733
Leasehold improvements 14,005 13,397
Furniture and other equipment 4,982 5,000
Building and land 4,910 4,910
Total software, equipment, and property 178,676 161,007
Less accumulated depreciation and amortization (70,036 ) (59,569 )
Net software, equipment, and property $ 108,640 $ 101,438</t>
        </is>
      </c>
      <c r="C5" s="4" t="inlineStr">
        <is>
          <t>Software, equipment, and property as of December 31, 2020 and 2019, consist of the following (in thousands):
2020 2019
Software, licenses and database $ 109,967 $ 91,111
Computer equipment 27,733 22,229
Leasehold improvements 13,397 10,085
Furniture and other equipment 5,000 3,610
Building and land 4,910 4,910
Total software, equipment, and property 161,007 131,945
Less accumulated depreciation and amortization (59,569 ) (42,441 )
Net software, equipment, and property $ 101,438 $ 89,50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80" customWidth="1" min="1" max="1"/>
    <col width="14" customWidth="1" min="2" max="2"/>
    <col width="47" customWidth="1" min="3" max="3"/>
    <col width="26" customWidth="1" min="4" max="4"/>
    <col width="26" customWidth="1" min="5" max="5"/>
    <col width="79" customWidth="1" min="6" max="6"/>
    <col width="36" customWidth="1" min="7" max="7"/>
    <col width="80" customWidth="1" min="8" max="8"/>
    <col width="29" customWidth="1" min="9" max="9"/>
    <col width="75" customWidth="1" min="10" max="10"/>
    <col width="80" customWidth="1" min="11" max="11"/>
    <col width="80" customWidth="1" min="12" max="12"/>
    <col width="80" customWidth="1" min="13" max="13"/>
    <col width="71" customWidth="1" min="14" max="14"/>
  </cols>
  <sheetData>
    <row r="1">
      <c r="A1" s="1" t="inlineStr">
        <is>
          <t>Condensed Statements of Changes In Shareholders' (Deficit) Equity - USD ($)</t>
        </is>
      </c>
      <c r="B1" s="2" t="inlineStr">
        <is>
          <t>Total</t>
        </is>
      </c>
      <c r="C1" s="2" t="inlineStr">
        <is>
          <t>Cypress Holdings Inc And Subsidiaries [Member]</t>
        </is>
      </c>
      <c r="D1" s="2" t="inlineStr">
        <is>
          <t>Class A Ordinary [Member]</t>
        </is>
      </c>
      <c r="E1" s="2" t="inlineStr">
        <is>
          <t>Class B Ordinary [Member]</t>
        </is>
      </c>
      <c r="F1" s="2" t="inlineStr">
        <is>
          <t>Noncontrolling Interest [Member]Cypress Holdings Inc And Subsidiaries [Member]</t>
        </is>
      </c>
      <c r="G1" s="2" t="inlineStr">
        <is>
          <t>Additional Paid-in Capital [Member]</t>
        </is>
      </c>
      <c r="H1" s="2" t="inlineStr">
        <is>
          <t>Additional Paid-in Capital [Member]Cypress Holdings Inc And Subsidiaries [Member]</t>
        </is>
      </c>
      <c r="I1" s="2" t="inlineStr">
        <is>
          <t>Accumulated Deficit [Member]</t>
        </is>
      </c>
      <c r="J1" s="2" t="inlineStr">
        <is>
          <t>Accumulated Deficit [Member]Cypress Holdings Inc And Subsidiaries [Member]</t>
        </is>
      </c>
      <c r="K1" s="2" t="inlineStr">
        <is>
          <t>Cyprus Holdings Inc And Subsidiaries [Member]Class A Ordinary [Member]Cypress Holdings Inc And Subsidiaries [Member]</t>
        </is>
      </c>
      <c r="L1" s="2" t="inlineStr">
        <is>
          <t>Cyprus Holdings Inc And Subsidiaries [Member]Class B Ordinary [Member]Cypress Holdings Inc And Subsidiaries [Member]</t>
        </is>
      </c>
      <c r="M1" s="2" t="inlineStr">
        <is>
          <t>Accumulated Other Comprehensive LossCypress Holdings Inc And Subsidiaries [Member]</t>
        </is>
      </c>
      <c r="N1" s="2" t="inlineStr">
        <is>
          <t>Preferred Stock [Member]Cypress Holdings Inc And Subsidiaries [Member]</t>
        </is>
      </c>
    </row>
    <row r="2">
      <c r="A2" s="4" t="inlineStr">
        <is>
          <t>Beginning Balance at Dec. 31, 2017</t>
        </is>
      </c>
      <c r="C2" s="5" t="n">
        <v>1667797000</v>
      </c>
      <c r="H2" s="5" t="n">
        <v>1477089000</v>
      </c>
      <c r="J2" s="5" t="n">
        <v>190981000</v>
      </c>
      <c r="K2" s="5" t="n">
        <v>1000</v>
      </c>
      <c r="L2" s="4" t="inlineStr">
        <is>
          <t xml:space="preserve"> </t>
        </is>
      </c>
      <c r="M2" s="5" t="n">
        <v>-274000</v>
      </c>
      <c r="N2" s="4" t="inlineStr">
        <is>
          <t xml:space="preserve"> </t>
        </is>
      </c>
    </row>
    <row r="3">
      <c r="A3" s="4" t="inlineStr">
        <is>
          <t>Balance Balance, Shares at Dec. 31, 2017</t>
        </is>
      </c>
      <c r="K3" s="6" t="n">
        <v>1450978</v>
      </c>
      <c r="L3" s="6" t="n">
        <v>27489</v>
      </c>
      <c r="N3" s="4" t="inlineStr">
        <is>
          <t xml:space="preserve"> </t>
        </is>
      </c>
    </row>
    <row r="4">
      <c r="A4" s="4" t="inlineStr">
        <is>
          <t>Beginning Balance , Redeemable Non-Controlling Interest at Dec. 31, 2017</t>
        </is>
      </c>
      <c r="F4" s="4" t="inlineStr">
        <is>
          <t xml:space="preserve"> </t>
        </is>
      </c>
    </row>
    <row r="5">
      <c r="A5" s="4" t="inlineStr">
        <is>
          <t>Net income (loss)</t>
        </is>
      </c>
      <c r="C5" s="6" t="n">
        <v>-55031000</v>
      </c>
    </row>
    <row r="6">
      <c r="A6" s="4" t="inlineStr">
        <is>
          <t>Dividend to shareholders</t>
        </is>
      </c>
      <c r="C6" s="6" t="n">
        <v>-50000000</v>
      </c>
      <c r="J6" s="6" t="n">
        <v>-50000000</v>
      </c>
    </row>
    <row r="7">
      <c r="A7" s="4" t="inlineStr">
        <is>
          <t>Stock-based compensation expense</t>
        </is>
      </c>
      <c r="C7" s="6" t="n">
        <v>7199000</v>
      </c>
      <c r="H7" s="6" t="n">
        <v>7199000</v>
      </c>
    </row>
    <row r="8">
      <c r="A8" s="4" t="inlineStr">
        <is>
          <t>Exercise of stock options—net of tax , Shares</t>
        </is>
      </c>
      <c r="L8" s="6" t="n">
        <v>16</v>
      </c>
    </row>
    <row r="9">
      <c r="A9" s="4" t="inlineStr">
        <is>
          <t>Exercise of stock options—net of tax</t>
        </is>
      </c>
      <c r="C9" s="6" t="n">
        <v>-6000</v>
      </c>
      <c r="H9" s="6" t="n">
        <v>-6000</v>
      </c>
    </row>
    <row r="10">
      <c r="A10" s="4" t="inlineStr">
        <is>
          <t>Repurchase and cancellation of Series B common stock , Shares</t>
        </is>
      </c>
      <c r="L10" s="6" t="n">
        <v>-100</v>
      </c>
    </row>
    <row r="11">
      <c r="A11" s="4" t="inlineStr">
        <is>
          <t>Repurchase and cancellation of Series B common stock</t>
        </is>
      </c>
      <c r="C11" s="6" t="n">
        <v>-100000</v>
      </c>
      <c r="H11" s="6" t="n">
        <v>-100000</v>
      </c>
    </row>
    <row r="12">
      <c r="A12" s="4" t="inlineStr">
        <is>
          <t>Foreign currency translation adjustment</t>
        </is>
      </c>
      <c r="C12" s="6" t="n">
        <v>-34000</v>
      </c>
      <c r="M12" s="6" t="n">
        <v>-34000</v>
      </c>
    </row>
    <row r="13">
      <c r="A13" s="4" t="inlineStr">
        <is>
          <t>Net income (loss)</t>
        </is>
      </c>
      <c r="C13" s="6" t="n">
        <v>-55031000</v>
      </c>
      <c r="J13" s="6" t="n">
        <v>-55031000</v>
      </c>
    </row>
    <row r="14">
      <c r="A14" s="4" t="inlineStr">
        <is>
          <t>Ending Balance at Dec. 31, 2018</t>
        </is>
      </c>
      <c r="C14" s="6" t="n">
        <v>1569825000</v>
      </c>
      <c r="H14" s="6" t="n">
        <v>1484182000</v>
      </c>
      <c r="J14" s="6" t="n">
        <v>85950000</v>
      </c>
      <c r="K14" s="5" t="n">
        <v>1000</v>
      </c>
      <c r="L14" s="4" t="inlineStr">
        <is>
          <t xml:space="preserve"> </t>
        </is>
      </c>
      <c r="M14" s="6" t="n">
        <v>-308000</v>
      </c>
      <c r="N14" s="4" t="inlineStr">
        <is>
          <t xml:space="preserve"> </t>
        </is>
      </c>
    </row>
    <row r="15">
      <c r="A15" s="4" t="inlineStr">
        <is>
          <t>Ending Balance, Shares at Dec. 31, 2018</t>
        </is>
      </c>
      <c r="K15" s="6" t="n">
        <v>1450978</v>
      </c>
      <c r="L15" s="6" t="n">
        <v>27405</v>
      </c>
      <c r="N15" s="4" t="inlineStr">
        <is>
          <t xml:space="preserve"> </t>
        </is>
      </c>
    </row>
    <row r="16">
      <c r="A16" s="4" t="inlineStr">
        <is>
          <t>Ending Balance , Redeemable Non-Controlling Interest at Dec. 31, 2018</t>
        </is>
      </c>
      <c r="F16" s="4" t="inlineStr">
        <is>
          <t xml:space="preserve"> </t>
        </is>
      </c>
    </row>
    <row r="17">
      <c r="A17" s="4" t="inlineStr">
        <is>
          <t>Net income (loss)</t>
        </is>
      </c>
      <c r="C17" s="6" t="n">
        <v>-210340000</v>
      </c>
    </row>
    <row r="18">
      <c r="A18" s="4" t="inlineStr">
        <is>
          <t>Stock-based compensation expense</t>
        </is>
      </c>
      <c r="C18" s="6" t="n">
        <v>7124000</v>
      </c>
      <c r="H18" s="6" t="n">
        <v>7124000</v>
      </c>
    </row>
    <row r="19">
      <c r="A19" s="4" t="inlineStr">
        <is>
          <t>Exercise of stock options—net of tax , Shares</t>
        </is>
      </c>
      <c r="L19" s="6" t="n">
        <v>688</v>
      </c>
    </row>
    <row r="20">
      <c r="A20" s="4" t="inlineStr">
        <is>
          <t>Exercise of stock options—net of tax</t>
        </is>
      </c>
      <c r="C20" s="6" t="n">
        <v>595000</v>
      </c>
      <c r="H20" s="6" t="n">
        <v>595000</v>
      </c>
    </row>
    <row r="21">
      <c r="A21" s="4" t="inlineStr">
        <is>
          <t>Repurchase and cancellation of Series B common stock , Shares</t>
        </is>
      </c>
      <c r="L21" s="6" t="n">
        <v>-126</v>
      </c>
    </row>
    <row r="22">
      <c r="A22" s="4" t="inlineStr">
        <is>
          <t>Repurchase and cancellation of Series B common stock</t>
        </is>
      </c>
      <c r="C22" s="6" t="n">
        <v>-148000</v>
      </c>
      <c r="H22" s="6" t="n">
        <v>-148000</v>
      </c>
    </row>
    <row r="23">
      <c r="A23" s="4" t="inlineStr">
        <is>
          <t>Foreign currency translation adjustment</t>
        </is>
      </c>
      <c r="C23" s="6" t="n">
        <v>-89000</v>
      </c>
      <c r="M23" s="6" t="n">
        <v>-89000</v>
      </c>
    </row>
    <row r="24">
      <c r="A24" s="4" t="inlineStr">
        <is>
          <t>Net income (loss)</t>
        </is>
      </c>
      <c r="C24" s="6" t="n">
        <v>-210340000</v>
      </c>
      <c r="J24" s="6" t="n">
        <v>-210340000</v>
      </c>
    </row>
    <row r="25">
      <c r="A25" s="4" t="inlineStr">
        <is>
          <t>Cumulative effect of change in accounting principle related to revenue recognition related to revenue recognition</t>
        </is>
      </c>
      <c r="C25" s="6" t="n">
        <v>11896000</v>
      </c>
      <c r="J25" s="6" t="n">
        <v>11896000</v>
      </c>
    </row>
    <row r="26">
      <c r="A26" s="4" t="inlineStr">
        <is>
          <t>Ending Balance at Dec. 31, 2019</t>
        </is>
      </c>
      <c r="C26" s="6" t="n">
        <v>1378863000</v>
      </c>
      <c r="H26" s="6" t="n">
        <v>1491753000</v>
      </c>
      <c r="J26" s="6" t="n">
        <v>-112494000</v>
      </c>
      <c r="K26" s="5" t="n">
        <v>1000</v>
      </c>
      <c r="L26" s="4" t="inlineStr">
        <is>
          <t xml:space="preserve"> </t>
        </is>
      </c>
      <c r="M26" s="6" t="n">
        <v>-397000</v>
      </c>
      <c r="N26" s="4" t="inlineStr">
        <is>
          <t xml:space="preserve"> </t>
        </is>
      </c>
    </row>
    <row r="27">
      <c r="A27" s="4" t="inlineStr">
        <is>
          <t>Ending Balance, Shares at Dec. 31, 2019</t>
        </is>
      </c>
      <c r="K27" s="6" t="n">
        <v>1450978</v>
      </c>
      <c r="L27" s="6" t="n">
        <v>27967</v>
      </c>
      <c r="N27" s="4" t="inlineStr">
        <is>
          <t xml:space="preserve"> </t>
        </is>
      </c>
    </row>
    <row r="28">
      <c r="A28" s="4" t="inlineStr">
        <is>
          <t>Ending Balance , Redeemable Non-Controlling Interest at Dec. 31, 2019</t>
        </is>
      </c>
      <c r="C28" s="6" t="n">
        <v>0</v>
      </c>
      <c r="F28" s="4" t="inlineStr">
        <is>
          <t xml:space="preserve"> </t>
        </is>
      </c>
    </row>
    <row r="29">
      <c r="A29" s="4" t="inlineStr">
        <is>
          <t>Issuance of Class B ordinary shares to Sponsor</t>
        </is>
      </c>
      <c r="C29" s="6" t="n">
        <v>1560000</v>
      </c>
      <c r="H29" s="6" t="n">
        <v>1560000</v>
      </c>
    </row>
    <row r="30">
      <c r="A30" s="4" t="inlineStr">
        <is>
          <t>Issuance of Class B ordinary shares to Sponsor,Shares</t>
        </is>
      </c>
      <c r="L30" s="6" t="n">
        <v>1000</v>
      </c>
    </row>
    <row r="31">
      <c r="A31" s="4" t="inlineStr">
        <is>
          <t>Issuance of non-controlling interest in subsidiary</t>
        </is>
      </c>
      <c r="F31" s="6" t="n">
        <v>14179000</v>
      </c>
    </row>
    <row r="32">
      <c r="A32" s="4" t="inlineStr">
        <is>
          <t>Stock-based compensation expense</t>
        </is>
      </c>
      <c r="C32" s="6" t="n">
        <v>1629000</v>
      </c>
      <c r="H32" s="6" t="n">
        <v>1629000</v>
      </c>
    </row>
    <row r="33">
      <c r="A33" s="4" t="inlineStr">
        <is>
          <t>Exercise of stock options—net of tax , Shares</t>
        </is>
      </c>
      <c r="L33" s="6" t="n">
        <v>373</v>
      </c>
    </row>
    <row r="34">
      <c r="A34" s="4" t="inlineStr">
        <is>
          <t>Exercise of stock options—net of tax</t>
        </is>
      </c>
      <c r="C34" s="6" t="n">
        <v>268000</v>
      </c>
      <c r="H34" s="6" t="n">
        <v>268000</v>
      </c>
    </row>
    <row r="35">
      <c r="A35" s="4" t="inlineStr">
        <is>
          <t>Repurchase and cancellation of Series B common stock , Shares</t>
        </is>
      </c>
      <c r="L35" s="6" t="n">
        <v>-55</v>
      </c>
    </row>
    <row r="36">
      <c r="A36" s="4" t="inlineStr">
        <is>
          <t>Repurchase and cancellation of Series B common stock</t>
        </is>
      </c>
      <c r="C36" s="6" t="n">
        <v>-86000</v>
      </c>
      <c r="H36" s="6" t="n">
        <v>-86000</v>
      </c>
    </row>
    <row r="37">
      <c r="A37" s="4" t="inlineStr">
        <is>
          <t>Foreign currency translation adjustment</t>
        </is>
      </c>
      <c r="C37" s="6" t="n">
        <v>-17000</v>
      </c>
      <c r="M37" s="6" t="n">
        <v>-17000</v>
      </c>
    </row>
    <row r="38">
      <c r="A38" s="4" t="inlineStr">
        <is>
          <t>Net income (loss)</t>
        </is>
      </c>
      <c r="C38" s="6" t="n">
        <v>-25252000</v>
      </c>
      <c r="J38" s="6" t="n">
        <v>-25252000</v>
      </c>
    </row>
    <row r="39">
      <c r="A39" s="4" t="inlineStr">
        <is>
          <t>Ending Balance at Mar. 31, 2020</t>
        </is>
      </c>
      <c r="C39" s="6" t="n">
        <v>1356965000</v>
      </c>
      <c r="H39" s="6" t="n">
        <v>1495124000</v>
      </c>
      <c r="J39" s="6" t="n">
        <v>-137746000</v>
      </c>
      <c r="K39" s="5" t="n">
        <v>1000</v>
      </c>
      <c r="L39" s="4" t="inlineStr">
        <is>
          <t xml:space="preserve"> </t>
        </is>
      </c>
      <c r="M39" s="6" t="n">
        <v>-414000</v>
      </c>
      <c r="N39" s="4" t="inlineStr">
        <is>
          <t xml:space="preserve"> </t>
        </is>
      </c>
    </row>
    <row r="40">
      <c r="A40" s="4" t="inlineStr">
        <is>
          <t>Ending Balance, Shares at Mar. 31, 2020</t>
        </is>
      </c>
      <c r="K40" s="6" t="n">
        <v>1450978</v>
      </c>
      <c r="L40" s="6" t="n">
        <v>29285</v>
      </c>
      <c r="N40" s="4" t="inlineStr">
        <is>
          <t xml:space="preserve"> </t>
        </is>
      </c>
    </row>
    <row r="41">
      <c r="A41" s="4" t="inlineStr">
        <is>
          <t>Ending Balance , Redeemable Non-Controlling Interest at Mar. 31, 2020</t>
        </is>
      </c>
      <c r="F41" s="6" t="n">
        <v>14179000</v>
      </c>
    </row>
    <row r="42">
      <c r="A42" s="4" t="inlineStr">
        <is>
          <t>Beginning Balance at Dec. 31, 2019</t>
        </is>
      </c>
      <c r="C42" s="6" t="n">
        <v>1378863000</v>
      </c>
      <c r="H42" s="6" t="n">
        <v>1491753000</v>
      </c>
      <c r="J42" s="6" t="n">
        <v>-112494000</v>
      </c>
      <c r="K42" s="5" t="n">
        <v>1000</v>
      </c>
      <c r="L42" s="4" t="inlineStr">
        <is>
          <t xml:space="preserve"> </t>
        </is>
      </c>
      <c r="M42" s="6" t="n">
        <v>-397000</v>
      </c>
      <c r="N42" s="4" t="inlineStr">
        <is>
          <t xml:space="preserve"> </t>
        </is>
      </c>
    </row>
    <row r="43">
      <c r="A43" s="4" t="inlineStr">
        <is>
          <t>Balance Balance, Shares at Dec. 31, 2019</t>
        </is>
      </c>
      <c r="K43" s="6" t="n">
        <v>1450978</v>
      </c>
      <c r="L43" s="6" t="n">
        <v>27967</v>
      </c>
      <c r="N43" s="4" t="inlineStr">
        <is>
          <t xml:space="preserve"> </t>
        </is>
      </c>
    </row>
    <row r="44">
      <c r="A44" s="4" t="inlineStr">
        <is>
          <t>Beginning Balance , Redeemable Non-Controlling Interest at Dec. 31, 2019</t>
        </is>
      </c>
      <c r="C44" s="6" t="n">
        <v>0</v>
      </c>
      <c r="F44" s="4" t="inlineStr">
        <is>
          <t xml:space="preserve"> </t>
        </is>
      </c>
    </row>
    <row r="45">
      <c r="A45" s="4" t="inlineStr">
        <is>
          <t>Net income (loss)</t>
        </is>
      </c>
      <c r="C45" s="6" t="n">
        <v>-27213000</v>
      </c>
    </row>
    <row r="46">
      <c r="A46" s="4" t="inlineStr">
        <is>
          <t>Foreign currency translation adjustment</t>
        </is>
      </c>
      <c r="C46" s="6" t="n">
        <v>-18000</v>
      </c>
    </row>
    <row r="47">
      <c r="A47" s="4" t="inlineStr">
        <is>
          <t>Net income (loss)</t>
        </is>
      </c>
      <c r="C47" s="6" t="n">
        <v>-27213000</v>
      </c>
    </row>
    <row r="48">
      <c r="A48" s="4" t="inlineStr">
        <is>
          <t>Ending Balance at Jun. 30, 2020</t>
        </is>
      </c>
      <c r="C48" s="6" t="n">
        <v>1357177000</v>
      </c>
      <c r="H48" s="6" t="n">
        <v>1497298000</v>
      </c>
      <c r="J48" s="6" t="n">
        <v>-139707000</v>
      </c>
      <c r="K48" s="5" t="n">
        <v>1000</v>
      </c>
      <c r="L48" s="4" t="inlineStr">
        <is>
          <t xml:space="preserve"> </t>
        </is>
      </c>
      <c r="M48" s="6" t="n">
        <v>-415000</v>
      </c>
      <c r="N48" s="4" t="inlineStr">
        <is>
          <t xml:space="preserve"> </t>
        </is>
      </c>
    </row>
    <row r="49">
      <c r="A49" s="4" t="inlineStr">
        <is>
          <t>Ending Balance, Shares at Jun. 30, 2020</t>
        </is>
      </c>
      <c r="B49" s="4" t="inlineStr">
        <is>
          <t xml:space="preserve"> </t>
        </is>
      </c>
      <c r="K49" s="6" t="n">
        <v>1450978</v>
      </c>
      <c r="L49" s="6" t="n">
        <v>29394</v>
      </c>
    </row>
    <row r="50">
      <c r="A50" s="4" t="inlineStr">
        <is>
          <t>Ending Balance , Redeemable Non-Controlling Interest at Jun. 30, 2020</t>
        </is>
      </c>
      <c r="F50" s="6" t="n">
        <v>14179000</v>
      </c>
    </row>
    <row r="51">
      <c r="A51" s="4" t="inlineStr">
        <is>
          <t>Beginning Balance at Dec. 31, 2019</t>
        </is>
      </c>
      <c r="C51" s="6" t="n">
        <v>1378863000</v>
      </c>
      <c r="H51" s="6" t="n">
        <v>1491753000</v>
      </c>
      <c r="J51" s="6" t="n">
        <v>-112494000</v>
      </c>
      <c r="K51" s="5" t="n">
        <v>1000</v>
      </c>
      <c r="L51" s="4" t="inlineStr">
        <is>
          <t xml:space="preserve"> </t>
        </is>
      </c>
      <c r="M51" s="6" t="n">
        <v>-397000</v>
      </c>
      <c r="N51" s="4" t="inlineStr">
        <is>
          <t xml:space="preserve"> </t>
        </is>
      </c>
    </row>
    <row r="52">
      <c r="A52" s="4" t="inlineStr">
        <is>
          <t>Balance Balance, Shares at Dec. 31, 2019</t>
        </is>
      </c>
      <c r="K52" s="6" t="n">
        <v>1450978</v>
      </c>
      <c r="L52" s="6" t="n">
        <v>27967</v>
      </c>
      <c r="N52" s="4" t="inlineStr">
        <is>
          <t xml:space="preserve"> </t>
        </is>
      </c>
    </row>
    <row r="53">
      <c r="A53" s="4" t="inlineStr">
        <is>
          <t>Beginning Balance , Redeemable Non-Controlling Interest at Dec. 31, 2019</t>
        </is>
      </c>
      <c r="C53" s="6" t="n">
        <v>0</v>
      </c>
      <c r="F53" s="4" t="inlineStr">
        <is>
          <t xml:space="preserve"> </t>
        </is>
      </c>
    </row>
    <row r="54">
      <c r="A54" s="4" t="inlineStr">
        <is>
          <t>Net income (loss)</t>
        </is>
      </c>
      <c r="C54" s="6" t="n">
        <v>-16876000</v>
      </c>
    </row>
    <row r="55">
      <c r="A55" s="4" t="inlineStr">
        <is>
          <t>Sale of 69,000,000 Units, net of underwriting discounts and offering costs and Public Warrant fair value</t>
        </is>
      </c>
      <c r="C55" s="6" t="n">
        <v>1560000</v>
      </c>
      <c r="H55" s="6" t="n">
        <v>1560000</v>
      </c>
    </row>
    <row r="56">
      <c r="A56" s="4" t="inlineStr">
        <is>
          <t>Sale of 69,000,000 Units, net of underwriting discounts and offering costs and Public Warrant fair value,Shares</t>
        </is>
      </c>
      <c r="L56" s="6" t="n">
        <v>1000</v>
      </c>
    </row>
    <row r="57">
      <c r="A57" s="4" t="inlineStr">
        <is>
          <t>Issuance of non-controlling interest in subsidiary</t>
        </is>
      </c>
      <c r="F57" s="6" t="n">
        <v>14179000</v>
      </c>
    </row>
    <row r="58">
      <c r="A58" s="4" t="inlineStr">
        <is>
          <t>Stock-based compensation expense</t>
        </is>
      </c>
      <c r="C58" s="6" t="n">
        <v>7486000</v>
      </c>
      <c r="H58" s="6" t="n">
        <v>7486000</v>
      </c>
    </row>
    <row r="59">
      <c r="A59" s="4" t="inlineStr">
        <is>
          <t>Exercise of stock options—net of tax , Shares</t>
        </is>
      </c>
      <c r="L59" s="6" t="n">
        <v>971</v>
      </c>
    </row>
    <row r="60">
      <c r="A60" s="4" t="inlineStr">
        <is>
          <t>Exercise of stock options—net of tax</t>
        </is>
      </c>
      <c r="C60" s="6" t="n">
        <v>692000</v>
      </c>
      <c r="H60" s="6" t="n">
        <v>692000</v>
      </c>
    </row>
    <row r="61">
      <c r="A61" s="4" t="inlineStr">
        <is>
          <t>Repurchase and cancellation of Series B common stock , Shares</t>
        </is>
      </c>
      <c r="L61" s="6" t="n">
        <v>-153</v>
      </c>
    </row>
    <row r="62">
      <c r="A62" s="4" t="inlineStr">
        <is>
          <t>Repurchase and cancellation of Series B common stock</t>
        </is>
      </c>
      <c r="C62" s="6" t="n">
        <v>-236000</v>
      </c>
      <c r="H62" s="6" t="n">
        <v>-236000</v>
      </c>
    </row>
    <row r="63">
      <c r="A63" s="4" t="inlineStr">
        <is>
          <t>Foreign currency translation adjustment</t>
        </is>
      </c>
      <c r="C63" s="6" t="n">
        <v>126000</v>
      </c>
      <c r="M63" s="6" t="n">
        <v>126000</v>
      </c>
    </row>
    <row r="64">
      <c r="A64" s="4" t="inlineStr">
        <is>
          <t>Net income (loss)</t>
        </is>
      </c>
      <c r="C64" s="6" t="n">
        <v>-16876000</v>
      </c>
      <c r="J64" s="6" t="n">
        <v>-16876000</v>
      </c>
    </row>
    <row r="65">
      <c r="A65" s="4" t="inlineStr">
        <is>
          <t>Ending Balance at Dec. 31, 2020</t>
        </is>
      </c>
      <c r="B65" s="5" t="n">
        <v>5000010</v>
      </c>
      <c r="C65" s="6" t="n">
        <v>1371615000</v>
      </c>
      <c r="D65" s="5" t="n">
        <v>2489</v>
      </c>
      <c r="E65" s="5" t="n">
        <v>1725</v>
      </c>
      <c r="G65" s="5" t="n">
        <v>190771666</v>
      </c>
      <c r="H65" s="6" t="n">
        <v>1501255000</v>
      </c>
      <c r="I65" s="5" t="n">
        <v>-185775870</v>
      </c>
      <c r="J65" s="6" t="n">
        <v>-129370000</v>
      </c>
      <c r="K65" s="5" t="n">
        <v>1000</v>
      </c>
      <c r="L65" s="4" t="inlineStr">
        <is>
          <t xml:space="preserve"> </t>
        </is>
      </c>
      <c r="M65" s="6" t="n">
        <v>-271000</v>
      </c>
      <c r="N65" s="4" t="inlineStr">
        <is>
          <t xml:space="preserve"> </t>
        </is>
      </c>
    </row>
    <row r="66">
      <c r="A66" s="4" t="inlineStr">
        <is>
          <t>Ending Balance, Shares at Dec. 31, 2020</t>
        </is>
      </c>
      <c r="D66" s="6" t="n">
        <v>24893689</v>
      </c>
      <c r="E66" s="6" t="n">
        <v>17250000</v>
      </c>
      <c r="K66" s="6" t="n">
        <v>1450978</v>
      </c>
      <c r="L66" s="6" t="n">
        <v>29785</v>
      </c>
      <c r="N66" s="6" t="n">
        <v>0</v>
      </c>
    </row>
    <row r="67">
      <c r="A67" s="4" t="inlineStr">
        <is>
          <t>Ending Balance , Redeemable Non-Controlling Interest at Dec. 31, 2020</t>
        </is>
      </c>
      <c r="C67" s="6" t="n">
        <v>14179000</v>
      </c>
      <c r="F67" s="6" t="n">
        <v>14179000</v>
      </c>
    </row>
    <row r="68">
      <c r="A68" s="4" t="inlineStr">
        <is>
          <t>Beginning Balance at Mar. 31, 2020</t>
        </is>
      </c>
      <c r="C68" s="6" t="n">
        <v>1356965000</v>
      </c>
      <c r="H68" s="6" t="n">
        <v>1495124000</v>
      </c>
      <c r="J68" s="6" t="n">
        <v>-137746000</v>
      </c>
      <c r="K68" s="5" t="n">
        <v>1000</v>
      </c>
      <c r="L68" s="4" t="inlineStr">
        <is>
          <t xml:space="preserve"> </t>
        </is>
      </c>
      <c r="M68" s="6" t="n">
        <v>-414000</v>
      </c>
      <c r="N68" s="4" t="inlineStr">
        <is>
          <t xml:space="preserve"> </t>
        </is>
      </c>
    </row>
    <row r="69">
      <c r="A69" s="4" t="inlineStr">
        <is>
          <t>Balance Balance, Shares at Mar. 31, 2020</t>
        </is>
      </c>
      <c r="K69" s="6" t="n">
        <v>1450978</v>
      </c>
      <c r="L69" s="6" t="n">
        <v>29285</v>
      </c>
      <c r="N69" s="4" t="inlineStr">
        <is>
          <t xml:space="preserve"> </t>
        </is>
      </c>
    </row>
    <row r="70">
      <c r="A70" s="4" t="inlineStr">
        <is>
          <t>Beginning Balance , Redeemable Non-Controlling Interest at Mar. 31, 2020</t>
        </is>
      </c>
      <c r="F70" s="6" t="n">
        <v>14179000</v>
      </c>
    </row>
    <row r="71">
      <c r="A71" s="4" t="inlineStr">
        <is>
          <t>Net income (loss)</t>
        </is>
      </c>
      <c r="C71" s="6" t="n">
        <v>-1961000</v>
      </c>
    </row>
    <row r="72">
      <c r="A72" s="4" t="inlineStr">
        <is>
          <t>Stock-based compensation expense</t>
        </is>
      </c>
      <c r="C72" s="6" t="n">
        <v>2272000</v>
      </c>
      <c r="H72" s="6" t="n">
        <v>2272000</v>
      </c>
    </row>
    <row r="73">
      <c r="A73" s="4" t="inlineStr">
        <is>
          <t>Exercise of stock options—net of tax , Shares</t>
        </is>
      </c>
      <c r="L73" s="6" t="n">
        <v>192</v>
      </c>
    </row>
    <row r="74">
      <c r="A74" s="4" t="inlineStr">
        <is>
          <t>Exercise of stock options—net of tax</t>
        </is>
      </c>
      <c r="C74" s="6" t="n">
        <v>29000</v>
      </c>
      <c r="H74" s="6" t="n">
        <v>29000</v>
      </c>
    </row>
    <row r="75">
      <c r="A75" s="4" t="inlineStr">
        <is>
          <t>Repurchase and cancellation of Series B common stock , Shares</t>
        </is>
      </c>
      <c r="L75" s="6" t="n">
        <v>-83</v>
      </c>
    </row>
    <row r="76">
      <c r="A76" s="4" t="inlineStr">
        <is>
          <t>Repurchase and cancellation of Series B common stock</t>
        </is>
      </c>
      <c r="C76" s="6" t="n">
        <v>-127000</v>
      </c>
      <c r="H76" s="6" t="n">
        <v>-127000</v>
      </c>
    </row>
    <row r="77">
      <c r="A77" s="4" t="inlineStr">
        <is>
          <t>Foreign currency translation adjustment</t>
        </is>
      </c>
      <c r="C77" s="6" t="n">
        <v>-1000</v>
      </c>
      <c r="M77" s="6" t="n">
        <v>-1000</v>
      </c>
    </row>
    <row r="78">
      <c r="A78" s="4" t="inlineStr">
        <is>
          <t>Net income (loss)</t>
        </is>
      </c>
      <c r="C78" s="6" t="n">
        <v>-1961000</v>
      </c>
      <c r="J78" s="6" t="n">
        <v>-1961000</v>
      </c>
    </row>
    <row r="79">
      <c r="A79" s="4" t="inlineStr">
        <is>
          <t>Ending Balance at Jun. 30, 2020</t>
        </is>
      </c>
      <c r="C79" s="6" t="n">
        <v>1357177000</v>
      </c>
      <c r="H79" s="6" t="n">
        <v>1497298000</v>
      </c>
      <c r="J79" s="6" t="n">
        <v>-139707000</v>
      </c>
      <c r="K79" s="5" t="n">
        <v>1000</v>
      </c>
      <c r="L79" s="4" t="inlineStr">
        <is>
          <t xml:space="preserve"> </t>
        </is>
      </c>
      <c r="M79" s="6" t="n">
        <v>-415000</v>
      </c>
      <c r="N79" s="4" t="inlineStr">
        <is>
          <t xml:space="preserve"> </t>
        </is>
      </c>
    </row>
    <row r="80">
      <c r="A80" s="4" t="inlineStr">
        <is>
          <t>Ending Balance, Shares at Jun. 30, 2020</t>
        </is>
      </c>
      <c r="B80" s="4" t="inlineStr">
        <is>
          <t xml:space="preserve"> </t>
        </is>
      </c>
      <c r="K80" s="6" t="n">
        <v>1450978</v>
      </c>
      <c r="L80" s="6" t="n">
        <v>29394</v>
      </c>
    </row>
    <row r="81">
      <c r="A81" s="4" t="inlineStr">
        <is>
          <t>Ending Balance , Redeemable Non-Controlling Interest at Jun. 30, 2020</t>
        </is>
      </c>
      <c r="F81" s="6" t="n">
        <v>14179000</v>
      </c>
    </row>
    <row r="82">
      <c r="A82" s="4" t="inlineStr">
        <is>
          <t>Beginning Balance at Jul. 02, 2020</t>
        </is>
      </c>
      <c r="B82" s="5" t="n">
        <v>0</v>
      </c>
      <c r="D82" s="5" t="n">
        <v>0</v>
      </c>
      <c r="E82" s="5" t="n">
        <v>0</v>
      </c>
      <c r="G82" s="6" t="n">
        <v>0</v>
      </c>
      <c r="I82" s="6" t="n">
        <v>0</v>
      </c>
    </row>
    <row r="83">
      <c r="A83" s="4" t="inlineStr">
        <is>
          <t>Balance Balance, Shares at Jul. 02, 2020</t>
        </is>
      </c>
      <c r="D83" s="6" t="n">
        <v>0</v>
      </c>
      <c r="E83" s="6" t="n">
        <v>0</v>
      </c>
    </row>
    <row r="84">
      <c r="A84" s="4" t="inlineStr">
        <is>
          <t>Change in value of class A Ordinary shares subject to possible redemption</t>
        </is>
      </c>
      <c r="B84" s="6" t="n">
        <v>-441063112</v>
      </c>
      <c r="D84" s="5" t="n">
        <v>-4411</v>
      </c>
      <c r="G84" s="6" t="n">
        <v>-441058701</v>
      </c>
      <c r="I84" s="6" t="n">
        <v>0</v>
      </c>
    </row>
    <row r="85">
      <c r="A85" s="4" t="inlineStr">
        <is>
          <t>Change in value of class A Ordinary shares subject to possible redemption, shares</t>
        </is>
      </c>
      <c r="D85" s="6" t="n">
        <v>-44106311</v>
      </c>
    </row>
    <row r="86">
      <c r="A86" s="4" t="inlineStr">
        <is>
          <t>Net income (loss)</t>
        </is>
      </c>
      <c r="B86" s="6" t="n">
        <v>-185775870</v>
      </c>
      <c r="D86" s="5" t="n">
        <v>0</v>
      </c>
      <c r="E86" s="5" t="n">
        <v>-185775870</v>
      </c>
      <c r="I86" s="6" t="n">
        <v>-185775870</v>
      </c>
    </row>
    <row r="87">
      <c r="A87" s="4" t="inlineStr">
        <is>
          <t>Issuance of Class B ordinary shares to Sponsor</t>
        </is>
      </c>
      <c r="B87" s="6" t="n">
        <v>25000</v>
      </c>
      <c r="E87" s="5" t="n">
        <v>1725</v>
      </c>
      <c r="G87" s="6" t="n">
        <v>23275</v>
      </c>
    </row>
    <row r="88">
      <c r="A88" s="4" t="inlineStr">
        <is>
          <t>Issuance of Class B ordinary shares to Sponsor,Shares</t>
        </is>
      </c>
      <c r="E88" s="6" t="n">
        <v>17250000</v>
      </c>
    </row>
    <row r="89">
      <c r="A89" s="4" t="inlineStr">
        <is>
          <t>Sale of 69,000,000 Units, net of underwriting discounts and offering costs and Public Warrant fair value</t>
        </is>
      </c>
      <c r="B89" s="6" t="n">
        <v>631813992</v>
      </c>
      <c r="D89" s="5" t="n">
        <v>6900</v>
      </c>
      <c r="G89" s="6" t="n">
        <v>631807092</v>
      </c>
    </row>
    <row r="90">
      <c r="A90" s="4" t="inlineStr">
        <is>
          <t>Sale of 69,000,000 Units, net of underwriting discounts and offering costs and Public Warrant fair value,Shares</t>
        </is>
      </c>
      <c r="D90" s="6" t="n">
        <v>69000000</v>
      </c>
    </row>
    <row r="91">
      <c r="A91" s="4" t="inlineStr">
        <is>
          <t>Ending Balance at Dec. 31, 2020</t>
        </is>
      </c>
      <c r="B91" s="6" t="n">
        <v>5000010</v>
      </c>
      <c r="C91" s="6" t="n">
        <v>1371615000</v>
      </c>
      <c r="D91" s="5" t="n">
        <v>2489</v>
      </c>
      <c r="E91" s="5" t="n">
        <v>1725</v>
      </c>
      <c r="G91" s="6" t="n">
        <v>190771666</v>
      </c>
      <c r="H91" s="6" t="n">
        <v>1501255000</v>
      </c>
      <c r="I91" s="6" t="n">
        <v>-185775870</v>
      </c>
      <c r="J91" s="6" t="n">
        <v>-129370000</v>
      </c>
      <c r="K91" s="5" t="n">
        <v>1000</v>
      </c>
      <c r="L91" s="4" t="inlineStr">
        <is>
          <t xml:space="preserve"> </t>
        </is>
      </c>
      <c r="M91" s="6" t="n">
        <v>-271000</v>
      </c>
      <c r="N91" s="4" t="inlineStr">
        <is>
          <t xml:space="preserve"> </t>
        </is>
      </c>
    </row>
    <row r="92">
      <c r="A92" s="4" t="inlineStr">
        <is>
          <t>Ending Balance, Shares at Dec. 31, 2020</t>
        </is>
      </c>
      <c r="D92" s="6" t="n">
        <v>24893689</v>
      </c>
      <c r="E92" s="6" t="n">
        <v>17250000</v>
      </c>
      <c r="K92" s="6" t="n">
        <v>1450978</v>
      </c>
      <c r="L92" s="6" t="n">
        <v>29785</v>
      </c>
      <c r="N92" s="6" t="n">
        <v>0</v>
      </c>
    </row>
    <row r="93">
      <c r="A93" s="4" t="inlineStr">
        <is>
          <t>Ending Balance , Redeemable Non-Controlling Interest at Dec. 31, 2020</t>
        </is>
      </c>
      <c r="C93" s="6" t="n">
        <v>14179000</v>
      </c>
      <c r="F93" s="6" t="n">
        <v>14179000</v>
      </c>
    </row>
    <row r="94">
      <c r="A94" s="4" t="inlineStr">
        <is>
          <t>Change in value of class A Ordinary shares subject to possible redemption</t>
        </is>
      </c>
      <c r="B94" s="6" t="n">
        <v>-248936888</v>
      </c>
      <c r="D94" s="5" t="n">
        <v>-2489</v>
      </c>
      <c r="G94" s="6" t="n">
        <v>-190771666</v>
      </c>
      <c r="I94" s="6" t="n">
        <v>-58162733</v>
      </c>
    </row>
    <row r="95">
      <c r="A95" s="4" t="inlineStr">
        <is>
          <t>Change in value of class A Ordinary shares subject to possible redemption, shares</t>
        </is>
      </c>
      <c r="D95" s="6" t="n">
        <v>-24893689</v>
      </c>
    </row>
    <row r="96">
      <c r="A96" s="4" t="inlineStr">
        <is>
          <t>Net income (loss)</t>
        </is>
      </c>
      <c r="B96" s="6" t="n">
        <v>160624560</v>
      </c>
      <c r="I96" s="6" t="n">
        <v>160624560</v>
      </c>
    </row>
    <row r="97">
      <c r="A97" s="4" t="inlineStr">
        <is>
          <t>Issuance of Class B ordinary shares to Sponsor</t>
        </is>
      </c>
      <c r="C97" s="6" t="n">
        <v>1007000</v>
      </c>
      <c r="H97" s="6" t="n">
        <v>1007000</v>
      </c>
    </row>
    <row r="98">
      <c r="A98" s="4" t="inlineStr">
        <is>
          <t>Issuance of Class B ordinary shares to Sponsor,Shares</t>
        </is>
      </c>
      <c r="L98" s="6" t="n">
        <v>325</v>
      </c>
    </row>
    <row r="99">
      <c r="A99" s="4" t="inlineStr">
        <is>
          <t>Dividend to shareholders</t>
        </is>
      </c>
      <c r="C99" s="6" t="n">
        <v>-134551000</v>
      </c>
      <c r="J99" s="6" t="n">
        <v>-134551000</v>
      </c>
    </row>
    <row r="100">
      <c r="A100" s="4" t="inlineStr">
        <is>
          <t>Stock-based compensation expense</t>
        </is>
      </c>
      <c r="C100" s="6" t="n">
        <v>11838000</v>
      </c>
      <c r="H100" s="6" t="n">
        <v>11838000</v>
      </c>
    </row>
    <row r="101">
      <c r="A101" s="4" t="inlineStr">
        <is>
          <t>Stock-based compensation expense, Shares</t>
        </is>
      </c>
      <c r="L101" s="6" t="n">
        <v>2595</v>
      </c>
    </row>
    <row r="102">
      <c r="A102" s="4" t="inlineStr">
        <is>
          <t>Exercise of stock options—net of tax , Shares</t>
        </is>
      </c>
      <c r="L102" s="6" t="n">
        <v>473</v>
      </c>
    </row>
    <row r="103">
      <c r="A103" s="4" t="inlineStr">
        <is>
          <t>Exercise of stock options—net of tax</t>
        </is>
      </c>
      <c r="C103" s="6" t="n">
        <v>444000</v>
      </c>
      <c r="H103" s="6" t="n">
        <v>444000</v>
      </c>
    </row>
    <row r="104">
      <c r="A104" s="4" t="inlineStr">
        <is>
          <t>Foreign currency translation adjustment</t>
        </is>
      </c>
      <c r="C104" s="6" t="n">
        <v>7000</v>
      </c>
      <c r="M104" s="6" t="n">
        <v>7000</v>
      </c>
    </row>
    <row r="105">
      <c r="A105" s="4" t="inlineStr">
        <is>
          <t>Net income (loss)</t>
        </is>
      </c>
      <c r="C105" s="6" t="n">
        <v>-5084000</v>
      </c>
      <c r="J105" s="6" t="n">
        <v>-5084000</v>
      </c>
    </row>
    <row r="106">
      <c r="A106" s="4" t="inlineStr">
        <is>
          <t>Ending Balance at Mar. 31, 2021</t>
        </is>
      </c>
      <c r="B106" s="6" t="n">
        <v>-83312318</v>
      </c>
      <c r="C106" s="6" t="n">
        <v>1245276000</v>
      </c>
      <c r="D106" s="5" t="n">
        <v>0</v>
      </c>
      <c r="E106" s="5" t="n">
        <v>1725</v>
      </c>
      <c r="G106" s="6" t="n">
        <v>0</v>
      </c>
      <c r="H106" s="6" t="n">
        <v>1514544000</v>
      </c>
      <c r="I106" s="6" t="n">
        <v>-83314043</v>
      </c>
      <c r="J106" s="6" t="n">
        <v>-269005000</v>
      </c>
      <c r="K106" s="5" t="n">
        <v>1000</v>
      </c>
      <c r="L106" s="4" t="inlineStr">
        <is>
          <t xml:space="preserve"> </t>
        </is>
      </c>
      <c r="M106" s="6" t="n">
        <v>-264000</v>
      </c>
      <c r="N106" s="4" t="inlineStr">
        <is>
          <t xml:space="preserve"> </t>
        </is>
      </c>
    </row>
    <row r="107">
      <c r="A107" s="4" t="inlineStr">
        <is>
          <t>Ending Balance, Shares at Mar. 31, 2021</t>
        </is>
      </c>
      <c r="D107" s="6" t="n">
        <v>0</v>
      </c>
      <c r="E107" s="6" t="n">
        <v>17250000</v>
      </c>
      <c r="K107" s="6" t="n">
        <v>1450978</v>
      </c>
      <c r="L107" s="6" t="n">
        <v>33178</v>
      </c>
      <c r="N107" s="6" t="n">
        <v>0</v>
      </c>
    </row>
    <row r="108">
      <c r="A108" s="4" t="inlineStr">
        <is>
          <t>Ending Balance , Redeemable Non-Controlling Interest at Mar. 31, 2021</t>
        </is>
      </c>
      <c r="F108" s="6" t="n">
        <v>14179000</v>
      </c>
    </row>
    <row r="109">
      <c r="A109" s="4" t="inlineStr">
        <is>
          <t>Beginning Balance at Dec. 31, 2020</t>
        </is>
      </c>
      <c r="B109" s="6" t="n">
        <v>5000010</v>
      </c>
      <c r="C109" s="6" t="n">
        <v>1371615000</v>
      </c>
      <c r="D109" s="5" t="n">
        <v>2489</v>
      </c>
      <c r="E109" s="5" t="n">
        <v>1725</v>
      </c>
      <c r="G109" s="6" t="n">
        <v>190771666</v>
      </c>
      <c r="H109" s="6" t="n">
        <v>1501255000</v>
      </c>
      <c r="I109" s="6" t="n">
        <v>-185775870</v>
      </c>
      <c r="J109" s="6" t="n">
        <v>-129370000</v>
      </c>
      <c r="K109" s="5" t="n">
        <v>1000</v>
      </c>
      <c r="L109" s="4" t="inlineStr">
        <is>
          <t xml:space="preserve"> </t>
        </is>
      </c>
      <c r="M109" s="6" t="n">
        <v>-271000</v>
      </c>
      <c r="N109" s="4" t="inlineStr">
        <is>
          <t xml:space="preserve"> </t>
        </is>
      </c>
    </row>
    <row r="110">
      <c r="A110" s="4" t="inlineStr">
        <is>
          <t>Balance Balance, Shares at Dec. 31, 2020</t>
        </is>
      </c>
      <c r="D110" s="6" t="n">
        <v>24893689</v>
      </c>
      <c r="E110" s="6" t="n">
        <v>17250000</v>
      </c>
      <c r="K110" s="6" t="n">
        <v>1450978</v>
      </c>
      <c r="L110" s="6" t="n">
        <v>29785</v>
      </c>
      <c r="N110" s="6" t="n">
        <v>0</v>
      </c>
    </row>
    <row r="111">
      <c r="A111" s="4" t="inlineStr">
        <is>
          <t>Beginning Balance , Redeemable Non-Controlling Interest at Dec. 31, 2020</t>
        </is>
      </c>
      <c r="C111" s="6" t="n">
        <v>14179000</v>
      </c>
      <c r="F111" s="6" t="n">
        <v>14179000</v>
      </c>
    </row>
    <row r="112">
      <c r="A112" s="4" t="inlineStr">
        <is>
          <t>Net income (loss)</t>
        </is>
      </c>
      <c r="B112" s="6" t="n">
        <v>142994465</v>
      </c>
      <c r="C112" s="6" t="n">
        <v>-1268000</v>
      </c>
      <c r="D112" s="5" t="n">
        <v>21942</v>
      </c>
      <c r="E112" s="5" t="n">
        <v>142994465</v>
      </c>
    </row>
    <row r="113">
      <c r="A113" s="4" t="inlineStr">
        <is>
          <t>Foreign currency translation adjustment</t>
        </is>
      </c>
      <c r="C113" s="6" t="n">
        <v>-29000</v>
      </c>
    </row>
    <row r="114">
      <c r="A114" s="4" t="inlineStr">
        <is>
          <t>Net income (loss)</t>
        </is>
      </c>
      <c r="C114" s="6" t="n">
        <v>-1268000</v>
      </c>
    </row>
    <row r="115">
      <c r="A115" s="4" t="inlineStr">
        <is>
          <t>Ending Balance at Jun. 30, 2021</t>
        </is>
      </c>
      <c r="B115" s="6" t="n">
        <v>-100942413</v>
      </c>
      <c r="C115" s="6" t="n">
        <v>1251635000</v>
      </c>
      <c r="D115" s="5" t="n">
        <v>0</v>
      </c>
      <c r="E115" s="5" t="n">
        <v>1725</v>
      </c>
      <c r="G115" s="6" t="n">
        <v>0</v>
      </c>
      <c r="H115" s="6" t="n">
        <v>1517123000</v>
      </c>
      <c r="I115" s="6" t="n">
        <v>-100944138</v>
      </c>
      <c r="J115" s="6" t="n">
        <v>-265189000</v>
      </c>
      <c r="K115" s="5" t="n">
        <v>1000</v>
      </c>
      <c r="L115" s="4" t="inlineStr">
        <is>
          <t xml:space="preserve"> </t>
        </is>
      </c>
      <c r="M115" s="6" t="n">
        <v>-300000</v>
      </c>
      <c r="N115" s="4" t="inlineStr">
        <is>
          <t xml:space="preserve"> </t>
        </is>
      </c>
    </row>
    <row r="116">
      <c r="A116" s="4" t="inlineStr">
        <is>
          <t>Ending Balance, Shares at Jun. 30, 2021</t>
        </is>
      </c>
      <c r="D116" s="6" t="n">
        <v>0</v>
      </c>
      <c r="E116" s="6" t="n">
        <v>17250000</v>
      </c>
      <c r="K116" s="6" t="n">
        <v>1450978</v>
      </c>
      <c r="L116" s="6" t="n">
        <v>33178</v>
      </c>
      <c r="N116" s="4" t="inlineStr">
        <is>
          <t xml:space="preserve"> </t>
        </is>
      </c>
    </row>
    <row r="117">
      <c r="A117" s="4" t="inlineStr">
        <is>
          <t>Ending Balance , Redeemable Non-Controlling Interest at Jun. 30, 2021</t>
        </is>
      </c>
      <c r="C117" s="6" t="n">
        <v>14179000</v>
      </c>
      <c r="F117" s="6" t="n">
        <v>14179000</v>
      </c>
    </row>
    <row r="118">
      <c r="A118" s="4" t="inlineStr">
        <is>
          <t>Beginning Balance at Mar. 31, 2021</t>
        </is>
      </c>
      <c r="B118" s="6" t="n">
        <v>-83312318</v>
      </c>
      <c r="C118" s="6" t="n">
        <v>1245276000</v>
      </c>
      <c r="D118" s="5" t="n">
        <v>0</v>
      </c>
      <c r="E118" s="5" t="n">
        <v>1725</v>
      </c>
      <c r="G118" s="6" t="n">
        <v>0</v>
      </c>
      <c r="H118" s="6" t="n">
        <v>1514544000</v>
      </c>
      <c r="I118" s="6" t="n">
        <v>-83314043</v>
      </c>
      <c r="J118" s="6" t="n">
        <v>-269005000</v>
      </c>
      <c r="K118" s="5" t="n">
        <v>1000</v>
      </c>
      <c r="L118" s="4" t="inlineStr">
        <is>
          <t xml:space="preserve"> </t>
        </is>
      </c>
      <c r="M118" s="6" t="n">
        <v>-264000</v>
      </c>
      <c r="N118" s="4" t="inlineStr">
        <is>
          <t xml:space="preserve"> </t>
        </is>
      </c>
    </row>
    <row r="119">
      <c r="A119" s="4" t="inlineStr">
        <is>
          <t>Balance Balance, Shares at Mar. 31, 2021</t>
        </is>
      </c>
      <c r="D119" s="6" t="n">
        <v>0</v>
      </c>
      <c r="E119" s="6" t="n">
        <v>17250000</v>
      </c>
      <c r="K119" s="6" t="n">
        <v>1450978</v>
      </c>
      <c r="L119" s="6" t="n">
        <v>33178</v>
      </c>
      <c r="N119" s="6" t="n">
        <v>0</v>
      </c>
    </row>
    <row r="120">
      <c r="A120" s="4" t="inlineStr">
        <is>
          <t>Beginning Balance , Redeemable Non-Controlling Interest at Mar. 31, 2021</t>
        </is>
      </c>
      <c r="F120" s="6" t="n">
        <v>14179000</v>
      </c>
    </row>
    <row r="121">
      <c r="A121" s="4" t="inlineStr">
        <is>
          <t>Net income (loss)</t>
        </is>
      </c>
      <c r="B121" s="6" t="n">
        <v>-17630095</v>
      </c>
      <c r="C121" s="6" t="n">
        <v>3816000</v>
      </c>
      <c r="D121" s="5" t="n">
        <v>15703</v>
      </c>
      <c r="E121" s="5" t="n">
        <v>-17630095</v>
      </c>
      <c r="I121" s="6" t="n">
        <v>-17630095</v>
      </c>
    </row>
    <row r="122">
      <c r="A122" s="4" t="inlineStr">
        <is>
          <t>Stock-based compensation expense</t>
        </is>
      </c>
      <c r="C122" s="6" t="n">
        <v>2579000</v>
      </c>
      <c r="H122" s="6" t="n">
        <v>2579000</v>
      </c>
    </row>
    <row r="123">
      <c r="A123" s="4" t="inlineStr">
        <is>
          <t>Foreign currency translation adjustment</t>
        </is>
      </c>
      <c r="C123" s="6" t="n">
        <v>-36000</v>
      </c>
      <c r="M123" s="6" t="n">
        <v>-36000</v>
      </c>
    </row>
    <row r="124">
      <c r="A124" s="4" t="inlineStr">
        <is>
          <t>Net income (loss)</t>
        </is>
      </c>
      <c r="C124" s="6" t="n">
        <v>3816000</v>
      </c>
      <c r="J124" s="6" t="n">
        <v>3816000</v>
      </c>
    </row>
    <row r="125">
      <c r="A125" s="4" t="inlineStr">
        <is>
          <t>Ending Balance at Jun. 30, 2021</t>
        </is>
      </c>
      <c r="B125" s="5" t="n">
        <v>-100942413</v>
      </c>
      <c r="C125" s="6" t="n">
        <v>1251635000</v>
      </c>
      <c r="D125" s="5" t="n">
        <v>0</v>
      </c>
      <c r="E125" s="5" t="n">
        <v>1725</v>
      </c>
      <c r="G125" s="5" t="n">
        <v>0</v>
      </c>
      <c r="H125" s="5" t="n">
        <v>1517123000</v>
      </c>
      <c r="I125" s="5" t="n">
        <v>-100944138</v>
      </c>
      <c r="J125" s="5" t="n">
        <v>-265189000</v>
      </c>
      <c r="K125" s="5" t="n">
        <v>1000</v>
      </c>
      <c r="L125" s="4" t="inlineStr">
        <is>
          <t xml:space="preserve"> </t>
        </is>
      </c>
      <c r="M125" s="5" t="n">
        <v>-300000</v>
      </c>
      <c r="N125" s="4" t="inlineStr">
        <is>
          <t xml:space="preserve"> </t>
        </is>
      </c>
    </row>
    <row r="126">
      <c r="A126" s="4" t="inlineStr">
        <is>
          <t>Ending Balance, Shares at Jun. 30, 2021</t>
        </is>
      </c>
      <c r="D126" s="6" t="n">
        <v>0</v>
      </c>
      <c r="E126" s="6" t="n">
        <v>17250000</v>
      </c>
      <c r="K126" s="6" t="n">
        <v>1450978</v>
      </c>
      <c r="L126" s="6" t="n">
        <v>33178</v>
      </c>
      <c r="N126" s="4" t="inlineStr">
        <is>
          <t xml:space="preserve"> </t>
        </is>
      </c>
    </row>
    <row r="127">
      <c r="A127" s="4" t="inlineStr">
        <is>
          <t>Ending Balance , Redeemable Non-Controlling Interest at Jun. 30, 2021</t>
        </is>
      </c>
      <c r="C127" s="5" t="n">
        <v>14179000</v>
      </c>
      <c r="F127" s="5" t="n">
        <v>1417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 [Line Items]</t>
        </is>
      </c>
    </row>
    <row r="4">
      <c r="A4" s="4" t="inlineStr">
        <is>
          <t>Schedule of Future Minimum Rental Payments for Operating Leases</t>
        </is>
      </c>
      <c r="C4" s="4" t="inlineStr">
        <is>
          <t xml:space="preserve">The Company leases facilities and office equipment under noncancelable operating lease agreements that expire at various dates through 2037. As of December 31, 2020, future minimum cash lease payments are as follows (in thousands):
2021 2022 2023 2024 2025 Thereafter Total
Operating leases $ 7,143 $ 6,090 $ 5,180 $ 7,059 $ 7,243 $ 68,415 $ 101,130 </t>
        </is>
      </c>
    </row>
    <row r="5">
      <c r="A5" s="4" t="inlineStr">
        <is>
          <t>Cypress Holdings Inc And Subsidiaries [Member]</t>
        </is>
      </c>
    </row>
    <row r="6">
      <c r="A6" s="3" t="inlineStr">
        <is>
          <t>Leases [Line Items]</t>
        </is>
      </c>
    </row>
    <row r="7">
      <c r="A7" s="4" t="inlineStr">
        <is>
          <t>Summary of Lease Cost</t>
        </is>
      </c>
      <c r="B7" s="4" t="inlineStr">
        <is>
          <t>The components of lease expense for the three and six months ended June 30, 2021 were as follows (in thousands):
For the Three Months Ended June 30, 2021 For the Six Months Ended June 30, 2021
Operating lease costs $ 4,542 $ 9,136
Variable lease costs 461 1,063
Total lease costs $ 5,003 $ 10,199</t>
        </is>
      </c>
    </row>
    <row r="8">
      <c r="A8" s="4" t="inlineStr">
        <is>
          <t>Summary of Supplemental Cash Flow and other Information Related to Leases</t>
        </is>
      </c>
      <c r="B8" s="4" t="inlineStr">
        <is>
          <t xml:space="preserve">The lease term and discount rate consisted of the following at June 30, 2021:
Weighted-average remaining lease term (years) 11.1
Weighted-average discount rate 6.1 % Supplemental cash flow and other information related to leases for the three and six months ended June 30, 2021 were as follows (in thousands):
For the Three Months Ended June 30, 2021 For the Six Months Ended June 30, 2021
Cash payments for operating leases $ 3,030 $ 5,998
Operating lease assets obtained in exchange for lease liabilities 2,365 2,365 </t>
        </is>
      </c>
    </row>
    <row r="9">
      <c r="A9" s="4" t="inlineStr">
        <is>
          <t>Summary of Operating Lease Liabilities</t>
        </is>
      </c>
      <c r="B9" s="4" t="inlineStr">
        <is>
          <t>Years Ending December 31:
Remainder of 2021 $ 5,506
2022 8,599
2023 6,092
2024 7,195
2025 7,243
Thereafter 68,416
Total Lease Payments 103,051
Less: Interest (35,299 )
Less: Lease incentive recognized as offset to lease liability (16,868 )
Total $ 50,884</t>
        </is>
      </c>
    </row>
    <row r="10">
      <c r="A10" s="4" t="inlineStr">
        <is>
          <t>Schedule of Future Minimum Rental Payments for Operating Leases</t>
        </is>
      </c>
      <c r="B10" s="4" t="inlineStr">
        <is>
          <t>Years Ending December 31:
2021 $ 7,143
2022 6,090
2023 5,180
2024 7,059
2025 7,243
Thereafter 68,415
Total $ 101,1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 - Cypress Holdings Inc And Subsidiaries [Member]</t>
        </is>
      </c>
      <c r="B1" s="2" t="inlineStr">
        <is>
          <t>6 Months Ended</t>
        </is>
      </c>
      <c r="C1" s="2" t="inlineStr">
        <is>
          <t>12 Months Ended</t>
        </is>
      </c>
    </row>
    <row r="2">
      <c r="B2" s="2" t="inlineStr">
        <is>
          <t>Jun. 30, 2021</t>
        </is>
      </c>
      <c r="C2" s="2" t="inlineStr">
        <is>
          <t>Dec. 31, 2020</t>
        </is>
      </c>
    </row>
    <row r="3">
      <c r="A3" s="3" t="inlineStr">
        <is>
          <t>Goodwill [Line Items]</t>
        </is>
      </c>
    </row>
    <row r="4">
      <c r="A4" s="4" t="inlineStr">
        <is>
          <t>Schedule of Changes in the Carrying Amount of Goodwill</t>
        </is>
      </c>
      <c r="C4" s="4" t="inlineStr">
        <is>
          <t xml:space="preserve">Changes in the carrying amount of goodwill were as follows (in thousands):
Reconciliation of Goodwill carrying amount Cost Accumulated Net Carrying
Balance as of December 31, 2020 $ 1,492,681 $ (25,797 ) $ 1,466,884
Balance as of December 31, 2019 1,492,681 (25,797 ) 1,466,884 </t>
        </is>
      </c>
    </row>
    <row r="5">
      <c r="A5" s="4" t="inlineStr">
        <is>
          <t>Summary of Intangible Assets Balance</t>
        </is>
      </c>
      <c r="B5" s="4" t="inlineStr">
        <is>
          <t>The intangible assets balance as of June 30, 2021, is reflected below (in thousands):
Estimated Useful Life (Years) Weighted- Average Remaining Useful Life (Years) Gross Carrying Amount Accumulated Amortization Net Carrying Amount
Intangible assets:
Customer relationships 16–18 13.8 $ 1,299,750 $ (301,699 ) $ 998,051
Acquired technologies 3–7 2.8 183,160 (109,158 ) 74,002
Favorable lease terms 6 1.8 280 (195 ) 85
Subtotal 1,483,190 (411,052 ) 1,072,138
Trademarks—indefinite life 190,470 — 190,470
Total intangible assets $ 1,673,660 $ (411,052 ) $ 1,262,608
The intangible assets balance as of December 31, 2020, is reflected below (in thousands):
Estimated Useful Life (Years) Weighted- Average Remaining Useful Life (Years) Gross Carrying Amount Accumulated Amortization Net Carrying Amount
Intangible assets:
Customer relationships 16–18 14.3 $ 1,299,750 $ (265,567 ) $ 1,034,183
Acquired technologies 3–7 3.3 183,154 (95,998 ) 87,156
Favorable lease terms 6 2.3 280 (172 ) 108
Subtotal 1,483,184 (361,737 ) 1,121,447
Trademarks—indefinite life 190,470 — 190,470
Total intangible assets $ 1,673,654 $ (361,737 ) $ 1,311,917</t>
        </is>
      </c>
      <c r="C5" s="4" t="inlineStr">
        <is>
          <t>The intangible assets balance as of December 31, 2020, is reflected below (in thousands):
2020
Estimated Useful Life (Years) Weighted- (Years) Gross Carrying Amount Accumulated Amortization Net Carrying Amount
Intangible assets:
Customer relationships 16–18 14.3 $ 1,299,750 $ (265,567 ) $ 1,034,183
Acquired technologies 3–7 3.3 183,154 (95,998 ) 87,156
Favorable lease terms 6 2.3 280 (172 ) 108
Subtotal 1,483,184 (361,737 ) 1,121,447
Trademarks—indefinite life 190,470 — 190,470
Total intangible assets $ 1,673,654 $ (361,737 ) $ 1,311,917
The intangible assets balance as of December 31, 2019, is reflected below (in thousands):
2019
Estimated Weighted- Gross Accumulated Net
Intangible assets:
Customer relationships 16–18 15.3 $ 1,299,750 $ (193,304 ) $ 1,106,446
Acquired technologies 3–7 4.3 183,141 (69,695 ) 113,446
Favorable lease terms 6 3.3 280 (125 ) 155
Subtotal 1,483,171 (263,124 ) 1,220,047
Trademarks—indefinite life 190,470 — 190,470
Total intangible assets $ 1,673,641 $ (263,124 ) $ 1,410,517</t>
        </is>
      </c>
    </row>
    <row r="6">
      <c r="A6" s="4" t="inlineStr">
        <is>
          <t>Schedule of Future Amortization Expense for Intangible Assets</t>
        </is>
      </c>
      <c r="B6" s="4" t="inlineStr">
        <is>
          <t>Future amortization expense for the remainder of the year ended December 31, 2021 and the following four years ended December 31 and thereafter for intangible assets as of June 30, 2021, is as follows (in thousands):
Years Ending December 31:
2021 $ 49,318
2022 98,627
2023 98,333
2024 80,731
2025 72,263
Thereafter 672,866
Total $ 1,072,138</t>
        </is>
      </c>
      <c r="C6" s="4" t="inlineStr">
        <is>
          <t>Future amortization expense for each of the next five years and thereafter for intangible assets as of December 31, 2020, is as follows (in thousands):
Years Ending
2021 $ 98,627
2022 98,627
2023 98,333
2024 80,731
2025 72,263
Thereafter 672,866
Total $ 1,121,44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Payables And Accruals [Line Items]</t>
        </is>
      </c>
    </row>
    <row r="5">
      <c r="A5" s="4" t="inlineStr">
        <is>
          <t>Schedule Of Accrued Expenses</t>
        </is>
      </c>
      <c r="B5" s="4" t="inlineStr">
        <is>
          <t>Accrued expenses as of June 30, 2021 and December 31, 2020, consist of the following (in thousands):
June 30, 2021 December 31, 2020
Compensation $ 32,439 $ 37,696
Professional services 13,530 2,753
Royalties and licenses 2,602 2,301
Sales tax 2,503 2,294
Employee insurance benefits 2,130 1,979
Software license agreement 1,917 —
Other 3,272 5,964
Total $ 58,393 $ 52,987</t>
        </is>
      </c>
      <c r="C5" s="4" t="inlineStr">
        <is>
          <t>Accrued expenses as of December 31, 2020 and 2019, consist of the following (in thousands):
2020 2019
Compensation $ 37,696 $ 35,316
Professional services 2,753 2,288
Royalties and licenses 2,301 3,128
Sales tax 2,294 2,057
Employee insurance benefits 1,979 1,681
Other 5,964 8,662
Total $ 52,987 $ 53,13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Liabilities (Tables)</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3" t="inlineStr">
        <is>
          <t>Other Liabilities Disclosure [Line Items]</t>
        </is>
      </c>
    </row>
    <row r="5">
      <c r="A5" s="4" t="inlineStr">
        <is>
          <t>Summary Of Other Liabilities</t>
        </is>
      </c>
      <c r="B5" s="4" t="inlineStr">
        <is>
          <t>Other liabilities as of June 30, 2021 and December 31, 2020, consist of the following (in thousands):
June 30, 2021 December 31, 2020
Phantom stock incentive plan $ 4,338 $ 3,217
Payroll tax deferment 3,152 3,152
Software license agreement 2,168 234
Deferred revenue-non-current 1,932 2,001
Deferred rent — 4,461
Fair value of interest rate swaps — 18,359
Other 121 1,346
Total $ 11,711 $ 32,770</t>
        </is>
      </c>
      <c r="C5" s="4" t="inlineStr">
        <is>
          <t>Other liabilities as of December 31, 2020 and 2019, consist of the following (in thousands):
2020 2019
Fair value of interest rate swaps $ 18,359 $ 5,110
Deferred rent 4,461 1,989
Software license agreement 234 1,284
Deferred revenue-non-current 2,001 1,160
Phantom stock incentive plan 3,217 921
Payroll tax deferment 3,152 —
Other 1,346 1,190
Total $ 32,770 $ 11,65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Income (Loss) Per Share (Tables)</t>
        </is>
      </c>
      <c r="B1" s="2" t="inlineStr">
        <is>
          <t>6 Months Ended</t>
        </is>
      </c>
      <c r="D1" s="2" t="inlineStr">
        <is>
          <t>12 Months Ended</t>
        </is>
      </c>
    </row>
    <row r="2">
      <c r="B2" s="2" t="inlineStr">
        <is>
          <t>Jun. 30, 2021</t>
        </is>
      </c>
      <c r="C2" s="2" t="inlineStr">
        <is>
          <t>Dec. 31, 2020</t>
        </is>
      </c>
      <c r="D2" s="2" t="inlineStr">
        <is>
          <t>Dec. 31, 2020</t>
        </is>
      </c>
    </row>
    <row r="3">
      <c r="A3" s="3" t="inlineStr">
        <is>
          <t>Earnings Per Share, Diluted, by Common Class, Including Two Class Method [Line Items]</t>
        </is>
      </c>
    </row>
    <row r="4">
      <c r="A4" s="4" t="inlineStr">
        <is>
          <t>Schedule of Earnings Per Share, Basic and Diluted</t>
        </is>
      </c>
      <c r="B4" s="4" t="inlineStr">
        <is>
          <t>The following table reflects the calculation of basic and diluted net income (loss) per ordinary share (in dollars, except per share amounts):
Three Months June, 30 Six Months June 30,
2021 2021
Redeemable Class A Ordinary Shares
Numerator: Earnings allocable to Redeemable Class A Ordinary Shares Interest Income earned on marketable securities held in Trust Account $ 15,703 $ 21,942
Net Earnings $ 15,703 $ 21,942
Denominator: Weighted Average Redeemable Class A Ordinary Shares Redeemable Class A Ordinary Shares, Basic and Diluted 69,000,000 69,000,000
Earnings/Basic and Diluted Redeemable Class A Ordinary Shares $ 0.00 $ 0.00
Non-Redeemable
Numerator: Net Income (Loss) minus Redeemable Net Earnings
Net Income (Loss) $ (17,630,095 ) $ 142,994,465
Redeemable Net Earnings (15,703 ) (21,942 )
Non-Redeemable $ (17,645,798 ) $ 142,972,523
Denominator: Weighted Average Non-Redeemable
Non-Redeemable 17,250,000 17,250,000
Earnings (loss)/Basic and Diluted Non-Redeemable $ (1.02 ) $ 8.29
Note: As of June 30, 2021, basic and diluted shares are the same as there are no non-redeemable</t>
        </is>
      </c>
      <c r="C4" s="4" t="inlineStr">
        <is>
          <t>The following table reflects the calculation of basic and diluted net income (loss) per ordinary share (in dollars, except per share amounts):
For the Period July 3, 2020 (inception) December 31,
Redeemable Class A Ordinary Shares
Numerator: Earnings allocable to Redeemable Class A Ordinary Shares
Interest Income $ —
Net Earnings $ —
Denominator: Weighted Average Redeemable Class A Ordinary Shares
Redeemable Class A Ordinary Shares, Basic and Diluted 69,000,000
Earnings/Basic and Diluted Redeemable Class A Ordinary Shares $ 0.00
Non-Redeemable
Numerator: Net Loss minus Redeemable Net Earnings
Net Loss $ (185,775,870 )
Redeemable Net Earnings $ —
Non-Redeemable $ (185,775,870 )
Denominator: Weighted Average Non-Redeemable
Non-Redeemable 16,748,571
Loss/Basic and Diluted Non-Redeemable $ (11.09 )</t>
        </is>
      </c>
    </row>
    <row r="5">
      <c r="A5" s="4" t="inlineStr">
        <is>
          <t>Cypress Holdings Inc And Subsidiaries [Member]</t>
        </is>
      </c>
    </row>
    <row r="6">
      <c r="A6" s="3" t="inlineStr">
        <is>
          <t>Earnings Per Share, Diluted, by Common Class, Including Two Class Method [Line Items]</t>
        </is>
      </c>
    </row>
    <row r="7">
      <c r="A7" s="4" t="inlineStr">
        <is>
          <t>Schedule of Earnings Per Share, Basic and Diluted</t>
        </is>
      </c>
      <c r="B7" s="4" t="inlineStr">
        <is>
          <t xml:space="preserve">The following table sets forth a reconciliation of the numerator and denominator used to compute basic earnings per share of common stock (in thousands, except for share and per share data).
For the Three Months Ended June 30, For the Six Months Ended June 30,
2021 2020 2021 2020
Numerator
Net income (loss) $ 3,816 $ (1,961 ) $ (1,268 ) $ (27,213 )
Denominator
Weighted average shares of common stock - basic 1,484,156 1,480,262 1,483,634 1,479,918
Dilutive effect of stock options 53,611 — — —
Weighted average shares of common stock - diluted 1,537,767 1,480,262 1,483,634 1,479,918
Net income (loss) per share:
Basic $ 2.57 $ (1.32 ) $ (0.85 ) $ (18.39 )
Diluted $ 2.48 $ (1.32 ) $ (0.85 ) $ (18.39 ) </t>
        </is>
      </c>
      <c r="D7" s="4" t="inlineStr">
        <is>
          <t xml:space="preserve">The following table sets forth a reconciliation of the numerator and denominator used to compute basic earnings per share of common stock (in thousands, except for share and per share data).
Year ended December 31,
2020 2019 2018
Numerator
Net loss $ (16,876 ) $ (210,340 ) $ (55,031 )
Denominator
Weighted average shares of common stock - basic and diluted 1,480,296 1,478,350 1,478,373
Net loss per share - basic and diluted $ (11.40 ) $ (142.28 ) $ (37.22 )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And Information About Geographic Areas (Tables) - Cypress Holdings Inc And Subsidiaries [Member]</t>
        </is>
      </c>
      <c r="B1" s="2" t="inlineStr">
        <is>
          <t>6 Months Ended</t>
        </is>
      </c>
      <c r="C1" s="2" t="inlineStr">
        <is>
          <t>12 Months Ended</t>
        </is>
      </c>
    </row>
    <row r="2">
      <c r="B2" s="2" t="inlineStr">
        <is>
          <t>Jun. 30, 2021</t>
        </is>
      </c>
      <c r="C2" s="2" t="inlineStr">
        <is>
          <t>Dec. 31, 2020</t>
        </is>
      </c>
    </row>
    <row r="3">
      <c r="A3" s="3" t="inlineStr">
        <is>
          <t>Revenues from External Customers and Long-Lived Assets [Line Items]</t>
        </is>
      </c>
    </row>
    <row r="4">
      <c r="A4" s="4" t="inlineStr">
        <is>
          <t>Schedule of revenues by geographic area</t>
        </is>
      </c>
      <c r="B4" s="4" t="inlineStr">
        <is>
          <t>Revenues by geographic area presented based upon the location of the customer are as follows (in thousands):
For the Three Months Ended June 30, For the Six Months Ended June 30,
2021 2020 2021 2020
United States $ 165,502 $ 148,845 $ 321,487 $ 306,423
China 1,287 1,871 3,091 3,501
Total revenues $ 166,789 $ 150,716 $ 324,578 $ 309,924</t>
        </is>
      </c>
      <c r="C4" s="4" t="inlineStr">
        <is>
          <t>Revenues by geographic area presented based upon the location of the customer are as follows (in thousands):
Year ended December 31,
2020 2019 2018
United States $ 626,101 $ 610,591 $ 564,884
China 6,962 5,493 4,888
Total revenues $ 633,063 $ 616,084 $ 569,772</t>
        </is>
      </c>
    </row>
    <row r="5">
      <c r="A5" s="4" t="inlineStr">
        <is>
          <t>Schedule of software, equipment and property, net by geographic area</t>
        </is>
      </c>
      <c r="B5" s="4" t="inlineStr">
        <is>
          <t>Software, equipment and property, net by geographic area are as follows (in thousands):
June 30, 2021 December 31, 2020
United States $ 108,581 $ 101,370
China 59 68
Total software, equipment and property-net $ 108,640 $ 101,438</t>
        </is>
      </c>
      <c r="C5" s="4" t="inlineStr">
        <is>
          <t>Software, equipment and property, net by geographic area are as follows (in thousands):
December 31
2020 2019
United States $ 101,370 $ 89,450
China 68 54
Total software, equipment and property-net $ 101,438 $ 89,50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Long-Term Debt (Tables) - Cypress Holdings Inc And Subsidiaries [Member]</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Summary Of Long Term Debt</t>
        </is>
      </c>
      <c r="B4" s="4" t="inlineStr">
        <is>
          <t>Long-term debt as of June 30, 2021 and December 31, 2020, consists of the following (in thousands):
June 30, 2021 December 31, 2020
First Lien Term Loan $ 1,329,231 $ 1,336,154
First Lien Term Loan—discount (2,396 ) (2,788 )
First Lien Term Loan—deferred financing fees (13,215 ) (15,388 )
First Lien Term Loan—net of discount &amp; fees 1,313,620 1,317,978
Less: Current portion (13,846 ) (25,381 )
Total long-term debt—net of current portion $ 1,299,774 $ 1,292,597</t>
        </is>
      </c>
      <c r="C4" s="4" t="inlineStr">
        <is>
          <t>Long-term debt as of December 31, 2020 and 2019, consists of the following (in thousands):
2020 2019
First Lien Term Loan $ 1,336,154 $ 975,000
First Lien Term Loan—discount (2,788 ) (1,614 )
First Lien Term Loan—deferred financing fees (15,388 ) (16,211 )
First Lien Term Loan—net of discount &amp; fees 1,317,978 957,175
Second Lien Term Loan — 375,000
Second Lien Term Loan—discount — (2,080 )
Second Lien Term Loan—deferred financing fees — (6,583 )
Second Lien Term Loan—net of discount &amp; fees — 366,337
Total debt 1,317,978 1,323,512
Less: Current portion (25,381 ) (10,000 )
Total long-term debt—net of current portion $ 1,292,597 $ 1,313,512</t>
        </is>
      </c>
    </row>
    <row r="5">
      <c r="A5" s="4" t="inlineStr">
        <is>
          <t>Summary Of Debt Deferred Financing Fees And Discount</t>
        </is>
      </c>
      <c r="C5" s="4" t="inlineStr">
        <is>
          <t>The table below is a rollforward of the Company’s deferred financing fees and discount (contra debt) (in thousands):
Deferred Financing Fees Discount— Contra Debt
Balance—December 31, 2018 28,797 4,327
Amortization of fees and discount (4,837 ) (633 )
Balance—December 31, 2019 $ 23,960 $ 3,694
Fees written off of due to early extinguishment of debt (6,558 ) (2,043 )
Payment of fees and discount 3,362 1,875
Amortization of fees and discount (4,630 ) (738 )
Balance—December 31, 2020 $ 16,134 $ 2,788</t>
        </is>
      </c>
    </row>
    <row r="6">
      <c r="A6" s="4" t="inlineStr">
        <is>
          <t>Summary Of Aggregate Maturities Of Our Long-Term Debt</t>
        </is>
      </c>
      <c r="C6" s="4" t="inlineStr">
        <is>
          <t>Scheduled Payments for Debt
Years Ending
2021 $ 25,381
2022 2,312
2023 13,846
2024 1,294,615
Total $ 1,336,15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Incentive Plans (Tables) - Cypress Holdings Inc And Subsidiaries [Member]</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Summary of Share-based Payment Arrangement, Expensed and Capitalized, Amount</t>
        </is>
      </c>
      <c r="B4" s="4" t="inlineStr">
        <is>
          <t>Stock-based compensation expense has been recorded in the accompanying condensed consolidated statements of operations and comprehensive income (loss) as follows for the three and six months ended June 30, 2021 and 2020 (in thousands):
For the Three Months Ended June 30, For the Six Months Ended June 30,
2021 2020 2021 2020
Cost of revenues $ 176 $ 160 $ 394 $ 239
Research and development 700 416 1,275 621
Sales and marketing 735 696 1,289 1,075
General and administrative 1,272 999 12,579 3,526
Total stock-based compensation expense $ 2,883 $ 2,271 $ 15,537 $ 5,461</t>
        </is>
      </c>
      <c r="C4" s="4" t="inlineStr">
        <is>
          <t>Stock-based compensation expense has been recorded in the accompanying consolidated statements of operations and comprehensive loss as follows for the years ended December 31, 2020, 2019 and 2018 (in thousands):
Year ended December 31,
2020 2019 2018
Cost of Revenues $ 494 $ 485 $ 454
Research and development 1,174 1,216 1,095
Sales and marketing 2,024 1,858 2,207
General and administrative 7,644 3,565 3,443
Total share-based compensation expense $ 11,336 $ 7,124 $ 7,199</t>
        </is>
      </c>
    </row>
    <row r="5">
      <c r="A5" s="4" t="inlineStr">
        <is>
          <t>Summary of Share-based Compensation Arrangements by Share-based Payment Award</t>
        </is>
      </c>
      <c r="B5" s="4" t="inlineStr">
        <is>
          <t>Option activity for the six months ended June 30, 2021, is summarized below:
Shares Weighted- Average Exercise Price Weighted-Average Remaining Contractual Life (in years) Aggregate Intrinsic Value (in thousands)
Options outstanding—December 31, 2020 163,177 1,033 6.9 337,358
Granted 8,288 3,100
Exercised (479 ) 971
Forfeited and canceled (750 ) 1,542
Options outstanding—June 30, 2021 170,236 1,131 6.6 402,520
Options exercisable—June 30, 2021 57,485 1,036 6.3 141,418
Options vested and expected to vest—June 30, 2021 153,913 1,123 6.6 365,110</t>
        </is>
      </c>
      <c r="C5" s="4" t="inlineStr">
        <is>
          <t>Option activity for the years ended December 31, 2020, 2019 and 2018, is summarized below:
Shares Weighted- Weighted-Average Aggregate
Options outstanding—January 1, 2018 145,350 $ 1,000 9.5 —
Granted 9,838 1,032
Exercised (114 ) 966
Forfeited and canceled (5,956 ) 974
Options outstanding—December 31, 2018 149,118 969 8.6 30,652
Granted 12,720 1,216
Exercised (926 ) 966
Forfeited and canceled (6,102 ) 966
Shares Weighted- Weighted-Average Aggregate
Options outstanding—December 31, 2019 154,810 990 7.7 88,271
Granted 12,363 1,560
Exercised (1,398 ) 971
Forfeited and canceled (2,598 ) 1,028
Options outstanding—December 31, 2020 163,177 1,033 6.9 337,358
Options exercisable—December 31, 2020 41,230 976 6.6 87,582
Options vested and expected to vest—December 31, 2020 145,907 1,023 6.9 303,007</t>
        </is>
      </c>
    </row>
    <row r="6">
      <c r="A6" s="4" t="inlineStr">
        <is>
          <t>Time Based Vesting Conditions [Member] | Share-based Payment Arrangement, Option [Member]</t>
        </is>
      </c>
    </row>
    <row r="7">
      <c r="A7" s="3" t="inlineStr">
        <is>
          <t>Share-based Compensation Arrangement by Share-based Payment Award [Line Items]</t>
        </is>
      </c>
    </row>
    <row r="8">
      <c r="A8" s="4" t="inlineStr">
        <is>
          <t>Schedule of Share-based Payment Award, Stock Options, Valuation Assumptions</t>
        </is>
      </c>
      <c r="B8" s="4" t="inlineStr">
        <is>
          <t xml:space="preserve">The valuation of time-based stock options granted during the six months ended June 30, 2021 was determined using the Black-Scholes option valuation model using the following assumptions:
Expected term (in years) 6.5
Expected volatility 40 %
Expected dividend yield 0 %
Risk-free interest rate 0.62 - 0.67 %
Fair value at valuation date $ 1,250 </t>
        </is>
      </c>
      <c r="C8" s="4" t="inlineStr">
        <is>
          <t xml:space="preserve">The valuation of time-based stock options was determined using the Black-Scholes
Year ended December 31,
2020 2019 2018
Expected term (in years) 6.5 6.5 6.5
Expected volatility 40 % 40 % 40 %
Expected dividend yield 0 % 0 % 0 %
Risk-free interest rate 0.39 - 0.45% 1.62 - 2.38% 2.64 - 2.99%
Fair value at Valuation Date $ 622 $ 525 $ 474 </t>
        </is>
      </c>
    </row>
    <row r="9">
      <c r="A9" s="4" t="inlineStr">
        <is>
          <t>Performance And Market Based Vesting Conditions [Member] | Share-based Payment Arrangement, Option [Member]</t>
        </is>
      </c>
    </row>
    <row r="10">
      <c r="A10" s="3" t="inlineStr">
        <is>
          <t>Share-based Compensation Arrangement by Share-based Payment Award [Line Items]</t>
        </is>
      </c>
    </row>
    <row r="11">
      <c r="A11" s="4" t="inlineStr">
        <is>
          <t>Schedule of Share-based Payment Award, Stock Options, Valuation Assumptions</t>
        </is>
      </c>
      <c r="B11" s="4" t="inlineStr">
        <is>
          <t xml:space="preserve">The valuation of the performance-based awards with a market condition granted during the six months ending June 30, 2021 was determined through the Monte Carlo simulation model using the following assumptions:
Expected term (in years) 5.5
Expected volatility 33 %
Expected dividend yield 0 %
Risk-free interest rate 0.44 %
Fair value at valuation date $ 298 </t>
        </is>
      </c>
      <c r="C11" s="4" t="inlineStr">
        <is>
          <t xml:space="preserve">The valuation of the performance-based and market-based options was determined through the Monte Carlo simulation model using the following assumptions:
Year ended December 31,
2020 2019 2018
Expected term (in years) 5.5 6.5 6.5
Expected volatility 33 % 40 % 45 %
Expected dividend yield 0 % 0 % 0 %
Risk-free interest rate 0.44 % 2.38 % 2.93 %
Fair value at Valuation Date $ 298 $ 228 $ 2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Licensing Agreement (Tables)</t>
        </is>
      </c>
      <c r="B1" s="2" t="inlineStr">
        <is>
          <t>12 Months Ended</t>
        </is>
      </c>
    </row>
    <row r="2">
      <c r="B2" s="2" t="inlineStr">
        <is>
          <t>Dec. 31, 2020</t>
        </is>
      </c>
    </row>
    <row r="3">
      <c r="A3" s="4" t="inlineStr">
        <is>
          <t>Cypress Holdings Inc And Subsidiaries [Member]</t>
        </is>
      </c>
    </row>
    <row r="4">
      <c r="A4" s="3" t="inlineStr">
        <is>
          <t>LongTerm Licensing Agreement [Line Items]</t>
        </is>
      </c>
    </row>
    <row r="5">
      <c r="A5" s="4" t="inlineStr">
        <is>
          <t>Summary Of Principal Amounts Due In Each Of The Next Five Years</t>
        </is>
      </c>
      <c r="B5" s="4" t="inlineStr">
        <is>
          <t>Scheduled Payments
Years Ending December 31
2021 2,540
2022 2,703
2023 2,876
2024 3,061
2025 3,257
Thereafter 24,434
Total $ 38,87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6 Months Ended</t>
        </is>
      </c>
      <c r="D1" s="2" t="inlineStr">
        <is>
          <t>12 Months Ended</t>
        </is>
      </c>
    </row>
    <row r="2">
      <c r="B2" s="2" t="inlineStr">
        <is>
          <t>Jun. 30, 2021</t>
        </is>
      </c>
      <c r="C2" s="2" t="inlineStr">
        <is>
          <t>Dec. 31, 2020</t>
        </is>
      </c>
      <c r="D2" s="2" t="inlineStr">
        <is>
          <t>Dec. 31, 2020</t>
        </is>
      </c>
    </row>
    <row r="3">
      <c r="A3" s="3" t="inlineStr">
        <is>
          <t>Fair Value Disclosures [Line Items]</t>
        </is>
      </c>
    </row>
    <row r="4">
      <c r="A4" s="4" t="inlineStr">
        <is>
          <t>Summary of Company's liabilities measured at fair value on a recurring basis</t>
        </is>
      </c>
      <c r="B4" s="4" t="inlineStr">
        <is>
          <t xml:space="preserve">The following table presents information about the Company’s liabilities that are measured at fair value on a recurring basis at June 30, 2021 and December 31, 2020 and indicates the fair value hierarchy of the valuation inputs the Company utilized to determine such fair value.
Level June 30, December 31,
Assets – Assets Held in Trust Account 1 $ 690,021,942 $ —
Liabilities:
Warrant Liability – Public Warrants 1 $ 27,738,000 $ 59,064,000
Warrant Liability – Private Placement Warrants 3 $ 34,486,796 $ 90,856,186
Warrant Liability – Conversion option on working capital loan 3 $ 2,365,417 $ —
FPA Liability 2 $ 6,830,624 $ 69,874,782 </t>
        </is>
      </c>
      <c r="C4" s="4" t="inlineStr">
        <is>
          <t xml:space="preserve">The following table presents information about the Company’s liabilities that are measured at fair value on a recurring basis at December 31, 2020 and indicates the fair value hierarchy of the valuation inputs the Company utilized to determine such fair value.
Level December 31,
Liabilities:
Warrant Liability – Public Warrants 1 $ 59,064,000
Warrant Liability – Private Placement Warrants 3 $ 90,856,186
FPA Liability 3 $ 69,874,782 </t>
        </is>
      </c>
    </row>
    <row r="5">
      <c r="A5" s="4" t="inlineStr">
        <is>
          <t>Summary of changes in the fair value of warrant liabilities</t>
        </is>
      </c>
      <c r="B5" s="4" t="inlineStr">
        <is>
          <t>The following table presents the changes in the fair value of Level 3 warrant liabilities:
Private
Fair value as of January 1, 2021 $ 90,856,186
Change in fair value (56,369,390 )
Fair value as of June 30, 2021 $ 34,486,796</t>
        </is>
      </c>
      <c r="C5" s="4" t="inlineStr">
        <is>
          <t>The following table presents the changes in the fair value of warrant liabilities:
Private Public Warrant
Fair value as of July 3, 2020 (inception) $ — $ — $ —
Initial measurement on August 18, 2020 22,792,602 20,412,606 43,205,208
Change in valuation inputs or other assumptions 68,063,584 38,651,394 106,714,978
Fair value as of December 31, 2020 $ 90,856,186 $ 59,064,000 $ 149,920,186</t>
        </is>
      </c>
    </row>
    <row r="6">
      <c r="A6" s="4" t="inlineStr">
        <is>
          <t>Summary Of Changes In The Fair Value Of FPA Conversion Option Liabilities</t>
        </is>
      </c>
      <c r="B6" s="4" t="inlineStr">
        <is>
          <t>The following table presents the changes in the fair value of the conversion option liability:
Conversion
Fair value as of January 1, 2021 $ —
Initial classification of conversion option liability 8,480,557
Change in fair value (6,115,140 )
Fair value as of June 30, 2021 $ 2,365,417</t>
        </is>
      </c>
    </row>
    <row r="7">
      <c r="A7" s="4" t="inlineStr">
        <is>
          <t>Summary of the changes in the fair value of the FPA liability</t>
        </is>
      </c>
      <c r="B7" s="4" t="inlineStr">
        <is>
          <t>The following table presents a summary of the changes in the fair value of the FPA liability, a Level 2 liability, measured on a recurring basis:
FPA Liability
Fair value as of January 1, 2021 $ 69,874,782
Change in fair value (63,044,158 )
Fair value as of June 30, 2021 $ 6,830,624</t>
        </is>
      </c>
      <c r="C7" s="4" t="inlineStr">
        <is>
          <t xml:space="preserve">The following table presents a summary of the changes in the fair value of the FPA liability, a Level 3 liability, measured on a recurring basis.
FPA Liability
Fair value, July 3, 2020 $ —
Loss on change in fair value (1) 69,874,782
Fair value, December 31, 2020 $ 69,874,782
(1) Represents the non-cash loss on change in valuation of the FPA liability and is included in loss on change in fair value of FPA liability on the statement of operations. </t>
        </is>
      </c>
    </row>
    <row r="8">
      <c r="A8" s="4" t="inlineStr">
        <is>
          <t>Cypress Holdings Inc And Subsidiaries [Member]</t>
        </is>
      </c>
    </row>
    <row r="9">
      <c r="A9" s="3" t="inlineStr">
        <is>
          <t>Fair Value Disclosures [Line Items]</t>
        </is>
      </c>
    </row>
    <row r="10">
      <c r="A10" s="4" t="inlineStr">
        <is>
          <t>Summary of assets and liabilities measured at fair value on a recurring basis</t>
        </is>
      </c>
      <c r="B10" s="4" t="inlineStr">
        <is>
          <t>The following table presents the fair value of the assets and liabilities measured at fair value on a recurring basis at June 30, 2021 (in thousands):
Fair Value Level 1 Level 2 Level 3
Liabilities
Interest rate swaps $ 11,993 $ — $ 11,993 $ —
Total $ 11,993 $ — $ 11,993 $ —
The following table presents the fair value of the assets and liabilities measured at fair value on a recurring basis at December 31, 2020 (in thousands):
Fair Value Level 1 Level 2 Level 3
Liabilities
Interest rate swaps $ 18,359 $ — $ 18,359 $ —
Total $ 18,359 $ — $ 18,359 $ —</t>
        </is>
      </c>
      <c r="D10" s="4" t="inlineStr">
        <is>
          <t xml:space="preserve">The following table presents the fair value of the assets and liabilities measured at fair value on a recurring basis at December 31, 2020 (in thousands):
Liabilities Fair Value Level 1 Level 2 Level 3
Interest rate swaps $ 18,359 $ — $ 18,359 $ —
Total $ 18,359 $ — $ 18,359 $ — The following table presents the fair value of the assets and liabilities measured at fair value on a recurring basis at December 31, 2019 (in thousands):
Liabilities Fair Value Level 1 Level 2 Level 3
Interest rate swaps $ 5,110 $ — $ 5,110 $ —
Total $ 5,110 $ — $ 5,110 $ — </t>
        </is>
      </c>
    </row>
    <row r="11">
      <c r="A11" s="4" t="inlineStr">
        <is>
          <t>Summary of carrying amounts and estimated fair values of the financial instruments</t>
        </is>
      </c>
      <c r="B11" s="4" t="inlineStr">
        <is>
          <t xml:space="preserve">The following table presents the carrying amounts, net of debt discount, and estimated fair values of the Company’s financial instruments that are not recorded at fair value on the condensed consolidated balance sheets (in thousands):
June 30, 2021 December 31, 2020
Carrying Amount Estimated Fair Value Carrying Amount Estimated Fair Value
First Lien Term Loan, including current portion $ 1,326,835 $ 1,328,228 $ 1,333,366 $ 1,332,433 </t>
        </is>
      </c>
      <c r="D11" s="4" t="inlineStr">
        <is>
          <t xml:space="preserve">The following table presents the carrying amounts, net of debt discount, and estimated fair values of the Company’s financial instruments that are not recorded at fair value on the consolidated balance sheets (in thousands):
December 31, 2020 December 31, 2019
Description Carrying Amount Estimated Fair Value Carrying Amount Estimated Fair Value
First Lien Term Loan, including current portion $ 1,333,366 $ 1,332,433 $ 973,386 $ 979,470
Second Lien Term Loan — — 372,920 375,344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Condensed Statement of Cash Flows - USD ($)</t>
        </is>
      </c>
      <c r="B1" s="2" t="inlineStr">
        <is>
          <t>3 Months Ended</t>
        </is>
      </c>
      <c r="C1" s="2" t="inlineStr">
        <is>
          <t>6 Months Ended</t>
        </is>
      </c>
      <c r="F1" s="2" t="inlineStr">
        <is>
          <t>12 Months Ended</t>
        </is>
      </c>
    </row>
    <row r="2">
      <c r="B2" s="2" t="inlineStr">
        <is>
          <t>Jun. 30, 2021</t>
        </is>
      </c>
      <c r="C2" s="2" t="inlineStr">
        <is>
          <t>Jun. 30, 2021</t>
        </is>
      </c>
      <c r="D2" s="2" t="inlineStr">
        <is>
          <t>Dec. 31, 2020</t>
        </is>
      </c>
      <c r="E2" s="2" t="inlineStr">
        <is>
          <t>Jun. 30, 2020</t>
        </is>
      </c>
      <c r="F2" s="2" t="inlineStr">
        <is>
          <t>Dec. 31, 2020</t>
        </is>
      </c>
      <c r="G2" s="2" t="inlineStr">
        <is>
          <t>Dec. 31, 2019</t>
        </is>
      </c>
      <c r="H2" s="2" t="inlineStr">
        <is>
          <t>Dec. 31, 2018</t>
        </is>
      </c>
    </row>
    <row r="3">
      <c r="A3" s="3" t="inlineStr">
        <is>
          <t>Cash Flows from Operating Activities:</t>
        </is>
      </c>
    </row>
    <row r="4">
      <c r="A4" s="4" t="inlineStr">
        <is>
          <t>Net income</t>
        </is>
      </c>
      <c r="B4" s="5" t="n">
        <v>-17630095</v>
      </c>
      <c r="C4" s="5" t="n">
        <v>142994465</v>
      </c>
      <c r="D4" s="5" t="n">
        <v>-185775870</v>
      </c>
    </row>
    <row r="5">
      <c r="A5" s="3" t="inlineStr">
        <is>
          <t>Adjustments to reconcile net income to net cash used in operating activities:</t>
        </is>
      </c>
    </row>
    <row r="6">
      <c r="A6" s="4" t="inlineStr">
        <is>
          <t>Change in fair value of warrant liabilities</t>
        </is>
      </c>
      <c r="B6" s="6" t="n">
        <v>14706065</v>
      </c>
      <c r="C6" s="6" t="n">
        <v>-87695390</v>
      </c>
      <c r="D6" s="6" t="n">
        <v>106714978</v>
      </c>
    </row>
    <row r="7">
      <c r="A7" s="4" t="inlineStr">
        <is>
          <t>Loss on FPA liability</t>
        </is>
      </c>
      <c r="C7" s="6" t="n">
        <v>-63044158</v>
      </c>
      <c r="D7" s="6" t="n">
        <v>69874782</v>
      </c>
    </row>
    <row r="8">
      <c r="A8" s="4" t="inlineStr">
        <is>
          <t>Change in fair value of conversion option on working capital loan</t>
        </is>
      </c>
      <c r="B8" s="6" t="n">
        <v>1127856</v>
      </c>
      <c r="C8" s="6" t="n">
        <v>365417</v>
      </c>
    </row>
    <row r="9">
      <c r="A9" s="4" t="inlineStr">
        <is>
          <t>Amortization of debt discount</t>
        </is>
      </c>
      <c r="B9" s="6" t="n">
        <v>1000000</v>
      </c>
      <c r="C9" s="6" t="n">
        <v>2000000</v>
      </c>
    </row>
    <row r="10">
      <c r="A10" s="4" t="inlineStr">
        <is>
          <t>Interest earned on marketable securities held in Trust Account</t>
        </is>
      </c>
      <c r="C10" s="6" t="n">
        <v>-21942</v>
      </c>
    </row>
    <row r="11">
      <c r="A11" s="4" t="inlineStr">
        <is>
          <t>Compensation expense on Private Placement warrants</t>
        </is>
      </c>
      <c r="D11" s="6" t="n">
        <v>6992602</v>
      </c>
    </row>
    <row r="12">
      <c r="A12" s="4" t="inlineStr">
        <is>
          <t>Offering costs allocated to warrant liabilities</t>
        </is>
      </c>
      <c r="D12" s="6" t="n">
        <v>1150871</v>
      </c>
    </row>
    <row r="13">
      <c r="A13" s="4" t="inlineStr">
        <is>
          <t>Formation cost paid by Sponsor in exchange for issuance of founder shares</t>
        </is>
      </c>
      <c r="D13" s="6" t="n">
        <v>5000</v>
      </c>
    </row>
    <row r="14">
      <c r="A14" s="4" t="inlineStr">
        <is>
          <t>Operating expenses paid through advance from related party</t>
        </is>
      </c>
      <c r="D14" s="6" t="n">
        <v>32075</v>
      </c>
    </row>
    <row r="15">
      <c r="A15" s="3" t="inlineStr">
        <is>
          <t>Changes in operating assets and liabilities:</t>
        </is>
      </c>
    </row>
    <row r="16">
      <c r="A16" s="4" t="inlineStr">
        <is>
          <t>Prepaid expenses</t>
        </is>
      </c>
      <c r="C16" s="6" t="n">
        <v>68114</v>
      </c>
      <c r="D16" s="6" t="n">
        <v>92814</v>
      </c>
    </row>
    <row r="17">
      <c r="A17" s="4" t="inlineStr">
        <is>
          <t>Accounts payable and accrued expenses</t>
        </is>
      </c>
      <c r="C17" s="6" t="n">
        <v>4185834</v>
      </c>
      <c r="D17" s="6" t="n">
        <v>900948</v>
      </c>
    </row>
    <row r="18">
      <c r="A18" s="4" t="inlineStr">
        <is>
          <t>Net cash (used in) operating activities</t>
        </is>
      </c>
      <c r="C18" s="6" t="n">
        <v>-1147660</v>
      </c>
      <c r="D18" s="6" t="n">
        <v>-11800</v>
      </c>
    </row>
    <row r="19">
      <c r="A19" s="3" t="inlineStr">
        <is>
          <t>Cash Flows from Investing Activities:</t>
        </is>
      </c>
    </row>
    <row r="20">
      <c r="A20" s="4" t="inlineStr">
        <is>
          <t>Investment of cash in Trust Account</t>
        </is>
      </c>
      <c r="D20" s="6" t="n">
        <v>-690000000</v>
      </c>
    </row>
    <row r="21">
      <c r="A21" s="4" t="inlineStr">
        <is>
          <t>Net cash used in investing activities</t>
        </is>
      </c>
      <c r="D21" s="6" t="n">
        <v>-690000000</v>
      </c>
    </row>
    <row r="22">
      <c r="A22" s="3" t="inlineStr">
        <is>
          <t>Cash Flows from Financing Activities:</t>
        </is>
      </c>
    </row>
    <row r="23">
      <c r="A23" s="4" t="inlineStr">
        <is>
          <t>Proceeds from convertible note - related party</t>
        </is>
      </c>
      <c r="C23" s="6" t="n">
        <v>2000000</v>
      </c>
    </row>
    <row r="24">
      <c r="A24" s="4" t="inlineStr">
        <is>
          <t>Advances from related party</t>
        </is>
      </c>
      <c r="C24" s="6" t="n">
        <v>4085</v>
      </c>
    </row>
    <row r="25">
      <c r="A25" s="4" t="inlineStr">
        <is>
          <t>Proceeds from sale of Units, net of underwriting discounts paid</t>
        </is>
      </c>
      <c r="D25" s="6" t="n">
        <v>676200000</v>
      </c>
    </row>
    <row r="26">
      <c r="A26" s="4" t="inlineStr">
        <is>
          <t>Proceeds from sale of Private Placement Warrants</t>
        </is>
      </c>
      <c r="D26" s="6" t="n">
        <v>15800000</v>
      </c>
    </row>
    <row r="27">
      <c r="A27" s="4" t="inlineStr">
        <is>
          <t>Repayment of advances from related party</t>
        </is>
      </c>
      <c r="C27" s="6" t="n">
        <v>-19458</v>
      </c>
      <c r="D27" s="6" t="n">
        <v>-1383191</v>
      </c>
      <c r="F27" s="5" t="n">
        <v>-1383191</v>
      </c>
    </row>
    <row r="28">
      <c r="A28" s="4" t="inlineStr">
        <is>
          <t>Net cash provided by financing activities</t>
        </is>
      </c>
      <c r="C28" s="6" t="n">
        <v>1984627</v>
      </c>
      <c r="D28" s="6" t="n">
        <v>690616809</v>
      </c>
    </row>
    <row r="29">
      <c r="A29" s="4" t="inlineStr">
        <is>
          <t>Net Change in Cash</t>
        </is>
      </c>
      <c r="C29" s="6" t="n">
        <v>836967</v>
      </c>
      <c r="D29" s="6" t="n">
        <v>605009</v>
      </c>
    </row>
    <row r="30">
      <c r="A30" s="4" t="inlineStr">
        <is>
          <t>Cash – Beginning</t>
        </is>
      </c>
      <c r="C30" s="6" t="n">
        <v>605009</v>
      </c>
      <c r="D30" s="6" t="n">
        <v>0</v>
      </c>
    </row>
    <row r="31">
      <c r="A31" s="4" t="inlineStr">
        <is>
          <t>Cash – Ending</t>
        </is>
      </c>
      <c r="B31" s="6" t="n">
        <v>1441976</v>
      </c>
      <c r="C31" s="6" t="n">
        <v>1441976</v>
      </c>
      <c r="D31" s="6" t="n">
        <v>605009</v>
      </c>
      <c r="F31" s="6" t="n">
        <v>605009</v>
      </c>
    </row>
    <row r="32">
      <c r="A32" s="3" t="inlineStr">
        <is>
          <t>Non-Cash Investing and Financing Activities:</t>
        </is>
      </c>
    </row>
    <row r="33">
      <c r="A33" s="4" t="inlineStr">
        <is>
          <t>Initial classification of conversion option</t>
        </is>
      </c>
      <c r="C33" s="6" t="n">
        <v>2000000</v>
      </c>
      <c r="D33" s="6" t="n">
        <v>618455829</v>
      </c>
    </row>
    <row r="34">
      <c r="A34" s="4" t="inlineStr">
        <is>
          <t>Offering costs paid directly by Sponsor from proceeds of issuance of Class B ordinary shares</t>
        </is>
      </c>
      <c r="D34" s="6" t="n">
        <v>20000</v>
      </c>
    </row>
    <row r="35">
      <c r="A35" s="4" t="inlineStr">
        <is>
          <t>Accrued expenses paid through advances from related party</t>
        </is>
      </c>
      <c r="D35" s="6" t="n">
        <v>558</v>
      </c>
    </row>
    <row r="36">
      <c r="A36" s="4" t="inlineStr">
        <is>
          <t>Payment of offering costs through advances from related party</t>
        </is>
      </c>
      <c r="D36" s="6" t="n">
        <v>954273</v>
      </c>
    </row>
    <row r="37">
      <c r="A37" s="4" t="inlineStr">
        <is>
          <t>Payment of prepaid expenses through advances from related party</t>
        </is>
      </c>
      <c r="D37" s="6" t="n">
        <v>413988</v>
      </c>
    </row>
    <row r="38">
      <c r="A38" s="4" t="inlineStr">
        <is>
          <t>Change in value of Class A ordinary shares subject to redemption</t>
        </is>
      </c>
      <c r="C38" s="6" t="n">
        <v>248936888</v>
      </c>
      <c r="D38" s="6" t="n">
        <v>-177392717</v>
      </c>
    </row>
    <row r="39">
      <c r="A39" s="4" t="inlineStr">
        <is>
          <t>Deferred underwriting fee payable</t>
        </is>
      </c>
      <c r="B39" s="6" t="n">
        <v>24150000</v>
      </c>
      <c r="C39" s="6" t="n">
        <v>24150000</v>
      </c>
      <c r="D39" s="6" t="n">
        <v>24150000</v>
      </c>
      <c r="F39" s="6" t="n">
        <v>24150000</v>
      </c>
    </row>
    <row r="40">
      <c r="A40" s="4" t="inlineStr">
        <is>
          <t>Initial classification of warrant liability:</t>
        </is>
      </c>
      <c r="D40" s="6" t="n">
        <v>43205208</v>
      </c>
    </row>
    <row r="41">
      <c r="A41" s="4" t="inlineStr">
        <is>
          <t>Initial classification of FPA liability</t>
        </is>
      </c>
      <c r="D41" s="6" t="n">
        <v>234683</v>
      </c>
    </row>
    <row r="42">
      <c r="A42" s="4" t="inlineStr">
        <is>
          <t>Cypress Holdings Inc And Subsidiaries [Member]</t>
        </is>
      </c>
    </row>
    <row r="43">
      <c r="A43" s="3" t="inlineStr">
        <is>
          <t>Cash Flows from Operating Activities:</t>
        </is>
      </c>
    </row>
    <row r="44">
      <c r="A44" s="4" t="inlineStr">
        <is>
          <t>Net income</t>
        </is>
      </c>
      <c r="B44" s="6" t="n">
        <v>3816000</v>
      </c>
      <c r="C44" s="6" t="n">
        <v>-1268000</v>
      </c>
      <c r="E44" s="5" t="n">
        <v>-27213000</v>
      </c>
      <c r="F44" s="6" t="n">
        <v>-16876000</v>
      </c>
      <c r="G44" s="5" t="n">
        <v>-210340000</v>
      </c>
      <c r="H44" s="5" t="n">
        <v>-55031000</v>
      </c>
    </row>
    <row r="45">
      <c r="A45" s="4" t="inlineStr">
        <is>
          <t>Net income (loss)</t>
        </is>
      </c>
      <c r="B45" s="6" t="n">
        <v>3816000</v>
      </c>
      <c r="C45" s="6" t="n">
        <v>-1268000</v>
      </c>
      <c r="E45" s="6" t="n">
        <v>-27213000</v>
      </c>
      <c r="F45" s="6" t="n">
        <v>-16876000</v>
      </c>
      <c r="G45" s="6" t="n">
        <v>-210340000</v>
      </c>
      <c r="H45" s="6" t="n">
        <v>-55031000</v>
      </c>
    </row>
    <row r="46">
      <c r="A46" s="3" t="inlineStr">
        <is>
          <t>Adjustments to reconcile net income to net cash used in operating activities:</t>
        </is>
      </c>
    </row>
    <row r="47">
      <c r="A47" s="4" t="inlineStr">
        <is>
          <t>Depreciation and amortization of software, equipment, and property</t>
        </is>
      </c>
      <c r="C47" s="6" t="n">
        <v>10472000</v>
      </c>
      <c r="E47" s="6" t="n">
        <v>8543000</v>
      </c>
      <c r="F47" s="6" t="n">
        <v>17749000</v>
      </c>
      <c r="G47" s="6" t="n">
        <v>18391000</v>
      </c>
      <c r="H47" s="6" t="n">
        <v>14700000</v>
      </c>
    </row>
    <row r="48">
      <c r="A48" s="4" t="inlineStr">
        <is>
          <t>Amortization of Intangible Assets</t>
        </is>
      </c>
      <c r="B48" s="6" t="n">
        <v>24700000</v>
      </c>
      <c r="C48" s="6" t="n">
        <v>49315000</v>
      </c>
      <c r="E48" s="6" t="n">
        <v>49304000</v>
      </c>
      <c r="F48" s="6" t="n">
        <v>98613000</v>
      </c>
      <c r="G48" s="6" t="n">
        <v>109126000</v>
      </c>
      <c r="H48" s="6" t="n">
        <v>112713000</v>
      </c>
    </row>
    <row r="49">
      <c r="A49" s="4" t="inlineStr">
        <is>
          <t>Impairment of goodwill and intangible assets</t>
        </is>
      </c>
      <c r="F49" s="6" t="n">
        <v>0</v>
      </c>
      <c r="G49" s="6" t="n">
        <v>207050000</v>
      </c>
      <c r="H49" s="6" t="n">
        <v>0</v>
      </c>
    </row>
    <row r="50">
      <c r="A50" s="4" t="inlineStr">
        <is>
          <t>Deferred income taxes</t>
        </is>
      </c>
      <c r="C50" s="6" t="n">
        <v>-11068000</v>
      </c>
      <c r="E50" s="6" t="n">
        <v>-16685000</v>
      </c>
      <c r="F50" s="6" t="n">
        <v>-11124000</v>
      </c>
      <c r="G50" s="6" t="n">
        <v>-84280000</v>
      </c>
      <c r="H50" s="6" t="n">
        <v>-3749000</v>
      </c>
    </row>
    <row r="51">
      <c r="A51" s="4" t="inlineStr">
        <is>
          <t>Stock-based compensation</t>
        </is>
      </c>
      <c r="C51" s="6" t="n">
        <v>15537000</v>
      </c>
      <c r="E51" s="6" t="n">
        <v>5601000</v>
      </c>
      <c r="F51" s="6" t="n">
        <v>11336000</v>
      </c>
      <c r="G51" s="6" t="n">
        <v>7124000</v>
      </c>
      <c r="H51" s="6" t="n">
        <v>7199000</v>
      </c>
    </row>
    <row r="52">
      <c r="A52" s="4" t="inlineStr">
        <is>
          <t>Amortization of deferred financing fees</t>
        </is>
      </c>
      <c r="C52" s="6" t="n">
        <v>2321000</v>
      </c>
      <c r="E52" s="6" t="n">
        <v>2146000</v>
      </c>
      <c r="F52" s="6" t="n">
        <v>4630000</v>
      </c>
      <c r="G52" s="6" t="n">
        <v>4837000</v>
      </c>
      <c r="H52" s="6" t="n">
        <v>4654000</v>
      </c>
    </row>
    <row r="53">
      <c r="A53" s="4" t="inlineStr">
        <is>
          <t>Change in fair value of interest rate swaps</t>
        </is>
      </c>
      <c r="B53" s="6" t="n">
        <v>-3089000</v>
      </c>
      <c r="C53" s="6" t="n">
        <v>-6366000</v>
      </c>
      <c r="E53" s="6" t="n">
        <v>20527000</v>
      </c>
      <c r="F53" s="6" t="n">
        <v>13249000</v>
      </c>
      <c r="G53" s="6" t="n">
        <v>22432000</v>
      </c>
      <c r="H53" s="6" t="n">
        <v>-6890000</v>
      </c>
    </row>
    <row r="54">
      <c r="A54" s="4" t="inlineStr">
        <is>
          <t>Loss on early extinguishment of debt</t>
        </is>
      </c>
      <c r="B54" s="6" t="n">
        <v>0</v>
      </c>
      <c r="C54" s="6" t="n">
        <v>0</v>
      </c>
      <c r="E54" s="6" t="n">
        <v>8615000</v>
      </c>
      <c r="F54" s="6" t="n">
        <v>8615000</v>
      </c>
      <c r="G54" s="6" t="n">
        <v>0</v>
      </c>
      <c r="H54" s="6" t="n">
        <v>0</v>
      </c>
    </row>
    <row r="55">
      <c r="A55" s="4" t="inlineStr">
        <is>
          <t>Gain loss on divestiture</t>
        </is>
      </c>
      <c r="C55" s="6" t="n">
        <v>-3800000</v>
      </c>
      <c r="F55" s="6" t="n">
        <v>-3800000</v>
      </c>
      <c r="G55" s="6" t="n">
        <v>0</v>
      </c>
      <c r="H55" s="6" t="n">
        <v>0</v>
      </c>
    </row>
    <row r="56">
      <c r="A56" s="4" t="inlineStr">
        <is>
          <t>Non-cash lease expense</t>
        </is>
      </c>
      <c r="C56" s="6" t="n">
        <v>3667000</v>
      </c>
      <c r="E56" s="6" t="n">
        <v>0</v>
      </c>
    </row>
    <row r="57">
      <c r="A57" s="4" t="inlineStr">
        <is>
          <t>Other</t>
        </is>
      </c>
      <c r="C57" s="6" t="n">
        <v>34000</v>
      </c>
      <c r="E57" s="6" t="n">
        <v>13000</v>
      </c>
      <c r="F57" s="6" t="n">
        <v>114000</v>
      </c>
      <c r="G57" s="6" t="n">
        <v>51000</v>
      </c>
      <c r="H57" s="6" t="n">
        <v>10000</v>
      </c>
    </row>
    <row r="58">
      <c r="A58" s="4" t="inlineStr">
        <is>
          <t>Amortization of debt discount</t>
        </is>
      </c>
      <c r="C58" s="6" t="n">
        <v>392000</v>
      </c>
      <c r="E58" s="6" t="n">
        <v>327000</v>
      </c>
      <c r="F58" s="6" t="n">
        <v>738000</v>
      </c>
      <c r="G58" s="6" t="n">
        <v>633000</v>
      </c>
      <c r="H58" s="6" t="n">
        <v>597000</v>
      </c>
    </row>
    <row r="59">
      <c r="A59" s="3" t="inlineStr">
        <is>
          <t>Changes in operating assets and liabilities:</t>
        </is>
      </c>
    </row>
    <row r="60">
      <c r="A60" s="4" t="inlineStr">
        <is>
          <t>Accounts receivable—Net</t>
        </is>
      </c>
      <c r="C60" s="6" t="n">
        <v>-7749000</v>
      </c>
      <c r="E60" s="6" t="n">
        <v>-9834000</v>
      </c>
      <c r="F60" s="6" t="n">
        <v>-10558000</v>
      </c>
      <c r="G60" s="6" t="n">
        <v>-4494000</v>
      </c>
      <c r="H60" s="6" t="n">
        <v>1930000</v>
      </c>
    </row>
    <row r="61">
      <c r="A61" s="4" t="inlineStr">
        <is>
          <t>Deferred contract costs</t>
        </is>
      </c>
      <c r="C61" s="6" t="n">
        <v>-765000</v>
      </c>
      <c r="E61" s="6" t="n">
        <v>128000</v>
      </c>
      <c r="F61" s="6" t="n">
        <v>-1110000</v>
      </c>
      <c r="G61" s="6" t="n">
        <v>-4281000</v>
      </c>
      <c r="H61" s="6" t="n">
        <v>0</v>
      </c>
    </row>
    <row r="62">
      <c r="A62" s="4" t="inlineStr">
        <is>
          <t>Other current assets</t>
        </is>
      </c>
      <c r="C62" s="6" t="n">
        <v>-1937000</v>
      </c>
      <c r="E62" s="6" t="n">
        <v>2757000</v>
      </c>
      <c r="F62" s="6" t="n">
        <v>-6483000</v>
      </c>
      <c r="G62" s="6" t="n">
        <v>-4139000</v>
      </c>
      <c r="H62" s="6" t="n">
        <v>-556000</v>
      </c>
    </row>
    <row r="63">
      <c r="A63" s="4" t="inlineStr">
        <is>
          <t>Deferred contract costs—Non-current</t>
        </is>
      </c>
      <c r="C63" s="6" t="n">
        <v>-1597000</v>
      </c>
      <c r="E63" s="6" t="n">
        <v>-941000</v>
      </c>
      <c r="F63" s="6" t="n">
        <v>-1926000</v>
      </c>
      <c r="G63" s="6" t="n">
        <v>-3031000</v>
      </c>
      <c r="H63" s="6" t="n">
        <v>0</v>
      </c>
    </row>
    <row r="64">
      <c r="A64" s="4" t="inlineStr">
        <is>
          <t>Other assets</t>
        </is>
      </c>
      <c r="C64" s="6" t="n">
        <v>1699000</v>
      </c>
      <c r="E64" s="6" t="n">
        <v>-10254000</v>
      </c>
      <c r="F64" s="6" t="n">
        <v>-9187000</v>
      </c>
      <c r="G64" s="6" t="n">
        <v>-1778000</v>
      </c>
      <c r="H64" s="6" t="n">
        <v>-4379000</v>
      </c>
    </row>
    <row r="65">
      <c r="A65" s="4" t="inlineStr">
        <is>
          <t>Operating lease assets</t>
        </is>
      </c>
      <c r="C65" s="6" t="n">
        <v>3410000</v>
      </c>
      <c r="E65" s="6" t="n">
        <v>0</v>
      </c>
    </row>
    <row r="66">
      <c r="A66" s="4" t="inlineStr">
        <is>
          <t>Income taxes</t>
        </is>
      </c>
      <c r="C66" s="6" t="n">
        <v>-43000</v>
      </c>
      <c r="E66" s="6" t="n">
        <v>7256000</v>
      </c>
      <c r="F66" s="6" t="n">
        <v>6724000</v>
      </c>
      <c r="G66" s="6" t="n">
        <v>-1277000</v>
      </c>
      <c r="H66" s="6" t="n">
        <v>-967000</v>
      </c>
    </row>
    <row r="67">
      <c r="A67" s="4" t="inlineStr">
        <is>
          <t>Accounts payable</t>
        </is>
      </c>
      <c r="C67" s="6" t="n">
        <v>3613000</v>
      </c>
      <c r="E67" s="6" t="n">
        <v>-115000</v>
      </c>
      <c r="F67" s="6" t="n">
        <v>-2256000</v>
      </c>
      <c r="G67" s="6" t="n">
        <v>4465000</v>
      </c>
      <c r="H67" s="6" t="n">
        <v>2313000</v>
      </c>
    </row>
    <row r="68">
      <c r="A68" s="4" t="inlineStr">
        <is>
          <t>Accrued expenses</t>
        </is>
      </c>
      <c r="C68" s="6" t="n">
        <v>4031000</v>
      </c>
      <c r="E68" s="6" t="n">
        <v>-17324000</v>
      </c>
      <c r="F68" s="6" t="n">
        <v>165000</v>
      </c>
      <c r="G68" s="6" t="n">
        <v>1296000</v>
      </c>
      <c r="H68" s="6" t="n">
        <v>-1620000</v>
      </c>
    </row>
    <row r="69">
      <c r="A69" s="4" t="inlineStr">
        <is>
          <t>Operating lease liabilities</t>
        </is>
      </c>
      <c r="C69" s="6" t="n">
        <v>-3900000</v>
      </c>
      <c r="E69" s="6" t="n">
        <v>0</v>
      </c>
    </row>
    <row r="70">
      <c r="A70" s="4" t="inlineStr">
        <is>
          <t>Deferred revenues</t>
        </is>
      </c>
      <c r="C70" s="6" t="n">
        <v>2303000</v>
      </c>
      <c r="E70" s="6" t="n">
        <v>1127000</v>
      </c>
      <c r="F70" s="6" t="n">
        <v>1376000</v>
      </c>
      <c r="G70" s="6" t="n">
        <v>2306000</v>
      </c>
      <c r="H70" s="6" t="n">
        <v>-335000</v>
      </c>
    </row>
    <row r="71">
      <c r="A71" s="4" t="inlineStr">
        <is>
          <t>Other liabilities</t>
        </is>
      </c>
      <c r="C71" s="6" t="n">
        <v>-2281000</v>
      </c>
      <c r="E71" s="6" t="n">
        <v>-202000</v>
      </c>
      <c r="F71" s="6" t="n">
        <v>3954000</v>
      </c>
      <c r="G71" s="6" t="n">
        <v>2210000</v>
      </c>
      <c r="H71" s="6" t="n">
        <v>1697000</v>
      </c>
    </row>
    <row r="72">
      <c r="A72" s="4" t="inlineStr">
        <is>
          <t>Net cash (used in) operating activities</t>
        </is>
      </c>
      <c r="C72" s="6" t="n">
        <v>59820000</v>
      </c>
      <c r="E72" s="6" t="n">
        <v>23776000</v>
      </c>
      <c r="F72" s="6" t="n">
        <v>103943000</v>
      </c>
      <c r="G72" s="6" t="n">
        <v>66301000</v>
      </c>
      <c r="H72" s="6" t="n">
        <v>72286000</v>
      </c>
    </row>
    <row r="73">
      <c r="A73" s="3" t="inlineStr">
        <is>
          <t>Cash Flows from Investing Activities:</t>
        </is>
      </c>
    </row>
    <row r="74">
      <c r="A74" s="4" t="inlineStr">
        <is>
          <t>Purchases of software, equipment, and property</t>
        </is>
      </c>
      <c r="C74" s="6" t="n">
        <v>-13158000</v>
      </c>
      <c r="E74" s="6" t="n">
        <v>-12512000</v>
      </c>
      <c r="F74" s="6" t="n">
        <v>-30107000</v>
      </c>
      <c r="G74" s="6" t="n">
        <v>-20461000</v>
      </c>
      <c r="H74" s="6" t="n">
        <v>-20179000</v>
      </c>
    </row>
    <row r="75">
      <c r="A75" s="4" t="inlineStr">
        <is>
          <t>Purchase of equity method investment</t>
        </is>
      </c>
      <c r="C75" s="6" t="n">
        <v>-10189000</v>
      </c>
      <c r="E75" s="6" t="n">
        <v>0</v>
      </c>
    </row>
    <row r="76">
      <c r="A76" s="4" t="inlineStr">
        <is>
          <t>Purchase of intangible asset</t>
        </is>
      </c>
      <c r="C76" s="6" t="n">
        <v>-49000</v>
      </c>
      <c r="E76" s="6" t="n">
        <v>-560000</v>
      </c>
      <c r="F76" s="6" t="n">
        <v>-560000</v>
      </c>
      <c r="G76" s="6" t="n">
        <v>-159000</v>
      </c>
      <c r="H76" s="6" t="n">
        <v>0</v>
      </c>
    </row>
    <row r="77">
      <c r="A77" s="4" t="inlineStr">
        <is>
          <t>Purchase of investment</t>
        </is>
      </c>
      <c r="F77" s="6" t="n">
        <v>0</v>
      </c>
      <c r="G77" s="6" t="n">
        <v>-435000</v>
      </c>
      <c r="H77" s="6" t="n">
        <v>0</v>
      </c>
    </row>
    <row r="78">
      <c r="A78" s="4" t="inlineStr">
        <is>
          <t>Net cash used in investing activities</t>
        </is>
      </c>
      <c r="C78" s="6" t="n">
        <v>-23396000</v>
      </c>
      <c r="E78" s="6" t="n">
        <v>-13072000</v>
      </c>
      <c r="F78" s="6" t="n">
        <v>-30667000</v>
      </c>
      <c r="G78" s="6" t="n">
        <v>-21055000</v>
      </c>
      <c r="H78" s="6" t="n">
        <v>-20179000</v>
      </c>
    </row>
    <row r="79">
      <c r="A79" s="3" t="inlineStr">
        <is>
          <t>Cash Flows from Financing Activities:</t>
        </is>
      </c>
    </row>
    <row r="80">
      <c r="A80" s="4" t="inlineStr">
        <is>
          <t>Proceeds from issuance of non-controlling interest in subsidiary</t>
        </is>
      </c>
      <c r="C80" s="6" t="n">
        <v>0</v>
      </c>
      <c r="E80" s="6" t="n">
        <v>14179000</v>
      </c>
      <c r="F80" s="6" t="n">
        <v>14179000</v>
      </c>
      <c r="G80" s="6" t="n">
        <v>0</v>
      </c>
      <c r="H80" s="6" t="n">
        <v>0</v>
      </c>
    </row>
    <row r="81">
      <c r="A81" s="4" t="inlineStr">
        <is>
          <t>Principal payments on long-term debt</t>
        </is>
      </c>
      <c r="C81" s="6" t="n">
        <v>-6923000</v>
      </c>
      <c r="E81" s="6" t="n">
        <v>-381923000</v>
      </c>
      <c r="F81" s="6" t="n">
        <v>-388846000</v>
      </c>
      <c r="G81" s="6" t="n">
        <v>-10000000</v>
      </c>
      <c r="H81" s="6" t="n">
        <v>-10000000</v>
      </c>
    </row>
    <row r="82">
      <c r="A82" s="4" t="inlineStr">
        <is>
          <t>Proceeds from issuance of long-term debt, net of fees paid to lender</t>
        </is>
      </c>
      <c r="C82" s="6" t="n">
        <v>0</v>
      </c>
      <c r="E82" s="6" t="n">
        <v>369792000</v>
      </c>
      <c r="F82" s="6" t="n">
        <v>369792000</v>
      </c>
      <c r="G82" s="6" t="n">
        <v>0</v>
      </c>
      <c r="H82" s="6" t="n">
        <v>0</v>
      </c>
    </row>
    <row r="83">
      <c r="A83" s="4" t="inlineStr">
        <is>
          <t>Proceeds from borrowings on revolving lines of credit</t>
        </is>
      </c>
      <c r="C83" s="6" t="n">
        <v>0</v>
      </c>
      <c r="E83" s="6" t="n">
        <v>65000000</v>
      </c>
      <c r="F83" s="6" t="n">
        <v>65000000</v>
      </c>
      <c r="G83" s="6" t="n">
        <v>0</v>
      </c>
      <c r="H83" s="6" t="n">
        <v>0</v>
      </c>
    </row>
    <row r="84">
      <c r="A84" s="4" t="inlineStr">
        <is>
          <t>Repayment of borrowings on revolving lines of credit</t>
        </is>
      </c>
      <c r="C84" s="6" t="n">
        <v>0</v>
      </c>
      <c r="E84" s="6" t="n">
        <v>-65000000</v>
      </c>
      <c r="F84" s="6" t="n">
        <v>-65000000</v>
      </c>
      <c r="G84" s="6" t="n">
        <v>0</v>
      </c>
      <c r="H84" s="6" t="n">
        <v>0</v>
      </c>
    </row>
    <row r="85">
      <c r="A85" s="4" t="inlineStr">
        <is>
          <t>Proceeds from issuance of Series B common stock</t>
        </is>
      </c>
      <c r="C85" s="6" t="n">
        <v>1007000</v>
      </c>
      <c r="E85" s="6" t="n">
        <v>0</v>
      </c>
    </row>
    <row r="86">
      <c r="A86" s="4" t="inlineStr">
        <is>
          <t>Payment of fees associated with early extinguishment of long-term debt</t>
        </is>
      </c>
      <c r="C86" s="6" t="n">
        <v>0</v>
      </c>
      <c r="E86" s="6" t="n">
        <v>-29000</v>
      </c>
      <c r="F86" s="6" t="n">
        <v>-29000</v>
      </c>
      <c r="G86" s="6" t="n">
        <v>0</v>
      </c>
      <c r="H86" s="6" t="n">
        <v>0</v>
      </c>
    </row>
    <row r="87">
      <c r="A87" s="4" t="inlineStr">
        <is>
          <t>Proceeds from exercise of stock options</t>
        </is>
      </c>
      <c r="C87" s="6" t="n">
        <v>503000</v>
      </c>
      <c r="E87" s="6" t="n">
        <v>242000</v>
      </c>
      <c r="F87" s="6" t="n">
        <v>719000</v>
      </c>
      <c r="G87" s="6" t="n">
        <v>720000</v>
      </c>
      <c r="H87" s="6" t="n">
        <v>0</v>
      </c>
    </row>
    <row r="88">
      <c r="A88" s="4" t="inlineStr">
        <is>
          <t>Repurchases of Series B common stock</t>
        </is>
      </c>
      <c r="C88" s="6" t="n">
        <v>0</v>
      </c>
      <c r="E88" s="6" t="n">
        <v>-101000</v>
      </c>
      <c r="F88" s="6" t="n">
        <v>-236000</v>
      </c>
      <c r="G88" s="6" t="n">
        <v>-148000</v>
      </c>
      <c r="H88" s="6" t="n">
        <v>-100000</v>
      </c>
    </row>
    <row r="89">
      <c r="A89" s="4" t="inlineStr">
        <is>
          <t>Dividend to stockholders</t>
        </is>
      </c>
      <c r="C89" s="6" t="n">
        <v>-134549000</v>
      </c>
      <c r="E89" s="6" t="n">
        <v>0</v>
      </c>
      <c r="F89" s="6" t="n">
        <v>0</v>
      </c>
      <c r="G89" s="6" t="n">
        <v>0</v>
      </c>
      <c r="H89" s="6" t="n">
        <v>-50000000</v>
      </c>
    </row>
    <row r="90">
      <c r="A90" s="4" t="inlineStr">
        <is>
          <t>Net cash provided by financing activities</t>
        </is>
      </c>
      <c r="C90" s="6" t="n">
        <v>-139962000</v>
      </c>
      <c r="E90" s="6" t="n">
        <v>2160000</v>
      </c>
      <c r="F90" s="6" t="n">
        <v>-4421000</v>
      </c>
      <c r="G90" s="6" t="n">
        <v>-9428000</v>
      </c>
      <c r="H90" s="6" t="n">
        <v>-60100000</v>
      </c>
    </row>
    <row r="91">
      <c r="A91" s="4" t="inlineStr">
        <is>
          <t>NET EFFECT OF EXCHANGE RATE CHANGES ON CASH AND CASH EQUIVALENTS</t>
        </is>
      </c>
      <c r="C91" s="6" t="n">
        <v>-74000</v>
      </c>
      <c r="E91" s="6" t="n">
        <v>-46000</v>
      </c>
      <c r="F91" s="6" t="n">
        <v>62000</v>
      </c>
      <c r="G91" s="6" t="n">
        <v>-70000</v>
      </c>
      <c r="H91" s="6" t="n">
        <v>-77000</v>
      </c>
    </row>
    <row r="92">
      <c r="A92" s="4" t="inlineStr">
        <is>
          <t>NET CHANGE IN CASH AND CASH EQUIVALENTS</t>
        </is>
      </c>
      <c r="C92" s="6" t="n">
        <v>-103612000</v>
      </c>
      <c r="E92" s="6" t="n">
        <v>12818000</v>
      </c>
      <c r="F92" s="6" t="n">
        <v>68917000</v>
      </c>
      <c r="G92" s="6" t="n">
        <v>35748000</v>
      </c>
      <c r="H92" s="6" t="n">
        <v>-8070000</v>
      </c>
    </row>
    <row r="93">
      <c r="A93" s="4" t="inlineStr">
        <is>
          <t>Cash – Beginning</t>
        </is>
      </c>
      <c r="C93" s="6" t="n">
        <v>162118000</v>
      </c>
      <c r="E93" s="6" t="n">
        <v>93201000</v>
      </c>
      <c r="F93" s="6" t="n">
        <v>93201000</v>
      </c>
      <c r="G93" s="6" t="n">
        <v>57453000</v>
      </c>
      <c r="H93" s="6" t="n">
        <v>65523000</v>
      </c>
    </row>
    <row r="94">
      <c r="A94" s="4" t="inlineStr">
        <is>
          <t>Cash – Ending</t>
        </is>
      </c>
      <c r="B94" s="5" t="n">
        <v>58506000</v>
      </c>
      <c r="C94" s="6" t="n">
        <v>58506000</v>
      </c>
      <c r="D94" s="5" t="n">
        <v>162118000</v>
      </c>
      <c r="E94" s="6" t="n">
        <v>106019000</v>
      </c>
      <c r="F94" s="6" t="n">
        <v>162118000</v>
      </c>
      <c r="G94" s="6" t="n">
        <v>93201000</v>
      </c>
      <c r="H94" s="6" t="n">
        <v>57453000</v>
      </c>
    </row>
    <row r="95">
      <c r="A95" s="3" t="inlineStr">
        <is>
          <t>Non-Cash Investing and Financing Activities:</t>
        </is>
      </c>
    </row>
    <row r="96">
      <c r="A96" s="4" t="inlineStr">
        <is>
          <t>Unpaid liability related to software, equipment, and property</t>
        </is>
      </c>
      <c r="C96" s="6" t="n">
        <v>5752000</v>
      </c>
      <c r="E96" s="6" t="n">
        <v>0</v>
      </c>
      <c r="F96" s="6" t="n">
        <v>239000</v>
      </c>
      <c r="G96" s="6" t="n">
        <v>7279000</v>
      </c>
      <c r="H96" s="6" t="n">
        <v>3220000</v>
      </c>
    </row>
    <row r="97">
      <c r="A97" s="4" t="inlineStr">
        <is>
          <t>Asset obtained in exchange for financing liability</t>
        </is>
      </c>
      <c r="F97" s="6" t="n">
        <v>0</v>
      </c>
      <c r="G97" s="6" t="n">
        <v>0</v>
      </c>
      <c r="H97" s="6" t="n">
        <v>43500000</v>
      </c>
    </row>
    <row r="98">
      <c r="A98" s="3" t="inlineStr">
        <is>
          <t>SUPPLEMENTAL DISCLOSURES OF CASH FLOW INFORMATION:</t>
        </is>
      </c>
    </row>
    <row r="99">
      <c r="A99" s="4" t="inlineStr">
        <is>
          <t>Cash paid for interest</t>
        </is>
      </c>
      <c r="C99" s="6" t="n">
        <v>35020000</v>
      </c>
      <c r="E99" s="6" t="n">
        <v>35470000</v>
      </c>
      <c r="F99" s="6" t="n">
        <v>71649000</v>
      </c>
      <c r="G99" s="6" t="n">
        <v>87215000</v>
      </c>
      <c r="H99" s="6" t="n">
        <v>85561000</v>
      </c>
    </row>
    <row r="100">
      <c r="A100" s="4" t="inlineStr">
        <is>
          <t>Cash received (paid) for income taxes—Net</t>
        </is>
      </c>
      <c r="C100" s="5" t="n">
        <v>-10409000</v>
      </c>
      <c r="E100" s="5" t="n">
        <v>283000</v>
      </c>
      <c r="F100" s="5" t="n">
        <v>917000</v>
      </c>
      <c r="G100" s="5" t="n">
        <v>-17958000</v>
      </c>
      <c r="H100" s="5" t="n">
        <v>-1707000</v>
      </c>
    </row>
  </sheetData>
  <mergeCells count="3">
    <mergeCell ref="A1:A2"/>
    <mergeCell ref="C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Aug. 18, 2020</t>
        </is>
      </c>
      <c r="C1" s="2" t="inlineStr">
        <is>
          <t>Jul. 10, 2020</t>
        </is>
      </c>
      <c r="D1" s="2" t="inlineStr">
        <is>
          <t>Jul. 10, 2020</t>
        </is>
      </c>
      <c r="E1" s="2" t="inlineStr">
        <is>
          <t>Jun. 30, 2021</t>
        </is>
      </c>
      <c r="F1" s="2" t="inlineStr">
        <is>
          <t>Dec. 31, 2020</t>
        </is>
      </c>
    </row>
    <row r="2">
      <c r="A2" s="4" t="inlineStr">
        <is>
          <t>Proceeds from sales of issuance initial public offering units</t>
        </is>
      </c>
      <c r="B2" s="5" t="n">
        <v>690000000</v>
      </c>
    </row>
    <row r="3">
      <c r="A3" s="4" t="inlineStr">
        <is>
          <t>Underwriters of their overallotment option</t>
        </is>
      </c>
      <c r="B3" s="5" t="n">
        <v>9000000</v>
      </c>
    </row>
    <row r="4">
      <c r="A4" s="4" t="inlineStr">
        <is>
          <t>Initial public offering per units</t>
        </is>
      </c>
      <c r="B4" s="5" t="n">
        <v>10</v>
      </c>
      <c r="E4" s="5" t="n">
        <v>10</v>
      </c>
      <c r="F4" s="5" t="n">
        <v>10</v>
      </c>
    </row>
    <row r="5">
      <c r="A5" s="4" t="inlineStr">
        <is>
          <t>Proceeds from issuance initial public offering</t>
        </is>
      </c>
      <c r="B5" s="5" t="n">
        <v>690000000</v>
      </c>
    </row>
    <row r="6">
      <c r="A6" s="4" t="inlineStr">
        <is>
          <t>Proceeds from sales of Private Placement warrants</t>
        </is>
      </c>
      <c r="E6" s="5" t="n">
        <v>15800000</v>
      </c>
      <c r="F6" s="5" t="n">
        <v>15800000</v>
      </c>
    </row>
    <row r="7">
      <c r="A7" s="4" t="inlineStr">
        <is>
          <t>Proceeds from Issuance of private placement</t>
        </is>
      </c>
      <c r="E7" s="6" t="n">
        <v>15800000</v>
      </c>
      <c r="F7" s="6" t="n">
        <v>15800000</v>
      </c>
    </row>
    <row r="8">
      <c r="A8" s="4" t="inlineStr">
        <is>
          <t>Business acquisition transaction costs</t>
        </is>
      </c>
      <c r="E8" s="6" t="n">
        <v>38924273</v>
      </c>
      <c r="F8" s="6" t="n">
        <v>38924273</v>
      </c>
    </row>
    <row r="9">
      <c r="A9" s="4" t="inlineStr">
        <is>
          <t>Payment of stock issuance costs</t>
        </is>
      </c>
      <c r="E9" s="6" t="n">
        <v>13800000</v>
      </c>
      <c r="F9" s="6" t="n">
        <v>13800000</v>
      </c>
    </row>
    <row r="10">
      <c r="A10" s="4" t="inlineStr">
        <is>
          <t>Other offering costs</t>
        </is>
      </c>
      <c r="E10" s="5" t="n">
        <v>974273</v>
      </c>
      <c r="F10" s="5" t="n">
        <v>974273</v>
      </c>
    </row>
    <row r="11">
      <c r="A11" s="4" t="inlineStr">
        <is>
          <t>Maturity of investments days</t>
        </is>
      </c>
      <c r="B11" s="4" t="inlineStr">
        <is>
          <t>185 days</t>
        </is>
      </c>
    </row>
    <row r="12">
      <c r="A12" s="4" t="inlineStr">
        <is>
          <t>Business acquisition percentage of voting interests acquired</t>
        </is>
      </c>
      <c r="E12" s="4" t="inlineStr">
        <is>
          <t>50.00%</t>
        </is>
      </c>
      <c r="F12" s="4" t="inlineStr">
        <is>
          <t>50.00%</t>
        </is>
      </c>
    </row>
    <row r="13">
      <c r="A13" s="4" t="inlineStr">
        <is>
          <t>Deferred underwriting fee</t>
        </is>
      </c>
      <c r="E13" s="5" t="n">
        <v>24150000</v>
      </c>
      <c r="F13" s="5" t="n">
        <v>24150000</v>
      </c>
    </row>
    <row r="14">
      <c r="A14" s="4" t="inlineStr">
        <is>
          <t>Business combinations and acquisitions tangible assets</t>
        </is>
      </c>
      <c r="E14" s="5" t="n">
        <v>5000001</v>
      </c>
      <c r="F14" s="5" t="n">
        <v>5000001</v>
      </c>
    </row>
    <row r="15">
      <c r="A15" s="4" t="inlineStr">
        <is>
          <t>Percentage of initial public offering shares</t>
        </is>
      </c>
      <c r="E15" s="4" t="inlineStr">
        <is>
          <t>15.00%</t>
        </is>
      </c>
      <c r="F15" s="4" t="inlineStr">
        <is>
          <t>15.00%</t>
        </is>
      </c>
    </row>
    <row r="16">
      <c r="A16" s="4" t="inlineStr">
        <is>
          <t>Percentage of initial public offering shares redemption</t>
        </is>
      </c>
      <c r="E16" s="4" t="inlineStr">
        <is>
          <t>100.00%</t>
        </is>
      </c>
      <c r="F16" s="4" t="inlineStr">
        <is>
          <t>100.00%</t>
        </is>
      </c>
    </row>
    <row r="17">
      <c r="A17" s="4" t="inlineStr">
        <is>
          <t>Payment of dissolution expenses</t>
        </is>
      </c>
      <c r="E17" s="5" t="n">
        <v>100000</v>
      </c>
      <c r="F17" s="5" t="n">
        <v>100000</v>
      </c>
    </row>
    <row r="18">
      <c r="A18" s="4" t="inlineStr">
        <is>
          <t>Cash</t>
        </is>
      </c>
      <c r="E18" s="6" t="n">
        <v>1441976</v>
      </c>
    </row>
    <row r="19">
      <c r="A19" s="4" t="inlineStr">
        <is>
          <t>Working capital (Deficit)</t>
        </is>
      </c>
      <c r="E19" s="6" t="n">
        <v>5393518</v>
      </c>
    </row>
    <row r="20">
      <c r="A20" s="4" t="inlineStr">
        <is>
          <t>Stock shares issued during the period for services value</t>
        </is>
      </c>
      <c r="F20" s="6" t="n">
        <v>25000</v>
      </c>
    </row>
    <row r="21">
      <c r="A21" s="4" t="inlineStr">
        <is>
          <t>Due to related party</t>
        </is>
      </c>
      <c r="E21" s="6" t="n">
        <v>2330</v>
      </c>
      <c r="F21" s="6" t="n">
        <v>17703</v>
      </c>
    </row>
    <row r="22">
      <c r="A22" s="4" t="inlineStr">
        <is>
          <t>Working Capital Loans [Member]</t>
        </is>
      </c>
    </row>
    <row r="23">
      <c r="A23" s="4" t="inlineStr">
        <is>
          <t>Long-term Debt, Gross</t>
        </is>
      </c>
      <c r="E23" s="5" t="n">
        <v>2000000</v>
      </c>
      <c r="F23" s="5" t="n">
        <v>0</v>
      </c>
    </row>
    <row r="24">
      <c r="A24" s="4" t="inlineStr">
        <is>
          <t>Founder Shares [Member]</t>
        </is>
      </c>
    </row>
    <row r="25">
      <c r="A25" s="4" t="inlineStr">
        <is>
          <t>Payment of stock issuance costs</t>
        </is>
      </c>
      <c r="C25" s="5" t="n">
        <v>25000</v>
      </c>
    </row>
    <row r="26">
      <c r="A26" s="4" t="inlineStr">
        <is>
          <t>Stock shares issued during the period for services value</t>
        </is>
      </c>
      <c r="D26" s="5" t="n">
        <v>25000</v>
      </c>
    </row>
    <row r="27">
      <c r="A27" s="4" t="inlineStr">
        <is>
          <t>Over-Allotment Option [Member]</t>
        </is>
      </c>
    </row>
    <row r="28">
      <c r="A28" s="4" t="inlineStr">
        <is>
          <t>Sale of stock, price per share</t>
        </is>
      </c>
      <c r="E28" s="5" t="n">
        <v>10</v>
      </c>
      <c r="F28" s="5" t="n">
        <v>10</v>
      </c>
    </row>
    <row r="29">
      <c r="A29" s="4" t="inlineStr">
        <is>
          <t>Private Placement [Member]</t>
        </is>
      </c>
    </row>
    <row r="30">
      <c r="A30" s="4" t="inlineStr">
        <is>
          <t>Sale of stock, price per share</t>
        </is>
      </c>
      <c r="E30" s="5" t="n">
        <v>1</v>
      </c>
      <c r="F30" s="5" t="n">
        <v>1</v>
      </c>
    </row>
    <row r="31">
      <c r="A31" s="4" t="inlineStr">
        <is>
          <t>IPO [Member] | Sponsor [Member]</t>
        </is>
      </c>
    </row>
    <row r="32">
      <c r="A32" s="4" t="inlineStr">
        <is>
          <t>Due to related party</t>
        </is>
      </c>
      <c r="E32" s="5" t="n">
        <v>1404979</v>
      </c>
      <c r="F32" s="5" t="n">
        <v>1400894</v>
      </c>
    </row>
    <row r="33">
      <c r="A33" s="4" t="inlineStr">
        <is>
          <t>Common Class A [Member]</t>
        </is>
      </c>
    </row>
    <row r="34">
      <c r="A34" s="4" t="inlineStr">
        <is>
          <t>Proceeds from sales of issuance initial public offering units</t>
        </is>
      </c>
      <c r="B34" s="5" t="n">
        <v>69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atement of Previously Issued Financial Statements - Summary of Restatement of Financial Statements (Detail) - USD ($)</t>
        </is>
      </c>
      <c r="B1" s="2" t="inlineStr">
        <is>
          <t>3 Months Ended</t>
        </is>
      </c>
      <c r="E1" s="2" t="inlineStr">
        <is>
          <t>6 Months Ended</t>
        </is>
      </c>
    </row>
    <row r="2">
      <c r="B2" s="2" t="inlineStr">
        <is>
          <t>Jun. 30, 2021</t>
        </is>
      </c>
      <c r="C2" s="2" t="inlineStr">
        <is>
          <t>Mar. 31, 2021</t>
        </is>
      </c>
      <c r="D2" s="2" t="inlineStr">
        <is>
          <t>Sep. 30, 2020</t>
        </is>
      </c>
      <c r="E2" s="2" t="inlineStr">
        <is>
          <t>Jun. 30, 2021</t>
        </is>
      </c>
      <c r="F2" s="2" t="inlineStr">
        <is>
          <t>Dec. 31, 2020</t>
        </is>
      </c>
      <c r="G2" s="2" t="inlineStr">
        <is>
          <t>Aug. 18, 2020</t>
        </is>
      </c>
    </row>
    <row r="3">
      <c r="A3" s="3" t="inlineStr">
        <is>
          <t>New Accounting Pronouncements or Change in Accounting Principle [Line Items]</t>
        </is>
      </c>
    </row>
    <row r="4">
      <c r="A4" s="4" t="inlineStr">
        <is>
          <t>Total Liabilities</t>
        </is>
      </c>
      <c r="B4" s="5" t="n">
        <v>102659391</v>
      </c>
      <c r="D4" s="5" t="n">
        <v>141763962</v>
      </c>
      <c r="E4" s="5" t="n">
        <v>102659391</v>
      </c>
      <c r="F4" s="5" t="n">
        <v>244863061</v>
      </c>
      <c r="G4" s="5" t="n">
        <v>68570964</v>
      </c>
    </row>
    <row r="5">
      <c r="A5" s="4" t="inlineStr">
        <is>
          <t>Class A Ordinary Shares Subject to Redemption</t>
        </is>
      </c>
      <c r="B5" s="6" t="n">
        <v>690000000</v>
      </c>
      <c r="D5" s="6" t="n">
        <v>545368979</v>
      </c>
      <c r="E5" s="6" t="n">
        <v>690000000</v>
      </c>
      <c r="F5" s="6" t="n">
        <v>441063112</v>
      </c>
      <c r="G5" s="6" t="n">
        <v>618455829</v>
      </c>
    </row>
    <row r="6">
      <c r="A6" s="4" t="inlineStr">
        <is>
          <t>Additional Paid in Capital</t>
        </is>
      </c>
      <c r="B6" s="6" t="n">
        <v>0</v>
      </c>
      <c r="D6" s="6" t="n">
        <v>86466842</v>
      </c>
      <c r="E6" s="6" t="n">
        <v>0</v>
      </c>
      <c r="F6" s="6" t="n">
        <v>190771666</v>
      </c>
      <c r="G6" s="6" t="n">
        <v>13380723</v>
      </c>
    </row>
    <row r="7">
      <c r="A7" s="4" t="inlineStr">
        <is>
          <t>Accumulated Deficit</t>
        </is>
      </c>
      <c r="B7" s="6" t="n">
        <v>-100944138</v>
      </c>
      <c r="D7" s="6" t="n">
        <v>-81470011</v>
      </c>
      <c r="E7" s="6" t="n">
        <v>-100944138</v>
      </c>
      <c r="F7" s="6" t="n">
        <v>-185775870</v>
      </c>
      <c r="G7" s="6" t="n">
        <v>-8383156</v>
      </c>
    </row>
    <row r="8">
      <c r="A8" s="4" t="inlineStr">
        <is>
          <t>Net income</t>
        </is>
      </c>
      <c r="B8" s="6" t="n">
        <v>-17630095</v>
      </c>
      <c r="C8" s="5" t="n">
        <v>160624560</v>
      </c>
      <c r="D8" s="6" t="n">
        <v>-81470011</v>
      </c>
      <c r="E8" s="6" t="n">
        <v>142994465</v>
      </c>
      <c r="F8" s="6" t="n">
        <v>-185775870</v>
      </c>
    </row>
    <row r="9">
      <c r="A9" s="4" t="inlineStr">
        <is>
          <t>Common Class A [Member]</t>
        </is>
      </c>
    </row>
    <row r="10">
      <c r="A10" s="3" t="inlineStr">
        <is>
          <t>New Accounting Pronouncements or Change in Accounting Principle [Line Items]</t>
        </is>
      </c>
    </row>
    <row r="11">
      <c r="A11" s="4" t="inlineStr">
        <is>
          <t>Class A Ordinary Shares</t>
        </is>
      </c>
      <c r="B11" s="5" t="n">
        <v>0</v>
      </c>
      <c r="D11" s="5" t="n">
        <v>1446</v>
      </c>
      <c r="E11" s="5" t="n">
        <v>0</v>
      </c>
      <c r="F11" s="5" t="n">
        <v>2489</v>
      </c>
      <c r="G11" s="5" t="n">
        <v>715</v>
      </c>
    </row>
    <row r="12">
      <c r="A12" s="4" t="inlineStr">
        <is>
          <t>Number of Class A ordinary shares subject to redemption</t>
        </is>
      </c>
      <c r="B12" s="6" t="n">
        <v>69000000</v>
      </c>
      <c r="C12" s="6" t="n">
        <v>69000000</v>
      </c>
      <c r="D12" s="6" t="n">
        <v>54536898</v>
      </c>
      <c r="E12" s="6" t="n">
        <v>69000000</v>
      </c>
      <c r="F12" s="6" t="n">
        <v>44106311</v>
      </c>
      <c r="G12" s="6" t="n">
        <v>61845583</v>
      </c>
    </row>
    <row r="13">
      <c r="A13" s="4" t="inlineStr">
        <is>
          <t>Net income</t>
        </is>
      </c>
      <c r="B13" s="5" t="n">
        <v>15703</v>
      </c>
      <c r="E13" s="5" t="n">
        <v>21942</v>
      </c>
      <c r="F13" s="5" t="n">
        <v>0</v>
      </c>
    </row>
    <row r="14">
      <c r="A14" s="4" t="inlineStr">
        <is>
          <t>Weighted average shares outstanding</t>
        </is>
      </c>
      <c r="B14" s="6" t="n">
        <v>69000000</v>
      </c>
      <c r="D14" s="6" t="n">
        <v>69000000</v>
      </c>
      <c r="E14" s="6" t="n">
        <v>69000000</v>
      </c>
      <c r="F14" s="6" t="n">
        <v>69000000</v>
      </c>
    </row>
    <row r="15">
      <c r="A15" s="4" t="inlineStr">
        <is>
          <t>Basic and Diluted EPS</t>
        </is>
      </c>
      <c r="B15" s="5" t="n">
        <v>0</v>
      </c>
      <c r="D15" s="5" t="n">
        <v>0</v>
      </c>
      <c r="E15" s="5" t="n">
        <v>0</v>
      </c>
      <c r="F15" s="5" t="n">
        <v>0</v>
      </c>
    </row>
    <row r="16">
      <c r="A16" s="4" t="inlineStr">
        <is>
          <t>Common Class B [Member]</t>
        </is>
      </c>
    </row>
    <row r="17">
      <c r="A17" s="3" t="inlineStr">
        <is>
          <t>New Accounting Pronouncements or Change in Accounting Principle [Line Items]</t>
        </is>
      </c>
    </row>
    <row r="18">
      <c r="A18" s="4" t="inlineStr">
        <is>
          <t>Class A Ordinary Shares</t>
        </is>
      </c>
      <c r="B18" s="5" t="n">
        <v>1725</v>
      </c>
      <c r="E18" s="5" t="n">
        <v>1725</v>
      </c>
      <c r="F18" s="5" t="n">
        <v>1725</v>
      </c>
    </row>
    <row r="19">
      <c r="A19" s="4" t="inlineStr">
        <is>
          <t>Net income</t>
        </is>
      </c>
      <c r="B19" s="5" t="n">
        <v>-17630095</v>
      </c>
      <c r="E19" s="5" t="n">
        <v>142994465</v>
      </c>
      <c r="F19" s="5" t="n">
        <v>-185775870</v>
      </c>
    </row>
    <row r="20">
      <c r="A20" s="4" t="inlineStr">
        <is>
          <t>Weighted average shares outstanding</t>
        </is>
      </c>
      <c r="B20" s="6" t="n">
        <v>17250000</v>
      </c>
      <c r="D20" s="6" t="n">
        <v>17250000</v>
      </c>
      <c r="E20" s="6" t="n">
        <v>17250000</v>
      </c>
      <c r="F20" s="6" t="n">
        <v>16748571</v>
      </c>
    </row>
    <row r="21">
      <c r="A21" s="4" t="inlineStr">
        <is>
          <t>Basic and Diluted EPS</t>
        </is>
      </c>
      <c r="B21" s="9" t="n">
        <v>-1.02</v>
      </c>
      <c r="D21" s="9" t="n">
        <v>-4.72</v>
      </c>
      <c r="E21" s="9" t="n">
        <v>8.289999999999999</v>
      </c>
      <c r="F21" s="9" t="n">
        <v>-11.09</v>
      </c>
    </row>
    <row r="22">
      <c r="A22" s="4" t="inlineStr">
        <is>
          <t>Previously Reported [Member]</t>
        </is>
      </c>
    </row>
    <row r="23">
      <c r="A23" s="3" t="inlineStr">
        <is>
          <t>New Accounting Pronouncements or Change in Accounting Principle [Line Items]</t>
        </is>
      </c>
    </row>
    <row r="24">
      <c r="A24" s="4" t="inlineStr">
        <is>
          <t>Total Liabilities</t>
        </is>
      </c>
      <c r="D24" s="5" t="n">
        <v>25274901</v>
      </c>
      <c r="F24" s="5" t="n">
        <v>25068093</v>
      </c>
      <c r="G24" s="5" t="n">
        <v>25131073</v>
      </c>
    </row>
    <row r="25">
      <c r="A25" s="4" t="inlineStr">
        <is>
          <t>Class A Ordinary Shares Subject to Redemption</t>
        </is>
      </c>
      <c r="D25" s="6" t="n">
        <v>661858040</v>
      </c>
      <c r="F25" s="6" t="n">
        <v>660858080</v>
      </c>
      <c r="G25" s="6" t="n">
        <v>661895720</v>
      </c>
    </row>
    <row r="26">
      <c r="A26" s="4" t="inlineStr">
        <is>
          <t>Additional Paid in Capital</t>
        </is>
      </c>
      <c r="D26" s="6" t="n">
        <v>5040681</v>
      </c>
      <c r="F26" s="6" t="n">
        <v>6040631</v>
      </c>
      <c r="G26" s="6" t="n">
        <v>5003001</v>
      </c>
    </row>
    <row r="27">
      <c r="A27" s="4" t="inlineStr">
        <is>
          <t>Accumulated Deficit</t>
        </is>
      </c>
      <c r="D27" s="6" t="n">
        <v>-42685</v>
      </c>
      <c r="F27" s="6" t="n">
        <v>-1042637</v>
      </c>
      <c r="G27" s="6" t="n">
        <v>-5000</v>
      </c>
    </row>
    <row r="28">
      <c r="A28" s="4" t="inlineStr">
        <is>
          <t>Net income</t>
        </is>
      </c>
      <c r="D28" s="6" t="n">
        <v>-42685</v>
      </c>
      <c r="F28" s="6" t="n">
        <v>-1042637</v>
      </c>
    </row>
    <row r="29">
      <c r="A29" s="4" t="inlineStr">
        <is>
          <t>Previously Reported [Member] | Common Class A [Member]</t>
        </is>
      </c>
    </row>
    <row r="30">
      <c r="A30" s="3" t="inlineStr">
        <is>
          <t>New Accounting Pronouncements or Change in Accounting Principle [Line Items]</t>
        </is>
      </c>
    </row>
    <row r="31">
      <c r="A31" s="4" t="inlineStr">
        <is>
          <t>Class A Ordinary Shares</t>
        </is>
      </c>
      <c r="D31" s="5" t="n">
        <v>281</v>
      </c>
      <c r="F31" s="5" t="n">
        <v>291</v>
      </c>
      <c r="G31" s="5" t="n">
        <v>281</v>
      </c>
    </row>
    <row r="32">
      <c r="A32" s="4" t="inlineStr">
        <is>
          <t>Number of Class A ordinary shares subject to redemption</t>
        </is>
      </c>
      <c r="D32" s="6" t="n">
        <v>66185804</v>
      </c>
      <c r="F32" s="6" t="n">
        <v>66085808</v>
      </c>
      <c r="G32" s="6" t="n">
        <v>66189572</v>
      </c>
    </row>
    <row r="33">
      <c r="A33" s="4" t="inlineStr">
        <is>
          <t>Weighted average shares outstanding</t>
        </is>
      </c>
      <c r="D33" s="6" t="n">
        <v>69000000</v>
      </c>
      <c r="F33" s="6" t="n">
        <v>69000000</v>
      </c>
    </row>
    <row r="34">
      <c r="A34" s="4" t="inlineStr">
        <is>
          <t>Basic and Diluted EPS</t>
        </is>
      </c>
      <c r="D34" s="5" t="n">
        <v>0</v>
      </c>
      <c r="F34" s="5" t="n">
        <v>0</v>
      </c>
    </row>
    <row r="35">
      <c r="A35" s="4" t="inlineStr">
        <is>
          <t>Previously Reported [Member] | Common Class B [Member]</t>
        </is>
      </c>
    </row>
    <row r="36">
      <c r="A36" s="3" t="inlineStr">
        <is>
          <t>New Accounting Pronouncements or Change in Accounting Principle [Line Items]</t>
        </is>
      </c>
    </row>
    <row r="37">
      <c r="A37" s="4" t="inlineStr">
        <is>
          <t>Weighted average shares outstanding</t>
        </is>
      </c>
      <c r="D37" s="6" t="n">
        <v>17250000</v>
      </c>
      <c r="F37" s="6" t="n">
        <v>17250000</v>
      </c>
    </row>
    <row r="38">
      <c r="A38" s="4" t="inlineStr">
        <is>
          <t>Basic and Diluted EPS</t>
        </is>
      </c>
      <c r="D38" s="5" t="n">
        <v>0</v>
      </c>
      <c r="F38" s="9" t="n">
        <v>-0.06</v>
      </c>
    </row>
    <row r="39">
      <c r="A39" s="4" t="inlineStr">
        <is>
          <t>Revision of Prior Period, Adjustment [Member]</t>
        </is>
      </c>
    </row>
    <row r="40">
      <c r="A40" s="3" t="inlineStr">
        <is>
          <t>New Accounting Pronouncements or Change in Accounting Principle [Line Items]</t>
        </is>
      </c>
    </row>
    <row r="41">
      <c r="A41" s="4" t="inlineStr">
        <is>
          <t>Total Liabilities</t>
        </is>
      </c>
      <c r="D41" s="5" t="n">
        <v>116489061</v>
      </c>
      <c r="F41" s="5" t="n">
        <v>219794968</v>
      </c>
      <c r="G41" s="5" t="n">
        <v>43439891</v>
      </c>
    </row>
    <row r="42">
      <c r="A42" s="4" t="inlineStr">
        <is>
          <t>Class A Ordinary Shares Subject to Redemption</t>
        </is>
      </c>
      <c r="D42" s="6" t="n">
        <v>-116489061</v>
      </c>
      <c r="F42" s="6" t="n">
        <v>-219794968</v>
      </c>
      <c r="G42" s="6" t="n">
        <v>-43439891</v>
      </c>
    </row>
    <row r="43">
      <c r="A43" s="4" t="inlineStr">
        <is>
          <t>Additional Paid in Capital</t>
        </is>
      </c>
      <c r="D43" s="6" t="n">
        <v>81426161</v>
      </c>
      <c r="F43" s="6" t="n">
        <v>184731035</v>
      </c>
      <c r="G43" s="6" t="n">
        <v>8377722</v>
      </c>
    </row>
    <row r="44">
      <c r="A44" s="4" t="inlineStr">
        <is>
          <t>Accumulated Deficit</t>
        </is>
      </c>
      <c r="D44" s="6" t="n">
        <v>-81427326</v>
      </c>
      <c r="F44" s="6" t="n">
        <v>-184733233</v>
      </c>
      <c r="G44" s="6" t="n">
        <v>-8378156</v>
      </c>
    </row>
    <row r="45">
      <c r="A45" s="4" t="inlineStr">
        <is>
          <t>Net income</t>
        </is>
      </c>
      <c r="D45" s="6" t="n">
        <v>-81427326</v>
      </c>
      <c r="F45" s="6" t="n">
        <v>-184733233</v>
      </c>
    </row>
    <row r="46">
      <c r="A46" s="4" t="inlineStr">
        <is>
          <t>Revision of Prior Period, Adjustment [Member] | Common Class A [Member]</t>
        </is>
      </c>
    </row>
    <row r="47">
      <c r="A47" s="3" t="inlineStr">
        <is>
          <t>New Accounting Pronouncements or Change in Accounting Principle [Line Items]</t>
        </is>
      </c>
    </row>
    <row r="48">
      <c r="A48" s="4" t="inlineStr">
        <is>
          <t>Class A Ordinary Shares</t>
        </is>
      </c>
      <c r="D48" s="5" t="n">
        <v>1165</v>
      </c>
      <c r="F48" s="5" t="n">
        <v>2198</v>
      </c>
      <c r="G48" s="5" t="n">
        <v>434</v>
      </c>
    </row>
    <row r="49">
      <c r="A49" s="4" t="inlineStr">
        <is>
          <t>Number of Class A ordinary shares subject to redemption</t>
        </is>
      </c>
      <c r="D49" s="6" t="n">
        <v>-11648906</v>
      </c>
      <c r="F49" s="6" t="n">
        <v>-21979497</v>
      </c>
      <c r="G49" s="6" t="n">
        <v>-4343989</v>
      </c>
    </row>
    <row r="50">
      <c r="A50" s="4" t="inlineStr">
        <is>
          <t>Weighted average shares outstanding</t>
        </is>
      </c>
      <c r="D50" s="6" t="n">
        <v>0</v>
      </c>
      <c r="F50" s="6" t="n">
        <v>0</v>
      </c>
    </row>
    <row r="51">
      <c r="A51" s="4" t="inlineStr">
        <is>
          <t>Basic and Diluted EPS</t>
        </is>
      </c>
      <c r="D51" s="5" t="n">
        <v>0</v>
      </c>
      <c r="F51" s="5" t="n">
        <v>0</v>
      </c>
    </row>
    <row r="52">
      <c r="A52" s="4" t="inlineStr">
        <is>
          <t>Revision of Prior Period, Adjustment [Member] | Common Class B [Member]</t>
        </is>
      </c>
    </row>
    <row r="53">
      <c r="A53" s="3" t="inlineStr">
        <is>
          <t>New Accounting Pronouncements or Change in Accounting Principle [Line Items]</t>
        </is>
      </c>
    </row>
    <row r="54">
      <c r="A54" s="4" t="inlineStr">
        <is>
          <t>Weighted average shares outstanding</t>
        </is>
      </c>
      <c r="D54" s="6" t="n">
        <v>0</v>
      </c>
      <c r="F54" s="6" t="n">
        <v>0</v>
      </c>
    </row>
    <row r="55">
      <c r="A55" s="4" t="inlineStr">
        <is>
          <t>Basic and Diluted EPS</t>
        </is>
      </c>
      <c r="D55" s="9" t="n">
        <v>-4.72</v>
      </c>
      <c r="F55" s="9" t="n">
        <v>-11.03</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statement Of Previously Issued Financial Statements - Additional Information (Detail)</t>
        </is>
      </c>
      <c r="B1" s="2" t="inlineStr">
        <is>
          <t>6 Months Ended</t>
        </is>
      </c>
    </row>
    <row r="2">
      <c r="B2" s="2" t="inlineStr">
        <is>
          <t>Dec. 31, 2020</t>
        </is>
      </c>
    </row>
    <row r="3">
      <c r="A3" s="3" t="inlineStr">
        <is>
          <t>Restatement Of Previously Issued Financial Statements [Abstract]</t>
        </is>
      </c>
    </row>
    <row r="4">
      <c r="A4" s="4" t="inlineStr">
        <is>
          <t>Outstanding shares percentage</t>
        </is>
      </c>
      <c r="B4" s="4" t="inlineStr">
        <is>
          <t>5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 Additional Information (Detail) - USD ($)</t>
        </is>
      </c>
      <c r="B1" s="2" t="inlineStr">
        <is>
          <t>3 Months Ended</t>
        </is>
      </c>
      <c r="D1" s="2" t="inlineStr">
        <is>
          <t>6 Months Ended</t>
        </is>
      </c>
      <c r="G1" s="2" t="inlineStr">
        <is>
          <t>12 Months Ended</t>
        </is>
      </c>
    </row>
    <row r="2">
      <c r="B2" s="2" t="inlineStr">
        <is>
          <t>Jun. 30, 2021</t>
        </is>
      </c>
      <c r="C2" s="2" t="inlineStr">
        <is>
          <t>Jun. 30, 2020</t>
        </is>
      </c>
      <c r="D2" s="2" t="inlineStr">
        <is>
          <t>Jun. 30, 2021</t>
        </is>
      </c>
      <c r="E2" s="2" t="inlineStr">
        <is>
          <t>Dec. 31, 2020</t>
        </is>
      </c>
      <c r="F2" s="2" t="inlineStr">
        <is>
          <t>Jun. 30, 2020</t>
        </is>
      </c>
      <c r="G2" s="2" t="inlineStr">
        <is>
          <t>Dec. 31, 2020</t>
        </is>
      </c>
      <c r="H2" s="2" t="inlineStr">
        <is>
          <t>Dec. 31, 2019</t>
        </is>
      </c>
      <c r="I2" s="2" t="inlineStr">
        <is>
          <t>Dec. 31, 2018</t>
        </is>
      </c>
      <c r="J2" s="2" t="inlineStr">
        <is>
          <t>Mar. 31, 2021</t>
        </is>
      </c>
      <c r="K2" s="2" t="inlineStr">
        <is>
          <t>Sep. 30, 2020</t>
        </is>
      </c>
      <c r="L2" s="2" t="inlineStr">
        <is>
          <t>Aug. 18, 2020</t>
        </is>
      </c>
      <c r="M2" s="2" t="inlineStr">
        <is>
          <t>Mar. 31, 2020</t>
        </is>
      </c>
      <c r="N2" s="2" t="inlineStr">
        <is>
          <t>Jan. 01, 2019</t>
        </is>
      </c>
    </row>
    <row r="3">
      <c r="A3" s="3" t="inlineStr">
        <is>
          <t>Accounting Policies [Line Items]</t>
        </is>
      </c>
    </row>
    <row r="4">
      <c r="A4" s="4" t="inlineStr">
        <is>
          <t>Offering costs</t>
        </is>
      </c>
      <c r="D4" s="5" t="n">
        <v>37773402</v>
      </c>
      <c r="E4" s="5" t="n">
        <v>37773402</v>
      </c>
    </row>
    <row r="5">
      <c r="A5" s="4" t="inlineStr">
        <is>
          <t>Unrecognized tax benefits</t>
        </is>
      </c>
      <c r="B5" s="5" t="n">
        <v>0</v>
      </c>
      <c r="D5" s="6" t="n">
        <v>0</v>
      </c>
      <c r="E5" s="6" t="n">
        <v>0</v>
      </c>
      <c r="G5" s="5" t="n">
        <v>0</v>
      </c>
    </row>
    <row r="6">
      <c r="A6" s="4" t="inlineStr">
        <is>
          <t>Accrued for interest and penalties</t>
        </is>
      </c>
      <c r="B6" s="5" t="n">
        <v>0</v>
      </c>
      <c r="D6" s="5" t="n">
        <v>0</v>
      </c>
      <c r="E6" s="5" t="n">
        <v>0</v>
      </c>
      <c r="G6" s="5" t="n">
        <v>0</v>
      </c>
    </row>
    <row r="7">
      <c r="A7" s="4" t="inlineStr">
        <is>
          <t>Class of Warrant or Right, Number of Securities Called by Warrants or Rights</t>
        </is>
      </c>
      <c r="B7" s="6" t="n">
        <v>29600000</v>
      </c>
      <c r="D7" s="6" t="n">
        <v>29600000</v>
      </c>
      <c r="E7" s="6" t="n">
        <v>29600000</v>
      </c>
      <c r="G7" s="6" t="n">
        <v>29600000</v>
      </c>
    </row>
    <row r="8">
      <c r="A8" s="4" t="inlineStr">
        <is>
          <t>Cash, FDIC Insured Amount</t>
        </is>
      </c>
      <c r="B8" s="5" t="n">
        <v>250000</v>
      </c>
      <c r="D8" s="5" t="n">
        <v>250000</v>
      </c>
      <c r="E8" s="5" t="n">
        <v>250000</v>
      </c>
      <c r="G8" s="5" t="n">
        <v>250000</v>
      </c>
    </row>
    <row r="9">
      <c r="A9" s="4" t="inlineStr">
        <is>
          <t>Retained Earnings (Accumulated Deficit)</t>
        </is>
      </c>
      <c r="B9" s="6" t="n">
        <v>-100944138</v>
      </c>
      <c r="D9" s="6" t="n">
        <v>-100944138</v>
      </c>
      <c r="E9" s="6" t="n">
        <v>-185775870</v>
      </c>
      <c r="G9" s="6" t="n">
        <v>-185775870</v>
      </c>
      <c r="K9" s="5" t="n">
        <v>-81470011</v>
      </c>
      <c r="L9" s="5" t="n">
        <v>-8383156</v>
      </c>
    </row>
    <row r="10">
      <c r="A10" s="4" t="inlineStr">
        <is>
          <t>Cypress Holdings Inc And Subsidiaries [Member]</t>
        </is>
      </c>
    </row>
    <row r="11">
      <c r="A11" s="3" t="inlineStr">
        <is>
          <t>Accounting Policies [Line Items]</t>
        </is>
      </c>
    </row>
    <row r="12">
      <c r="A12" s="4" t="inlineStr">
        <is>
          <t>Unrecognized tax benefits</t>
        </is>
      </c>
      <c r="E12" s="6" t="n">
        <v>3045000</v>
      </c>
      <c r="G12" s="6" t="n">
        <v>3045000</v>
      </c>
      <c r="H12" s="5" t="n">
        <v>2306000</v>
      </c>
      <c r="I12" s="5" t="n">
        <v>1508000</v>
      </c>
    </row>
    <row r="13">
      <c r="A13" s="4" t="inlineStr">
        <is>
          <t>Revenue remaining performance obligation amount</t>
        </is>
      </c>
      <c r="B13" s="6" t="n">
        <v>855000000</v>
      </c>
      <c r="D13" s="6" t="n">
        <v>855000000</v>
      </c>
      <c r="E13" s="6" t="n">
        <v>855000000</v>
      </c>
      <c r="G13" s="6" t="n">
        <v>855000000</v>
      </c>
    </row>
    <row r="14">
      <c r="A14" s="4" t="inlineStr">
        <is>
          <t>Revenue remaining performance obligation revenue to be recognized year 2021</t>
        </is>
      </c>
      <c r="B14" s="6" t="n">
        <v>398000000</v>
      </c>
      <c r="D14" s="6" t="n">
        <v>398000000</v>
      </c>
      <c r="E14" s="6" t="n">
        <v>405000000</v>
      </c>
      <c r="G14" s="6" t="n">
        <v>405000000</v>
      </c>
    </row>
    <row r="15">
      <c r="A15" s="4" t="inlineStr">
        <is>
          <t>Revenue remaining performance obligation revenue to be recognized thereafter</t>
        </is>
      </c>
      <c r="B15" s="6" t="n">
        <v>457000000</v>
      </c>
      <c r="D15" s="6" t="n">
        <v>457000000</v>
      </c>
      <c r="E15" s="6" t="n">
        <v>450000000</v>
      </c>
      <c r="G15" s="6" t="n">
        <v>450000000</v>
      </c>
    </row>
    <row r="16">
      <c r="A16" s="4" t="inlineStr">
        <is>
          <t>Deferred revenue, revenue recognized</t>
        </is>
      </c>
      <c r="B16" s="6" t="n">
        <v>26400000</v>
      </c>
      <c r="C16" s="5" t="n">
        <v>24400000</v>
      </c>
      <c r="D16" s="6" t="n">
        <v>25600000</v>
      </c>
      <c r="F16" s="5" t="n">
        <v>24800000</v>
      </c>
      <c r="G16" s="6" t="n">
        <v>25100000</v>
      </c>
      <c r="H16" s="6" t="n">
        <v>22800000</v>
      </c>
    </row>
    <row r="17">
      <c r="A17" s="4" t="inlineStr">
        <is>
          <t>Advertising Expense</t>
        </is>
      </c>
      <c r="B17" s="6" t="n">
        <v>400000</v>
      </c>
      <c r="C17" s="6" t="n">
        <v>500000</v>
      </c>
      <c r="D17" s="6" t="n">
        <v>500000</v>
      </c>
      <c r="F17" s="6" t="n">
        <v>800000</v>
      </c>
      <c r="G17" s="6" t="n">
        <v>1600000</v>
      </c>
      <c r="H17" s="6" t="n">
        <v>1300000</v>
      </c>
      <c r="I17" s="6" t="n">
        <v>1200000</v>
      </c>
    </row>
    <row r="18">
      <c r="A18" s="4" t="inlineStr">
        <is>
          <t>Goodwill impairment charge</t>
        </is>
      </c>
      <c r="B18" s="6" t="n">
        <v>0</v>
      </c>
      <c r="C18" s="6" t="n">
        <v>0</v>
      </c>
      <c r="D18" s="6" t="n">
        <v>0</v>
      </c>
      <c r="F18" s="6" t="n">
        <v>0</v>
      </c>
      <c r="G18" s="6" t="n">
        <v>0</v>
      </c>
      <c r="H18" s="6" t="n">
        <v>25797000</v>
      </c>
      <c r="I18" s="6" t="n">
        <v>0</v>
      </c>
    </row>
    <row r="19">
      <c r="A19" s="4" t="inlineStr">
        <is>
          <t>Impairment of intangible assets, finite lived</t>
        </is>
      </c>
      <c r="D19" s="6" t="n">
        <v>0</v>
      </c>
      <c r="F19" s="6" t="n">
        <v>0</v>
      </c>
      <c r="G19" s="6" t="n">
        <v>0</v>
      </c>
      <c r="H19" s="6" t="n">
        <v>181300000</v>
      </c>
      <c r="I19" s="6" t="n">
        <v>0</v>
      </c>
    </row>
    <row r="20">
      <c r="A20" s="4" t="inlineStr">
        <is>
          <t>Retained Earnings (Accumulated Deficit)</t>
        </is>
      </c>
      <c r="B20" s="6" t="n">
        <v>-265189000</v>
      </c>
      <c r="D20" s="6" t="n">
        <v>-265189000</v>
      </c>
      <c r="E20" s="6" t="n">
        <v>-129370000</v>
      </c>
      <c r="G20" s="6" t="n">
        <v>-129370000</v>
      </c>
      <c r="H20" s="6" t="n">
        <v>-112494000</v>
      </c>
    </row>
    <row r="21">
      <c r="A21" s="4" t="inlineStr">
        <is>
          <t>Deferred contract costs</t>
        </is>
      </c>
      <c r="B21" s="5" t="n">
        <v>28667000</v>
      </c>
      <c r="C21" s="5" t="n">
        <v>24084000</v>
      </c>
      <c r="D21" s="5" t="n">
        <v>28667000</v>
      </c>
      <c r="E21" s="5" t="n">
        <v>26361000</v>
      </c>
      <c r="F21" s="5" t="n">
        <v>24084000</v>
      </c>
      <c r="G21" s="5" t="n">
        <v>26361000</v>
      </c>
      <c r="H21" s="5" t="n">
        <v>23270000</v>
      </c>
      <c r="I21" s="5" t="n">
        <v>0</v>
      </c>
      <c r="J21" s="5" t="n">
        <v>26554000</v>
      </c>
      <c r="M21" s="5" t="n">
        <v>23608000</v>
      </c>
    </row>
    <row r="22">
      <c r="A22" s="4" t="inlineStr">
        <is>
          <t>Equity Method Investment, Ownership Percentage</t>
        </is>
      </c>
      <c r="B22" s="4" t="inlineStr">
        <is>
          <t>7.00%</t>
        </is>
      </c>
      <c r="D22" s="4" t="inlineStr">
        <is>
          <t>7.00%</t>
        </is>
      </c>
    </row>
    <row r="23">
      <c r="A23" s="4" t="inlineStr">
        <is>
          <t>Operating lease liabilities</t>
        </is>
      </c>
      <c r="B23" s="5" t="n">
        <v>50884000</v>
      </c>
      <c r="D23" s="5" t="n">
        <v>50884000</v>
      </c>
    </row>
    <row r="24">
      <c r="A24" s="4" t="inlineStr">
        <is>
          <t>Operating right-of-use assets</t>
        </is>
      </c>
      <c r="B24" s="5" t="n">
        <v>9546000</v>
      </c>
      <c r="D24" s="5" t="n">
        <v>9546000</v>
      </c>
    </row>
    <row r="25">
      <c r="A25" s="4" t="inlineStr">
        <is>
          <t>Cypress Holdings Inc And Subsidiaries [Member] | Limited Partnership [Member]</t>
        </is>
      </c>
    </row>
    <row r="26">
      <c r="A26" s="3" t="inlineStr">
        <is>
          <t>Accounting Policies [Line Items]</t>
        </is>
      </c>
    </row>
    <row r="27">
      <c r="A27" s="4" t="inlineStr">
        <is>
          <t>Equity Method Investment, Ownership Percentage</t>
        </is>
      </c>
      <c r="B27" s="4" t="inlineStr">
        <is>
          <t>7.00%</t>
        </is>
      </c>
      <c r="D27" s="4" t="inlineStr">
        <is>
          <t>7.00%</t>
        </is>
      </c>
    </row>
    <row r="28">
      <c r="A28" s="4" t="inlineStr">
        <is>
          <t>Cypress Holdings Inc And Subsidiaries [Member] | Maximum [Member]</t>
        </is>
      </c>
    </row>
    <row r="29">
      <c r="A29" s="3" t="inlineStr">
        <is>
          <t>Accounting Policies [Line Items]</t>
        </is>
      </c>
    </row>
    <row r="30">
      <c r="A30" s="4" t="inlineStr">
        <is>
          <t>Capitalized contract cost, amortization period</t>
        </is>
      </c>
      <c r="E30" s="4" t="inlineStr">
        <is>
          <t>5 years</t>
        </is>
      </c>
      <c r="G30" s="4" t="inlineStr">
        <is>
          <t>5 years</t>
        </is>
      </c>
    </row>
    <row r="31">
      <c r="A31" s="4" t="inlineStr">
        <is>
          <t>Cypress Holdings Inc And Subsidiaries [Member] | Minimum [Member]</t>
        </is>
      </c>
    </row>
    <row r="32">
      <c r="A32" s="3" t="inlineStr">
        <is>
          <t>Accounting Policies [Line Items]</t>
        </is>
      </c>
    </row>
    <row r="33">
      <c r="A33" s="4" t="inlineStr">
        <is>
          <t>Capitalized contract cost, amortization period</t>
        </is>
      </c>
      <c r="E33" s="4" t="inlineStr">
        <is>
          <t>3 years</t>
        </is>
      </c>
      <c r="G33" s="4" t="inlineStr">
        <is>
          <t>3 years</t>
        </is>
      </c>
    </row>
    <row r="34">
      <c r="A34" s="4" t="inlineStr">
        <is>
          <t>Cypress Holdings Inc And Subsidiaries [Member] | Cumulative Effect, Period of Adoption, Adjustment [Member]</t>
        </is>
      </c>
    </row>
    <row r="35">
      <c r="A35" s="3" t="inlineStr">
        <is>
          <t>Accounting Policies [Line Items]</t>
        </is>
      </c>
    </row>
    <row r="36">
      <c r="A36" s="4" t="inlineStr">
        <is>
          <t>Deferred tax liabilities deferred expense</t>
        </is>
      </c>
      <c r="N36" s="5" t="n">
        <v>4000000</v>
      </c>
    </row>
    <row r="37">
      <c r="A37" s="4" t="inlineStr">
        <is>
          <t>Cypress Holdings Inc And Subsidiaries [Member] | Cumulative Effect, Period of Adoption, Adjustment [Member] | Employee Sales Commissions [Member]</t>
        </is>
      </c>
    </row>
    <row r="38">
      <c r="A38" s="3" t="inlineStr">
        <is>
          <t>Accounting Policies [Line Items]</t>
        </is>
      </c>
    </row>
    <row r="39">
      <c r="A39" s="4" t="inlineStr">
        <is>
          <t>Deferred contract costs</t>
        </is>
      </c>
      <c r="N39" s="6" t="n">
        <v>15000000</v>
      </c>
    </row>
    <row r="40">
      <c r="A40" s="4" t="inlineStr">
        <is>
          <t>Cypress Holdings Inc And Subsidiaries [Member] | Cumulative Effect, Period of Adoption, Adjustment [Member] | Customer Implementations Costs [Member]</t>
        </is>
      </c>
    </row>
    <row r="41">
      <c r="A41" s="3" t="inlineStr">
        <is>
          <t>Accounting Policies [Line Items]</t>
        </is>
      </c>
    </row>
    <row r="42">
      <c r="A42" s="4" t="inlineStr">
        <is>
          <t>Deferred contract costs</t>
        </is>
      </c>
      <c r="N42" s="6" t="n">
        <v>900000</v>
      </c>
    </row>
    <row r="43">
      <c r="A43" s="4" t="inlineStr">
        <is>
          <t>Cypress Holdings Inc And Subsidiaries [Member] | Accounting Standards Update 2014-09 [Member] | Cumulative Effect, Period of Adoption, Adjustment [Member]</t>
        </is>
      </c>
    </row>
    <row r="44">
      <c r="A44" s="3" t="inlineStr">
        <is>
          <t>Accounting Policies [Line Items]</t>
        </is>
      </c>
    </row>
    <row r="45">
      <c r="A45" s="4" t="inlineStr">
        <is>
          <t>Retained Earnings (Accumulated Deficit)</t>
        </is>
      </c>
      <c r="N45" s="5" t="n">
        <v>11900000</v>
      </c>
    </row>
    <row r="46">
      <c r="A46" s="4" t="inlineStr">
        <is>
          <t>Cypress Holdings Inc And Subsidiaries [Member] | Accounting Standards Update 2018-11 [Member]</t>
        </is>
      </c>
    </row>
    <row r="47">
      <c r="A47" s="3" t="inlineStr">
        <is>
          <t>Accounting Policies [Line Items]</t>
        </is>
      </c>
    </row>
    <row r="48">
      <c r="A48" s="4" t="inlineStr">
        <is>
          <t>Operating lease liabilities</t>
        </is>
      </c>
      <c r="B48" s="5" t="n">
        <v>53000000</v>
      </c>
      <c r="D48" s="5" t="n">
        <v>53000000</v>
      </c>
    </row>
    <row r="49">
      <c r="A49" s="4" t="inlineStr">
        <is>
          <t>Operating right-of-use assets</t>
        </is>
      </c>
      <c r="B49" s="5" t="n">
        <v>47100000</v>
      </c>
      <c r="D49" s="6" t="n">
        <v>47100000</v>
      </c>
    </row>
    <row r="50">
      <c r="A50" s="4" t="inlineStr">
        <is>
          <t>Cypress Holdings Inc And Subsidiaries [Member] | Customer Concentration Risk [Member] | Revenue Benchmark [Member]</t>
        </is>
      </c>
    </row>
    <row r="51">
      <c r="A51" s="3" t="inlineStr">
        <is>
          <t>Accounting Policies [Line Items]</t>
        </is>
      </c>
    </row>
    <row r="52">
      <c r="A52" s="4" t="inlineStr">
        <is>
          <t>Concentration Risk, Percentage</t>
        </is>
      </c>
      <c r="G52" s="4" t="inlineStr">
        <is>
          <t>10.00%</t>
        </is>
      </c>
    </row>
    <row r="53">
      <c r="A53" s="4" t="inlineStr">
        <is>
          <t>Cypress Holdings Inc And Subsidiaries [Member] | Customer Concentration Risk [Member] | Accounts Receivable [Member]</t>
        </is>
      </c>
    </row>
    <row r="54">
      <c r="A54" s="3" t="inlineStr">
        <is>
          <t>Accounting Policies [Line Items]</t>
        </is>
      </c>
    </row>
    <row r="55">
      <c r="A55" s="4" t="inlineStr">
        <is>
          <t>Concentration Risk, Percentage</t>
        </is>
      </c>
      <c r="G55" s="4" t="inlineStr">
        <is>
          <t>10.00%</t>
        </is>
      </c>
    </row>
    <row r="56">
      <c r="A56" s="4" t="inlineStr">
        <is>
          <t>Other Expense [Member]</t>
        </is>
      </c>
    </row>
    <row r="57">
      <c r="A57" s="3" t="inlineStr">
        <is>
          <t>Accounting Policies [Line Items]</t>
        </is>
      </c>
    </row>
    <row r="58">
      <c r="A58" s="4" t="inlineStr">
        <is>
          <t>Offering costs allocated to warrant liabilities</t>
        </is>
      </c>
      <c r="D58" s="5" t="n">
        <v>1150871</v>
      </c>
      <c r="E58" s="5" t="n">
        <v>1150871</v>
      </c>
    </row>
  </sheetData>
  <mergeCells count="4">
    <mergeCell ref="A1:A2"/>
    <mergeCell ref="B1:C1"/>
    <mergeCell ref="D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Summary Of Earnings Per Share Basic and Diluted (Detail) - USD ($)</t>
        </is>
      </c>
      <c r="B1" s="2" t="inlineStr">
        <is>
          <t>3 Months Ended</t>
        </is>
      </c>
      <c r="E1" s="2" t="inlineStr">
        <is>
          <t>6 Months Ended</t>
        </is>
      </c>
    </row>
    <row r="2">
      <c r="B2" s="2" t="inlineStr">
        <is>
          <t>Jun. 30, 2021</t>
        </is>
      </c>
      <c r="C2" s="2" t="inlineStr">
        <is>
          <t>Mar. 31, 2021</t>
        </is>
      </c>
      <c r="D2" s="2" t="inlineStr">
        <is>
          <t>Sep. 30, 2020</t>
        </is>
      </c>
      <c r="E2" s="2" t="inlineStr">
        <is>
          <t>Jun. 30, 2021</t>
        </is>
      </c>
      <c r="F2" s="2" t="inlineStr">
        <is>
          <t>Dec. 31, 2020</t>
        </is>
      </c>
    </row>
    <row r="3">
      <c r="A3" s="3" t="inlineStr">
        <is>
          <t>Numerator: Earnings allocable to Ordinary Shares</t>
        </is>
      </c>
    </row>
    <row r="4">
      <c r="A4" s="4" t="inlineStr">
        <is>
          <t>Net earnings</t>
        </is>
      </c>
      <c r="B4" s="5" t="n">
        <v>-17630095</v>
      </c>
      <c r="C4" s="5" t="n">
        <v>160624560</v>
      </c>
      <c r="D4" s="5" t="n">
        <v>-81470011</v>
      </c>
      <c r="E4" s="5" t="n">
        <v>142994465</v>
      </c>
      <c r="F4" s="5" t="n">
        <v>-185775870</v>
      </c>
    </row>
    <row r="5">
      <c r="A5" s="4" t="inlineStr">
        <is>
          <t>Common Class A [Member]</t>
        </is>
      </c>
    </row>
    <row r="6">
      <c r="A6" s="3" t="inlineStr">
        <is>
          <t>Numerator: Earnings allocable to Ordinary Shares</t>
        </is>
      </c>
    </row>
    <row r="7">
      <c r="A7" s="4" t="inlineStr">
        <is>
          <t>Interest income earned on marketable securities held in Trust Account</t>
        </is>
      </c>
      <c r="B7" s="6" t="n">
        <v>15703</v>
      </c>
      <c r="E7" s="6" t="n">
        <v>21942</v>
      </c>
      <c r="F7" s="6" t="n">
        <v>0</v>
      </c>
    </row>
    <row r="8">
      <c r="A8" s="4" t="inlineStr">
        <is>
          <t>Net earnings</t>
        </is>
      </c>
      <c r="B8" s="5" t="n">
        <v>15703</v>
      </c>
      <c r="E8" s="5" t="n">
        <v>21942</v>
      </c>
      <c r="F8" s="5" t="n">
        <v>0</v>
      </c>
    </row>
    <row r="9">
      <c r="A9" s="3" t="inlineStr">
        <is>
          <t>Denominator: Weighted Average Redeemable Ordinary Shares</t>
        </is>
      </c>
    </row>
    <row r="10">
      <c r="A10" s="4" t="inlineStr">
        <is>
          <t>Ordinary Shares, Basic and Diluted</t>
        </is>
      </c>
      <c r="B10" s="6" t="n">
        <v>69000000</v>
      </c>
      <c r="D10" s="6" t="n">
        <v>69000000</v>
      </c>
      <c r="E10" s="6" t="n">
        <v>69000000</v>
      </c>
      <c r="F10" s="6" t="n">
        <v>69000000</v>
      </c>
    </row>
    <row r="11">
      <c r="A11" s="4" t="inlineStr">
        <is>
          <t>Earnings/Basic and Diluted Ordinary Shares</t>
        </is>
      </c>
      <c r="B11" s="5" t="n">
        <v>0</v>
      </c>
      <c r="D11" s="5" t="n">
        <v>0</v>
      </c>
      <c r="E11" s="5" t="n">
        <v>0</v>
      </c>
      <c r="F11" s="5" t="n">
        <v>0</v>
      </c>
    </row>
    <row r="12">
      <c r="A12" s="4" t="inlineStr">
        <is>
          <t>Common Class B [Member]</t>
        </is>
      </c>
    </row>
    <row r="13">
      <c r="A13" s="3" t="inlineStr">
        <is>
          <t>Numerator: Earnings allocable to Ordinary Shares</t>
        </is>
      </c>
    </row>
    <row r="14">
      <c r="A14" s="4" t="inlineStr">
        <is>
          <t>Net earnings</t>
        </is>
      </c>
      <c r="B14" s="5" t="n">
        <v>-17630095</v>
      </c>
      <c r="E14" s="5" t="n">
        <v>142994465</v>
      </c>
      <c r="F14" s="5" t="n">
        <v>-185775870</v>
      </c>
    </row>
    <row r="15">
      <c r="A15" s="4" t="inlineStr">
        <is>
          <t>Redeemable Net Earnings</t>
        </is>
      </c>
      <c r="B15" s="6" t="n">
        <v>-15703</v>
      </c>
      <c r="E15" s="6" t="n">
        <v>-21942</v>
      </c>
      <c r="F15" s="6" t="n">
        <v>0</v>
      </c>
    </row>
    <row r="16">
      <c r="A16" s="4" t="inlineStr">
        <is>
          <t>Non-Redeemable Net Income (Loss)</t>
        </is>
      </c>
      <c r="B16" s="5" t="n">
        <v>-17645798</v>
      </c>
      <c r="E16" s="5" t="n">
        <v>142972523</v>
      </c>
      <c r="F16" s="5" t="n">
        <v>-185775870</v>
      </c>
    </row>
    <row r="17">
      <c r="A17" s="3" t="inlineStr">
        <is>
          <t>Denominator: Weighted Average Redeemable Ordinary Shares</t>
        </is>
      </c>
    </row>
    <row r="18">
      <c r="A18" s="4" t="inlineStr">
        <is>
          <t>Ordinary Shares, Basic and Diluted</t>
        </is>
      </c>
      <c r="B18" s="6" t="n">
        <v>17250000</v>
      </c>
      <c r="D18" s="6" t="n">
        <v>17250000</v>
      </c>
      <c r="E18" s="6" t="n">
        <v>17250000</v>
      </c>
      <c r="F18" s="6" t="n">
        <v>16748571</v>
      </c>
    </row>
    <row r="19">
      <c r="A19" s="4" t="inlineStr">
        <is>
          <t>Earnings/Basic and Diluted Ordinary Shares</t>
        </is>
      </c>
      <c r="B19" s="9" t="n">
        <v>-1.02</v>
      </c>
      <c r="D19" s="9" t="n">
        <v>-4.72</v>
      </c>
      <c r="E19" s="9" t="n">
        <v>8.289999999999999</v>
      </c>
      <c r="F19" s="9" t="n">
        <v>-11.09</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 Summary of The Company's Total Revenue or Accounts Receivable (Detail) - Cypress Holdings Inc And Subsidiaries [Member]</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c r="F2" s="2" t="inlineStr">
        <is>
          <t>Dec. 31, 2019</t>
        </is>
      </c>
      <c r="G2" s="2" t="inlineStr">
        <is>
          <t>Dec. 31, 2018</t>
        </is>
      </c>
    </row>
    <row r="3">
      <c r="A3" s="4" t="inlineStr">
        <is>
          <t>Customer A [Member] | Revenue Benchmark [Member]</t>
        </is>
      </c>
    </row>
    <row r="4">
      <c r="A4" s="3" t="inlineStr">
        <is>
          <t>Accounting Policies [Line Items]</t>
        </is>
      </c>
    </row>
    <row r="5">
      <c r="A5" s="4" t="inlineStr">
        <is>
          <t>Concentration Risk, Percentage</t>
        </is>
      </c>
      <c r="F5" s="4" t="inlineStr">
        <is>
          <t>12.00%</t>
        </is>
      </c>
      <c r="G5" s="4" t="inlineStr">
        <is>
          <t>13.00%</t>
        </is>
      </c>
    </row>
    <row r="6">
      <c r="A6" s="4" t="inlineStr">
        <is>
          <t>Customer A [Member] | Accounts Receivable [Member]</t>
        </is>
      </c>
    </row>
    <row r="7">
      <c r="A7" s="3" t="inlineStr">
        <is>
          <t>Accounting Policies [Line Items]</t>
        </is>
      </c>
    </row>
    <row r="8">
      <c r="A8" s="4" t="inlineStr">
        <is>
          <t>Concentration Risk, Percentage</t>
        </is>
      </c>
      <c r="C8" s="4" t="inlineStr">
        <is>
          <t>10.00%</t>
        </is>
      </c>
      <c r="E8" s="4" t="inlineStr">
        <is>
          <t>12.00%</t>
        </is>
      </c>
    </row>
    <row r="9">
      <c r="A9" s="4" t="inlineStr">
        <is>
          <t>Customer B [Member] | Revenue Benchmark [Member]</t>
        </is>
      </c>
    </row>
    <row r="10">
      <c r="A10" s="3" t="inlineStr">
        <is>
          <t>Accounting Policies [Line Items]</t>
        </is>
      </c>
    </row>
    <row r="11">
      <c r="A11" s="4" t="inlineStr">
        <is>
          <t>Concentration Risk, Percentage</t>
        </is>
      </c>
      <c r="B11" s="4" t="inlineStr">
        <is>
          <t>10.00%</t>
        </is>
      </c>
      <c r="D11" s="4" t="inlineStr">
        <is>
          <t>11.00%</t>
        </is>
      </c>
      <c r="E11" s="4" t="inlineStr">
        <is>
          <t>11.00%</t>
        </is>
      </c>
      <c r="F11" s="4" t="inlineStr">
        <is>
          <t>11.00%</t>
        </is>
      </c>
      <c r="G11" s="4" t="inlineStr">
        <is>
          <t>11.00%</t>
        </is>
      </c>
    </row>
    <row r="12">
      <c r="A12" s="4" t="inlineStr">
        <is>
          <t>Customer B [Member] | Accounts Receivable [Member]</t>
        </is>
      </c>
    </row>
    <row r="13">
      <c r="A13" s="3" t="inlineStr">
        <is>
          <t>Accounting Policies [Line Items]</t>
        </is>
      </c>
    </row>
    <row r="14">
      <c r="A14" s="4" t="inlineStr">
        <is>
          <t>Concentration Risk, Percentage</t>
        </is>
      </c>
      <c r="C14" s="4" t="inlineStr">
        <is>
          <t>13.00%</t>
        </is>
      </c>
      <c r="F14" s="4" t="inlineStr">
        <is>
          <t>14.00%</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Summarizes Revenue By Type of Service (Detail) - Cypress Holdings Inc And Subsidiaries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Accounting Policies [Line Items]</t>
        </is>
      </c>
    </row>
    <row r="4">
      <c r="A4" s="4" t="inlineStr">
        <is>
          <t>Revenue from Contract with Customer, Including Assessed Tax</t>
        </is>
      </c>
      <c r="B4" s="5" t="n">
        <v>166789</v>
      </c>
      <c r="C4" s="5" t="n">
        <v>150716</v>
      </c>
      <c r="D4" s="5" t="n">
        <v>324578</v>
      </c>
      <c r="E4" s="5" t="n">
        <v>309924</v>
      </c>
      <c r="F4" s="5" t="n">
        <v>633063</v>
      </c>
      <c r="G4" s="5" t="n">
        <v>616084</v>
      </c>
      <c r="H4" s="5" t="n">
        <v>569772</v>
      </c>
    </row>
    <row r="5">
      <c r="A5" s="4" t="inlineStr">
        <is>
          <t>Software Subscriptions [Member]</t>
        </is>
      </c>
    </row>
    <row r="6">
      <c r="A6" s="3" t="inlineStr">
        <is>
          <t>Accounting Policies [Line Items]</t>
        </is>
      </c>
    </row>
    <row r="7">
      <c r="A7" s="4" t="inlineStr">
        <is>
          <t>Revenue from Contract with Customer, Including Assessed Tax</t>
        </is>
      </c>
      <c r="B7" s="6" t="n">
        <v>159841</v>
      </c>
      <c r="C7" s="6" t="n">
        <v>138565</v>
      </c>
      <c r="D7" s="6" t="n">
        <v>311865</v>
      </c>
      <c r="E7" s="6" t="n">
        <v>279039</v>
      </c>
      <c r="F7" s="6" t="n">
        <v>573608</v>
      </c>
      <c r="G7" s="6" t="n">
        <v>540219</v>
      </c>
      <c r="H7" s="6" t="n">
        <v>492553</v>
      </c>
    </row>
    <row r="8">
      <c r="A8" s="4" t="inlineStr">
        <is>
          <t>Other Services [Member]</t>
        </is>
      </c>
    </row>
    <row r="9">
      <c r="A9" s="3" t="inlineStr">
        <is>
          <t>Accounting Policies [Line Items]</t>
        </is>
      </c>
    </row>
    <row r="10">
      <c r="A10" s="4" t="inlineStr">
        <is>
          <t>Revenue from Contract with Customer, Including Assessed Tax</t>
        </is>
      </c>
      <c r="B10" s="5" t="n">
        <v>6948</v>
      </c>
      <c r="C10" s="5" t="n">
        <v>12151</v>
      </c>
      <c r="D10" s="5" t="n">
        <v>12713</v>
      </c>
      <c r="E10" s="5" t="n">
        <v>30885</v>
      </c>
      <c r="F10" s="5" t="n">
        <v>59455</v>
      </c>
      <c r="G10" s="5" t="n">
        <v>75865</v>
      </c>
      <c r="H10" s="5" t="n">
        <v>77219</v>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Property Plant Equipment Estimated Useful Life (Detail) - Cypress Holdings Inc And Subsidiaries [Member]</t>
        </is>
      </c>
      <c r="B1" s="2" t="inlineStr">
        <is>
          <t>6 Months Ended</t>
        </is>
      </c>
      <c r="C1" s="2" t="inlineStr">
        <is>
          <t>12 Months Ended</t>
        </is>
      </c>
    </row>
    <row r="2">
      <c r="B2" s="2" t="inlineStr">
        <is>
          <t>Jun. 30, 2021</t>
        </is>
      </c>
      <c r="C2" s="2" t="inlineStr">
        <is>
          <t>Dec. 31, 2020</t>
        </is>
      </c>
    </row>
    <row r="3">
      <c r="A3" s="4" t="inlineStr">
        <is>
          <t>Computer Equipment [Member]</t>
        </is>
      </c>
    </row>
    <row r="4">
      <c r="A4" s="3" t="inlineStr">
        <is>
          <t>Accounting Policies [Line Items]</t>
        </is>
      </c>
    </row>
    <row r="5">
      <c r="A5" s="4" t="inlineStr">
        <is>
          <t>Property, Plant and Equipment, Useful Life</t>
        </is>
      </c>
      <c r="B5" s="4" t="inlineStr">
        <is>
          <t>3 years</t>
        </is>
      </c>
      <c r="C5" s="4" t="inlineStr">
        <is>
          <t>3 years</t>
        </is>
      </c>
    </row>
    <row r="6">
      <c r="A6" s="4" t="inlineStr">
        <is>
          <t>Furniture and Fixtures [Member]</t>
        </is>
      </c>
    </row>
    <row r="7">
      <c r="A7" s="3" t="inlineStr">
        <is>
          <t>Accounting Policies [Line Items]</t>
        </is>
      </c>
    </row>
    <row r="8">
      <c r="A8" s="4" t="inlineStr">
        <is>
          <t>Property, Plant and Equipment, Useful Life</t>
        </is>
      </c>
      <c r="B8" s="4" t="inlineStr">
        <is>
          <t>5 years</t>
        </is>
      </c>
      <c r="C8" s="4" t="inlineStr">
        <is>
          <t>5 years</t>
        </is>
      </c>
    </row>
    <row r="9">
      <c r="A9" s="4" t="inlineStr">
        <is>
          <t>Database Rights [Member]</t>
        </is>
      </c>
    </row>
    <row r="10">
      <c r="A10" s="3" t="inlineStr">
        <is>
          <t>Accounting Policies [Line Items]</t>
        </is>
      </c>
    </row>
    <row r="11">
      <c r="A11" s="4" t="inlineStr">
        <is>
          <t>Property, Plant and Equipment, Useful Life</t>
        </is>
      </c>
      <c r="B11" s="4" t="inlineStr">
        <is>
          <t>25 years</t>
        </is>
      </c>
      <c r="C11" s="4" t="inlineStr">
        <is>
          <t>25 years</t>
        </is>
      </c>
    </row>
    <row r="12">
      <c r="A12" s="4" t="inlineStr">
        <is>
          <t>Building [Member]</t>
        </is>
      </c>
    </row>
    <row r="13">
      <c r="A13" s="3" t="inlineStr">
        <is>
          <t>Accounting Policies [Line Items]</t>
        </is>
      </c>
    </row>
    <row r="14">
      <c r="A14" s="4" t="inlineStr">
        <is>
          <t>Property, Plant and Equipment, Useful Life</t>
        </is>
      </c>
      <c r="B14" s="4" t="inlineStr">
        <is>
          <t>39 years</t>
        </is>
      </c>
      <c r="C14" s="4" t="inlineStr">
        <is>
          <t>39 years</t>
        </is>
      </c>
    </row>
    <row r="15">
      <c r="A15" s="4" t="inlineStr">
        <is>
          <t>Land [Member]</t>
        </is>
      </c>
    </row>
    <row r="16">
      <c r="A16" s="3" t="inlineStr">
        <is>
          <t>Accounting Policies [Line Items]</t>
        </is>
      </c>
    </row>
    <row r="17">
      <c r="A17" s="4" t="inlineStr">
        <is>
          <t>Property, Plant and Equipment, Estimated Useful Lives</t>
        </is>
      </c>
      <c r="B17" s="4" t="inlineStr">
        <is>
          <t>Indefinite</t>
        </is>
      </c>
      <c r="C17" s="4" t="inlineStr">
        <is>
          <t>Indefinite</t>
        </is>
      </c>
    </row>
    <row r="18">
      <c r="A18" s="4" t="inlineStr">
        <is>
          <t>Maximum [Member] | Software and Software Development Costs [Member]</t>
        </is>
      </c>
    </row>
    <row r="19">
      <c r="A19" s="3" t="inlineStr">
        <is>
          <t>Accounting Policies [Line Items]</t>
        </is>
      </c>
    </row>
    <row r="20">
      <c r="A20" s="4" t="inlineStr">
        <is>
          <t>Property, Plant and Equipment, Useful Life</t>
        </is>
      </c>
      <c r="B20" s="4" t="inlineStr">
        <is>
          <t>5 years</t>
        </is>
      </c>
      <c r="C20" s="4" t="inlineStr">
        <is>
          <t>5 years</t>
        </is>
      </c>
    </row>
    <row r="21">
      <c r="A21" s="4" t="inlineStr">
        <is>
          <t>Maximum [Member] | Leasehold Improvements [Member]</t>
        </is>
      </c>
    </row>
    <row r="22">
      <c r="A22" s="3" t="inlineStr">
        <is>
          <t>Accounting Policies [Line Items]</t>
        </is>
      </c>
    </row>
    <row r="23">
      <c r="A23" s="4" t="inlineStr">
        <is>
          <t>Property, Plant and Equipment, Useful Life</t>
        </is>
      </c>
      <c r="B23" s="4" t="inlineStr">
        <is>
          <t>15 years</t>
        </is>
      </c>
      <c r="C23" s="4" t="inlineStr">
        <is>
          <t>15 years</t>
        </is>
      </c>
    </row>
    <row r="24">
      <c r="A24" s="4" t="inlineStr">
        <is>
          <t>Minimum [Member] | Software and Software Development Costs [Member]</t>
        </is>
      </c>
    </row>
    <row r="25">
      <c r="A25" s="3" t="inlineStr">
        <is>
          <t>Accounting Policies [Line Items]</t>
        </is>
      </c>
    </row>
    <row r="26">
      <c r="A26" s="4" t="inlineStr">
        <is>
          <t>Property, Plant and Equipment, Useful Life</t>
        </is>
      </c>
      <c r="B26" s="4" t="inlineStr">
        <is>
          <t>2 years</t>
        </is>
      </c>
      <c r="C26" s="4" t="inlineStr">
        <is>
          <t>2 years</t>
        </is>
      </c>
    </row>
    <row r="27">
      <c r="A27" s="4" t="inlineStr">
        <is>
          <t>Minimum [Member] | Leasehold Improvements [Member]</t>
        </is>
      </c>
    </row>
    <row r="28">
      <c r="A28" s="3" t="inlineStr">
        <is>
          <t>Accounting Policies [Line Items]</t>
        </is>
      </c>
    </row>
    <row r="29">
      <c r="A29" s="4" t="inlineStr">
        <is>
          <t>Property, Plant and Equipment, Useful Life</t>
        </is>
      </c>
      <c r="B29" s="4" t="inlineStr">
        <is>
          <t>3 years</t>
        </is>
      </c>
      <c r="C29"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mmary of The Consolidated Balance Sheet (Detail) - USD ($)</t>
        </is>
      </c>
      <c r="B1" s="2" t="inlineStr">
        <is>
          <t>Jun. 30, 2021</t>
        </is>
      </c>
      <c r="C1" s="2" t="inlineStr">
        <is>
          <t>Dec. 31, 2020</t>
        </is>
      </c>
      <c r="D1" s="2" t="inlineStr">
        <is>
          <t>Sep. 30, 2020</t>
        </is>
      </c>
      <c r="E1" s="2" t="inlineStr">
        <is>
          <t>Aug. 18, 2020</t>
        </is>
      </c>
      <c r="F1" s="2" t="inlineStr">
        <is>
          <t>Dec. 31, 2019</t>
        </is>
      </c>
    </row>
    <row r="2">
      <c r="A2" s="3" t="inlineStr">
        <is>
          <t>Liabilities and stockholders' equity</t>
        </is>
      </c>
    </row>
    <row r="3">
      <c r="A3" s="4" t="inlineStr">
        <is>
          <t>Accumulated deficit</t>
        </is>
      </c>
      <c r="B3" s="5" t="n">
        <v>-100944138</v>
      </c>
      <c r="C3" s="5" t="n">
        <v>-185775870</v>
      </c>
      <c r="D3" s="5" t="n">
        <v>-81470011</v>
      </c>
      <c r="E3" s="5" t="n">
        <v>-8383156</v>
      </c>
    </row>
    <row r="4">
      <c r="A4" s="4" t="inlineStr">
        <is>
          <t>Previously Reported [Member]</t>
        </is>
      </c>
    </row>
    <row r="5">
      <c r="A5" s="3" t="inlineStr">
        <is>
          <t>Liabilities and stockholders' equity</t>
        </is>
      </c>
    </row>
    <row r="6">
      <c r="A6" s="4" t="inlineStr">
        <is>
          <t>Accumulated deficit</t>
        </is>
      </c>
      <c r="C6" s="6" t="n">
        <v>-1042637</v>
      </c>
      <c r="D6" s="5" t="n">
        <v>-42685</v>
      </c>
      <c r="E6" s="5" t="n">
        <v>-5000</v>
      </c>
    </row>
    <row r="7">
      <c r="A7" s="4" t="inlineStr">
        <is>
          <t>Cypress Holdings Inc And Subsidiaries [Member]</t>
        </is>
      </c>
    </row>
    <row r="8">
      <c r="A8" s="3" t="inlineStr">
        <is>
          <t>Assets</t>
        </is>
      </c>
    </row>
    <row r="9">
      <c r="A9" s="4" t="inlineStr">
        <is>
          <t>Deferred contract costs</t>
        </is>
      </c>
      <c r="B9" s="6" t="n">
        <v>12681000</v>
      </c>
      <c r="C9" s="6" t="n">
        <v>11917000</v>
      </c>
      <c r="F9" s="5" t="n">
        <v>10807000</v>
      </c>
    </row>
    <row r="10">
      <c r="A10" s="4" t="inlineStr">
        <is>
          <t>Long-term deferred contract costs</t>
        </is>
      </c>
      <c r="F10" s="6" t="n">
        <v>12463000</v>
      </c>
    </row>
    <row r="11">
      <c r="A11" s="3" t="inlineStr">
        <is>
          <t>Liabilities and stockholders' equity</t>
        </is>
      </c>
    </row>
    <row r="12">
      <c r="A12" s="4" t="inlineStr">
        <is>
          <t>Deferred income taxes-net</t>
        </is>
      </c>
      <c r="B12" s="6" t="n">
        <v>311280000</v>
      </c>
      <c r="C12" s="6" t="n">
        <v>322348000</v>
      </c>
      <c r="F12" s="6" t="n">
        <v>333472000</v>
      </c>
    </row>
    <row r="13">
      <c r="A13" s="4" t="inlineStr">
        <is>
          <t>Accumulated deficit</t>
        </is>
      </c>
      <c r="B13" s="5" t="n">
        <v>-265189000</v>
      </c>
      <c r="C13" s="5" t="n">
        <v>-129370000</v>
      </c>
      <c r="F13" s="6" t="n">
        <v>-112494000</v>
      </c>
    </row>
    <row r="14">
      <c r="A14" s="4" t="inlineStr">
        <is>
          <t>Cypress Holdings Inc And Subsidiaries [Member] | Previously Reported [Member]</t>
        </is>
      </c>
    </row>
    <row r="15">
      <c r="A15" s="3" t="inlineStr">
        <is>
          <t>Liabilities and stockholders' equity</t>
        </is>
      </c>
    </row>
    <row r="16">
      <c r="A16" s="4" t="inlineStr">
        <is>
          <t>Deferred income taxes-net</t>
        </is>
      </c>
      <c r="F16" s="6" t="n">
        <v>327572000</v>
      </c>
    </row>
    <row r="17">
      <c r="A17" s="4" t="inlineStr">
        <is>
          <t>Accumulated deficit</t>
        </is>
      </c>
      <c r="F17" s="6" t="n">
        <v>-129864000</v>
      </c>
    </row>
    <row r="18">
      <c r="A18" s="4" t="inlineStr">
        <is>
          <t>Cypress Holdings Inc And Subsidiaries [Member] | Revision of Prior Period, Error Correction, Adjustment [Member]</t>
        </is>
      </c>
    </row>
    <row r="19">
      <c r="A19" s="3" t="inlineStr">
        <is>
          <t>Assets</t>
        </is>
      </c>
    </row>
    <row r="20">
      <c r="A20" s="4" t="inlineStr">
        <is>
          <t>Deferred contract costs</t>
        </is>
      </c>
      <c r="F20" s="6" t="n">
        <v>10807000</v>
      </c>
    </row>
    <row r="21">
      <c r="A21" s="4" t="inlineStr">
        <is>
          <t>Long-term deferred contract costs</t>
        </is>
      </c>
      <c r="F21" s="6" t="n">
        <v>12463000</v>
      </c>
    </row>
    <row r="22">
      <c r="A22" s="3" t="inlineStr">
        <is>
          <t>Liabilities and stockholders' equity</t>
        </is>
      </c>
    </row>
    <row r="23">
      <c r="A23" s="4" t="inlineStr">
        <is>
          <t>Deferred income taxes-net</t>
        </is>
      </c>
      <c r="F23" s="6" t="n">
        <v>5900000</v>
      </c>
    </row>
    <row r="24">
      <c r="A24" s="4" t="inlineStr">
        <is>
          <t>Accumulated deficit</t>
        </is>
      </c>
      <c r="F24" s="5" t="n">
        <v>1737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Summary of Significant Accounting Policies - Summary of The Consolidated Statement of Operations and Comprehensive Loss (Detail) - USD ($)</t>
        </is>
      </c>
      <c r="B1" s="2" t="inlineStr">
        <is>
          <t>3 Months Ended</t>
        </is>
      </c>
      <c r="F1" s="2" t="inlineStr">
        <is>
          <t>6 Months Ended</t>
        </is>
      </c>
      <c r="I1" s="2" t="inlineStr">
        <is>
          <t>12 Months Ended</t>
        </is>
      </c>
    </row>
    <row r="2">
      <c r="B2" s="2" t="inlineStr">
        <is>
          <t>Jun. 30, 2021</t>
        </is>
      </c>
      <c r="C2" s="2" t="inlineStr">
        <is>
          <t>Mar. 31, 2021</t>
        </is>
      </c>
      <c r="D2" s="2" t="inlineStr">
        <is>
          <t>Sep. 30, 2020</t>
        </is>
      </c>
      <c r="E2" s="2" t="inlineStr">
        <is>
          <t>Jun. 30, 2020</t>
        </is>
      </c>
      <c r="F2" s="2" t="inlineStr">
        <is>
          <t>Jun. 30, 2021</t>
        </is>
      </c>
      <c r="G2" s="2" t="inlineStr">
        <is>
          <t>Dec. 31, 2020</t>
        </is>
      </c>
      <c r="H2" s="2" t="inlineStr">
        <is>
          <t>Jun. 30, 2020</t>
        </is>
      </c>
      <c r="I2" s="2" t="inlineStr">
        <is>
          <t>Dec. 31, 2020</t>
        </is>
      </c>
      <c r="J2" s="2" t="inlineStr">
        <is>
          <t>Dec. 31, 2019</t>
        </is>
      </c>
      <c r="K2" s="2" t="inlineStr">
        <is>
          <t>Dec. 31, 2018</t>
        </is>
      </c>
    </row>
    <row r="3">
      <c r="A3" s="3" t="inlineStr">
        <is>
          <t>Reclassification [Line Items]</t>
        </is>
      </c>
    </row>
    <row r="4">
      <c r="A4" s="4" t="inlineStr">
        <is>
          <t>Operating loss</t>
        </is>
      </c>
      <c r="B4" s="5" t="n">
        <v>-998689</v>
      </c>
      <c r="F4" s="5" t="n">
        <v>-5401608</v>
      </c>
      <c r="G4" s="5" t="n">
        <v>-1042637</v>
      </c>
    </row>
    <row r="5">
      <c r="A5" s="4" t="inlineStr">
        <is>
          <t>Net loss</t>
        </is>
      </c>
      <c r="B5" s="6" t="n">
        <v>-17630095</v>
      </c>
      <c r="C5" s="5" t="n">
        <v>160624560</v>
      </c>
      <c r="D5" s="5" t="n">
        <v>-81470011</v>
      </c>
      <c r="F5" s="6" t="n">
        <v>142994465</v>
      </c>
      <c r="G5" s="6" t="n">
        <v>-185775870</v>
      </c>
    </row>
    <row r="6">
      <c r="A6" s="4" t="inlineStr">
        <is>
          <t>Previously Reported [Member]</t>
        </is>
      </c>
    </row>
    <row r="7">
      <c r="A7" s="3" t="inlineStr">
        <is>
          <t>Reclassification [Line Items]</t>
        </is>
      </c>
    </row>
    <row r="8">
      <c r="A8" s="4" t="inlineStr">
        <is>
          <t>Net loss</t>
        </is>
      </c>
      <c r="D8" s="5" t="n">
        <v>-42685</v>
      </c>
      <c r="G8" s="5" t="n">
        <v>-1042637</v>
      </c>
    </row>
    <row r="9">
      <c r="A9" s="4" t="inlineStr">
        <is>
          <t>Cypress Holdings Inc And Subsidiaries [Member]</t>
        </is>
      </c>
    </row>
    <row r="10">
      <c r="A10" s="3" t="inlineStr">
        <is>
          <t>Reclassification [Line Items]</t>
        </is>
      </c>
    </row>
    <row r="11">
      <c r="A11" s="4" t="inlineStr">
        <is>
          <t>Revenues</t>
        </is>
      </c>
      <c r="B11" s="6" t="n">
        <v>166789000</v>
      </c>
      <c r="E11" s="5" t="n">
        <v>150716000</v>
      </c>
      <c r="F11" s="6" t="n">
        <v>324578000</v>
      </c>
      <c r="H11" s="5" t="n">
        <v>309924000</v>
      </c>
      <c r="I11" s="5" t="n">
        <v>633063000</v>
      </c>
      <c r="J11" s="5" t="n">
        <v>616084000</v>
      </c>
      <c r="K11" s="5" t="n">
        <v>569772000</v>
      </c>
    </row>
    <row r="12">
      <c r="A12" s="4" t="inlineStr">
        <is>
          <t>Cost of revenues</t>
        </is>
      </c>
      <c r="B12" s="6" t="n">
        <v>45512000</v>
      </c>
      <c r="E12" s="6" t="n">
        <v>49982000</v>
      </c>
      <c r="F12" s="6" t="n">
        <v>90105000</v>
      </c>
      <c r="H12" s="6" t="n">
        <v>104944000</v>
      </c>
      <c r="I12" s="6" t="n">
        <v>208717000</v>
      </c>
      <c r="J12" s="6" t="n">
        <v>225649000</v>
      </c>
      <c r="K12" s="6" t="n">
        <v>212797000</v>
      </c>
    </row>
    <row r="13">
      <c r="A13" s="4" t="inlineStr">
        <is>
          <t>Selling and marketing</t>
        </is>
      </c>
      <c r="B13" s="6" t="n">
        <v>21551000</v>
      </c>
      <c r="E13" s="6" t="n">
        <v>17702000</v>
      </c>
      <c r="F13" s="6" t="n">
        <v>40968000</v>
      </c>
      <c r="H13" s="6" t="n">
        <v>39181000</v>
      </c>
      <c r="I13" s="6" t="n">
        <v>74710000</v>
      </c>
      <c r="J13" s="6" t="n">
        <v>82109000</v>
      </c>
      <c r="K13" s="6" t="n">
        <v>73830000</v>
      </c>
    </row>
    <row r="14">
      <c r="A14" s="4" t="inlineStr">
        <is>
          <t>Operating loss</t>
        </is>
      </c>
      <c r="B14" s="6" t="n">
        <v>22001000</v>
      </c>
      <c r="E14" s="6" t="n">
        <v>15616000</v>
      </c>
      <c r="F14" s="6" t="n">
        <v>29240000</v>
      </c>
      <c r="H14" s="6" t="n">
        <v>29763000</v>
      </c>
      <c r="I14" s="6" t="n">
        <v>76980000</v>
      </c>
      <c r="J14" s="6" t="n">
        <v>-166202000</v>
      </c>
      <c r="K14" s="6" t="n">
        <v>24913000</v>
      </c>
    </row>
    <row r="15">
      <c r="A15" s="4" t="inlineStr">
        <is>
          <t>Income tax benefit</t>
        </is>
      </c>
      <c r="B15" s="6" t="n">
        <v>-2375000</v>
      </c>
      <c r="E15" s="6" t="n">
        <v>331000</v>
      </c>
      <c r="F15" s="6" t="n">
        <v>704000</v>
      </c>
      <c r="H15" s="6" t="n">
        <v>9711000</v>
      </c>
      <c r="I15" s="6" t="n">
        <v>4679000</v>
      </c>
      <c r="J15" s="6" t="n">
        <v>67293000</v>
      </c>
      <c r="K15" s="6" t="n">
        <v>3023000</v>
      </c>
    </row>
    <row r="16">
      <c r="A16" s="4" t="inlineStr">
        <is>
          <t>Net loss</t>
        </is>
      </c>
      <c r="B16" s="5" t="n">
        <v>3816000</v>
      </c>
      <c r="E16" s="5" t="n">
        <v>-1961000</v>
      </c>
      <c r="F16" s="5" t="n">
        <v>-1268000</v>
      </c>
      <c r="H16" s="5" t="n">
        <v>-27213000</v>
      </c>
      <c r="I16" s="5" t="n">
        <v>-16876000</v>
      </c>
      <c r="J16" s="5" t="n">
        <v>-210340000</v>
      </c>
      <c r="K16" s="5" t="n">
        <v>-55031000</v>
      </c>
    </row>
    <row r="17">
      <c r="A17" s="4" t="inlineStr">
        <is>
          <t>Net loss per share attributable to Class A and Class B common stockholders - basic and diluted</t>
        </is>
      </c>
      <c r="I17" s="9" t="n">
        <v>-11.4</v>
      </c>
      <c r="J17" s="9" t="n">
        <v>-142.28</v>
      </c>
      <c r="K17" s="9" t="n">
        <v>-37.22</v>
      </c>
    </row>
    <row r="18">
      <c r="A18" s="4" t="inlineStr">
        <is>
          <t>Cypress Holdings Inc And Subsidiaries [Member] | As Reported [Member]</t>
        </is>
      </c>
    </row>
    <row r="19">
      <c r="A19" s="3" t="inlineStr">
        <is>
          <t>Reclassification [Line Items]</t>
        </is>
      </c>
    </row>
    <row r="20">
      <c r="A20" s="4" t="inlineStr">
        <is>
          <t>Cost of revenues</t>
        </is>
      </c>
      <c r="J20" s="5" t="n">
        <v>191868000</v>
      </c>
    </row>
    <row r="21">
      <c r="A21" s="4" t="inlineStr">
        <is>
          <t>Cypress Holdings Inc And Subsidiaries [Member] | Previously Reported [Member]</t>
        </is>
      </c>
    </row>
    <row r="22">
      <c r="A22" s="3" t="inlineStr">
        <is>
          <t>Reclassification [Line Items]</t>
        </is>
      </c>
    </row>
    <row r="23">
      <c r="A23" s="4" t="inlineStr">
        <is>
          <t>Revenues</t>
        </is>
      </c>
      <c r="J23" s="6" t="n">
        <v>616084000</v>
      </c>
    </row>
    <row r="24">
      <c r="A24" s="4" t="inlineStr">
        <is>
          <t>Cost of revenues</t>
        </is>
      </c>
      <c r="J24" s="6" t="n">
        <v>192286000</v>
      </c>
    </row>
    <row r="25">
      <c r="A25" s="4" t="inlineStr">
        <is>
          <t>Selling and marketing</t>
        </is>
      </c>
      <c r="J25" s="6" t="n">
        <v>88912000</v>
      </c>
    </row>
    <row r="26">
      <c r="A26" s="4" t="inlineStr">
        <is>
          <t>Operating loss</t>
        </is>
      </c>
      <c r="J26" s="6" t="n">
        <v>-173423000</v>
      </c>
    </row>
    <row r="27">
      <c r="A27" s="4" t="inlineStr">
        <is>
          <t>Income tax benefit</t>
        </is>
      </c>
      <c r="J27" s="6" t="n">
        <v>69040000</v>
      </c>
    </row>
    <row r="28">
      <c r="A28" s="4" t="inlineStr">
        <is>
          <t>Net loss</t>
        </is>
      </c>
      <c r="J28" s="5" t="n">
        <v>-215814000</v>
      </c>
    </row>
    <row r="29">
      <c r="A29" s="4" t="inlineStr">
        <is>
          <t>Net loss per share attributable to Class A and Class B common stockholders - basic and diluted</t>
        </is>
      </c>
      <c r="J29" s="9" t="n">
        <v>-145.98</v>
      </c>
    </row>
    <row r="30">
      <c r="A30" s="4" t="inlineStr">
        <is>
          <t>Cypress Holdings Inc And Subsidiaries [Member] | Revision of Prior Period, Error Correction, Adjustment [Member]</t>
        </is>
      </c>
    </row>
    <row r="31">
      <c r="A31" s="3" t="inlineStr">
        <is>
          <t>Reclassification [Line Items]</t>
        </is>
      </c>
    </row>
    <row r="32">
      <c r="A32" s="4" t="inlineStr">
        <is>
          <t>Cost of revenues</t>
        </is>
      </c>
      <c r="J32" s="5" t="n">
        <v>-418000</v>
      </c>
    </row>
    <row r="33">
      <c r="A33" s="4" t="inlineStr">
        <is>
          <t>Selling and marketing</t>
        </is>
      </c>
      <c r="J33" s="6" t="n">
        <v>-6803000</v>
      </c>
    </row>
    <row r="34">
      <c r="A34" s="4" t="inlineStr">
        <is>
          <t>Operating loss</t>
        </is>
      </c>
      <c r="J34" s="6" t="n">
        <v>7221000</v>
      </c>
    </row>
    <row r="35">
      <c r="A35" s="4" t="inlineStr">
        <is>
          <t>Income tax benefit</t>
        </is>
      </c>
      <c r="J35" s="6" t="n">
        <v>-1747000</v>
      </c>
    </row>
    <row r="36">
      <c r="A36" s="4" t="inlineStr">
        <is>
          <t>Net loss</t>
        </is>
      </c>
      <c r="J36" s="5" t="n">
        <v>5474000</v>
      </c>
    </row>
    <row r="37">
      <c r="A37" s="4" t="inlineStr">
        <is>
          <t>Net loss per share attributable to Class A and Class B common stockholders - basic and diluted</t>
        </is>
      </c>
      <c r="J37" s="9" t="n">
        <v>3.7</v>
      </c>
    </row>
  </sheetData>
  <mergeCells count="4">
    <mergeCell ref="A1:A2"/>
    <mergeCell ref="B1:E1"/>
    <mergeCell ref="F1:H1"/>
    <mergeCell ref="I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row>
    <row r="2">
      <c r="B2" s="2" t="inlineStr">
        <is>
          <t>Jun. 30, 2021</t>
        </is>
      </c>
      <c r="C2" s="2" t="inlineStr">
        <is>
          <t>Dec. 31, 2020</t>
        </is>
      </c>
    </row>
    <row r="3">
      <c r="A3" s="3" t="inlineStr">
        <is>
          <t>Text Block [Abstract]</t>
        </is>
      </c>
    </row>
    <row r="4">
      <c r="A4" s="4" t="inlineStr">
        <is>
          <t>Description of Organization and Business Operations</t>
        </is>
      </c>
      <c r="B4" s="4" t="inlineStr">
        <is>
          <t xml:space="preserve">Note 1 — Description of Organization and Business Operations Dragoneer Growth Opportunities Corp. (the “Company”) is a blank check company incorporated as a Cayman Islands exempted company on July 3,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July 3, 2020 (inception) through June 30, 2021 relates to the Company’s formation, the initial public offering (“Initial Public Offering”), which is described below, identifying a target company for a Business Combination and activities in connection with the proposed acquisition of Chariot Opportunity Merger Sub, Inc., a Delaware corporation (“Chariot Merger Sub”), and Cypress Holdings, Inc., a Delaware corporation (“CCC”) (see Note 6). The Company will not generate any operating revenues until after the completion of a Business Combination, at the earliest. The Company may generate non-operating The registration statement for the Company’s Initial Public Offering was declared effective on August 13, 2020. On August 18, 2020 the Company consummated the Initial Public Offering of 69,000,000 units (the “Units” and, with respect to the Class A ordinary shares included in the Units sold, the “Public Shares”), which includes the full exercise by the underwriters of their over-allotment option in the amount of 9,000,000 Units, at $10.00 per Unit, generating gross proceeds of $690,000,000 which is described in Note 3. Simultaneously with the closing of the Initial Public Offering, the Company consummated the sale of 15,800,000 warrants (the “Private Placement Warrants”) at a price of $1.00 per Private Placement Warrant in a private placement to the Company’s sponsor, Dragoneer Growth Opportunities Holdings (the “Sponsor”), generating gross proceeds of $15,800,000, which is described in Note 4. Private Placement Warrants together with the warrants included in the units sold (the “Public Warrants”) (the “Warrants”). Transaction costs amounted to $38,924,273, consisting of $13,800,000 of underwriting fees, $24,150,000 of deferred underwriting fee and $974,273 of other offering costs. Following the closing of the Initial Public Offering on August 18, 2020, an amount of $690,000,000 ($10.00 per Unit) from the net proceeds of the sale of the Units in the Initial Public Offering and a portion of the net proceeds from the sale of the Private Placement Warrants was placed in a non-interest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YS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August 18, 2022 (or November 18, 2022 if the Company has executed a letter of intent, agreement in principle or definitive agreement for a Business Combination by August 18, 2022 but has not completed a Business Combination by August 18, 2022) to consummate a Business Combination (the “Combination Period”). However, if the Company has not completed a Business Combination within the Combination Period as may be extended from time to time by the Company as a result of a shareholder vote to amend its Amended and Restated Memorandum and Articles of Association (an “Extens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s due to reductions in the value of trust assets, in each case net of the interest which may be withdrawn to pay taxes, provided that such liability will not apply to any claims by a third party or prospective target business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Consideration As of June 30, 2021, the Company had $1,441,976 in its operating bank account, and a working capital deficiency of approximately $5,393,518. The Company’s liquidity needs up to June 30, 2021 were satisfied through a contribution of $25,000 from Sponsor to cover for certain expenses in exchange for the issuance of the Founder Shares, advances from related party of $1,404,979 (see Note 5) and the proceeds from the consummation of the Private Placement not held in the Trust Account. The Company repaid the advanced from related party leaving a balance of $2,330 as of June 30, 2021.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5). As of June 30, 2021, the Company had $2,000,000 outstanding under the Working Capital Loans. Management has determined that the Company has access to funds from the Sponsors, and the Sponsors have the financial wherewithal to fund the Company, that are sufficient to fund its working capital needs until the consummation of a Business Combination or for a minimum of one year from the date of issuance of the financial statements.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 Business Combination (including the Pending Business Combination). </t>
        </is>
      </c>
      <c r="C4" s="4" t="inlineStr">
        <is>
          <t xml:space="preserve">NOTE 1 — DESCRIPTION OF ORGANIZATION AND BUSINESS OPERATIONS Dragoneer Growth Opportunities Corp. (the “Company”) is a blank check company incorporated as a Cayman Islands exempted company on July 3,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3, 2020 (inception) through December 31, 2020 relates to the Company’s formation, the initial public offering (“Initial Public Offering”), which is described below, identifying a target company for a Business Combination and activities in connection with the proposed acquisition of Chariot Opportunity Merger Sub, Inc., a Delaware corporation (“Chariot Merger Sub”), and Cypress Holdings, Inc., a Delaware corporation (“CCC”) (see Note 11). The registration statement for the Company’s Initial Public Offering was declared effective on August 13, 2020. On August 18, 2020, the Company consummated the Initial Public Offering of 69,000,000 units (the “Units” and, with respect to the Class A ordinary shares included in the Units sold, the “Public Shares”), which includes the full exercise by the underwriters of their over-allotment option in the amount of 9,000,000 Units, at $10.00 per Unit, generating gross proceeds of $690,000,000 which is described in Note 4. Simultaneously with the closing of the Initial Public Offering, the Company consummated the sale of 15,800,000 warrants (the “Private Placement Warrants”) at a price of $1.00 per Private Placement Warrant in a private placement to the Company’s sponsor, Dragoneer Growth Opportunities Holdings (the “Sponsor”), generating gross proceeds of $15,800,000, which is described in Note 5. Transaction costs amounted to $38,924,273, consisting of $13,800,000 of underwriting fees, $24,150,000 of deferred underwriting fee and $974,273 of other offering costs. Following the closing of the Initial Public Offering on August 18, 2020, an amount of $690,000,000 ($10.00 per Unit) from the net proceeds of the sale of the Units in the Initial Public Offering and a portion of the net proceeds from the sale of the Private Placement Warrants was placed in a non-interest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YS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August 18, 2022 (or November 18, 2022 if the Company has executed a letter of intent, agreement in principle or definitive agreement for a Business Combination by August 18, 2022 but has not completed a Business Combination by August 18, 2022) to consummate a Business Combination (the “Combination Period”). However, if the Company has not completed a Business Combination within the Combination Period as may be extended from time to time by the Company as a result of a shareholder vote to amend its Amended and Restated Memorandum and Articles of Association (an “Extens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7)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s due to reductions in the value of trust assets, in each case net of the interest which may be withdrawn to pay taxes, provided that such liability will not apply to any claims by a third party or prospective target business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itial Public Offering - Additional Information (Detail) - $ / shares</t>
        </is>
      </c>
      <c r="B1" s="2" t="inlineStr">
        <is>
          <t>6 Months Ended</t>
        </is>
      </c>
    </row>
    <row r="2">
      <c r="B2" s="2" t="inlineStr">
        <is>
          <t>Jun. 30, 2021</t>
        </is>
      </c>
      <c r="C2" s="2" t="inlineStr">
        <is>
          <t>Dec. 31, 2020</t>
        </is>
      </c>
    </row>
    <row r="3">
      <c r="A3" s="4" t="inlineStr">
        <is>
          <t>IPO [Member]</t>
        </is>
      </c>
    </row>
    <row r="4">
      <c r="A4" s="4" t="inlineStr">
        <is>
          <t>Sale of Stock, Number of Shares Issued in Transaction</t>
        </is>
      </c>
      <c r="B4" s="6" t="n">
        <v>69000000</v>
      </c>
      <c r="C4" s="6" t="n">
        <v>69000000</v>
      </c>
    </row>
    <row r="5">
      <c r="A5" s="4" t="inlineStr">
        <is>
          <t>Over-Allotment Option [Member]</t>
        </is>
      </c>
    </row>
    <row r="6">
      <c r="A6" s="4" t="inlineStr">
        <is>
          <t>Sale of Stock, Number of Shares Issued in Transaction</t>
        </is>
      </c>
      <c r="B6" s="6" t="n">
        <v>9000000</v>
      </c>
      <c r="C6" s="6" t="n">
        <v>9000000</v>
      </c>
    </row>
    <row r="7">
      <c r="A7" s="4" t="inlineStr">
        <is>
          <t>Sale of Stock, Price Per Share</t>
        </is>
      </c>
      <c r="B7" s="5" t="n">
        <v>10</v>
      </c>
      <c r="C7" s="5" t="n">
        <v>10</v>
      </c>
    </row>
    <row r="8">
      <c r="A8" s="4" t="inlineStr">
        <is>
          <t>Class of Warrant or Right, Exercise Price of Warrants or Rights</t>
        </is>
      </c>
      <c r="B8" s="9" t="n">
        <v>11.5</v>
      </c>
      <c r="C8" s="9" t="n">
        <v>1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 Summary of receivables contract assets and contract liabilities from contracts with customers (Detail) - Cypress Holdings Inc And Subsidiaries [Member] - USD ($) $ in Thousands</t>
        </is>
      </c>
      <c r="B1" s="2" t="inlineStr">
        <is>
          <t>Jun. 30, 2021</t>
        </is>
      </c>
      <c r="C1" s="2" t="inlineStr">
        <is>
          <t>Dec. 31, 2020</t>
        </is>
      </c>
      <c r="D1" s="2" t="inlineStr">
        <is>
          <t>Jun. 30, 2020</t>
        </is>
      </c>
      <c r="E1" s="2" t="inlineStr">
        <is>
          <t>Dec. 31, 2019</t>
        </is>
      </c>
      <c r="F1" s="2" t="inlineStr">
        <is>
          <t>Jan. 01, 2019</t>
        </is>
      </c>
    </row>
    <row r="2">
      <c r="A2" s="3" t="inlineStr">
        <is>
          <t>Contract With Customer Asset And Liability [Line Items]</t>
        </is>
      </c>
    </row>
    <row r="3">
      <c r="A3" s="4" t="inlineStr">
        <is>
          <t>Accounts receivables-Net of allowances</t>
        </is>
      </c>
      <c r="B3" s="5" t="n">
        <v>81817</v>
      </c>
      <c r="C3" s="5" t="n">
        <v>74107</v>
      </c>
      <c r="E3" s="5" t="n">
        <v>63613</v>
      </c>
      <c r="F3" s="5" t="n">
        <v>59252</v>
      </c>
    </row>
    <row r="4">
      <c r="A4" s="4" t="inlineStr">
        <is>
          <t>Deferred contract costs</t>
        </is>
      </c>
      <c r="B4" s="6" t="n">
        <v>12681</v>
      </c>
      <c r="C4" s="6" t="n">
        <v>11917</v>
      </c>
      <c r="D4" s="5" t="n">
        <v>10679</v>
      </c>
      <c r="E4" s="6" t="n">
        <v>10807</v>
      </c>
      <c r="F4" s="6" t="n">
        <v>6526</v>
      </c>
    </row>
    <row r="5">
      <c r="A5" s="4" t="inlineStr">
        <is>
          <t>Long-term deferred contract costs</t>
        </is>
      </c>
      <c r="B5" s="6" t="n">
        <v>15986</v>
      </c>
      <c r="C5" s="6" t="n">
        <v>14389</v>
      </c>
      <c r="D5" s="5" t="n">
        <v>13405</v>
      </c>
      <c r="E5" s="6" t="n">
        <v>12463</v>
      </c>
      <c r="F5" s="6" t="n">
        <v>9432</v>
      </c>
    </row>
    <row r="6">
      <c r="A6" s="4" t="inlineStr">
        <is>
          <t>Deferred revenues</t>
        </is>
      </c>
      <c r="B6" s="6" t="n">
        <v>28824</v>
      </c>
      <c r="C6" s="6" t="n">
        <v>26514</v>
      </c>
      <c r="E6" s="6" t="n">
        <v>25096</v>
      </c>
      <c r="F6" s="6" t="n">
        <v>22787</v>
      </c>
    </row>
    <row r="7">
      <c r="A7" s="4" t="inlineStr">
        <is>
          <t>Other liabilities (deferred revenues, non-current)</t>
        </is>
      </c>
      <c r="B7" s="5" t="n">
        <v>1932</v>
      </c>
      <c r="C7" s="5" t="n">
        <v>2001</v>
      </c>
      <c r="E7" s="5" t="n">
        <v>1160</v>
      </c>
      <c r="F7"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ummary of deferred revenue (Detail) - Cypress Holdings Inc And Subsidiaries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ntract With Customer Liability [Line Items]</t>
        </is>
      </c>
    </row>
    <row r="4">
      <c r="A4" s="4" t="inlineStr">
        <is>
          <t>Balance at beginning of period</t>
        </is>
      </c>
      <c r="B4" s="5" t="n">
        <v>30109</v>
      </c>
      <c r="C4" s="5" t="n">
        <v>27874</v>
      </c>
      <c r="D4" s="5" t="n">
        <v>28515</v>
      </c>
      <c r="E4" s="5" t="n">
        <v>26256</v>
      </c>
      <c r="F4" s="5" t="n">
        <v>26256</v>
      </c>
      <c r="G4" s="5" t="n">
        <v>22787</v>
      </c>
    </row>
    <row r="5">
      <c r="A5" s="4" t="inlineStr">
        <is>
          <t>Revenue recognized1</t>
        </is>
      </c>
      <c r="B5" s="6" t="n">
        <v>-82159</v>
      </c>
      <c r="C5" s="6" t="n">
        <v>-71159</v>
      </c>
      <c r="D5" s="6" t="n">
        <v>-163121</v>
      </c>
      <c r="E5" s="6" t="n">
        <v>-148065</v>
      </c>
      <c r="F5" s="6" t="n">
        <v>-305812</v>
      </c>
      <c r="G5" s="6" t="n">
        <v>-283383</v>
      </c>
    </row>
    <row r="6">
      <c r="A6" s="4" t="inlineStr">
        <is>
          <t>Additional amounts deferred1</t>
        </is>
      </c>
      <c r="B6" s="6" t="n">
        <v>82806</v>
      </c>
      <c r="C6" s="6" t="n">
        <v>71963</v>
      </c>
      <c r="D6" s="6" t="n">
        <v>165362</v>
      </c>
      <c r="E6" s="6" t="n">
        <v>150487</v>
      </c>
      <c r="F6" s="6" t="n">
        <v>308071</v>
      </c>
      <c r="G6" s="6" t="n">
        <v>286852</v>
      </c>
    </row>
    <row r="7">
      <c r="A7" s="4" t="inlineStr">
        <is>
          <t>Balance at end of period</t>
        </is>
      </c>
      <c r="B7" s="5" t="n">
        <v>30756</v>
      </c>
      <c r="C7" s="5" t="n">
        <v>28678</v>
      </c>
      <c r="D7" s="5" t="n">
        <v>30756</v>
      </c>
      <c r="E7" s="5" t="n">
        <v>28678</v>
      </c>
      <c r="F7" s="5" t="n">
        <v>28515</v>
      </c>
      <c r="G7" s="5" t="n">
        <v>26256</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ummary of deferred contract costs (Detail) - Cypress Holdings Inc And Subsidiaries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Jan. 01, 2019</t>
        </is>
      </c>
    </row>
    <row r="3">
      <c r="A3" s="3" t="inlineStr">
        <is>
          <t>Capitalized Contract Cost [Line Items]</t>
        </is>
      </c>
    </row>
    <row r="4">
      <c r="A4" s="4" t="inlineStr">
        <is>
          <t>Balance at beginning of period</t>
        </is>
      </c>
      <c r="B4" s="5" t="n">
        <v>26554</v>
      </c>
      <c r="C4" s="5" t="n">
        <v>23608</v>
      </c>
      <c r="D4" s="5" t="n">
        <v>26361</v>
      </c>
      <c r="E4" s="5" t="n">
        <v>23270</v>
      </c>
      <c r="F4" s="5" t="n">
        <v>23270</v>
      </c>
      <c r="G4" s="5" t="n">
        <v>0</v>
      </c>
    </row>
    <row r="5">
      <c r="A5" s="4" t="inlineStr">
        <is>
          <t>Adoption of ASC 606</t>
        </is>
      </c>
      <c r="F5" s="6" t="n">
        <v>0</v>
      </c>
      <c r="G5" s="6" t="n">
        <v>15958</v>
      </c>
    </row>
    <row r="6">
      <c r="A6" s="4" t="inlineStr">
        <is>
          <t>Costs amortized</t>
        </is>
      </c>
      <c r="B6" s="6" t="n">
        <v>-3612</v>
      </c>
      <c r="C6" s="6" t="n">
        <v>-2957</v>
      </c>
      <c r="D6" s="6" t="n">
        <v>-7317</v>
      </c>
      <c r="E6" s="6" t="n">
        <v>-6053</v>
      </c>
      <c r="F6" s="6" t="n">
        <v>-12446</v>
      </c>
      <c r="G6" s="6" t="n">
        <v>-9375</v>
      </c>
    </row>
    <row r="7">
      <c r="A7" s="4" t="inlineStr">
        <is>
          <t>Additional amounts deferred</t>
        </is>
      </c>
      <c r="B7" s="6" t="n">
        <v>5725</v>
      </c>
      <c r="C7" s="6" t="n">
        <v>3433</v>
      </c>
      <c r="D7" s="6" t="n">
        <v>9623</v>
      </c>
      <c r="E7" s="6" t="n">
        <v>6867</v>
      </c>
      <c r="F7" s="6" t="n">
        <v>15482</v>
      </c>
      <c r="G7" s="6" t="n">
        <v>16687</v>
      </c>
    </row>
    <row r="8">
      <c r="A8" s="4" t="inlineStr">
        <is>
          <t>Balance at end of period</t>
        </is>
      </c>
      <c r="B8" s="6" t="n">
        <v>28667</v>
      </c>
      <c r="C8" s="6" t="n">
        <v>24084</v>
      </c>
      <c r="D8" s="6" t="n">
        <v>28667</v>
      </c>
      <c r="E8" s="6" t="n">
        <v>24084</v>
      </c>
      <c r="F8" s="6" t="n">
        <v>26361</v>
      </c>
      <c r="G8" s="6" t="n">
        <v>23270</v>
      </c>
    </row>
    <row r="9">
      <c r="A9" s="3" t="inlineStr">
        <is>
          <t>Classified as:</t>
        </is>
      </c>
    </row>
    <row r="10">
      <c r="A10" s="4" t="inlineStr">
        <is>
          <t>Current</t>
        </is>
      </c>
      <c r="B10" s="6" t="n">
        <v>12681</v>
      </c>
      <c r="C10" s="6" t="n">
        <v>10679</v>
      </c>
      <c r="D10" s="6" t="n">
        <v>12681</v>
      </c>
      <c r="E10" s="6" t="n">
        <v>10679</v>
      </c>
      <c r="F10" s="6" t="n">
        <v>11917</v>
      </c>
      <c r="G10" s="6" t="n">
        <v>10807</v>
      </c>
      <c r="H10" s="5" t="n">
        <v>6526</v>
      </c>
    </row>
    <row r="11">
      <c r="A11" s="4" t="inlineStr">
        <is>
          <t>Non-current</t>
        </is>
      </c>
      <c r="B11" s="6" t="n">
        <v>15986</v>
      </c>
      <c r="C11" s="6" t="n">
        <v>13405</v>
      </c>
      <c r="D11" s="6" t="n">
        <v>15986</v>
      </c>
      <c r="E11" s="6" t="n">
        <v>13405</v>
      </c>
      <c r="F11" s="6" t="n">
        <v>14389</v>
      </c>
      <c r="G11" s="6" t="n">
        <v>12463</v>
      </c>
      <c r="H11" s="5" t="n">
        <v>9432</v>
      </c>
    </row>
    <row r="12">
      <c r="A12" s="4" t="inlineStr">
        <is>
          <t>Total deferred contract costs</t>
        </is>
      </c>
      <c r="B12" s="5" t="n">
        <v>28667</v>
      </c>
      <c r="C12" s="5" t="n">
        <v>24084</v>
      </c>
      <c r="D12" s="6" t="n">
        <v>28667</v>
      </c>
      <c r="E12" s="5" t="n">
        <v>24084</v>
      </c>
      <c r="F12" s="6" t="n">
        <v>26361</v>
      </c>
      <c r="G12" s="5" t="n">
        <v>23270</v>
      </c>
    </row>
    <row r="13">
      <c r="A13" s="4" t="inlineStr">
        <is>
          <t>Previously Reported [Member]</t>
        </is>
      </c>
    </row>
    <row r="14">
      <c r="A14" s="3" t="inlineStr">
        <is>
          <t>Capitalized Contract Cost [Line Items]</t>
        </is>
      </c>
    </row>
    <row r="15">
      <c r="A15" s="4" t="inlineStr">
        <is>
          <t>Balance at beginning of period</t>
        </is>
      </c>
      <c r="D15" s="5" t="n">
        <v>26306</v>
      </c>
    </row>
    <row r="16">
      <c r="A16" s="4" t="inlineStr">
        <is>
          <t>Balance at end of period</t>
        </is>
      </c>
      <c r="F16" s="6" t="n">
        <v>26306</v>
      </c>
    </row>
    <row r="17">
      <c r="A17" s="3" t="inlineStr">
        <is>
          <t>Classified as:</t>
        </is>
      </c>
    </row>
    <row r="18">
      <c r="A18" s="4" t="inlineStr">
        <is>
          <t>Total deferred contract costs</t>
        </is>
      </c>
      <c r="F18" s="5" t="n">
        <v>26306</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 Additional Information (Detail) - Private Placement Warrants [Member] - USD ($)</t>
        </is>
      </c>
      <c r="B1" s="2" t="inlineStr">
        <is>
          <t>6 Months Ended</t>
        </is>
      </c>
    </row>
    <row r="2">
      <c r="B2" s="2" t="inlineStr">
        <is>
          <t>Jun. 30, 2021</t>
        </is>
      </c>
      <c r="C2" s="2" t="inlineStr">
        <is>
          <t>Dec. 31, 2020</t>
        </is>
      </c>
    </row>
    <row r="3">
      <c r="A3" s="4" t="inlineStr">
        <is>
          <t>Number of warrants issued</t>
        </is>
      </c>
      <c r="B3" s="6" t="n">
        <v>15800000</v>
      </c>
      <c r="C3" s="6" t="n">
        <v>15800000</v>
      </c>
    </row>
    <row r="4">
      <c r="A4" s="4" t="inlineStr">
        <is>
          <t>Warrants issue price</t>
        </is>
      </c>
      <c r="B4" s="5" t="n">
        <v>1</v>
      </c>
      <c r="C4" s="9" t="n">
        <v>11.5</v>
      </c>
    </row>
    <row r="5">
      <c r="A5" s="4" t="inlineStr">
        <is>
          <t>Proceeds from Issuance of Warrants</t>
        </is>
      </c>
      <c r="B5" s="5" t="n">
        <v>15800000</v>
      </c>
      <c r="C5" s="5" t="n">
        <v>15800000</v>
      </c>
    </row>
    <row r="6">
      <c r="A6" s="4" t="inlineStr">
        <is>
          <t>Class of Warrant or Right, Exercise Price of Warrants or Rights</t>
        </is>
      </c>
      <c r="B6" s="9" t="n">
        <v>11.5</v>
      </c>
      <c r="C6" s="5"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 Additional Information (Detail) - USD ($)</t>
        </is>
      </c>
      <c r="B1" s="2" t="inlineStr">
        <is>
          <t>Jan. 31, 2021</t>
        </is>
      </c>
      <c r="C1" s="2" t="inlineStr">
        <is>
          <t>Jul. 10, 2020</t>
        </is>
      </c>
      <c r="D1" s="2" t="inlineStr">
        <is>
          <t>Jul. 10, 2020</t>
        </is>
      </c>
      <c r="E1" s="2" t="inlineStr">
        <is>
          <t>Mar. 31, 2021</t>
        </is>
      </c>
      <c r="F1" s="2" t="inlineStr">
        <is>
          <t>Feb. 28, 2021</t>
        </is>
      </c>
      <c r="G1" s="2" t="inlineStr">
        <is>
          <t>Jun. 30, 2021</t>
        </is>
      </c>
      <c r="H1" s="2" t="inlineStr">
        <is>
          <t>Mar. 31, 2021</t>
        </is>
      </c>
      <c r="I1" s="2" t="inlineStr">
        <is>
          <t>Jun. 30, 2020</t>
        </is>
      </c>
      <c r="J1" s="2" t="inlineStr">
        <is>
          <t>Mar. 31, 2020</t>
        </is>
      </c>
      <c r="K1" s="2" t="inlineStr">
        <is>
          <t>Jun. 30, 2021</t>
        </is>
      </c>
      <c r="L1" s="2" t="inlineStr">
        <is>
          <t>Dec. 31, 2020</t>
        </is>
      </c>
      <c r="M1" s="2" t="inlineStr">
        <is>
          <t>Jun. 30, 2020</t>
        </is>
      </c>
      <c r="N1" s="2" t="inlineStr">
        <is>
          <t>Dec. 31, 2020</t>
        </is>
      </c>
      <c r="O1" s="2" t="inlineStr">
        <is>
          <t>Dec. 31, 2019</t>
        </is>
      </c>
      <c r="P1" s="2" t="inlineStr">
        <is>
          <t>Dec. 31, 2018</t>
        </is>
      </c>
      <c r="Q1" s="2" t="inlineStr">
        <is>
          <t>Jan. 19, 2021</t>
        </is>
      </c>
      <c r="R1" s="2" t="inlineStr">
        <is>
          <t>Jul. 23, 2020</t>
        </is>
      </c>
    </row>
    <row r="2">
      <c r="A2" s="4" t="inlineStr">
        <is>
          <t>Payments of Stock Issuance Costs</t>
        </is>
      </c>
      <c r="K2" s="5" t="n">
        <v>13800000</v>
      </c>
      <c r="L2" s="5" t="n">
        <v>13800000</v>
      </c>
    </row>
    <row r="3">
      <c r="A3" s="4" t="inlineStr">
        <is>
          <t>Due to related party</t>
        </is>
      </c>
      <c r="G3" s="5" t="n">
        <v>2330</v>
      </c>
      <c r="K3" s="6" t="n">
        <v>2330</v>
      </c>
      <c r="L3" s="6" t="n">
        <v>17703</v>
      </c>
      <c r="N3" s="5" t="n">
        <v>17703</v>
      </c>
    </row>
    <row r="4">
      <c r="A4" s="4" t="inlineStr">
        <is>
          <t>Repayments of Related Party Debt</t>
        </is>
      </c>
      <c r="K4" s="6" t="n">
        <v>19458</v>
      </c>
      <c r="L4" s="6" t="n">
        <v>1383191</v>
      </c>
      <c r="N4" s="6" t="n">
        <v>1383191</v>
      </c>
    </row>
    <row r="5">
      <c r="A5" s="4" t="inlineStr">
        <is>
          <t>Line of credit facility, maximum borrowing capacity</t>
        </is>
      </c>
      <c r="Q5" s="5" t="n">
        <v>2000000</v>
      </c>
    </row>
    <row r="6">
      <c r="A6" s="4" t="inlineStr">
        <is>
          <t>Convertible Debt</t>
        </is>
      </c>
      <c r="G6" s="6" t="n">
        <v>2000000</v>
      </c>
      <c r="K6" s="6" t="n">
        <v>2000000</v>
      </c>
    </row>
    <row r="7">
      <c r="A7" s="4" t="inlineStr">
        <is>
          <t>Amortization of Debt Discount (Premium)</t>
        </is>
      </c>
      <c r="G7" s="6" t="n">
        <v>1000000</v>
      </c>
      <c r="K7" s="5" t="n">
        <v>2000000</v>
      </c>
    </row>
    <row r="8">
      <c r="A8" s="4" t="inlineStr">
        <is>
          <t>Stock issued during period, value, issued for services</t>
        </is>
      </c>
      <c r="L8" s="5" t="n">
        <v>25000</v>
      </c>
    </row>
    <row r="9">
      <c r="A9" s="4" t="inlineStr">
        <is>
          <t>IPO [Member]</t>
        </is>
      </c>
    </row>
    <row r="10">
      <c r="A10" s="4" t="inlineStr">
        <is>
          <t>Sale of Stock, Number of Shares Issued in Transaction</t>
        </is>
      </c>
      <c r="K10" s="6" t="n">
        <v>69000000</v>
      </c>
      <c r="L10" s="6" t="n">
        <v>69000000</v>
      </c>
    </row>
    <row r="11">
      <c r="A11" s="4" t="inlineStr">
        <is>
          <t>IPO [Member] | Sponsor [Member]</t>
        </is>
      </c>
    </row>
    <row r="12">
      <c r="A12" s="4" t="inlineStr">
        <is>
          <t>Due to related party</t>
        </is>
      </c>
      <c r="G12" s="6" t="n">
        <v>1404979</v>
      </c>
      <c r="K12" s="5" t="n">
        <v>1404979</v>
      </c>
      <c r="L12" s="5" t="n">
        <v>1400894</v>
      </c>
      <c r="N12" s="6" t="n">
        <v>1400894</v>
      </c>
    </row>
    <row r="13">
      <c r="A13" s="4" t="inlineStr">
        <is>
          <t>Founder Shares [Member]</t>
        </is>
      </c>
    </row>
    <row r="14">
      <c r="A14" s="4" t="inlineStr">
        <is>
          <t>Payments of Stock Issuance Costs</t>
        </is>
      </c>
      <c r="D14" s="5" t="n">
        <v>25000</v>
      </c>
    </row>
    <row r="15">
      <c r="A15" s="4" t="inlineStr">
        <is>
          <t>Number of shares transferred</t>
        </is>
      </c>
      <c r="R15" s="6" t="n">
        <v>75000</v>
      </c>
    </row>
    <row r="16">
      <c r="A16" s="4" t="inlineStr">
        <is>
          <t>Stock issued during period subject to forfeiture</t>
        </is>
      </c>
      <c r="R16" s="6" t="n">
        <v>2250000</v>
      </c>
    </row>
    <row r="17">
      <c r="A17" s="4" t="inlineStr">
        <is>
          <t>Percent of stock convertible</t>
        </is>
      </c>
      <c r="R17" s="4" t="inlineStr">
        <is>
          <t>20.00%</t>
        </is>
      </c>
    </row>
    <row r="18">
      <c r="A18" s="4" t="inlineStr">
        <is>
          <t>Stock issued during period not subject to forfeiture</t>
        </is>
      </c>
      <c r="R18" s="6" t="n">
        <v>2250000</v>
      </c>
    </row>
    <row r="19">
      <c r="A19" s="4" t="inlineStr">
        <is>
          <t>Stock price threshold limit</t>
        </is>
      </c>
      <c r="R19" s="5" t="n">
        <v>12</v>
      </c>
    </row>
    <row r="20">
      <c r="A20" s="4" t="inlineStr">
        <is>
          <t>Stock issued during period, value, issued for services</t>
        </is>
      </c>
      <c r="C20" s="5" t="n">
        <v>25000</v>
      </c>
    </row>
    <row r="21">
      <c r="A21" s="4" t="inlineStr">
        <is>
          <t>Promissory Note [Member]</t>
        </is>
      </c>
    </row>
    <row r="22">
      <c r="A22" s="4" t="inlineStr">
        <is>
          <t>Line of credit facility, maximum borrowing capacity</t>
        </is>
      </c>
      <c r="C22" s="5" t="n">
        <v>300000</v>
      </c>
      <c r="D22" s="5" t="n">
        <v>300000</v>
      </c>
    </row>
    <row r="23">
      <c r="A23" s="4" t="inlineStr">
        <is>
          <t>Working Capital Loans [Member]</t>
        </is>
      </c>
    </row>
    <row r="24">
      <c r="A24" s="4" t="inlineStr">
        <is>
          <t>Convertible Debt</t>
        </is>
      </c>
      <c r="G24" s="6" t="n">
        <v>2000000</v>
      </c>
      <c r="K24" s="6" t="n">
        <v>2000000</v>
      </c>
      <c r="L24" s="5" t="n">
        <v>2000000</v>
      </c>
      <c r="N24" s="5" t="n">
        <v>2000000</v>
      </c>
    </row>
    <row r="25">
      <c r="A25" s="4" t="inlineStr">
        <is>
          <t>Warrant issue price</t>
        </is>
      </c>
      <c r="L25" s="5" t="n">
        <v>1</v>
      </c>
      <c r="N25" s="5" t="n">
        <v>1</v>
      </c>
    </row>
    <row r="26">
      <c r="A26" s="4" t="inlineStr">
        <is>
          <t>Long-term Debt, Gross</t>
        </is>
      </c>
      <c r="G26" s="6" t="n">
        <v>2000000</v>
      </c>
      <c r="K26" s="6" t="n">
        <v>2000000</v>
      </c>
      <c r="L26" s="5" t="n">
        <v>0</v>
      </c>
      <c r="N26" s="5" t="n">
        <v>0</v>
      </c>
    </row>
    <row r="27">
      <c r="A27" s="4" t="inlineStr">
        <is>
          <t>Amortization of Debt Discount (Premium)</t>
        </is>
      </c>
      <c r="G27" s="6" t="n">
        <v>1000000</v>
      </c>
      <c r="K27" s="6" t="n">
        <v>2000000</v>
      </c>
    </row>
    <row r="28">
      <c r="A28" s="4" t="inlineStr">
        <is>
          <t>Common Class B [Member]</t>
        </is>
      </c>
    </row>
    <row r="29">
      <c r="A29" s="4" t="inlineStr">
        <is>
          <t>Stock issued during period, shares, issued for services</t>
        </is>
      </c>
      <c r="L29" s="6" t="n">
        <v>17250000</v>
      </c>
    </row>
    <row r="30">
      <c r="A30" s="4" t="inlineStr">
        <is>
          <t>Stock issued during period, value, issued for services</t>
        </is>
      </c>
      <c r="L30" s="5" t="n">
        <v>1725</v>
      </c>
    </row>
    <row r="31">
      <c r="A31" s="4" t="inlineStr">
        <is>
          <t>Common Class B [Member] | Founder Shares [Member]</t>
        </is>
      </c>
    </row>
    <row r="32">
      <c r="A32" s="4" t="inlineStr">
        <is>
          <t>Sale of Stock, Number of Shares Issued in Transaction</t>
        </is>
      </c>
      <c r="D32" s="6" t="n">
        <v>17250000</v>
      </c>
    </row>
    <row r="33">
      <c r="A33" s="4" t="inlineStr">
        <is>
          <t>Cypress Holdings Inc And Subsidiaries [Member]</t>
        </is>
      </c>
    </row>
    <row r="34">
      <c r="A34" s="4" t="inlineStr">
        <is>
          <t>Amortization of Debt Discount (Premium)</t>
        </is>
      </c>
      <c r="K34" s="6" t="n">
        <v>392000</v>
      </c>
      <c r="M34" s="5" t="n">
        <v>327000</v>
      </c>
      <c r="N34" s="6" t="n">
        <v>738000</v>
      </c>
      <c r="O34" s="5" t="n">
        <v>633000</v>
      </c>
      <c r="P34" s="5" t="n">
        <v>597000</v>
      </c>
    </row>
    <row r="35">
      <c r="A35" s="4" t="inlineStr">
        <is>
          <t>Payment of dividend classified as financing activities</t>
        </is>
      </c>
      <c r="E35" s="5" t="n">
        <v>134500000</v>
      </c>
      <c r="P35" s="6" t="n">
        <v>50000000</v>
      </c>
    </row>
    <row r="36">
      <c r="A36" s="4" t="inlineStr">
        <is>
          <t>Associated payables</t>
        </is>
      </c>
      <c r="G36" s="6" t="n">
        <v>200000</v>
      </c>
      <c r="K36" s="6" t="n">
        <v>200000</v>
      </c>
    </row>
    <row r="37">
      <c r="A37" s="4" t="inlineStr">
        <is>
          <t>Revenue from related parties</t>
        </is>
      </c>
      <c r="G37" s="5" t="n">
        <v>100000</v>
      </c>
      <c r="K37" s="6" t="n">
        <v>100000</v>
      </c>
    </row>
    <row r="38">
      <c r="A38" s="4" t="inlineStr">
        <is>
          <t>Purchase of equity method investment</t>
        </is>
      </c>
      <c r="K38" s="5" t="n">
        <v>10189000</v>
      </c>
      <c r="M38" s="6" t="n">
        <v>0</v>
      </c>
    </row>
    <row r="39">
      <c r="A39" s="4" t="inlineStr">
        <is>
          <t>Equity Method Investment, Ownership Percentage</t>
        </is>
      </c>
      <c r="G39" s="4" t="inlineStr">
        <is>
          <t>7.00%</t>
        </is>
      </c>
      <c r="K39" s="4" t="inlineStr">
        <is>
          <t>7.00%</t>
        </is>
      </c>
    </row>
    <row r="40">
      <c r="A40" s="4" t="inlineStr">
        <is>
          <t>Stock issued during period, value, issued for services</t>
        </is>
      </c>
      <c r="H40" s="5" t="n">
        <v>1007000</v>
      </c>
      <c r="J40" s="5" t="n">
        <v>1560000</v>
      </c>
    </row>
    <row r="41">
      <c r="A41" s="4" t="inlineStr">
        <is>
          <t>Cypress Holdings Inc And Subsidiaries [Member] | Employee Health Insurance Benefits Expenses [Member]</t>
        </is>
      </c>
    </row>
    <row r="42">
      <c r="A42" s="4" t="inlineStr">
        <is>
          <t>Related party transaction, amounts of transaction</t>
        </is>
      </c>
      <c r="G42" s="5" t="n">
        <v>800000</v>
      </c>
      <c r="K42" s="5" t="n">
        <v>1600000</v>
      </c>
    </row>
    <row r="43">
      <c r="A43" s="4" t="inlineStr">
        <is>
          <t>Cypress Holdings Inc And Subsidiaries [Member] | Fees and Expenses [Member]</t>
        </is>
      </c>
    </row>
    <row r="44">
      <c r="A44" s="4" t="inlineStr">
        <is>
          <t>Revenue from related parties</t>
        </is>
      </c>
      <c r="K44" s="6" t="n">
        <v>200000</v>
      </c>
    </row>
    <row r="45">
      <c r="A45" s="4" t="inlineStr">
        <is>
          <t>Cypress Holdings Inc And Subsidiaries [Member] | Private Equity Sponsor [Member] | Related Travel And Out Of Pocket Expenses [Member]</t>
        </is>
      </c>
    </row>
    <row r="46">
      <c r="A46" s="4" t="inlineStr">
        <is>
          <t>Related party transaction out of pocket expenses</t>
        </is>
      </c>
      <c r="G46" s="6" t="n">
        <v>50000</v>
      </c>
      <c r="I46" s="5" t="n">
        <v>47000</v>
      </c>
      <c r="K46" s="6" t="n">
        <v>100000</v>
      </c>
      <c r="M46" s="6" t="n">
        <v>100000</v>
      </c>
      <c r="N46" s="6" t="n">
        <v>200000</v>
      </c>
      <c r="O46" s="6" t="n">
        <v>100000</v>
      </c>
      <c r="P46" s="6" t="n">
        <v>300000</v>
      </c>
    </row>
    <row r="47">
      <c r="A47" s="4" t="inlineStr">
        <is>
          <t>Cypress Holdings Inc And Subsidiaries [Member] | Private Equity Sponsor One [Member] | Human Resource Support Services [Member]</t>
        </is>
      </c>
    </row>
    <row r="48">
      <c r="A48" s="4" t="inlineStr">
        <is>
          <t>Related party transaction out of pocket expenses</t>
        </is>
      </c>
      <c r="G48" s="5" t="n">
        <v>100000</v>
      </c>
      <c r="I48" s="5" t="n">
        <v>50000</v>
      </c>
      <c r="K48" s="5" t="n">
        <v>100000</v>
      </c>
      <c r="M48" s="5" t="n">
        <v>50000</v>
      </c>
      <c r="N48" s="5" t="n">
        <v>200000</v>
      </c>
      <c r="O48" s="5" t="n">
        <v>200000</v>
      </c>
      <c r="P48" s="5" t="n">
        <v>200000</v>
      </c>
    </row>
    <row r="49">
      <c r="A49" s="4" t="inlineStr">
        <is>
          <t>Cypress Holdings Inc And Subsidiaries [Member] | Executive Officer [Member] | Notes Receivable Agreement [Member]</t>
        </is>
      </c>
    </row>
    <row r="50">
      <c r="A50" s="4" t="inlineStr">
        <is>
          <t>Related party transaction rate of interest</t>
        </is>
      </c>
      <c r="N50" s="4" t="inlineStr">
        <is>
          <t>1.58%</t>
        </is>
      </c>
    </row>
    <row r="51">
      <c r="A51" s="4" t="inlineStr">
        <is>
          <t>Notes receivable from related party face value</t>
        </is>
      </c>
      <c r="L51" s="6" t="n">
        <v>700000</v>
      </c>
      <c r="N51" s="5" t="n">
        <v>700000</v>
      </c>
    </row>
    <row r="52">
      <c r="A52" s="4" t="inlineStr">
        <is>
          <t>Cypress Holdings Inc And Subsidiaries [Member] | Executive Officer [Member] | Notes Receivable Agreement [Member] | Subsequent Event [Member]</t>
        </is>
      </c>
    </row>
    <row r="53">
      <c r="A53" s="4" t="inlineStr">
        <is>
          <t>Proceeds from repayment of loans receivable from related parties</t>
        </is>
      </c>
      <c r="F53" s="5" t="n">
        <v>700000</v>
      </c>
    </row>
    <row r="54">
      <c r="A54" s="4" t="inlineStr">
        <is>
          <t>Cypress Holdings Inc And Subsidiaries [Member] | Executive Officer [Member] | Notes Receivable Agreement [Member] | Other Current Assets [Member]</t>
        </is>
      </c>
    </row>
    <row r="55">
      <c r="A55" s="4" t="inlineStr">
        <is>
          <t>Notes receivable from related parties current</t>
        </is>
      </c>
      <c r="L55" s="5" t="n">
        <v>700000</v>
      </c>
      <c r="N55" s="5" t="n">
        <v>700000</v>
      </c>
    </row>
    <row r="56">
      <c r="A56" s="4" t="inlineStr">
        <is>
          <t>Cypress Holdings Inc And Subsidiaries [Member] | Common Class B [Member] | Director [Member]</t>
        </is>
      </c>
    </row>
    <row r="57">
      <c r="A57" s="4" t="inlineStr">
        <is>
          <t>Stock issued during period, shares, issued for services</t>
        </is>
      </c>
      <c r="B57" s="6" t="n">
        <v>325</v>
      </c>
    </row>
    <row r="58">
      <c r="A58" s="4" t="inlineStr">
        <is>
          <t>Stock issued during period, value, issued for services</t>
        </is>
      </c>
      <c r="B58" s="5" t="n">
        <v>1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 - USD ($)</t>
        </is>
      </c>
      <c r="B1" s="2" t="inlineStr">
        <is>
          <t>Feb. 02, 2021</t>
        </is>
      </c>
      <c r="C1" s="2" t="inlineStr">
        <is>
          <t>Aug. 12, 2020</t>
        </is>
      </c>
      <c r="D1" s="2" t="inlineStr">
        <is>
          <t>Jul. 24, 2020</t>
        </is>
      </c>
      <c r="E1" s="2" t="inlineStr">
        <is>
          <t>Jun. 30, 2021</t>
        </is>
      </c>
      <c r="F1" s="2" t="inlineStr">
        <is>
          <t>Dec. 31, 2020</t>
        </is>
      </c>
      <c r="G1" s="2" t="inlineStr">
        <is>
          <t>Jun. 30, 2020</t>
        </is>
      </c>
      <c r="H1" s="2" t="inlineStr">
        <is>
          <t>Dec. 31, 2020</t>
        </is>
      </c>
    </row>
    <row r="2">
      <c r="A2" s="3" t="inlineStr">
        <is>
          <t>Other Commitments [Line Items]</t>
        </is>
      </c>
    </row>
    <row r="3">
      <c r="A3" s="4" t="inlineStr">
        <is>
          <t>Cash underwriting fee per unit</t>
        </is>
      </c>
      <c r="E3" s="9" t="n">
        <v>0.2</v>
      </c>
      <c r="F3" s="9" t="n">
        <v>0.2</v>
      </c>
    </row>
    <row r="4">
      <c r="A4" s="4" t="inlineStr">
        <is>
          <t>Payment of stock issuance costs</t>
        </is>
      </c>
      <c r="E4" s="5" t="n">
        <v>13800000</v>
      </c>
      <c r="F4" s="5" t="n">
        <v>13800000</v>
      </c>
    </row>
    <row r="5">
      <c r="A5" s="4" t="inlineStr">
        <is>
          <t>Deferred underwriting fee payable per share</t>
        </is>
      </c>
      <c r="E5" s="9" t="n">
        <v>0.35</v>
      </c>
      <c r="F5" s="9" t="n">
        <v>0.35</v>
      </c>
      <c r="H5" s="9" t="n">
        <v>0.35</v>
      </c>
    </row>
    <row r="6">
      <c r="A6" s="4" t="inlineStr">
        <is>
          <t>Deferred underwriting fee payable non current</t>
        </is>
      </c>
      <c r="E6" s="5" t="n">
        <v>24150000</v>
      </c>
      <c r="F6" s="5" t="n">
        <v>24150000</v>
      </c>
      <c r="H6" s="5" t="n">
        <v>24150000</v>
      </c>
    </row>
    <row r="7">
      <c r="A7" s="4" t="inlineStr">
        <is>
          <t>Cypress Holdings Inc And Subsidiaries [Member]</t>
        </is>
      </c>
    </row>
    <row r="8">
      <c r="A8" s="3" t="inlineStr">
        <is>
          <t>Other Commitments [Line Items]</t>
        </is>
      </c>
    </row>
    <row r="9">
      <c r="A9" s="4" t="inlineStr">
        <is>
          <t>Proceeds from Issuance of Common Stock</t>
        </is>
      </c>
      <c r="E9" s="6" t="n">
        <v>1007000</v>
      </c>
      <c r="G9" s="5" t="n">
        <v>0</v>
      </c>
    </row>
    <row r="10">
      <c r="A10" s="4" t="inlineStr">
        <is>
          <t>Purchase obligation, to be paid, february 28 2022</t>
        </is>
      </c>
      <c r="E10" s="6" t="n">
        <v>15500000</v>
      </c>
    </row>
    <row r="11">
      <c r="A11" s="4" t="inlineStr">
        <is>
          <t>Purchase obligation, to be paid, february 28 2023</t>
        </is>
      </c>
      <c r="E11" s="6" t="n">
        <v>7100000</v>
      </c>
    </row>
    <row r="12">
      <c r="A12" s="4" t="inlineStr">
        <is>
          <t>Purchase obligation, to be paid, february 28 2024</t>
        </is>
      </c>
      <c r="E12" s="5" t="n">
        <v>6900000</v>
      </c>
    </row>
    <row r="13">
      <c r="A13" s="4" t="inlineStr">
        <is>
          <t>Long Term Purchasing Agreement Relating To Licensing Data Used [Member] | Cypress Holdings Inc And Subsidiaries [Member]</t>
        </is>
      </c>
    </row>
    <row r="14">
      <c r="A14" s="3" t="inlineStr">
        <is>
          <t>Other Commitments [Line Items]</t>
        </is>
      </c>
    </row>
    <row r="15">
      <c r="A15" s="4" t="inlineStr">
        <is>
          <t>Long term purchase commitement month of expiry</t>
        </is>
      </c>
      <c r="E15" s="4" t="inlineStr">
        <is>
          <t>2031</t>
        </is>
      </c>
      <c r="H15" s="4" t="inlineStr">
        <is>
          <t>2031</t>
        </is>
      </c>
    </row>
    <row r="16">
      <c r="A16" s="4" t="inlineStr">
        <is>
          <t>Purchase obligation, to be paid, february 28 2022</t>
        </is>
      </c>
      <c r="F16" s="6" t="n">
        <v>17069000</v>
      </c>
      <c r="H16" s="5" t="n">
        <v>17069000</v>
      </c>
    </row>
    <row r="17">
      <c r="A17" s="4" t="inlineStr">
        <is>
          <t>Purchase obligation, to be paid, february 28 2023</t>
        </is>
      </c>
      <c r="F17" s="6" t="n">
        <v>14669000</v>
      </c>
      <c r="H17" s="6" t="n">
        <v>14669000</v>
      </c>
    </row>
    <row r="18">
      <c r="A18" s="4" t="inlineStr">
        <is>
          <t>Purchase obligation, to be paid, february 28 2024</t>
        </is>
      </c>
      <c r="F18" s="5" t="n">
        <v>9900000</v>
      </c>
      <c r="H18" s="5" t="n">
        <v>9900000</v>
      </c>
    </row>
    <row r="19">
      <c r="A19" s="4" t="inlineStr">
        <is>
          <t>Business Combination Agreement [Member]</t>
        </is>
      </c>
    </row>
    <row r="20">
      <c r="A20" s="3" t="inlineStr">
        <is>
          <t>Other Commitments [Line Items]</t>
        </is>
      </c>
    </row>
    <row r="21">
      <c r="A21" s="4" t="inlineStr">
        <is>
          <t>Sale of Stock, Number of Shares Issued in Transaction</t>
        </is>
      </c>
      <c r="B21" s="6" t="n">
        <v>15000000</v>
      </c>
    </row>
    <row r="22">
      <c r="A22" s="4" t="inlineStr">
        <is>
          <t>Sale of Stock, Price Per Share</t>
        </is>
      </c>
      <c r="B22" s="5" t="n">
        <v>10</v>
      </c>
    </row>
    <row r="23">
      <c r="A23" s="4" t="inlineStr">
        <is>
          <t>Proceeds from Issuance of Common Stock</t>
        </is>
      </c>
      <c r="B23" s="5" t="n">
        <v>150000000</v>
      </c>
    </row>
    <row r="24">
      <c r="A24" s="4" t="inlineStr">
        <is>
          <t>Forward Contracts [Member]</t>
        </is>
      </c>
    </row>
    <row r="25">
      <c r="A25" s="3" t="inlineStr">
        <is>
          <t>Other Commitments [Line Items]</t>
        </is>
      </c>
    </row>
    <row r="26">
      <c r="A26" s="4" t="inlineStr">
        <is>
          <t>Stock Repurchased During Period, Shares</t>
        </is>
      </c>
      <c r="C26" s="6" t="n">
        <v>17500000</v>
      </c>
      <c r="D26" s="6" t="n">
        <v>17500000</v>
      </c>
    </row>
    <row r="27">
      <c r="A27" s="4" t="inlineStr">
        <is>
          <t>Purchase price per share</t>
        </is>
      </c>
      <c r="C27" s="5" t="n">
        <v>10</v>
      </c>
      <c r="D27" s="5" t="n">
        <v>10</v>
      </c>
    </row>
    <row r="28">
      <c r="A28" s="4" t="inlineStr">
        <is>
          <t>Payments for repurchase of private placement</t>
        </is>
      </c>
      <c r="C28" s="5" t="n">
        <v>175000000</v>
      </c>
      <c r="D28" s="5" t="n">
        <v>17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the Company has future minimum obligations (Detail) - Cypress Holdings Inc And Subsidiaries [Member] - USD ($) $ in Thousands</t>
        </is>
      </c>
      <c r="B1" s="2" t="inlineStr">
        <is>
          <t>Jun. 30, 2021</t>
        </is>
      </c>
      <c r="C1" s="2" t="inlineStr">
        <is>
          <t>Dec. 31, 2020</t>
        </is>
      </c>
    </row>
    <row r="2">
      <c r="A2" s="3" t="inlineStr">
        <is>
          <t>Long-term Purchase Commitment [Line Items]</t>
        </is>
      </c>
    </row>
    <row r="3">
      <c r="A3" s="4" t="inlineStr">
        <is>
          <t>2021</t>
        </is>
      </c>
      <c r="B3" s="5" t="n">
        <v>15500</v>
      </c>
    </row>
    <row r="4">
      <c r="A4" s="4" t="inlineStr">
        <is>
          <t>2022</t>
        </is>
      </c>
      <c r="B4" s="6" t="n">
        <v>7100</v>
      </c>
    </row>
    <row r="5">
      <c r="A5" s="4" t="inlineStr">
        <is>
          <t>2023</t>
        </is>
      </c>
      <c r="B5" s="5" t="n">
        <v>6900</v>
      </c>
    </row>
    <row r="6">
      <c r="A6" s="4" t="inlineStr">
        <is>
          <t>Long Term Purchasing Agreement Relating To Licensing Data Used [Member]</t>
        </is>
      </c>
    </row>
    <row r="7">
      <c r="A7" s="3" t="inlineStr">
        <is>
          <t>Long-term Purchase Commitment [Line Items]</t>
        </is>
      </c>
    </row>
    <row r="8">
      <c r="A8" s="4" t="inlineStr">
        <is>
          <t>2021</t>
        </is>
      </c>
      <c r="C8" s="5" t="n">
        <v>17069</v>
      </c>
    </row>
    <row r="9">
      <c r="A9" s="4" t="inlineStr">
        <is>
          <t>2022</t>
        </is>
      </c>
      <c r="C9" s="6" t="n">
        <v>14669</v>
      </c>
    </row>
    <row r="10">
      <c r="A10" s="4" t="inlineStr">
        <is>
          <t>2023</t>
        </is>
      </c>
      <c r="C10" s="6" t="n">
        <v>9900</v>
      </c>
    </row>
    <row r="11">
      <c r="A11" s="4" t="inlineStr">
        <is>
          <t>2024</t>
        </is>
      </c>
      <c r="C11" s="6" t="n">
        <v>9900</v>
      </c>
    </row>
    <row r="12">
      <c r="A12" s="4" t="inlineStr">
        <is>
          <t>2025</t>
        </is>
      </c>
      <c r="C12" s="6" t="n">
        <v>9900</v>
      </c>
    </row>
    <row r="13">
      <c r="A13" s="4" t="inlineStr">
        <is>
          <t>Thereafter</t>
        </is>
      </c>
      <c r="C13" s="6" t="n">
        <v>59400</v>
      </c>
    </row>
    <row r="14">
      <c r="A14" s="4" t="inlineStr">
        <is>
          <t>Total</t>
        </is>
      </c>
      <c r="C14" s="5" t="n">
        <v>1208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 Schedule of the Company has future minimum obligations (Parenthetical) (Detail)</t>
        </is>
      </c>
      <c r="B1" s="2" t="inlineStr">
        <is>
          <t>6 Months Ended</t>
        </is>
      </c>
      <c r="C1" s="2" t="inlineStr">
        <is>
          <t>12 Months Ended</t>
        </is>
      </c>
    </row>
    <row r="2">
      <c r="B2" s="2" t="inlineStr">
        <is>
          <t>Jun. 30, 2021</t>
        </is>
      </c>
      <c r="C2" s="2" t="inlineStr">
        <is>
          <t>Dec. 31, 2020</t>
        </is>
      </c>
    </row>
    <row r="3">
      <c r="A3" s="4" t="inlineStr">
        <is>
          <t>Cypress Holdings Inc And Subsidiaries [Member] | Long Term Purchasing Agreement Relating To Licensing Data Used [Member]</t>
        </is>
      </c>
    </row>
    <row r="4">
      <c r="A4" s="3" t="inlineStr">
        <is>
          <t>Long-term Purchase Commitment [Line Items]</t>
        </is>
      </c>
    </row>
    <row r="5">
      <c r="A5" s="4" t="inlineStr">
        <is>
          <t>Long term purchase commitement month of expiry</t>
        </is>
      </c>
      <c r="B5" s="4" t="inlineStr">
        <is>
          <t>2031</t>
        </is>
      </c>
      <c r="C5" s="4" t="inlineStr">
        <is>
          <t>203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future minimum cash lease payments (Detail) - Cypress Holdings Inc And Subsidiaries [Member] - USD ($) $ in Thousands</t>
        </is>
      </c>
      <c r="B1" s="2" t="inlineStr">
        <is>
          <t>Jun. 30, 2021</t>
        </is>
      </c>
      <c r="C1" s="2" t="inlineStr">
        <is>
          <t>Dec. 31, 2020</t>
        </is>
      </c>
    </row>
    <row r="2">
      <c r="A2" s="3" t="inlineStr">
        <is>
          <t>Other Commitments [Line Items]</t>
        </is>
      </c>
    </row>
    <row r="3">
      <c r="A3" s="4" t="inlineStr">
        <is>
          <t>2021</t>
        </is>
      </c>
      <c r="B3" s="5" t="n">
        <v>7143</v>
      </c>
    </row>
    <row r="4">
      <c r="A4" s="4" t="inlineStr">
        <is>
          <t>2022</t>
        </is>
      </c>
      <c r="B4" s="6" t="n">
        <v>6090</v>
      </c>
    </row>
    <row r="5">
      <c r="A5" s="4" t="inlineStr">
        <is>
          <t>2023</t>
        </is>
      </c>
      <c r="B5" s="6" t="n">
        <v>5180</v>
      </c>
    </row>
    <row r="6">
      <c r="A6" s="4" t="inlineStr">
        <is>
          <t>2024</t>
        </is>
      </c>
      <c r="B6" s="6" t="n">
        <v>7059</v>
      </c>
    </row>
    <row r="7">
      <c r="A7" s="4" t="inlineStr">
        <is>
          <t>2025</t>
        </is>
      </c>
      <c r="B7" s="6" t="n">
        <v>7243</v>
      </c>
    </row>
    <row r="8">
      <c r="A8" s="4" t="inlineStr">
        <is>
          <t>Thereafter</t>
        </is>
      </c>
      <c r="B8" s="6" t="n">
        <v>68415</v>
      </c>
    </row>
    <row r="9">
      <c r="A9" s="4" t="inlineStr">
        <is>
          <t>Total</t>
        </is>
      </c>
      <c r="B9" s="5" t="n">
        <v>101130</v>
      </c>
    </row>
    <row r="10">
      <c r="A10" s="4" t="inlineStr">
        <is>
          <t>Facilities And Office Equipment Under Non Cancellable Lease Agreement [Member]</t>
        </is>
      </c>
    </row>
    <row r="11">
      <c r="A11" s="3" t="inlineStr">
        <is>
          <t>Other Commitments [Line Items]</t>
        </is>
      </c>
    </row>
    <row r="12">
      <c r="A12" s="4" t="inlineStr">
        <is>
          <t>2021</t>
        </is>
      </c>
      <c r="C12" s="5" t="n">
        <v>7143</v>
      </c>
    </row>
    <row r="13">
      <c r="A13" s="4" t="inlineStr">
        <is>
          <t>2022</t>
        </is>
      </c>
      <c r="C13" s="6" t="n">
        <v>6090</v>
      </c>
    </row>
    <row r="14">
      <c r="A14" s="4" t="inlineStr">
        <is>
          <t>2023</t>
        </is>
      </c>
      <c r="C14" s="6" t="n">
        <v>5180</v>
      </c>
    </row>
    <row r="15">
      <c r="A15" s="4" t="inlineStr">
        <is>
          <t>2024</t>
        </is>
      </c>
      <c r="C15" s="6" t="n">
        <v>7059</v>
      </c>
    </row>
    <row r="16">
      <c r="A16" s="4" t="inlineStr">
        <is>
          <t>2025</t>
        </is>
      </c>
      <c r="C16" s="6" t="n">
        <v>7243</v>
      </c>
    </row>
    <row r="17">
      <c r="A17" s="4" t="inlineStr">
        <is>
          <t>Thereafter</t>
        </is>
      </c>
      <c r="C17" s="6" t="n">
        <v>68415</v>
      </c>
    </row>
    <row r="18">
      <c r="A18" s="4" t="inlineStr">
        <is>
          <t>Total</t>
        </is>
      </c>
      <c r="C18" s="5" t="n">
        <v>1011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Basis of Presentation and Nature of Operations</t>
        </is>
      </c>
      <c r="B1" s="2" t="inlineStr">
        <is>
          <t>6 Months Ended</t>
        </is>
      </c>
      <c r="C1" s="2" t="inlineStr">
        <is>
          <t>12 Months Ended</t>
        </is>
      </c>
    </row>
    <row r="2">
      <c r="B2" s="2" t="inlineStr">
        <is>
          <t>Jun. 30, 2021</t>
        </is>
      </c>
      <c r="C2" s="2" t="inlineStr">
        <is>
          <t>Dec. 31, 2020</t>
        </is>
      </c>
    </row>
    <row r="3">
      <c r="A3" s="4" t="inlineStr">
        <is>
          <t>Cypress Holdings Inc And Subsidiaries [Member]</t>
        </is>
      </c>
    </row>
    <row r="4">
      <c r="A4" s="4" t="inlineStr">
        <is>
          <t>Basis of Presentation and Nature of Operations</t>
        </is>
      </c>
      <c r="B4" s="4" t="inlineStr">
        <is>
          <t xml:space="preserve">1. BASIS OF PRESENTATION AND NATURE OF OPERATIONS Basis of Presentation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s normally included in consolidated financial statements prepared in accordance with GAAP have been condensed or omitted. These condensed consolidated financial statements should be read in conjunction with the consolidated financial statements and notes thereto included in the Proxy Statement/Prospectus filed on July 6, 2021 by Dragoneer Growth Opportunities Corp. (“Dragoneer”). Company Formation Effective June 1, 2021, the Company’s wholly-owned subsidiary changed its corporate name from CCC Information Services Inc. to CCC Intelligent Solutions Inc. (“CCC”). On February 2, 2021, the Company entered into a merger agreement (the “Merger”) with Dragoneer, a Special Purpose Acquisition Company. The Merger with Dragoneer provided all holders of the Company’s common stock with common stock of the continuing public company, Dragoneer. The Merger was completed on July 30, 2021 (see Note 26). Nature of Operations The Company is a leading provider of innovative cloud, mobile, telematics, hyperscale technologies, and applications for the property and casualty (“P&amp;C”) insurance economy. Our cloud-based software as a service (“SaaS”) platform connects trading partners, facilitates commerce, and supports mission-critical, artificial intelligence enabled digital workflows. Our platform digitizes workflows and connects companies across the P&amp;C insurance economy, including insurance carriers, collision repairers, parts suppliers, automotive manufacturers, financial institutions, and others. Risk and Uncertainties— (“COVID-19”) COVID-19 non-essential COVID-19 COVID-19 </t>
        </is>
      </c>
      <c r="C4" s="4" t="inlineStr">
        <is>
          <t>1. BASIS OF PRESENTATION AND NATURE OF OPERATIONS Basis of Presentation Nature of Operations The Company is a leading provider of innovative cloud, mobile, telematics, hyperscale technologies, and applications for the property and casualty (“P&amp;C”) insurance economy. Our cloud-based software as a service (“SaaS”) platform connects trading partners, facilitates commerce, and supports mission-critical, artificial intelligence enabled digital workflows. Our platform digitizes workflows and connects companies across the P&amp;C insurance economy, including insurance carriers, collision repairers, parts suppliers, automotive manufacturers, financial institutions, and others. Risk and Uncertainties— (“COVID-19”) COVID-19 non-essential COVID-19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ommitments - Schedule of future minimum cash lease payments (Parenthetical) (Detail) - Cypress Holdings Inc And Subsidiaries [Member] - USD ($) $ in Millions</t>
        </is>
      </c>
      <c r="B1" s="2" t="inlineStr">
        <is>
          <t>3 Months Ended</t>
        </is>
      </c>
      <c r="C1" s="2" t="inlineStr">
        <is>
          <t>6 Months Ended</t>
        </is>
      </c>
      <c r="D1" s="2" t="inlineStr">
        <is>
          <t>7 Months Ended</t>
        </is>
      </c>
      <c r="E1" s="2" t="inlineStr">
        <is>
          <t>12 Months Ended</t>
        </is>
      </c>
    </row>
    <row r="2">
      <c r="B2" s="2" t="inlineStr">
        <is>
          <t>Jun. 30, 2020</t>
        </is>
      </c>
      <c r="C2" s="2" t="inlineStr">
        <is>
          <t>Jun. 30, 2020</t>
        </is>
      </c>
      <c r="D2" s="2" t="inlineStr">
        <is>
          <t>Dec. 31, 2020</t>
        </is>
      </c>
      <c r="E2" s="2" t="inlineStr">
        <is>
          <t>Dec. 31, 2020</t>
        </is>
      </c>
      <c r="F2" s="2" t="inlineStr">
        <is>
          <t>Dec. 31, 2019</t>
        </is>
      </c>
      <c r="G2" s="2" t="inlineStr">
        <is>
          <t>Dec. 31, 2018</t>
        </is>
      </c>
    </row>
    <row r="3">
      <c r="A3" s="3" t="inlineStr">
        <is>
          <t>Other Commitments [Line Items]</t>
        </is>
      </c>
    </row>
    <row r="4">
      <c r="A4" s="4" t="inlineStr">
        <is>
          <t>Operating lease rental expenses net</t>
        </is>
      </c>
      <c r="B4" s="10" t="n">
        <v>2.2</v>
      </c>
      <c r="C4" s="10" t="n">
        <v>4.5</v>
      </c>
    </row>
    <row r="5">
      <c r="A5" s="4" t="inlineStr">
        <is>
          <t>Facilities And Office Equipment Under Non Cancellable Lease Agreement [Member]</t>
        </is>
      </c>
    </row>
    <row r="6">
      <c r="A6" s="3" t="inlineStr">
        <is>
          <t>Other Commitments [Line Items]</t>
        </is>
      </c>
    </row>
    <row r="7">
      <c r="A7" s="4" t="inlineStr">
        <is>
          <t>Operating lease year of expiry</t>
        </is>
      </c>
      <c r="E7" s="4" t="inlineStr">
        <is>
          <t>2037 years</t>
        </is>
      </c>
    </row>
    <row r="8">
      <c r="A8" s="4" t="inlineStr">
        <is>
          <t>Operating lease rental expenses net</t>
        </is>
      </c>
      <c r="E8" s="10" t="n">
        <v>9.699999999999999</v>
      </c>
      <c r="F8" s="10" t="n">
        <v>9.5</v>
      </c>
      <c r="G8" s="10" t="n">
        <v>8.300000000000001</v>
      </c>
    </row>
    <row r="9">
      <c r="A9" s="4" t="inlineStr">
        <is>
          <t>Lease Agrement For New Office Facility [Member] | Chicago [Member]</t>
        </is>
      </c>
    </row>
    <row r="10">
      <c r="A10" s="3" t="inlineStr">
        <is>
          <t>Other Commitments [Line Items]</t>
        </is>
      </c>
    </row>
    <row r="11">
      <c r="A11" s="4" t="inlineStr">
        <is>
          <t>Operating lease future minimum rental payments due</t>
        </is>
      </c>
      <c r="D11" s="10" t="n">
        <v>80.5</v>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Shareholders' Equity - Additional Information (Detail) - $ / shares</t>
        </is>
      </c>
      <c r="B1" s="2" t="inlineStr">
        <is>
          <t>6 Months Ended</t>
        </is>
      </c>
    </row>
    <row r="2">
      <c r="B2" s="2" t="inlineStr">
        <is>
          <t>Jun. 30, 2021</t>
        </is>
      </c>
      <c r="C2" s="2" t="inlineStr">
        <is>
          <t>Dec. 31, 2020</t>
        </is>
      </c>
      <c r="D2" s="2" t="inlineStr">
        <is>
          <t>Mar. 31, 2021</t>
        </is>
      </c>
      <c r="E2" s="2" t="inlineStr">
        <is>
          <t>Sep. 30, 2020</t>
        </is>
      </c>
      <c r="F2" s="2" t="inlineStr">
        <is>
          <t>Aug. 18, 2020</t>
        </is>
      </c>
    </row>
    <row r="3">
      <c r="A3" s="3" t="inlineStr">
        <is>
          <t>Class of Stock [Line Items]</t>
        </is>
      </c>
    </row>
    <row r="4">
      <c r="A4" s="4" t="inlineStr">
        <is>
          <t>Preferred stock shares authorised</t>
        </is>
      </c>
      <c r="B4" s="6" t="n">
        <v>1000000</v>
      </c>
      <c r="C4" s="6" t="n">
        <v>1000000</v>
      </c>
    </row>
    <row r="5">
      <c r="A5" s="4" t="inlineStr">
        <is>
          <t>Preferred stock par or stated value per shar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Common Class A [Member]</t>
        </is>
      </c>
    </row>
    <row r="9">
      <c r="A9" s="3" t="inlineStr">
        <is>
          <t>Class of Stock [Line Items]</t>
        </is>
      </c>
    </row>
    <row r="10">
      <c r="A10" s="4" t="inlineStr">
        <is>
          <t>Common stock shares authorised</t>
        </is>
      </c>
      <c r="B10" s="6" t="n">
        <v>200000000</v>
      </c>
      <c r="C10" s="6" t="n">
        <v>200000000</v>
      </c>
      <c r="D10" s="6" t="n">
        <v>200000000</v>
      </c>
    </row>
    <row r="11">
      <c r="A11" s="4" t="inlineStr">
        <is>
          <t>Common stock par or stated value per share</t>
        </is>
      </c>
      <c r="B11" s="7" t="n">
        <v>0.0001</v>
      </c>
      <c r="C11" s="7" t="n">
        <v>0.0001</v>
      </c>
    </row>
    <row r="12">
      <c r="A12" s="4" t="inlineStr">
        <is>
          <t>Common stock shares issued</t>
        </is>
      </c>
      <c r="B12" s="6" t="n">
        <v>0</v>
      </c>
      <c r="C12" s="6" t="n">
        <v>24893689</v>
      </c>
    </row>
    <row r="13">
      <c r="A13" s="4" t="inlineStr">
        <is>
          <t>Common stock shares outstanding</t>
        </is>
      </c>
      <c r="B13" s="6" t="n">
        <v>0</v>
      </c>
      <c r="C13" s="6" t="n">
        <v>24893689</v>
      </c>
    </row>
    <row r="14">
      <c r="A14" s="4" t="inlineStr">
        <is>
          <t>Temporary equity shares outstanding</t>
        </is>
      </c>
      <c r="B14" s="6" t="n">
        <v>69000000</v>
      </c>
      <c r="C14" s="6" t="n">
        <v>44106311</v>
      </c>
      <c r="D14" s="6" t="n">
        <v>69000000</v>
      </c>
      <c r="E14" s="6" t="n">
        <v>54536898</v>
      </c>
      <c r="F14" s="6" t="n">
        <v>61845583</v>
      </c>
    </row>
    <row r="15">
      <c r="A15" s="4" t="inlineStr">
        <is>
          <t>Common stock shares description of voting rights</t>
        </is>
      </c>
      <c r="B15" s="4" t="inlineStr">
        <is>
          <t>one vote</t>
        </is>
      </c>
      <c r="C15" s="4" t="inlineStr">
        <is>
          <t>one vote</t>
        </is>
      </c>
    </row>
    <row r="16">
      <c r="A16" s="4" t="inlineStr">
        <is>
          <t>Common Class A [Member] | Founder Shares [Member]</t>
        </is>
      </c>
    </row>
    <row r="17">
      <c r="A17" s="3" t="inlineStr">
        <is>
          <t>Class of Stock [Line Items]</t>
        </is>
      </c>
    </row>
    <row r="18">
      <c r="A18" s="4" t="inlineStr">
        <is>
          <t>Percentage of common stock outstanding</t>
        </is>
      </c>
      <c r="B18" s="4" t="inlineStr">
        <is>
          <t>20.00%</t>
        </is>
      </c>
      <c r="C18" s="4" t="inlineStr">
        <is>
          <t>20.00%</t>
        </is>
      </c>
    </row>
    <row r="19">
      <c r="A19" s="4" t="inlineStr">
        <is>
          <t>Common Class B [Member]</t>
        </is>
      </c>
    </row>
    <row r="20">
      <c r="A20" s="3" t="inlineStr">
        <is>
          <t>Class of Stock [Line Items]</t>
        </is>
      </c>
    </row>
    <row r="21">
      <c r="A21" s="4" t="inlineStr">
        <is>
          <t>Common stock shares authorised</t>
        </is>
      </c>
      <c r="B21" s="6" t="n">
        <v>20000000</v>
      </c>
      <c r="C21" s="6" t="n">
        <v>20000000</v>
      </c>
      <c r="D21" s="6" t="n">
        <v>20000000</v>
      </c>
    </row>
    <row r="22">
      <c r="A22" s="4" t="inlineStr">
        <is>
          <t>Common stock par or stated value per share</t>
        </is>
      </c>
      <c r="B22" s="7" t="n">
        <v>0.0001</v>
      </c>
      <c r="C22" s="7" t="n">
        <v>0.0001</v>
      </c>
    </row>
    <row r="23">
      <c r="A23" s="4" t="inlineStr">
        <is>
          <t>Common stock shares issued</t>
        </is>
      </c>
      <c r="B23" s="6" t="n">
        <v>17250000</v>
      </c>
      <c r="C23" s="6" t="n">
        <v>17250000</v>
      </c>
    </row>
    <row r="24">
      <c r="A24" s="4" t="inlineStr">
        <is>
          <t>Common stock shares outstanding</t>
        </is>
      </c>
      <c r="B24" s="6" t="n">
        <v>17250000</v>
      </c>
      <c r="C24" s="6" t="n">
        <v>17250000</v>
      </c>
    </row>
    <row r="25">
      <c r="A25" s="4" t="inlineStr">
        <is>
          <t>Common stock shares description of voting rights</t>
        </is>
      </c>
      <c r="B25" s="4" t="inlineStr">
        <is>
          <t>one vote</t>
        </is>
      </c>
      <c r="C25" s="4" t="inlineStr">
        <is>
          <t>one vote</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y - Additional Information (Detail) - $ / shares</t>
        </is>
      </c>
      <c r="B1" s="2" t="inlineStr">
        <is>
          <t>6 Months Ended</t>
        </is>
      </c>
    </row>
    <row r="2">
      <c r="B2" s="2" t="inlineStr">
        <is>
          <t>Jun. 30, 2021</t>
        </is>
      </c>
      <c r="C2" s="2" t="inlineStr">
        <is>
          <t>Dec. 31, 2020</t>
        </is>
      </c>
      <c r="D2" s="2" t="inlineStr">
        <is>
          <t>Jul. 10, 2020</t>
        </is>
      </c>
    </row>
    <row r="3">
      <c r="A3" s="4" t="inlineStr">
        <is>
          <t>Warrants or rights term</t>
        </is>
      </c>
      <c r="B3" s="4" t="inlineStr">
        <is>
          <t>5 years</t>
        </is>
      </c>
      <c r="C3" s="4" t="inlineStr">
        <is>
          <t>5 years</t>
        </is>
      </c>
    </row>
    <row r="4">
      <c r="A4" s="4" t="inlineStr">
        <is>
          <t>Percentage Of The Market Value [Member]</t>
        </is>
      </c>
    </row>
    <row r="5">
      <c r="A5" s="4" t="inlineStr">
        <is>
          <t>Exercise price of warrants percentage</t>
        </is>
      </c>
      <c r="B5" s="4" t="inlineStr">
        <is>
          <t>115.00%</t>
        </is>
      </c>
      <c r="C5" s="4" t="inlineStr">
        <is>
          <t>115.00%</t>
        </is>
      </c>
    </row>
    <row r="6">
      <c r="A6" s="4" t="inlineStr">
        <is>
          <t>Percentage Of The Newly Issued Price [Member]</t>
        </is>
      </c>
    </row>
    <row r="7">
      <c r="A7" s="4" t="inlineStr">
        <is>
          <t>Exercise price of warrants percentage</t>
        </is>
      </c>
      <c r="B7" s="4" t="inlineStr">
        <is>
          <t>115.00%</t>
        </is>
      </c>
      <c r="C7" s="4" t="inlineStr">
        <is>
          <t>115.00%</t>
        </is>
      </c>
    </row>
    <row r="8">
      <c r="A8" s="4" t="inlineStr">
        <is>
          <t>Common Class A [Member] | Percentage Of The Market Value [Member]</t>
        </is>
      </c>
    </row>
    <row r="9">
      <c r="A9" s="4" t="inlineStr">
        <is>
          <t>Redemption trigger share price percentage</t>
        </is>
      </c>
      <c r="B9" s="4" t="inlineStr">
        <is>
          <t>180.00%</t>
        </is>
      </c>
      <c r="C9" s="4" t="inlineStr">
        <is>
          <t>180.00%</t>
        </is>
      </c>
    </row>
    <row r="10">
      <c r="A10" s="4" t="inlineStr">
        <is>
          <t>Common Class A [Member] | Percentage Of The Newly Issued Price [Member]</t>
        </is>
      </c>
    </row>
    <row r="11">
      <c r="A11" s="4" t="inlineStr">
        <is>
          <t>Redemption trigger share price percentage</t>
        </is>
      </c>
      <c r="B11" s="4" t="inlineStr">
        <is>
          <t>180.00%</t>
        </is>
      </c>
      <c r="C11" s="4" t="inlineStr">
        <is>
          <t>180.00%</t>
        </is>
      </c>
    </row>
    <row r="12">
      <c r="A12" s="4" t="inlineStr">
        <is>
          <t>Common Class A [Member] | Event Triggering Warrant Price Adjustment [Member] | Founder Shares [Member]</t>
        </is>
      </c>
    </row>
    <row r="13">
      <c r="A13" s="4" t="inlineStr">
        <is>
          <t>Sale of stock issue price per share</t>
        </is>
      </c>
      <c r="B13" s="9" t="n">
        <v>9.199999999999999</v>
      </c>
      <c r="C13" s="9" t="n">
        <v>9.199999999999999</v>
      </c>
    </row>
    <row r="14">
      <c r="A14" s="4" t="inlineStr">
        <is>
          <t>Percentage of the total gross proceeds from equity issuances for business combination</t>
        </is>
      </c>
      <c r="B14" s="4" t="inlineStr">
        <is>
          <t>60.00%</t>
        </is>
      </c>
      <c r="C14" s="4" t="inlineStr">
        <is>
          <t>60.00%</t>
        </is>
      </c>
    </row>
    <row r="15">
      <c r="A15" s="4" t="inlineStr">
        <is>
          <t>Volume weighted average trading price of ordinary shares</t>
        </is>
      </c>
      <c r="B15" s="9" t="n">
        <v>9.199999999999999</v>
      </c>
      <c r="C15" s="9" t="n">
        <v>9.199999999999999</v>
      </c>
    </row>
    <row r="16">
      <c r="A16" s="4" t="inlineStr">
        <is>
          <t>Triggering Share Price One [Member]</t>
        </is>
      </c>
    </row>
    <row r="17">
      <c r="A17" s="4" t="inlineStr">
        <is>
          <t>Share price</t>
        </is>
      </c>
      <c r="B17" s="6" t="n">
        <v>18</v>
      </c>
      <c r="C17" s="6" t="n">
        <v>18</v>
      </c>
      <c r="D17" s="5" t="n">
        <v>18</v>
      </c>
    </row>
    <row r="18">
      <c r="A18" s="4" t="inlineStr">
        <is>
          <t>Warrants redemption price</t>
        </is>
      </c>
      <c r="B18" s="11" t="n">
        <v>0.01</v>
      </c>
      <c r="C18" s="11" t="n">
        <v>0.01</v>
      </c>
    </row>
    <row r="19">
      <c r="A19" s="4" t="inlineStr">
        <is>
          <t>Triggering Share Price Two [Member]</t>
        </is>
      </c>
    </row>
    <row r="20">
      <c r="A20" s="4" t="inlineStr">
        <is>
          <t>Share price</t>
        </is>
      </c>
      <c r="B20" s="6" t="n">
        <v>10</v>
      </c>
      <c r="C20" s="6" t="n">
        <v>10</v>
      </c>
      <c r="D20" s="5" t="n">
        <v>10</v>
      </c>
    </row>
    <row r="21">
      <c r="A21" s="4" t="inlineStr">
        <is>
          <t>Warrants redemption price</t>
        </is>
      </c>
      <c r="B21" s="9" t="n">
        <v>0.1</v>
      </c>
      <c r="C21" s="9" t="n">
        <v>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etax Loss Attributable to Domestic and Foreign Operations (Detail) - Cypress Holdings Inc And Subsidiaries [Member] - USD ($) $ in Thousands</t>
        </is>
      </c>
      <c r="B1" s="2" t="inlineStr">
        <is>
          <t>12 Months Ended</t>
        </is>
      </c>
    </row>
    <row r="2">
      <c r="B2" s="2" t="inlineStr">
        <is>
          <t>Dec. 31, 2020</t>
        </is>
      </c>
      <c r="C2" s="2" t="inlineStr">
        <is>
          <t>Dec. 31, 2019</t>
        </is>
      </c>
      <c r="D2" s="2" t="inlineStr">
        <is>
          <t>Dec. 31, 2018</t>
        </is>
      </c>
    </row>
    <row r="3">
      <c r="A3" s="3" t="inlineStr">
        <is>
          <t>Income Before Income Tax Domestic And Foreign Operations [Line Items]</t>
        </is>
      </c>
    </row>
    <row r="4">
      <c r="A4" s="4" t="inlineStr">
        <is>
          <t>Domestic</t>
        </is>
      </c>
      <c r="B4" s="5" t="n">
        <v>-15117</v>
      </c>
      <c r="C4" s="5" t="n">
        <v>-270428</v>
      </c>
      <c r="D4" s="5" t="n">
        <v>-51102</v>
      </c>
    </row>
    <row r="5">
      <c r="A5" s="4" t="inlineStr">
        <is>
          <t>Foreign</t>
        </is>
      </c>
      <c r="B5" s="6" t="n">
        <v>-6438</v>
      </c>
      <c r="C5" s="6" t="n">
        <v>-7205</v>
      </c>
      <c r="D5" s="6" t="n">
        <v>-6952</v>
      </c>
    </row>
    <row r="6">
      <c r="A6" s="4" t="inlineStr">
        <is>
          <t>Pretax loss</t>
        </is>
      </c>
      <c r="B6" s="5" t="n">
        <v>-21555</v>
      </c>
      <c r="C6" s="5" t="n">
        <v>-277633</v>
      </c>
      <c r="D6" s="5" t="n">
        <v>-580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Components of Income Tax Benefit (Detail) - Cypress Holdings Inc And Subsidiaries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Current provision (benefit):</t>
        </is>
      </c>
    </row>
    <row r="4">
      <c r="A4" s="4" t="inlineStr">
        <is>
          <t>Federal</t>
        </is>
      </c>
      <c r="F4" s="5" t="n">
        <v>1539</v>
      </c>
      <c r="G4" s="5" t="n">
        <v>13685</v>
      </c>
      <c r="H4" s="5" t="n">
        <v>-1083</v>
      </c>
    </row>
    <row r="5">
      <c r="A5" s="4" t="inlineStr">
        <is>
          <t>State</t>
        </is>
      </c>
      <c r="F5" s="6" t="n">
        <v>4906</v>
      </c>
      <c r="G5" s="6" t="n">
        <v>3302</v>
      </c>
      <c r="H5" s="6" t="n">
        <v>1809</v>
      </c>
    </row>
    <row r="6">
      <c r="A6" s="4" t="inlineStr">
        <is>
          <t>Total current provision</t>
        </is>
      </c>
      <c r="F6" s="6" t="n">
        <v>6445</v>
      </c>
      <c r="G6" s="6" t="n">
        <v>16987</v>
      </c>
      <c r="H6" s="6" t="n">
        <v>726</v>
      </c>
    </row>
    <row r="7">
      <c r="A7" s="3" t="inlineStr">
        <is>
          <t>Deferred provision (benefit):</t>
        </is>
      </c>
    </row>
    <row r="8">
      <c r="A8" s="4" t="inlineStr">
        <is>
          <t>Federal</t>
        </is>
      </c>
      <c r="F8" s="6" t="n">
        <v>-7536</v>
      </c>
      <c r="G8" s="6" t="n">
        <v>-67874</v>
      </c>
      <c r="H8" s="6" t="n">
        <v>-11699</v>
      </c>
    </row>
    <row r="9">
      <c r="A9" s="4" t="inlineStr">
        <is>
          <t>State</t>
        </is>
      </c>
      <c r="F9" s="6" t="n">
        <v>-3588</v>
      </c>
      <c r="G9" s="6" t="n">
        <v>-16406</v>
      </c>
      <c r="H9" s="6" t="n">
        <v>7950</v>
      </c>
    </row>
    <row r="10">
      <c r="A10" s="4" t="inlineStr">
        <is>
          <t>Foreign</t>
        </is>
      </c>
      <c r="F10" s="6" t="n">
        <v>-1710</v>
      </c>
      <c r="G10" s="6" t="n">
        <v>-1873</v>
      </c>
      <c r="H10" s="6" t="n">
        <v>-281</v>
      </c>
    </row>
    <row r="11">
      <c r="A11" s="4" t="inlineStr">
        <is>
          <t>Change in valuation allowance</t>
        </is>
      </c>
      <c r="F11" s="6" t="n">
        <v>1710</v>
      </c>
      <c r="G11" s="6" t="n">
        <v>1873</v>
      </c>
      <c r="H11" s="6" t="n">
        <v>281</v>
      </c>
    </row>
    <row r="12">
      <c r="A12" s="4" t="inlineStr">
        <is>
          <t>Total deferred benefit</t>
        </is>
      </c>
      <c r="D12" s="5" t="n">
        <v>-11068</v>
      </c>
      <c r="E12" s="5" t="n">
        <v>-16685</v>
      </c>
      <c r="F12" s="6" t="n">
        <v>-11124</v>
      </c>
      <c r="G12" s="6" t="n">
        <v>-84280</v>
      </c>
      <c r="H12" s="6" t="n">
        <v>-3749</v>
      </c>
    </row>
    <row r="13">
      <c r="A13" s="4" t="inlineStr">
        <is>
          <t>Total income tax benefit</t>
        </is>
      </c>
      <c r="B13" s="5" t="n">
        <v>2375</v>
      </c>
      <c r="C13" s="5" t="n">
        <v>-331</v>
      </c>
      <c r="D13" s="5" t="n">
        <v>-704</v>
      </c>
      <c r="E13" s="5" t="n">
        <v>-9711</v>
      </c>
      <c r="F13" s="5" t="n">
        <v>-4679</v>
      </c>
      <c r="G13" s="5" t="n">
        <v>-67293</v>
      </c>
      <c r="H13" s="5" t="n">
        <v>-3023</v>
      </c>
    </row>
  </sheetData>
  <mergeCells count="4">
    <mergeCell ref="A1:A2"/>
    <mergeCell ref="B1:C1"/>
    <mergeCell ref="D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Effective Income Tax Rate Differs From The Federal Statutory Rate (Detail) - Cypress Holdings Inc And Subsidiaries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come Tax Expense Benefit Continuing Operations Income Tax Reconciliation [Line Items]</t>
        </is>
      </c>
    </row>
    <row r="4">
      <c r="A4" s="4" t="inlineStr">
        <is>
          <t>Federal income tax benefit at statutory rate</t>
        </is>
      </c>
      <c r="F4" s="5" t="n">
        <v>-4527</v>
      </c>
      <c r="G4" s="5" t="n">
        <v>-58303</v>
      </c>
      <c r="H4" s="5" t="n">
        <v>-12191</v>
      </c>
    </row>
    <row r="5">
      <c r="A5" s="4" t="inlineStr">
        <is>
          <t>State and local taxes-net of federal income tax effect</t>
        </is>
      </c>
      <c r="F5" s="6" t="n">
        <v>288</v>
      </c>
      <c r="G5" s="6" t="n">
        <v>-13797</v>
      </c>
      <c r="H5" s="6" t="n">
        <v>9378</v>
      </c>
    </row>
    <row r="6">
      <c r="A6" s="4" t="inlineStr">
        <is>
          <t>Impairment of goodwill</t>
        </is>
      </c>
      <c r="G6" s="6" t="n">
        <v>5417</v>
      </c>
    </row>
    <row r="7">
      <c r="A7" s="4" t="inlineStr">
        <is>
          <t>Foreign rate difference</t>
        </is>
      </c>
      <c r="F7" s="6" t="n">
        <v>-227</v>
      </c>
      <c r="G7" s="6" t="n">
        <v>-284</v>
      </c>
      <c r="H7" s="6" t="n">
        <v>-272</v>
      </c>
    </row>
    <row r="8">
      <c r="A8" s="4" t="inlineStr">
        <is>
          <t>Research and experimental credit</t>
        </is>
      </c>
      <c r="F8" s="6" t="n">
        <v>-3058</v>
      </c>
      <c r="G8" s="6" t="n">
        <v>-2401</v>
      </c>
      <c r="H8" s="6" t="n">
        <v>-1926</v>
      </c>
    </row>
    <row r="9">
      <c r="A9" s="4" t="inlineStr">
        <is>
          <t>Other nondeductible expenses</t>
        </is>
      </c>
      <c r="F9" s="6" t="n">
        <v>812</v>
      </c>
      <c r="G9" s="6" t="n">
        <v>441</v>
      </c>
      <c r="H9" s="6" t="n">
        <v>445</v>
      </c>
    </row>
    <row r="10">
      <c r="A10" s="4" t="inlineStr">
        <is>
          <t>Uncertain tax positions</t>
        </is>
      </c>
      <c r="F10" s="6" t="n">
        <v>589</v>
      </c>
      <c r="G10" s="6" t="n">
        <v>574</v>
      </c>
      <c r="H10" s="6" t="n">
        <v>230</v>
      </c>
    </row>
    <row r="11">
      <c r="A11" s="4" t="inlineStr">
        <is>
          <t>Valuation allowance</t>
        </is>
      </c>
      <c r="F11" s="6" t="n">
        <v>1572</v>
      </c>
      <c r="G11" s="6" t="n">
        <v>1926</v>
      </c>
      <c r="H11" s="6" t="n">
        <v>1480</v>
      </c>
    </row>
    <row r="12">
      <c r="A12" s="4" t="inlineStr">
        <is>
          <t>Other—net</t>
        </is>
      </c>
      <c r="F12" s="6" t="n">
        <v>-128</v>
      </c>
      <c r="G12" s="6" t="n">
        <v>-866</v>
      </c>
      <c r="H12" s="6" t="n">
        <v>-167</v>
      </c>
    </row>
    <row r="13">
      <c r="A13" s="4" t="inlineStr">
        <is>
          <t>Total income tax benefit</t>
        </is>
      </c>
      <c r="B13" s="5" t="n">
        <v>2375</v>
      </c>
      <c r="C13" s="5" t="n">
        <v>-331</v>
      </c>
      <c r="D13" s="5" t="n">
        <v>-704</v>
      </c>
      <c r="E13" s="5" t="n">
        <v>-9711</v>
      </c>
      <c r="F13" s="5" t="n">
        <v>-4679</v>
      </c>
      <c r="G13" s="5" t="n">
        <v>-67293</v>
      </c>
      <c r="H13" s="5" t="n">
        <v>-3023</v>
      </c>
    </row>
    <row r="14">
      <c r="A14" s="4" t="inlineStr">
        <is>
          <t>Federal income tax benefit at statutory rate</t>
        </is>
      </c>
      <c r="F14" s="4" t="inlineStr">
        <is>
          <t>21.00%</t>
        </is>
      </c>
      <c r="G14" s="4" t="inlineStr">
        <is>
          <t>21.00%</t>
        </is>
      </c>
      <c r="H14" s="4" t="inlineStr">
        <is>
          <t>21.00%</t>
        </is>
      </c>
    </row>
    <row r="15">
      <c r="A15" s="4" t="inlineStr">
        <is>
          <t>State and local taxes-net of federal income tax effect</t>
        </is>
      </c>
      <c r="F15" s="4" t="inlineStr">
        <is>
          <t>(1.30%)</t>
        </is>
      </c>
      <c r="G15" s="4" t="inlineStr">
        <is>
          <t>5.00%</t>
        </is>
      </c>
      <c r="H15" s="4" t="inlineStr">
        <is>
          <t>(16.20%)</t>
        </is>
      </c>
    </row>
    <row r="16">
      <c r="A16" s="4" t="inlineStr">
        <is>
          <t>Impairment of goodwill</t>
        </is>
      </c>
      <c r="G16" s="4" t="inlineStr">
        <is>
          <t>(2.00%)</t>
        </is>
      </c>
    </row>
    <row r="17">
      <c r="A17" s="4" t="inlineStr">
        <is>
          <t>Foreign rate difference</t>
        </is>
      </c>
      <c r="F17" s="4" t="inlineStr">
        <is>
          <t>1.10%</t>
        </is>
      </c>
      <c r="G17" s="4" t="inlineStr">
        <is>
          <t>0.10%</t>
        </is>
      </c>
      <c r="H17" s="4" t="inlineStr">
        <is>
          <t>0.50%</t>
        </is>
      </c>
    </row>
    <row r="18">
      <c r="A18" s="4" t="inlineStr">
        <is>
          <t>Research and experimental credit</t>
        </is>
      </c>
      <c r="F18" s="4" t="inlineStr">
        <is>
          <t>14.20%</t>
        </is>
      </c>
      <c r="G18" s="4" t="inlineStr">
        <is>
          <t>0.90%</t>
        </is>
      </c>
      <c r="H18" s="4" t="inlineStr">
        <is>
          <t>3.30%</t>
        </is>
      </c>
    </row>
    <row r="19">
      <c r="A19" s="4" t="inlineStr">
        <is>
          <t>Other nondeductible expenses</t>
        </is>
      </c>
      <c r="F19" s="4" t="inlineStr">
        <is>
          <t>(3.80%)</t>
        </is>
      </c>
      <c r="G19" s="4" t="inlineStr">
        <is>
          <t>(0.20%)</t>
        </is>
      </c>
      <c r="H19" s="4" t="inlineStr">
        <is>
          <t>(0.80%)</t>
        </is>
      </c>
    </row>
    <row r="20">
      <c r="A20" s="4" t="inlineStr">
        <is>
          <t>Uncertain tax positions</t>
        </is>
      </c>
      <c r="F20" s="4" t="inlineStr">
        <is>
          <t>(2.70%)</t>
        </is>
      </c>
      <c r="G20" s="4" t="inlineStr">
        <is>
          <t>(0.20%)</t>
        </is>
      </c>
      <c r="H20" s="4" t="inlineStr">
        <is>
          <t>(0.40%)</t>
        </is>
      </c>
    </row>
    <row r="21">
      <c r="A21" s="4" t="inlineStr">
        <is>
          <t>Valuation allowance</t>
        </is>
      </c>
      <c r="F21" s="4" t="inlineStr">
        <is>
          <t>(7.30%)</t>
        </is>
      </c>
      <c r="G21" s="4" t="inlineStr">
        <is>
          <t>(0.70%)</t>
        </is>
      </c>
      <c r="H21" s="4" t="inlineStr">
        <is>
          <t>(2.50%)</t>
        </is>
      </c>
    </row>
    <row r="22">
      <c r="A22" s="4" t="inlineStr">
        <is>
          <t>Other—net</t>
        </is>
      </c>
      <c r="F22" s="4" t="inlineStr">
        <is>
          <t>0.50%</t>
        </is>
      </c>
      <c r="G22" s="4" t="inlineStr">
        <is>
          <t>0.30%</t>
        </is>
      </c>
      <c r="H22" s="4" t="inlineStr">
        <is>
          <t>0.30%</t>
        </is>
      </c>
    </row>
    <row r="23">
      <c r="A23" s="4" t="inlineStr">
        <is>
          <t>Income tax benefit</t>
        </is>
      </c>
      <c r="B23" s="4" t="inlineStr">
        <is>
          <t>38.40%</t>
        </is>
      </c>
      <c r="C23" s="4" t="inlineStr">
        <is>
          <t>14.40%</t>
        </is>
      </c>
      <c r="D23" s="4" t="inlineStr">
        <is>
          <t>35.60%</t>
        </is>
      </c>
      <c r="E23" s="4" t="inlineStr">
        <is>
          <t>26.30%</t>
        </is>
      </c>
      <c r="F23" s="4" t="inlineStr">
        <is>
          <t>21.70%</t>
        </is>
      </c>
      <c r="G23" s="4" t="inlineStr">
        <is>
          <t>24.20%</t>
        </is>
      </c>
      <c r="H23" s="4" t="inlineStr">
        <is>
          <t>5.20%</t>
        </is>
      </c>
    </row>
  </sheetData>
  <mergeCells count="4">
    <mergeCell ref="A1:A2"/>
    <mergeCell ref="B1:C1"/>
    <mergeCell ref="D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Cypress Holdings Inc And Subsidiaries [Member] - USD ($) $ in Thousands</t>
        </is>
      </c>
      <c r="B1" s="2" t="inlineStr">
        <is>
          <t>Dec. 31, 2020</t>
        </is>
      </c>
      <c r="C1" s="2" t="inlineStr">
        <is>
          <t>Dec. 31, 2019</t>
        </is>
      </c>
    </row>
    <row r="2">
      <c r="A2" s="3" t="inlineStr">
        <is>
          <t>Deferred income tax assets:</t>
        </is>
      </c>
    </row>
    <row r="3">
      <c r="A3" s="4" t="inlineStr">
        <is>
          <t>Accrued compensation</t>
        </is>
      </c>
      <c r="B3" s="5" t="n">
        <v>7020</v>
      </c>
      <c r="C3" s="5" t="n">
        <v>7848</v>
      </c>
    </row>
    <row r="4">
      <c r="A4" s="4" t="inlineStr">
        <is>
          <t>Net operating losses—foreign</t>
        </is>
      </c>
      <c r="B4" s="6" t="n">
        <v>9347</v>
      </c>
      <c r="C4" s="6" t="n">
        <v>7637</v>
      </c>
    </row>
    <row r="5">
      <c r="A5" s="4" t="inlineStr">
        <is>
          <t>Stock-based compensation</t>
        </is>
      </c>
      <c r="B5" s="6" t="n">
        <v>6558</v>
      </c>
      <c r="C5" s="6" t="n">
        <v>4399</v>
      </c>
    </row>
    <row r="6">
      <c r="A6" s="4" t="inlineStr">
        <is>
          <t>Research and experimental credit</t>
        </is>
      </c>
      <c r="B6" s="6" t="n">
        <v>2005</v>
      </c>
      <c r="C6" s="6" t="n">
        <v>1352</v>
      </c>
    </row>
    <row r="7">
      <c r="A7" s="4" t="inlineStr">
        <is>
          <t>Sales allowances and doubtful accounts</t>
        </is>
      </c>
      <c r="B7" s="6" t="n">
        <v>1074</v>
      </c>
      <c r="C7" s="6" t="n">
        <v>1008</v>
      </c>
    </row>
    <row r="8">
      <c r="A8" s="4" t="inlineStr">
        <is>
          <t>Capitalized acquisition costs</t>
        </is>
      </c>
      <c r="B8" s="6" t="n">
        <v>211</v>
      </c>
      <c r="C8" s="6" t="n">
        <v>238</v>
      </c>
    </row>
    <row r="9">
      <c r="A9" s="4" t="inlineStr">
        <is>
          <t>Net operating losses—domestic (state)</t>
        </is>
      </c>
      <c r="B9" s="6" t="n">
        <v>716</v>
      </c>
      <c r="C9" s="6" t="n">
        <v>726</v>
      </c>
    </row>
    <row r="10">
      <c r="A10" s="4" t="inlineStr">
        <is>
          <t>Disallowed interest expense</t>
        </is>
      </c>
      <c r="B10" s="6" t="n">
        <v>2086</v>
      </c>
      <c r="C10" s="6" t="n">
        <v>16324</v>
      </c>
    </row>
    <row r="11">
      <c r="A11" s="4" t="inlineStr">
        <is>
          <t>Interest rate swaps</t>
        </is>
      </c>
      <c r="B11" s="6" t="n">
        <v>4685</v>
      </c>
      <c r="C11" s="6" t="n">
        <v>1301</v>
      </c>
    </row>
    <row r="12">
      <c r="A12" s="4" t="inlineStr">
        <is>
          <t>Other</t>
        </is>
      </c>
      <c r="B12" s="6" t="n">
        <v>2474</v>
      </c>
      <c r="C12" s="6" t="n">
        <v>732</v>
      </c>
    </row>
    <row r="13">
      <c r="A13" s="4" t="inlineStr">
        <is>
          <t>Total deferred income tax assets</t>
        </is>
      </c>
      <c r="B13" s="6" t="n">
        <v>36176</v>
      </c>
      <c r="C13" s="6" t="n">
        <v>41565</v>
      </c>
    </row>
    <row r="14">
      <c r="A14" s="4" t="inlineStr">
        <is>
          <t>Valuation allowance for deferred tax asset</t>
        </is>
      </c>
      <c r="B14" s="6" t="n">
        <v>-9347</v>
      </c>
      <c r="C14" s="6" t="n">
        <v>-7637</v>
      </c>
    </row>
    <row r="15">
      <c r="A15" s="4" t="inlineStr">
        <is>
          <t>Net deferred income tax assets</t>
        </is>
      </c>
      <c r="B15" s="6" t="n">
        <v>26829</v>
      </c>
      <c r="C15" s="6" t="n">
        <v>33928</v>
      </c>
    </row>
    <row r="16">
      <c r="A16" s="3" t="inlineStr">
        <is>
          <t>Deferred income tax liabilities:</t>
        </is>
      </c>
    </row>
    <row r="17">
      <c r="A17" s="4" t="inlineStr">
        <is>
          <t>Intangible asset amortization</t>
        </is>
      </c>
      <c r="B17" s="6" t="n">
        <v>331941</v>
      </c>
      <c r="C17" s="6" t="n">
        <v>354628</v>
      </c>
    </row>
    <row r="18">
      <c r="A18" s="4" t="inlineStr">
        <is>
          <t>Software, equipment and property depreciation and amortization</t>
        </is>
      </c>
      <c r="B18" s="6" t="n">
        <v>10526</v>
      </c>
      <c r="C18" s="6" t="n">
        <v>6872</v>
      </c>
    </row>
    <row r="19">
      <c r="A19" s="4" t="inlineStr">
        <is>
          <t>Deferred contract costs</t>
        </is>
      </c>
      <c r="B19" s="6" t="n">
        <v>6710</v>
      </c>
      <c r="C19" s="6" t="n">
        <v>5900</v>
      </c>
    </row>
    <row r="20">
      <c r="A20" s="4" t="inlineStr">
        <is>
          <t>Total deferred income tax liabilities</t>
        </is>
      </c>
      <c r="B20" s="6" t="n">
        <v>349177</v>
      </c>
      <c r="C20" s="6" t="n">
        <v>367400</v>
      </c>
    </row>
    <row r="21">
      <c r="A21" s="4" t="inlineStr">
        <is>
          <t>Net deferred income tax liabilities</t>
        </is>
      </c>
      <c r="B21" s="5" t="n">
        <v>322348</v>
      </c>
      <c r="C21" s="5" t="n">
        <v>3334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 in Unrecognised Tax Benefits Excluding Interest and Penalties (Detail) - USD ($)</t>
        </is>
      </c>
      <c r="B1" s="2" t="inlineStr">
        <is>
          <t>12 Months Ended</t>
        </is>
      </c>
    </row>
    <row r="2">
      <c r="B2" s="2" t="inlineStr">
        <is>
          <t>Dec. 31, 2020</t>
        </is>
      </c>
      <c r="C2" s="2" t="inlineStr">
        <is>
          <t>Dec. 31, 2019</t>
        </is>
      </c>
    </row>
    <row r="3">
      <c r="A3" s="3" t="inlineStr">
        <is>
          <t>Income Tax Contingency [Line Items]</t>
        </is>
      </c>
    </row>
    <row r="4">
      <c r="A4" s="4" t="inlineStr">
        <is>
          <t>Balance at end of year</t>
        </is>
      </c>
      <c r="B4" s="5" t="n">
        <v>0</v>
      </c>
    </row>
    <row r="5">
      <c r="A5" s="4" t="inlineStr">
        <is>
          <t>Cypress Holdings Inc And Subsidiaries [Member]</t>
        </is>
      </c>
    </row>
    <row r="6">
      <c r="A6" s="3" t="inlineStr">
        <is>
          <t>Income Tax Contingency [Line Items]</t>
        </is>
      </c>
    </row>
    <row r="7">
      <c r="A7" s="4" t="inlineStr">
        <is>
          <t>Balance at beginning of year</t>
        </is>
      </c>
      <c r="B7" s="6" t="n">
        <v>2306000</v>
      </c>
      <c r="C7" s="5" t="n">
        <v>1508000</v>
      </c>
    </row>
    <row r="8">
      <c r="A8" s="4" t="inlineStr">
        <is>
          <t>Additions based on tax positions related to the current year</t>
        </is>
      </c>
      <c r="B8" s="6" t="n">
        <v>719000</v>
      </c>
      <c r="C8" s="6" t="n">
        <v>589000</v>
      </c>
    </row>
    <row r="9">
      <c r="A9" s="4" t="inlineStr">
        <is>
          <t>Additions based on true ups to tax positions of prior years</t>
        </is>
      </c>
      <c r="B9" s="6" t="n">
        <v>91000</v>
      </c>
      <c r="C9" s="6" t="n">
        <v>248000</v>
      </c>
    </row>
    <row r="10">
      <c r="A10" s="4" t="inlineStr">
        <is>
          <t>Reductions for tax positions of prior years</t>
        </is>
      </c>
      <c r="B10" s="6" t="n">
        <v>-71000</v>
      </c>
      <c r="C10" s="6" t="n">
        <v>-39000</v>
      </c>
    </row>
    <row r="11">
      <c r="A11" s="4" t="inlineStr">
        <is>
          <t>Balance at end of year</t>
        </is>
      </c>
      <c r="B11" s="5" t="n">
        <v>3045000</v>
      </c>
      <c r="C11" s="5" t="n">
        <v>2306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Major Jurisdictions Subject to Examination by the relevant Tax Auhtorities and Open Tax Years (Detail) - Cypress Holdings Inc And Subsidiaries [Member]</t>
        </is>
      </c>
      <c r="B1" s="2" t="inlineStr">
        <is>
          <t>12 Months Ended</t>
        </is>
      </c>
    </row>
    <row r="2">
      <c r="B2" s="2" t="inlineStr">
        <is>
          <t>Dec. 31, 2020</t>
        </is>
      </c>
    </row>
    <row r="3">
      <c r="A3" s="4" t="inlineStr">
        <is>
          <t>Maximum [Member] | UNITED STATES | Domestic Tax Authority [Member]</t>
        </is>
      </c>
    </row>
    <row r="4">
      <c r="A4" s="3" t="inlineStr">
        <is>
          <t>Income Tax Contingency [Line Items]</t>
        </is>
      </c>
    </row>
    <row r="5">
      <c r="A5" s="4" t="inlineStr">
        <is>
          <t>Open Tax Year</t>
        </is>
      </c>
      <c r="B5" s="4" t="inlineStr">
        <is>
          <t>2019</t>
        </is>
      </c>
    </row>
    <row r="6">
      <c r="A6" s="4" t="inlineStr">
        <is>
          <t>Maximum [Member] | UNITED STATES | State and Local Jurisdiction [Member]</t>
        </is>
      </c>
    </row>
    <row r="7">
      <c r="A7" s="3" t="inlineStr">
        <is>
          <t>Income Tax Contingency [Line Items]</t>
        </is>
      </c>
    </row>
    <row r="8">
      <c r="A8" s="4" t="inlineStr">
        <is>
          <t>Open Tax Year</t>
        </is>
      </c>
      <c r="B8" s="4" t="inlineStr">
        <is>
          <t>2019</t>
        </is>
      </c>
    </row>
    <row r="9">
      <c r="A9" s="4" t="inlineStr">
        <is>
          <t>Maximum [Member] | CHINA | Foreign Tax Authority [Member]</t>
        </is>
      </c>
    </row>
    <row r="10">
      <c r="A10" s="3" t="inlineStr">
        <is>
          <t>Income Tax Contingency [Line Items]</t>
        </is>
      </c>
    </row>
    <row r="11">
      <c r="A11" s="4" t="inlineStr">
        <is>
          <t>Open Tax Year</t>
        </is>
      </c>
      <c r="B11" s="4" t="inlineStr">
        <is>
          <t>2019</t>
        </is>
      </c>
    </row>
    <row r="12">
      <c r="A12" s="4" t="inlineStr">
        <is>
          <t>Maximum [Member] | CANADA | Foreign Tax Authority [Member]</t>
        </is>
      </c>
    </row>
    <row r="13">
      <c r="A13" s="3" t="inlineStr">
        <is>
          <t>Income Tax Contingency [Line Items]</t>
        </is>
      </c>
    </row>
    <row r="14">
      <c r="A14" s="4" t="inlineStr">
        <is>
          <t>Open Tax Year</t>
        </is>
      </c>
      <c r="B14" s="4" t="inlineStr">
        <is>
          <t>2019</t>
        </is>
      </c>
    </row>
    <row r="15">
      <c r="A15" s="4" t="inlineStr">
        <is>
          <t>Minimum [Member] | UNITED STATES | Domestic Tax Authority [Member]</t>
        </is>
      </c>
    </row>
    <row r="16">
      <c r="A16" s="3" t="inlineStr">
        <is>
          <t>Income Tax Contingency [Line Items]</t>
        </is>
      </c>
    </row>
    <row r="17">
      <c r="A17" s="4" t="inlineStr">
        <is>
          <t>Open Tax Year</t>
        </is>
      </c>
      <c r="B17" s="4" t="inlineStr">
        <is>
          <t>2017</t>
        </is>
      </c>
    </row>
    <row r="18">
      <c r="A18" s="4" t="inlineStr">
        <is>
          <t>Minimum [Member] | UNITED STATES | State and Local Jurisdiction [Member]</t>
        </is>
      </c>
    </row>
    <row r="19">
      <c r="A19" s="3" t="inlineStr">
        <is>
          <t>Income Tax Contingency [Line Items]</t>
        </is>
      </c>
    </row>
    <row r="20">
      <c r="A20" s="4" t="inlineStr">
        <is>
          <t>Open Tax Year</t>
        </is>
      </c>
      <c r="B20" s="4" t="inlineStr">
        <is>
          <t>2017</t>
        </is>
      </c>
    </row>
    <row r="21">
      <c r="A21" s="4" t="inlineStr">
        <is>
          <t>Minimum [Member] | CHINA | Foreign Tax Authority [Member]</t>
        </is>
      </c>
    </row>
    <row r="22">
      <c r="A22" s="3" t="inlineStr">
        <is>
          <t>Income Tax Contingency [Line Items]</t>
        </is>
      </c>
    </row>
    <row r="23">
      <c r="A23" s="4" t="inlineStr">
        <is>
          <t>Open Tax Year</t>
        </is>
      </c>
      <c r="B23" s="4" t="inlineStr">
        <is>
          <t>2017</t>
        </is>
      </c>
    </row>
    <row r="24">
      <c r="A24" s="4" t="inlineStr">
        <is>
          <t>Minimum [Member] | CANADA | Foreign Tax Authority [Member]</t>
        </is>
      </c>
    </row>
    <row r="25">
      <c r="A25" s="3" t="inlineStr">
        <is>
          <t>Income Tax Contingency [Line Items]</t>
        </is>
      </c>
    </row>
    <row r="26">
      <c r="A26" s="4" t="inlineStr">
        <is>
          <t>Open Tax Year</t>
        </is>
      </c>
      <c r="B26" s="4" t="inlineStr">
        <is>
          <t>2017</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8" customWidth="1" min="6" max="6"/>
    <col width="14" customWidth="1" min="7" max="7"/>
    <col width="14" customWidth="1" min="8" max="8"/>
  </cols>
  <sheetData>
    <row r="1">
      <c r="A1" s="1" t="inlineStr">
        <is>
          <t>Income Taxes - Additional Information (Detail) - Cypress Holdings Inc And Subsidiaries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come Tax Disclosure [Line Items]</t>
        </is>
      </c>
    </row>
    <row r="4">
      <c r="A4" s="4" t="inlineStr">
        <is>
          <t>Modification to net interest deduction limitation resulted in a benefit</t>
        </is>
      </c>
      <c r="F4" s="5" t="n">
        <v>16800</v>
      </c>
    </row>
    <row r="5">
      <c r="A5" s="4" t="inlineStr">
        <is>
          <t>Income tax payment</t>
        </is>
      </c>
      <c r="B5" s="5" t="n">
        <v>6500</v>
      </c>
      <c r="C5" s="5" t="n">
        <v>1100</v>
      </c>
      <c r="D5" s="5" t="n">
        <v>10400</v>
      </c>
      <c r="E5" s="5" t="n">
        <v>1100</v>
      </c>
      <c r="F5" s="5" t="n">
        <v>9500</v>
      </c>
      <c r="G5" s="5" t="n">
        <v>18400</v>
      </c>
      <c r="H5" s="5" t="n">
        <v>3500</v>
      </c>
    </row>
    <row r="6">
      <c r="A6" s="4" t="inlineStr">
        <is>
          <t>Percentage of valuation allowance established</t>
        </is>
      </c>
      <c r="F6" s="4" t="inlineStr">
        <is>
          <t>100.00%</t>
        </is>
      </c>
      <c r="G6" s="4" t="inlineStr">
        <is>
          <t>100.00%</t>
        </is>
      </c>
    </row>
    <row r="7">
      <c r="A7" s="4" t="inlineStr">
        <is>
          <t>Increase in valuation allowance</t>
        </is>
      </c>
      <c r="F7" s="5" t="n">
        <v>1700</v>
      </c>
      <c r="G7" s="5" t="n">
        <v>1400</v>
      </c>
      <c r="H7" s="5" t="n">
        <v>300</v>
      </c>
    </row>
    <row r="8">
      <c r="A8" s="4" t="inlineStr">
        <is>
          <t>Net operating losses expire</t>
        </is>
      </c>
      <c r="F8" s="4" t="inlineStr">
        <is>
          <t>2020 through 2025</t>
        </is>
      </c>
    </row>
    <row r="9">
      <c r="A9" s="4" t="inlineStr">
        <is>
          <t>Unrecognised tax benefits Liability excluding interest and penalties,decrease</t>
        </is>
      </c>
      <c r="F9" s="5" t="n">
        <v>14</v>
      </c>
    </row>
    <row r="10">
      <c r="A10" s="4" t="inlineStr">
        <is>
          <t>Effective tax rate</t>
        </is>
      </c>
      <c r="B10" s="4" t="inlineStr">
        <is>
          <t>38.40%</t>
        </is>
      </c>
      <c r="C10" s="4" t="inlineStr">
        <is>
          <t>14.40%</t>
        </is>
      </c>
      <c r="D10" s="4" t="inlineStr">
        <is>
          <t>35.60%</t>
        </is>
      </c>
      <c r="E10" s="4" t="inlineStr">
        <is>
          <t>26.30%</t>
        </is>
      </c>
      <c r="F10" s="4" t="inlineStr">
        <is>
          <t>21.70%</t>
        </is>
      </c>
      <c r="G10" s="4" t="inlineStr">
        <is>
          <t>24.20%</t>
        </is>
      </c>
      <c r="H10" s="4" t="inlineStr">
        <is>
          <t>5.20%</t>
        </is>
      </c>
    </row>
    <row r="11">
      <c r="A11" s="4" t="inlineStr">
        <is>
          <t xml:space="preserve">Unrecognized tax benefits period increase </t>
        </is>
      </c>
      <c r="D11" s="5" t="n">
        <v>3600</v>
      </c>
    </row>
    <row r="12">
      <c r="A12" s="4" t="inlineStr">
        <is>
          <t>Foreign Subsidiaries [Member]</t>
        </is>
      </c>
    </row>
    <row r="13">
      <c r="A13" s="3" t="inlineStr">
        <is>
          <t>Income Tax Disclosure [Line Items]</t>
        </is>
      </c>
    </row>
    <row r="14">
      <c r="A14" s="4" t="inlineStr">
        <is>
          <t>Income tax payment</t>
        </is>
      </c>
      <c r="F14" s="5" t="n">
        <v>0</v>
      </c>
      <c r="G14" s="5" t="n">
        <v>0</v>
      </c>
      <c r="H14" s="5" t="n">
        <v>0</v>
      </c>
    </row>
    <row r="15">
      <c r="A15" s="4" t="inlineStr">
        <is>
          <t>CHINA</t>
        </is>
      </c>
    </row>
    <row r="16">
      <c r="A16" s="3" t="inlineStr">
        <is>
          <t>Income Tax Disclosure [Line Items]</t>
        </is>
      </c>
    </row>
    <row r="17">
      <c r="A17" s="4" t="inlineStr">
        <is>
          <t>Operating loss carryforward period</t>
        </is>
      </c>
      <c r="F17" s="4" t="inlineStr">
        <is>
          <t>5 years</t>
        </is>
      </c>
    </row>
    <row r="18">
      <c r="A18" s="4" t="inlineStr">
        <is>
          <t>Foreign Tax Authority [Member]</t>
        </is>
      </c>
    </row>
    <row r="19">
      <c r="A19" s="3" t="inlineStr">
        <is>
          <t>Income Tax Disclosure [Line Items]</t>
        </is>
      </c>
    </row>
    <row r="20">
      <c r="A20" s="4" t="inlineStr">
        <is>
          <t>Accumulated net operating losses relating to foreign subsidiaries</t>
        </is>
      </c>
      <c r="F20" s="5" t="n">
        <v>9300</v>
      </c>
      <c r="G20" s="6" t="n">
        <v>7600</v>
      </c>
    </row>
    <row r="21">
      <c r="A21" s="4" t="inlineStr">
        <is>
          <t>State and Local Jurisdiction [Member]</t>
        </is>
      </c>
    </row>
    <row r="22">
      <c r="A22" s="3" t="inlineStr">
        <is>
          <t>Income Tax Disclosure [Line Items]</t>
        </is>
      </c>
    </row>
    <row r="23">
      <c r="A23" s="4" t="inlineStr">
        <is>
          <t>Net operating losses expire</t>
        </is>
      </c>
      <c r="F23" s="4" t="inlineStr">
        <is>
          <t>2021</t>
        </is>
      </c>
    </row>
    <row r="24">
      <c r="A24" s="4" t="inlineStr">
        <is>
          <t>Operating loss carryforward period</t>
        </is>
      </c>
      <c r="F24" s="4" t="inlineStr">
        <is>
          <t>20 years</t>
        </is>
      </c>
    </row>
    <row r="25">
      <c r="A25" s="4" t="inlineStr">
        <is>
          <t>Net operating losses</t>
        </is>
      </c>
      <c r="F25" s="5" t="n">
        <v>700</v>
      </c>
    </row>
    <row r="26">
      <c r="A26" s="4" t="inlineStr">
        <is>
          <t>Operating losses expire year if not fully utilized</t>
        </is>
      </c>
      <c r="F26" s="4" t="inlineStr">
        <is>
          <t>2037</t>
        </is>
      </c>
    </row>
    <row r="27">
      <c r="A27" s="4" t="inlineStr">
        <is>
          <t>Internal Revenue Service (IRS) [Member]</t>
        </is>
      </c>
    </row>
    <row r="28">
      <c r="A28" s="3" t="inlineStr">
        <is>
          <t>Income Tax Disclosure [Line Items]</t>
        </is>
      </c>
    </row>
    <row r="29">
      <c r="A29" s="4" t="inlineStr">
        <is>
          <t>Income tax refund received</t>
        </is>
      </c>
      <c r="C29" s="5" t="n">
        <v>1400</v>
      </c>
      <c r="D29" s="5" t="n">
        <v>16</v>
      </c>
      <c r="E29" s="5" t="n">
        <v>1400</v>
      </c>
      <c r="F29" s="5" t="n">
        <v>10400</v>
      </c>
      <c r="G29" s="5" t="n">
        <v>500</v>
      </c>
      <c r="H29" s="5" t="n">
        <v>1800</v>
      </c>
    </row>
  </sheetData>
  <mergeCells count="4">
    <mergeCell ref="A1:A2"/>
    <mergeCell ref="B1:C1"/>
    <mergeCell ref="D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 RESTATEMENT OF PREVIOUSLY ISSUED FINANCIAL STATEMENTS The Company previously accounted for its outstanding Public Warrants (as defined in Note 4) and Private Placement Warrants (collectively, with the Public Warrants and forward purchase uni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The provisions noted in the SEC Statement impact the Company’s Public Warrants and the Private Placement Warrants. In further consideration of the SEC Statement, the Company’s management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August 18, 2020, September 30, 2020, and December 31, 2020)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perating expenses, cash flows or cash.
As Adjustments As Restated
Balance sheet as of August 18, 2020 (audited)
Total Liabilities $ 25,131,073 $ 43,439,891 $ 68,570,964
Class A Ordinary Shares Subject to Redemption 661,895,720 (43,439,891 ) 618,455,829
Class A Ordinary Shares 281 434 715
Additional Paid in Capital 5,003,001 8,377,722 13,380,723
Accumulated Deficit (5,000 ) (8,378,156 ) (8,383,156 )
Number of Class A ordinary shares subject to redemption 66,189,572 (4,343,989 ) 61,845,583
Balance sheet as of September 30, 2020 (unaudited)
Total Liabilities $ 25,274,901 $ 116,489,061 $ 141,763,962
Class A Ordinary Shares Subject to Redemption 661,858,040 (116,489,061 ) 545,368,979
Class A Ordinary Shares 281 1,165 1,446
Additional Paid-in 5,040,681 81,426,161 86,466,842
Accumulated Deficit (42,685 ) (81,427,326 ) (81,470,011 )
Number of Class A ordinary shares subject to redemption 66,185,804 (11,648,906 ) 54,536,898
Balance sheet as of December 31, 2020 (audited)
Total Liabilities $ 25,068,093 $ 219,794,968 $ 244,863,061
Class A Ordinary Shares Subject to Redemption 660,858,080 (219,794,968 ) 441,063,112
Class A Ordinary Shares 291 2,198 2,489
Additional Paid-in 6,040,631 184,731,035 190,771,666
Accumulated Deficit (1,042,637 ) (184,733,233 ) (185,775,870 )
Number of Class A ordinary shares subject to redemption 66,085,808 (21,979,497 ) 44,106,311
Statement of operations for the period from July 3, 2020 (inception) to September 30, 2020 (unaudited)
Net loss $ (42,685 ) $ (81,427,326 ) $ (81,470,011 )
Weighted average shares outstanding – Class A redeemable shares 69,000,000 — 69,000,000
Basic and Diluted EPS – Class A 0.00 0.00 0.00
Weighted average shares outstanding – Class B 17,250,000 — 17,250,000
Basic and Diluted EPS – Class B 0.00 (4.72 ) (4.72 )
Statement of operations for the period from July 3, 2020 (inception) to December 31, 2020 (audited)
Net loss $ (1,042,637 ) $ (184,733,233 ) $ (185,775,870 )
Weighted average shares outstanding – Class A redeemable shares 69,000,000 — 69,000,000
Basic and Diluted EPS – Class A 0.00 0.00 0.00
Weighted average shares outstanding – Class B 17,250,000 — 16,748,571
Basic and Diluted EPS – Class B (0.06 ) (11.03 ) (11.09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 Summary of Change in the Carrying Value of the Investment (Detail) - Cypress Holdings Inc And Subsidiaries [Member] - USD ($) $ in Thousands</t>
        </is>
      </c>
      <c r="B1" s="2" t="inlineStr">
        <is>
          <t>6 Months Ended</t>
        </is>
      </c>
    </row>
    <row r="2">
      <c r="B2" s="2" t="inlineStr">
        <is>
          <t>Jun. 30, 2021</t>
        </is>
      </c>
      <c r="C2" s="2" t="inlineStr">
        <is>
          <t>Jun. 30, 2020</t>
        </is>
      </c>
    </row>
    <row r="3">
      <c r="A3" s="3" t="inlineStr">
        <is>
          <t>Schedule of Equity Method Investments [Line Items]</t>
        </is>
      </c>
    </row>
    <row r="4">
      <c r="A4" s="4" t="inlineStr">
        <is>
          <t>Cash contributions</t>
        </is>
      </c>
      <c r="B4" s="5" t="n">
        <v>10189</v>
      </c>
      <c r="C4" s="5" t="n">
        <v>0</v>
      </c>
    </row>
    <row r="5">
      <c r="A5" s="4" t="inlineStr">
        <is>
          <t>Equity method investment carrying value at June 30, 2021</t>
        </is>
      </c>
      <c r="B5" s="6" t="n">
        <v>10228</v>
      </c>
    </row>
    <row r="6">
      <c r="A6" s="4" t="inlineStr">
        <is>
          <t>Technology Company [Member]</t>
        </is>
      </c>
    </row>
    <row r="7">
      <c r="A7" s="3" t="inlineStr">
        <is>
          <t>Schedule of Equity Method Investments [Line Items]</t>
        </is>
      </c>
    </row>
    <row r="8">
      <c r="A8" s="4" t="inlineStr">
        <is>
          <t>Equity method investment carrying value at December 31, 2020</t>
        </is>
      </c>
      <c r="B8" s="6" t="n">
        <v>0</v>
      </c>
    </row>
    <row r="9">
      <c r="A9" s="4" t="inlineStr">
        <is>
          <t>Cash contributions</t>
        </is>
      </c>
      <c r="B9" s="6" t="n">
        <v>10228</v>
      </c>
    </row>
    <row r="10">
      <c r="A10" s="4" t="inlineStr">
        <is>
          <t>Equity method investment carrying value at June 30, 2021</t>
        </is>
      </c>
      <c r="B10" s="5" t="n">
        <v>102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 Additional Information (Detail) - Subsidiaries [Member] - USD ($) $ in Thousands</t>
        </is>
      </c>
      <c r="B1" s="2" t="inlineStr">
        <is>
          <t>6 Months Ended</t>
        </is>
      </c>
    </row>
    <row r="2">
      <c r="B2" s="2" t="inlineStr">
        <is>
          <t>Jun. 30, 2021</t>
        </is>
      </c>
      <c r="C2" s="2" t="inlineStr">
        <is>
          <t>Jun. 30, 2020</t>
        </is>
      </c>
    </row>
    <row r="3">
      <c r="A3" s="3" t="inlineStr">
        <is>
          <t>Schedule of Equity Method Investments [Line Items]</t>
        </is>
      </c>
    </row>
    <row r="4">
      <c r="A4" s="4" t="inlineStr">
        <is>
          <t>Purchase of equity method investment</t>
        </is>
      </c>
      <c r="B4" s="5" t="n">
        <v>10189</v>
      </c>
      <c r="C4" s="5" t="n">
        <v>0</v>
      </c>
    </row>
    <row r="5">
      <c r="A5" s="4" t="inlineStr">
        <is>
          <t>Equity Method Investment, Ownership Percentage</t>
        </is>
      </c>
      <c r="B5" s="4" t="inlineStr">
        <is>
          <t>7.00%</t>
        </is>
      </c>
    </row>
    <row r="6">
      <c r="A6" s="4" t="inlineStr">
        <is>
          <t>Technology Company [Member]</t>
        </is>
      </c>
    </row>
    <row r="7">
      <c r="A7" s="3" t="inlineStr">
        <is>
          <t>Schedule of Equity Method Investments [Line Items]</t>
        </is>
      </c>
    </row>
    <row r="8">
      <c r="A8" s="4" t="inlineStr">
        <is>
          <t>Purchase of equity method investment</t>
        </is>
      </c>
      <c r="B8" s="5" t="n">
        <v>10228</v>
      </c>
    </row>
    <row r="9">
      <c r="A9" s="4" t="inlineStr">
        <is>
          <t>Equity Method Investment, Ownership Percentage</t>
        </is>
      </c>
      <c r="B9" s="4" t="inlineStr">
        <is>
          <t>7.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ounts Receivable - Schedule of Accounts Receivable, Net (Detail) - Cypress Holdings Inc And Subsidiaries [Member] - USD ($) $ in Thousands</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c r="I1" s="2" t="inlineStr">
        <is>
          <t>Dec. 31, 2017</t>
        </is>
      </c>
    </row>
    <row r="2">
      <c r="A2" s="3" t="inlineStr">
        <is>
          <t>Accounts, Notes, Loans and Financing Receivable [Line Items]</t>
        </is>
      </c>
    </row>
    <row r="3">
      <c r="A3" s="4" t="inlineStr">
        <is>
          <t>Accounts receivable</t>
        </is>
      </c>
      <c r="B3" s="5" t="n">
        <v>86035</v>
      </c>
      <c r="D3" s="5" t="n">
        <v>78331</v>
      </c>
      <c r="G3" s="5" t="n">
        <v>67583</v>
      </c>
    </row>
    <row r="4">
      <c r="A4" s="4" t="inlineStr">
        <is>
          <t>Allowance for doubtful accounts and sales reserves</t>
        </is>
      </c>
      <c r="B4" s="6" t="n">
        <v>-4218</v>
      </c>
      <c r="C4" s="5" t="n">
        <v>-3931</v>
      </c>
      <c r="D4" s="6" t="n">
        <v>-4224</v>
      </c>
      <c r="E4" s="5" t="n">
        <v>-3918</v>
      </c>
      <c r="F4" s="5" t="n">
        <v>-4482</v>
      </c>
      <c r="G4" s="6" t="n">
        <v>-3970</v>
      </c>
      <c r="H4" s="5" t="n">
        <v>-3024</v>
      </c>
      <c r="I4" s="5" t="n">
        <v>-6472</v>
      </c>
    </row>
    <row r="5">
      <c r="A5" s="4" t="inlineStr">
        <is>
          <t>Accounts receivable–net</t>
        </is>
      </c>
      <c r="B5" s="5" t="n">
        <v>81817</v>
      </c>
      <c r="D5" s="5" t="n">
        <v>74107</v>
      </c>
      <c r="G5" s="5" t="n">
        <v>636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ounts Receivable - Schedule of Changes to the Allowance for Doubtful Accounts and Sales Reserves (Detail) - Cypress Holdings Inc And Subsidiaries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Accounts, Notes, Loans and Financing Receivable [Line Items]</t>
        </is>
      </c>
    </row>
    <row r="4">
      <c r="A4" s="4" t="inlineStr">
        <is>
          <t>Balance at beginning of period</t>
        </is>
      </c>
      <c r="B4" s="5" t="n">
        <v>3931</v>
      </c>
      <c r="C4" s="5" t="n">
        <v>4482</v>
      </c>
      <c r="D4" s="5" t="n">
        <v>4224</v>
      </c>
      <c r="E4" s="5" t="n">
        <v>3970</v>
      </c>
      <c r="F4" s="5" t="n">
        <v>3970</v>
      </c>
      <c r="G4" s="5" t="n">
        <v>3024</v>
      </c>
      <c r="H4" s="5" t="n">
        <v>6472</v>
      </c>
    </row>
    <row r="5">
      <c r="A5" s="4" t="inlineStr">
        <is>
          <t>Charges to bad debt and sales reserves</t>
        </is>
      </c>
      <c r="B5" s="6" t="n">
        <v>640</v>
      </c>
      <c r="C5" s="6" t="n">
        <v>618</v>
      </c>
      <c r="D5" s="6" t="n">
        <v>1706</v>
      </c>
      <c r="E5" s="6" t="n">
        <v>1863</v>
      </c>
      <c r="F5" s="6" t="n">
        <v>3814</v>
      </c>
      <c r="G5" s="6" t="n">
        <v>3113</v>
      </c>
      <c r="H5" s="6" t="n">
        <v>2375</v>
      </c>
    </row>
    <row r="6">
      <c r="A6" s="4" t="inlineStr">
        <is>
          <t>Write-offs, net</t>
        </is>
      </c>
      <c r="B6" s="6" t="n">
        <v>-353</v>
      </c>
      <c r="C6" s="6" t="n">
        <v>-1182</v>
      </c>
      <c r="D6" s="6" t="n">
        <v>-1712</v>
      </c>
      <c r="E6" s="6" t="n">
        <v>-1915</v>
      </c>
      <c r="F6" s="6" t="n">
        <v>-3560</v>
      </c>
      <c r="G6" s="6" t="n">
        <v>-2167</v>
      </c>
      <c r="H6" s="6" t="n">
        <v>-5823</v>
      </c>
    </row>
    <row r="7">
      <c r="A7" s="4" t="inlineStr">
        <is>
          <t>Balance at end of period</t>
        </is>
      </c>
      <c r="B7" s="5" t="n">
        <v>4218</v>
      </c>
      <c r="C7" s="5" t="n">
        <v>3918</v>
      </c>
      <c r="D7" s="5" t="n">
        <v>4218</v>
      </c>
      <c r="E7" s="5" t="n">
        <v>3918</v>
      </c>
      <c r="F7" s="5" t="n">
        <v>4224</v>
      </c>
      <c r="G7" s="5" t="n">
        <v>3970</v>
      </c>
      <c r="H7" s="5" t="n">
        <v>3024</v>
      </c>
    </row>
  </sheetData>
  <mergeCells count="4">
    <mergeCell ref="A1:A2"/>
    <mergeCell ref="B1:C1"/>
    <mergeCell ref="D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Schedule of Other Current Assets (Detail) - Cypress Holdings Inc And Subsidiaries [Member] - USD ($) $ in Thousands</t>
        </is>
      </c>
      <c r="B1" s="2" t="inlineStr">
        <is>
          <t>Jun. 30, 2021</t>
        </is>
      </c>
      <c r="C1" s="2" t="inlineStr">
        <is>
          <t>Dec. 31, 2020</t>
        </is>
      </c>
      <c r="D1" s="2" t="inlineStr">
        <is>
          <t>Dec. 31, 2019</t>
        </is>
      </c>
    </row>
    <row r="2">
      <c r="A2" s="3" t="inlineStr">
        <is>
          <t>Prepaid Expense And Other Assets Current [Line Items]</t>
        </is>
      </c>
    </row>
    <row r="3">
      <c r="A3" s="4" t="inlineStr">
        <is>
          <t>Prepaid software and equipment maintenance</t>
        </is>
      </c>
      <c r="B3" s="5" t="n">
        <v>5824</v>
      </c>
      <c r="C3" s="5" t="n">
        <v>7499</v>
      </c>
      <c r="D3" s="5" t="n">
        <v>7491</v>
      </c>
    </row>
    <row r="4">
      <c r="A4" s="4" t="inlineStr">
        <is>
          <t>Prepaid SaaS costs</t>
        </is>
      </c>
      <c r="B4" s="6" t="n">
        <v>4740</v>
      </c>
      <c r="C4" s="6" t="n">
        <v>4290</v>
      </c>
      <c r="D4" s="6" t="n">
        <v>3913</v>
      </c>
    </row>
    <row r="5">
      <c r="A5" s="4" t="inlineStr">
        <is>
          <t>Prepaid service fees</t>
        </is>
      </c>
      <c r="B5" s="6" t="n">
        <v>3105</v>
      </c>
      <c r="C5" s="6" t="n">
        <v>3969</v>
      </c>
      <c r="D5" s="6" t="n">
        <v>4256</v>
      </c>
    </row>
    <row r="6">
      <c r="A6" s="4" t="inlineStr">
        <is>
          <t>Non-trade receivables</t>
        </is>
      </c>
      <c r="B6" s="6" t="n">
        <v>8137</v>
      </c>
      <c r="C6" s="6" t="n">
        <v>9095</v>
      </c>
      <c r="D6" s="6" t="n">
        <v>1144</v>
      </c>
    </row>
    <row r="7">
      <c r="A7" s="4" t="inlineStr">
        <is>
          <t>Deferred business combination costs</t>
        </is>
      </c>
      <c r="B7" s="6" t="n">
        <v>2950</v>
      </c>
      <c r="C7" s="6" t="n">
        <v>0</v>
      </c>
    </row>
    <row r="8">
      <c r="A8" s="4" t="inlineStr">
        <is>
          <t>Other</t>
        </is>
      </c>
      <c r="B8" s="6" t="n">
        <v>8768</v>
      </c>
      <c r="C8" s="6" t="n">
        <v>6733</v>
      </c>
      <c r="D8" s="6" t="n">
        <v>4511</v>
      </c>
    </row>
    <row r="9">
      <c r="A9" s="4" t="inlineStr">
        <is>
          <t>Total</t>
        </is>
      </c>
      <c r="B9" s="5" t="n">
        <v>33524</v>
      </c>
      <c r="C9" s="5" t="n">
        <v>31586</v>
      </c>
      <c r="D9" s="5" t="n">
        <v>213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Current Assets - Additional Information (Detail) - Cypress Holdings Inc And Subsidiaries [Member] - USD ($) $ in Thousands</t>
        </is>
      </c>
      <c r="B1" s="2" t="inlineStr">
        <is>
          <t>Jan. 01, 2021</t>
        </is>
      </c>
      <c r="C1" s="2" t="inlineStr">
        <is>
          <t>Aug. 31, 2021</t>
        </is>
      </c>
      <c r="D1" s="2" t="inlineStr">
        <is>
          <t>Apr. 30, 2021</t>
        </is>
      </c>
      <c r="E1" s="2" t="inlineStr">
        <is>
          <t>Jun. 30, 2021</t>
        </is>
      </c>
      <c r="F1" s="2" t="inlineStr">
        <is>
          <t>Dec. 31, 2020</t>
        </is>
      </c>
      <c r="G1" s="2" t="inlineStr">
        <is>
          <t>Dec. 31, 2019</t>
        </is>
      </c>
      <c r="H1" s="2" t="inlineStr">
        <is>
          <t>Dec. 31, 2018</t>
        </is>
      </c>
    </row>
    <row r="2">
      <c r="A2" s="3" t="inlineStr">
        <is>
          <t>Prepaid Expense And Other Assets Current [Line Items]</t>
        </is>
      </c>
    </row>
    <row r="3">
      <c r="A3" s="4" t="inlineStr">
        <is>
          <t>Gain loss on divestiture of business</t>
        </is>
      </c>
      <c r="E3" s="5" t="n">
        <v>3800</v>
      </c>
      <c r="F3" s="5" t="n">
        <v>3800</v>
      </c>
      <c r="G3" s="5" t="n">
        <v>0</v>
      </c>
      <c r="H3" s="5" t="n">
        <v>0</v>
      </c>
    </row>
    <row r="4">
      <c r="A4" s="4" t="inlineStr">
        <is>
          <t>Subsequent Event [Member]</t>
        </is>
      </c>
    </row>
    <row r="5">
      <c r="A5" s="3" t="inlineStr">
        <is>
          <t>Prepaid Expense And Other Assets Current [Line Items]</t>
        </is>
      </c>
    </row>
    <row r="6">
      <c r="A6" s="4" t="inlineStr">
        <is>
          <t>Proceeds From thirdy party buyer under asset purchase agreement</t>
        </is>
      </c>
      <c r="B6" s="5" t="n">
        <v>1800</v>
      </c>
      <c r="C6" s="5" t="n">
        <v>700</v>
      </c>
      <c r="D6" s="5" t="n">
        <v>4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oftware, Equipment, And Property - Schedule of Software,Equipment and Property (Detail) - Cypress Holdings Inc And Subsidiaries [Member] - USD ($) $ in Thousands</t>
        </is>
      </c>
      <c r="B1" s="2" t="inlineStr">
        <is>
          <t>Jun. 30, 2021</t>
        </is>
      </c>
      <c r="C1" s="2" t="inlineStr">
        <is>
          <t>Dec. 31, 2020</t>
        </is>
      </c>
      <c r="D1" s="2" t="inlineStr">
        <is>
          <t>Dec. 31, 2019</t>
        </is>
      </c>
    </row>
    <row r="2">
      <c r="A2" s="3" t="inlineStr">
        <is>
          <t>Property, Plant and Equipment [Line Items]</t>
        </is>
      </c>
    </row>
    <row r="3">
      <c r="A3" s="4" t="inlineStr">
        <is>
          <t>Total software, equipment, and property</t>
        </is>
      </c>
      <c r="B3" s="5" t="n">
        <v>178676</v>
      </c>
      <c r="C3" s="5" t="n">
        <v>161007</v>
      </c>
      <c r="D3" s="5" t="n">
        <v>131945</v>
      </c>
    </row>
    <row r="4">
      <c r="A4" s="4" t="inlineStr">
        <is>
          <t>Less accumulated depreciation and amortization</t>
        </is>
      </c>
      <c r="B4" s="6" t="n">
        <v>-70036</v>
      </c>
      <c r="C4" s="6" t="n">
        <v>-59569</v>
      </c>
      <c r="D4" s="6" t="n">
        <v>-42441</v>
      </c>
    </row>
    <row r="5">
      <c r="A5" s="4" t="inlineStr">
        <is>
          <t>Net software, equipment, and property</t>
        </is>
      </c>
      <c r="B5" s="6" t="n">
        <v>108640</v>
      </c>
      <c r="C5" s="6" t="n">
        <v>101438</v>
      </c>
      <c r="D5" s="6" t="n">
        <v>89504</v>
      </c>
    </row>
    <row r="6">
      <c r="A6" s="4" t="inlineStr">
        <is>
          <t>Software, Licenses and Database [Member]</t>
        </is>
      </c>
    </row>
    <row r="7">
      <c r="A7" s="3" t="inlineStr">
        <is>
          <t>Property, Plant and Equipment [Line Items]</t>
        </is>
      </c>
    </row>
    <row r="8">
      <c r="A8" s="4" t="inlineStr">
        <is>
          <t>Total software, equipment, and property</t>
        </is>
      </c>
      <c r="B8" s="6" t="n">
        <v>125269</v>
      </c>
      <c r="C8" s="6" t="n">
        <v>109967</v>
      </c>
      <c r="D8" s="6" t="n">
        <v>91111</v>
      </c>
    </row>
    <row r="9">
      <c r="A9" s="4" t="inlineStr">
        <is>
          <t>Computer Equipment [Member]</t>
        </is>
      </c>
    </row>
    <row r="10">
      <c r="A10" s="3" t="inlineStr">
        <is>
          <t>Property, Plant and Equipment [Line Items]</t>
        </is>
      </c>
    </row>
    <row r="11">
      <c r="A11" s="4" t="inlineStr">
        <is>
          <t>Total software, equipment, and property</t>
        </is>
      </c>
      <c r="B11" s="6" t="n">
        <v>29510</v>
      </c>
      <c r="C11" s="6" t="n">
        <v>27733</v>
      </c>
      <c r="D11" s="6" t="n">
        <v>22229</v>
      </c>
    </row>
    <row r="12">
      <c r="A12" s="4" t="inlineStr">
        <is>
          <t>Leasehold Improvements [Member]</t>
        </is>
      </c>
    </row>
    <row r="13">
      <c r="A13" s="3" t="inlineStr">
        <is>
          <t>Property, Plant and Equipment [Line Items]</t>
        </is>
      </c>
    </row>
    <row r="14">
      <c r="A14" s="4" t="inlineStr">
        <is>
          <t>Total software, equipment, and property</t>
        </is>
      </c>
      <c r="B14" s="6" t="n">
        <v>14005</v>
      </c>
      <c r="C14" s="6" t="n">
        <v>13397</v>
      </c>
      <c r="D14" s="6" t="n">
        <v>10085</v>
      </c>
    </row>
    <row r="15">
      <c r="A15" s="4" t="inlineStr">
        <is>
          <t>Furniture and Other Equipment [Member]</t>
        </is>
      </c>
    </row>
    <row r="16">
      <c r="A16" s="3" t="inlineStr">
        <is>
          <t>Property, Plant and Equipment [Line Items]</t>
        </is>
      </c>
    </row>
    <row r="17">
      <c r="A17" s="4" t="inlineStr">
        <is>
          <t>Total software, equipment, and property</t>
        </is>
      </c>
      <c r="B17" s="6" t="n">
        <v>4982</v>
      </c>
      <c r="C17" s="6" t="n">
        <v>5000</v>
      </c>
      <c r="D17" s="6" t="n">
        <v>3610</v>
      </c>
    </row>
    <row r="18">
      <c r="A18" s="4" t="inlineStr">
        <is>
          <t>Building and Land [Member]</t>
        </is>
      </c>
    </row>
    <row r="19">
      <c r="A19" s="3" t="inlineStr">
        <is>
          <t>Property, Plant and Equipment [Line Items]</t>
        </is>
      </c>
    </row>
    <row r="20">
      <c r="A20" s="4" t="inlineStr">
        <is>
          <t>Total software, equipment, and property</t>
        </is>
      </c>
      <c r="B20" s="5" t="n">
        <v>4910</v>
      </c>
      <c r="C20" s="5" t="n">
        <v>4910</v>
      </c>
      <c r="D20" s="5" t="n">
        <v>49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oftware, Equipment, And Property - Additional Information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Cypress Holdings Inc And Subsidiaries [Member]</t>
        </is>
      </c>
    </row>
    <row r="4">
      <c r="A4" s="3" t="inlineStr">
        <is>
          <t>Property, Plant and Equipment [Line Items]</t>
        </is>
      </c>
    </row>
    <row r="5">
      <c r="A5" s="4" t="inlineStr">
        <is>
          <t>Depreciation and amortization expense</t>
        </is>
      </c>
      <c r="B5" s="10" t="n">
        <v>5.3</v>
      </c>
      <c r="C5" s="10" t="n">
        <v>4.2</v>
      </c>
      <c r="D5" s="10" t="n">
        <v>10.5</v>
      </c>
      <c r="E5" s="10" t="n">
        <v>8.5</v>
      </c>
      <c r="F5" s="10" t="n">
        <v>17.7</v>
      </c>
      <c r="G5" s="10" t="n">
        <v>18.4</v>
      </c>
      <c r="H5" s="10" t="n">
        <v>14.7</v>
      </c>
    </row>
  </sheetData>
  <mergeCells count="4">
    <mergeCell ref="A1:A2"/>
    <mergeCell ref="B1:C1"/>
    <mergeCell ref="D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Lease Cost (Detail) - Cypress Holdings Inc And Subsidiaries [Member] - USD ($) $ in Thousands</t>
        </is>
      </c>
      <c r="B1" s="2" t="inlineStr">
        <is>
          <t>3 Months Ended</t>
        </is>
      </c>
      <c r="C1" s="2" t="inlineStr">
        <is>
          <t>6 Months Ended</t>
        </is>
      </c>
    </row>
    <row r="2">
      <c r="B2" s="2" t="inlineStr">
        <is>
          <t>Jun. 30, 2021</t>
        </is>
      </c>
      <c r="C2" s="2" t="inlineStr">
        <is>
          <t>Jun. 30, 2021</t>
        </is>
      </c>
    </row>
    <row r="3">
      <c r="A3" s="3" t="inlineStr">
        <is>
          <t>Leases [Line Items]</t>
        </is>
      </c>
    </row>
    <row r="4">
      <c r="A4" s="4" t="inlineStr">
        <is>
          <t>Operating lease costs</t>
        </is>
      </c>
      <c r="B4" s="5" t="n">
        <v>4542</v>
      </c>
      <c r="C4" s="5" t="n">
        <v>9136</v>
      </c>
    </row>
    <row r="5">
      <c r="A5" s="4" t="inlineStr">
        <is>
          <t>Variable lease costs</t>
        </is>
      </c>
      <c r="B5" s="6" t="n">
        <v>461</v>
      </c>
      <c r="C5" s="6" t="n">
        <v>1063</v>
      </c>
    </row>
    <row r="6">
      <c r="A6" s="4" t="inlineStr">
        <is>
          <t>Total lease costs</t>
        </is>
      </c>
      <c r="B6" s="5" t="n">
        <v>5003</v>
      </c>
      <c r="C6" s="5" t="n">
        <v>1019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Supplemental Cash Flow and Other Information Related to Leases (Detail) - Cypress Holdings Inc And Subsidiaries [Member] $ in Thousands</t>
        </is>
      </c>
      <c r="B1" s="2" t="inlineStr">
        <is>
          <t>3 Months Ended</t>
        </is>
      </c>
      <c r="C1" s="2" t="inlineStr">
        <is>
          <t>6 Months Ended</t>
        </is>
      </c>
    </row>
    <row r="2">
      <c r="B2" s="2" t="inlineStr">
        <is>
          <t>Jun. 30, 2021USD ($)</t>
        </is>
      </c>
      <c r="C2" s="2" t="inlineStr">
        <is>
          <t>Jun. 30, 2021USD ($)</t>
        </is>
      </c>
    </row>
    <row r="3">
      <c r="A3" s="3" t="inlineStr">
        <is>
          <t>Leases [Line Items]</t>
        </is>
      </c>
    </row>
    <row r="4">
      <c r="A4" s="4" t="inlineStr">
        <is>
          <t>Weighted-average remaining lease term (years)</t>
        </is>
      </c>
      <c r="B4" s="4" t="inlineStr">
        <is>
          <t>11 years 1 month 6 days</t>
        </is>
      </c>
      <c r="C4" s="4" t="inlineStr">
        <is>
          <t>11 years 1 month 6 days</t>
        </is>
      </c>
    </row>
    <row r="5">
      <c r="A5" s="4" t="inlineStr">
        <is>
          <t>Weighted-average discount rate</t>
        </is>
      </c>
      <c r="B5" s="4" t="inlineStr">
        <is>
          <t>6.10%</t>
        </is>
      </c>
      <c r="C5" s="4" t="inlineStr">
        <is>
          <t>6.10%</t>
        </is>
      </c>
    </row>
    <row r="6">
      <c r="A6" s="4" t="inlineStr">
        <is>
          <t>Cash payments for operating leases</t>
        </is>
      </c>
      <c r="B6" s="5" t="n">
        <v>3030</v>
      </c>
      <c r="C6" s="5" t="n">
        <v>5998</v>
      </c>
    </row>
    <row r="7">
      <c r="A7" s="4" t="inlineStr">
        <is>
          <t>Operating lease assets obtained in exchange for lease liabilities</t>
        </is>
      </c>
      <c r="B7" s="5" t="n">
        <v>2365</v>
      </c>
      <c r="C7" s="5" t="n">
        <v>236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1:06:32Z</dcterms:created>
  <dcterms:modified xmlns:dcterms="http://purl.org/dc/terms/" xmlns:xsi="http://www.w3.org/2001/XMLSchema-instance" xsi:type="dcterms:W3CDTF">2021-09-03T21:06:32Z</dcterms:modified>
</cp:coreProperties>
</file>